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Allowance for Credit Losses" sheetId="15" state="visible" r:id="rId15"/>
    <sheet xmlns:r="http://schemas.openxmlformats.org/officeDocument/2006/relationships" name="Deposit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Equity Incentive Plan" sheetId="19" state="visible" r:id="rId19"/>
    <sheet xmlns:r="http://schemas.openxmlformats.org/officeDocument/2006/relationships" name="Net Periodic Benefit Plan Expen" sheetId="20" state="visible" r:id="rId20"/>
    <sheet xmlns:r="http://schemas.openxmlformats.org/officeDocument/2006/relationships" name="Derivatives and Hedging Activit" sheetId="21" state="visible" r:id="rId21"/>
    <sheet xmlns:r="http://schemas.openxmlformats.org/officeDocument/2006/relationships" name="Comprehensive Income" sheetId="22" state="visible" r:id="rId22"/>
    <sheet xmlns:r="http://schemas.openxmlformats.org/officeDocument/2006/relationships" name="Stockholders_ Equity" sheetId="23" state="visible" r:id="rId23"/>
    <sheet xmlns:r="http://schemas.openxmlformats.org/officeDocument/2006/relationships" name="Fair Value Measurements" sheetId="24" state="visible" r:id="rId24"/>
    <sheet xmlns:r="http://schemas.openxmlformats.org/officeDocument/2006/relationships" name="Revenue Recognition"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Receivable, Net (Tables)" sheetId="32" state="visible" r:id="rId32"/>
    <sheet xmlns:r="http://schemas.openxmlformats.org/officeDocument/2006/relationships" name="Allowance for Credit Losses (Ta" sheetId="33" state="visible" r:id="rId33"/>
    <sheet xmlns:r="http://schemas.openxmlformats.org/officeDocument/2006/relationships" name="Deposits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Equity Incentive Plan (Tables)" sheetId="37" state="visible" r:id="rId37"/>
    <sheet xmlns:r="http://schemas.openxmlformats.org/officeDocument/2006/relationships" name="Net Periodic Benefit Plan Exp_2" sheetId="38" state="visible" r:id="rId38"/>
    <sheet xmlns:r="http://schemas.openxmlformats.org/officeDocument/2006/relationships" name="Derivatives and Hedging Activ_2" sheetId="39" state="visible" r:id="rId39"/>
    <sheet xmlns:r="http://schemas.openxmlformats.org/officeDocument/2006/relationships" name="Comprehensive Income (Tables)" sheetId="40" state="visible" r:id="rId40"/>
    <sheet xmlns:r="http://schemas.openxmlformats.org/officeDocument/2006/relationships" name="Stockholders_ Equity (Tables)" sheetId="41" state="visible" r:id="rId41"/>
    <sheet xmlns:r="http://schemas.openxmlformats.org/officeDocument/2006/relationships" name="Fair Value Measurements (Tables" sheetId="42" state="visible" r:id="rId42"/>
    <sheet xmlns:r="http://schemas.openxmlformats.org/officeDocument/2006/relationships" name="Revenue Recognition (Tables)" sheetId="43" state="visible" r:id="rId43"/>
    <sheet xmlns:r="http://schemas.openxmlformats.org/officeDocument/2006/relationships" name="Stock Transactions (Details)" sheetId="44" state="visible" r:id="rId44"/>
    <sheet xmlns:r="http://schemas.openxmlformats.org/officeDocument/2006/relationships" name="Business Combinations (Narrativ" sheetId="45" state="visible" r:id="rId45"/>
    <sheet xmlns:r="http://schemas.openxmlformats.org/officeDocument/2006/relationships" name="Business Combinations (Summariz" sheetId="46" state="visible" r:id="rId46"/>
    <sheet xmlns:r="http://schemas.openxmlformats.org/officeDocument/2006/relationships" name="Business Combinations (Carrying" sheetId="47" state="visible" r:id="rId47"/>
    <sheet xmlns:r="http://schemas.openxmlformats.org/officeDocument/2006/relationships" name="Earnings Per Share (Summary of " sheetId="48" state="visible" r:id="rId48"/>
    <sheet xmlns:r="http://schemas.openxmlformats.org/officeDocument/2006/relationships" name="Securities (Narrative) (Details" sheetId="49" state="visible" r:id="rId49"/>
    <sheet xmlns:r="http://schemas.openxmlformats.org/officeDocument/2006/relationships" name="Securities (Equity Securities) " sheetId="50" state="visible" r:id="rId50"/>
    <sheet xmlns:r="http://schemas.openxmlformats.org/officeDocument/2006/relationships" name="Securities (Summary of Securiti" sheetId="51" state="visible" r:id="rId51"/>
    <sheet xmlns:r="http://schemas.openxmlformats.org/officeDocument/2006/relationships" name="Securities (Summary of Securi_2" sheetId="52" state="visible" r:id="rId52"/>
    <sheet xmlns:r="http://schemas.openxmlformats.org/officeDocument/2006/relationships" name="Securities (Investment Securiti" sheetId="53" state="visible" r:id="rId53"/>
    <sheet xmlns:r="http://schemas.openxmlformats.org/officeDocument/2006/relationships" name="Securities (Amortized Cost and " sheetId="54" state="visible" r:id="rId54"/>
    <sheet xmlns:r="http://schemas.openxmlformats.org/officeDocument/2006/relationships" name="Loans Receivable, Net (Summary " sheetId="55" state="visible" r:id="rId55"/>
    <sheet xmlns:r="http://schemas.openxmlformats.org/officeDocument/2006/relationships" name="Loans Receivable, Net (Narrativ" sheetId="56" state="visible" r:id="rId56"/>
    <sheet xmlns:r="http://schemas.openxmlformats.org/officeDocument/2006/relationships" name="Loans Receivable, Net (Amortize" sheetId="57" state="visible" r:id="rId57"/>
    <sheet xmlns:r="http://schemas.openxmlformats.org/officeDocument/2006/relationships" name="Loans Receivable, Net (Payment " sheetId="58" state="visible" r:id="rId58"/>
    <sheet xmlns:r="http://schemas.openxmlformats.org/officeDocument/2006/relationships" name="Loans Receivable, Net (Non-Accr" sheetId="59" state="visible" r:id="rId59"/>
    <sheet xmlns:r="http://schemas.openxmlformats.org/officeDocument/2006/relationships" name="Loans Receivable, Net (Collater" sheetId="60" state="visible" r:id="rId60"/>
    <sheet xmlns:r="http://schemas.openxmlformats.org/officeDocument/2006/relationships" name="Loans Receivable, Net (Troubled" sheetId="61" state="visible" r:id="rId61"/>
    <sheet xmlns:r="http://schemas.openxmlformats.org/officeDocument/2006/relationships" name="Loans Receivable, Net (Schedule" sheetId="62" state="visible" r:id="rId62"/>
    <sheet xmlns:r="http://schemas.openxmlformats.org/officeDocument/2006/relationships" name="Allowance for Credit Losses (Na" sheetId="63" state="visible" r:id="rId63"/>
    <sheet xmlns:r="http://schemas.openxmlformats.org/officeDocument/2006/relationships" name="Allowance for Credit Losses (Pr" sheetId="64" state="visible" r:id="rId64"/>
    <sheet xmlns:r="http://schemas.openxmlformats.org/officeDocument/2006/relationships" name="Allowance for Credit Losses (Ro" sheetId="65" state="visible" r:id="rId65"/>
    <sheet xmlns:r="http://schemas.openxmlformats.org/officeDocument/2006/relationships" name="Allowance for Credit Losses (By" sheetId="66" state="visible" r:id="rId66"/>
    <sheet xmlns:r="http://schemas.openxmlformats.org/officeDocument/2006/relationships" name="Allowance for Credit Losses (He" sheetId="67" state="visible" r:id="rId67"/>
    <sheet xmlns:r="http://schemas.openxmlformats.org/officeDocument/2006/relationships" name="Allowance for Credit Losses (_2" sheetId="68" state="visible" r:id="rId68"/>
    <sheet xmlns:r="http://schemas.openxmlformats.org/officeDocument/2006/relationships" name="Allowance for Credit Losses (Of" sheetId="69" state="visible" r:id="rId69"/>
    <sheet xmlns:r="http://schemas.openxmlformats.org/officeDocument/2006/relationships" name="Deposits (Summary of Deposits) "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Leases (Narrative) (Details)" sheetId="73" state="visible" r:id="rId73"/>
    <sheet xmlns:r="http://schemas.openxmlformats.org/officeDocument/2006/relationships" name="Leases (Supplemental Balance Sh" sheetId="74" state="visible" r:id="rId74"/>
    <sheet xmlns:r="http://schemas.openxmlformats.org/officeDocument/2006/relationships" name="Leases (Supplemental Income and" sheetId="75" state="visible" r:id="rId75"/>
    <sheet xmlns:r="http://schemas.openxmlformats.org/officeDocument/2006/relationships" name="Leases (Supplemental Cash Flow " sheetId="76" state="visible" r:id="rId76"/>
    <sheet xmlns:r="http://schemas.openxmlformats.org/officeDocument/2006/relationships" name="Leases (Maturity of Lease Liabi" sheetId="77" state="visible" r:id="rId77"/>
    <sheet xmlns:r="http://schemas.openxmlformats.org/officeDocument/2006/relationships" name="Equity Incentive Plan (Narrativ" sheetId="78" state="visible" r:id="rId78"/>
    <sheet xmlns:r="http://schemas.openxmlformats.org/officeDocument/2006/relationships" name="Equity Incentive Plan (Shares-b" sheetId="79" state="visible" r:id="rId79"/>
    <sheet xmlns:r="http://schemas.openxmlformats.org/officeDocument/2006/relationships" name="Equity Incentive Plan (Summary " sheetId="80" state="visible" r:id="rId80"/>
    <sheet xmlns:r="http://schemas.openxmlformats.org/officeDocument/2006/relationships" name="Equity Incentive Plan (Restrict" sheetId="81" state="visible" r:id="rId81"/>
    <sheet xmlns:r="http://schemas.openxmlformats.org/officeDocument/2006/relationships" name="Net Periodic Benefit Plan Exp_3"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Comprehensive Income (Component" sheetId="88" state="visible" r:id="rId88"/>
    <sheet xmlns:r="http://schemas.openxmlformats.org/officeDocument/2006/relationships" name="Comprehensive Income (Compone_2" sheetId="89" state="visible" r:id="rId89"/>
    <sheet xmlns:r="http://schemas.openxmlformats.org/officeDocument/2006/relationships" name="Comprehensive Income (Reclassif" sheetId="90" state="visible" r:id="rId90"/>
    <sheet xmlns:r="http://schemas.openxmlformats.org/officeDocument/2006/relationships" name="Stockholders_ Equity (Component" sheetId="91" state="visible" r:id="rId91"/>
    <sheet xmlns:r="http://schemas.openxmlformats.org/officeDocument/2006/relationships" name="Stockholders_ Equity (Additiona" sheetId="92" state="visible" r:id="rId92"/>
    <sheet xmlns:r="http://schemas.openxmlformats.org/officeDocument/2006/relationships" name="Fair Value Measurements (Carryi" sheetId="93" state="visible" r:id="rId93"/>
    <sheet xmlns:r="http://schemas.openxmlformats.org/officeDocument/2006/relationships" name="Fair Value Measurements (Narrat" sheetId="94" state="visible" r:id="rId94"/>
    <sheet xmlns:r="http://schemas.openxmlformats.org/officeDocument/2006/relationships" name="Fair Value Measurements (Carr_2" sheetId="95" state="visible" r:id="rId95"/>
    <sheet xmlns:r="http://schemas.openxmlformats.org/officeDocument/2006/relationships" name="Fair Value Measurements (Carr_3" sheetId="96" state="visible" r:id="rId96"/>
    <sheet xmlns:r="http://schemas.openxmlformats.org/officeDocument/2006/relationships" name="Revenue Recognition (Details)" sheetId="97" state="visible" r:id="rId97"/>
    <sheet xmlns:r="http://schemas.openxmlformats.org/officeDocument/2006/relationships" name="Subsequent Event (Details)" sheetId="98" state="visible" r:id="rId98"/>
    <sheet xmlns:r="http://schemas.openxmlformats.org/officeDocument/2006/relationships" name="Uncategorized Items - isbc-2021"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41</t>
        </is>
      </c>
    </row>
    <row r="9">
      <c r="A9" s="4" t="inlineStr">
        <is>
          <t>Entity Registrant Name</t>
        </is>
      </c>
      <c r="B9" s="4" t="inlineStr">
        <is>
          <t>Investors Bancorp , Inc.</t>
        </is>
      </c>
    </row>
    <row r="10">
      <c r="A10" s="4" t="inlineStr">
        <is>
          <t>Entity Incorporation, State or Country Code</t>
        </is>
      </c>
      <c r="B10" s="4" t="inlineStr">
        <is>
          <t>DE</t>
        </is>
      </c>
    </row>
    <row r="11">
      <c r="A11" s="4" t="inlineStr">
        <is>
          <t>Entity Tax Identification Number</t>
        </is>
      </c>
      <c r="B11" s="4" t="inlineStr">
        <is>
          <t>46-4702118</t>
        </is>
      </c>
    </row>
    <row r="12">
      <c r="A12" s="4" t="inlineStr">
        <is>
          <t>Entity Address, Street Address</t>
        </is>
      </c>
      <c r="B12" s="4" t="inlineStr">
        <is>
          <t>101 JFK Parkway,</t>
        </is>
      </c>
    </row>
    <row r="13">
      <c r="A13" s="4" t="inlineStr">
        <is>
          <t>Entity Address, City</t>
        </is>
      </c>
      <c r="B13" s="4" t="inlineStr">
        <is>
          <t>Short Hills,</t>
        </is>
      </c>
    </row>
    <row r="14">
      <c r="A14" s="4" t="inlineStr">
        <is>
          <t>Entity Address, State</t>
        </is>
      </c>
      <c r="B14" s="4" t="inlineStr">
        <is>
          <t>NJ</t>
        </is>
      </c>
    </row>
    <row r="15">
      <c r="A15" s="4" t="inlineStr">
        <is>
          <t>Entity Address, Postal Zip Code</t>
        </is>
      </c>
      <c r="B15" s="4" t="inlineStr">
        <is>
          <t>07078</t>
        </is>
      </c>
    </row>
    <row r="16">
      <c r="A16" s="4" t="inlineStr">
        <is>
          <t>City Area Code</t>
        </is>
      </c>
      <c r="B16" s="4" t="inlineStr">
        <is>
          <t>973</t>
        </is>
      </c>
    </row>
    <row r="17">
      <c r="A17" s="4" t="inlineStr">
        <is>
          <t>Local Phone Number</t>
        </is>
      </c>
      <c r="B17" s="4" t="inlineStr">
        <is>
          <t>924-5100</t>
        </is>
      </c>
    </row>
    <row r="18">
      <c r="A18" s="4" t="inlineStr">
        <is>
          <t>Title of each class</t>
        </is>
      </c>
      <c r="B18" s="4" t="inlineStr">
        <is>
          <t>Common</t>
        </is>
      </c>
    </row>
    <row r="19">
      <c r="A19" s="4" t="inlineStr">
        <is>
          <t>Trading Symbol(s)</t>
        </is>
      </c>
      <c r="B19" s="4" t="inlineStr">
        <is>
          <t>ISBC</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7615750</v>
      </c>
    </row>
    <row r="28">
      <c r="A28" s="4" t="inlineStr">
        <is>
          <t>Entity Central Index Key</t>
        </is>
      </c>
      <c r="B28" s="4" t="inlineStr">
        <is>
          <t>00015940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1</t>
        </is>
      </c>
    </row>
    <row r="3">
      <c r="A3" s="3" t="inlineStr">
        <is>
          <t>Equity [Abstract]</t>
        </is>
      </c>
    </row>
    <row r="4">
      <c r="A4" s="4" t="inlineStr">
        <is>
          <t>Stock Transactions</t>
        </is>
      </c>
      <c r="B4" s="4" t="inlineStr">
        <is>
          <t xml:space="preserve">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This program has no expiration date and has 12,000,202 shares yet to be repurchased as of June 30, 2021. During the six months ended June 30, 2021, the Company purchased approximately 1.0 million shares at a cost of $12.0 million, or $12.40 per share. During the six months ended June 30, 2021, shares repurchased include 339,114 shares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 The changes in the components of stockholders’ equity for the three months ended June 30, 2021 and 2020 are as follows: Common Additional Retained Treasury Unallocated Accumulated Total (In thousands) Balance at March 31, 2020 $ 3,591 2,826,288 1,247,028 (1,353,246) (77,517) (51,386) 2,594,758 Net income — — 42,611 — — — 42,611 Other comprehensive loss, net of tax — — — — — (7,850) (7,850) Common stock issued to finance acquisition 28 20,853 — — — — 20,881 Purchase of treasury stock (298,977 shares) — — — (2,429) — — (2,429) Treasury stock allocated to restricted stock plan (4,000 shares) — (36) (13) 49 — — — Compensation cost for stock options and restricted stock — 3,954 — — — — 3,954 Cash dividend paid ($0.12 per common share) — — (30,021) — — — (30,021) ESOP shares allocated or committed to be released — 247 — — 749 — 996 Balance at June 30, 2020 $ 3,619 2,851,306 1,259,605 (1,355,626) (76,768) (59,236) 2,622,900 Balance at March 31, 2021 $ 3,619 2,860,045 1,376,774 (1,378,858) (74,521) (16,507) 2,770,552 Net income — — 79,807 — — — 79,807 Other comprehensive loss, net of tax — — — — — (5,859) (5,859) Purchase of treasury stock (299,838 shares) — — — (4,343) — — (4,343) Treasury stock allocated to restricted stock plan (22,823 shares) — (335) 49 286 — — — Compensation cost for stock options and restricted stock — 3,707 — — — — 3,707 Exercise of stock options — 8 — 3,019 — — 3,027 Restricted stock forfeitures (12,000 shares) — 134 12 (146) — — — Cash dividend paid ($0.14 per common share) — — (34,613) — — — (34,613) ESOP shares allocated or committed to be released — 1,000 — — 749 — 1,749 Balance at June 30, 2021 $ 3,619 2,864,559 1,422,029 (1,380,042) (73,772) (22,366) 2,814,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Berkshire Bank Branch Acquisition On December 2, 2020, Investors Bancorp announced the signing of a definitive purchase and assumption agreement under which Investors Bancorp’s wholly-owned subsidiary, Investors Bank, will acquire the eight New Jersey and eastern Pennsylvania branches of Berkshire Bank, the wholly-owned subsidiary of Berkshire Hills Bancorp, including the assumption and acquisition of approximately $633 million of deposits and $253 million of consumer and commercial loans. Regulatory approval for the transaction was received in July 2021. The transaction is not reflected in the Consolidated Financial Statements as of June 30, 2021. Refer to Note 19, Subsequent Events , for further details. Gold Coast Bancorp As of the close of business on April 3, 2020, the Company completed its acquisition of Gold Coast Bancorp (“Gold Coast”) pursuant to the Agreement and Plan of Merger, dated as of July 24, 2019 by and between the Company and Gold Coast. As a result of the completion of the acquisition, the Company issued approximately 2.8 million shares to the former stockholders of Gold Coast and paid approximately $31.0 million in cash to the former stockholders of Gold Coast. Under the terms of the merger agreement, 50% of the common shares of Gold Coast were converted into Investors Bancorp common stock and the remaining 50% was exchanged for cash. For each share of Gold Coast Bancorp common stock, Gold Coast shareholders were given an option to receive either (i) 1.422 shares of Investors Bancorp common stock, $0.01 par value per share, (ii) a cash payment of $15.75, or (iii) a combination of Investors Bancorp common stock and cash. The foregoing was subject to proration to ensure that, in the aggregate, 50% of Gold Coast’s shares would be converted into Investors Bancorp common stock.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12.0 million,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accounting for the acquisition of Gold Coast is complete and is reflected in our Consolidated Financial Statements. 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 Financial assets acquired in a business combination after January 1, 2020 are recorded in accordance with ASC Topic 326, after which acquired assets are separated into two types.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mpany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pandemic. In its acquisition of Gold Coast, the Company has purchased loans which have been determined to be PCD. The carrying amount of those loans was as follows: At April 3, 2020 (In millions) Purchase price of loans at acquisition $ 244.7 Allowance for credit losses at acquisition 4.2 Non-credit discount at acquisition 2.6 Par value of acquired loans at acquisition $ 251.5 Fair Value Measurement of Assets Acquired and Liabilities Assumed Described below are the methods used to determine the fair values of the significant assets acquired and liabilities assumed in the Gold Coast acquisition based on guidance from ASC 820-10 which defines fair value as the price that would be received to sell an asset or transfer a liability in an orderly transaction between market participants at the measurement date. Securities . The securities acquired are bought and sold in active markets. The estimated fair values of securities were calculated using external third party broker opinions of the market values. Due to the instability of the market at the time of acquisition as well as the odd lot position sizes of the securities, the Company reviewed the data and assumptions used in pricing the securities by third-parties and made qualitative adjustments to reflect the then current market conditions and the characteristics of each position. Loans. The estimated fair values of the loan portfolio generally consider adjustments for interest rate risk, required funding costs, servicing costs, prepayments, credit and liquidity. Level 3 inputs were utilized to determine the fair value of the acquired loan portfolio and included the use of present value techniques employing cash flow estimates and incorporated assumptions that market participants would use in estimating fair values. In instances where reliable market information was not available, the Company used its own assumptions in an effort to determine fair value. The primary approach to determining the fair value of the loan portfolio was a discounted cash flow methodology that considered factors including the type of loan, underlying collateral, classification status or grade, interest rate structure (fixed or variable interest rate), and remaining term. For the non-credit component, loans were grouped together according to similar characteristics when applying the various valuations techniques. For the credit component, loans were also grouped based on whether they had more than insignificant deterioration in credit since origination (purchase credit deteriorated “PCD” as defined by ASC 326-20). The expected life of loan loss estimates were calculated based on an annual loss rate developed by using the historical annual average charge-off percentages for New York institutions as a proxy for how a market participant acquirer would value the portfolio. Additionally, a qualitative credit adjustment was applied to the historical annual loss rates, due to COVID-19 and the uncertainty of future losses. Deposits / Core Deposit Intangible. The core deposit intangible represents the value assigned to the stable and below market rate funding sources within the acquired deposit base; typically demand deposits, interest checking, money market and savings accounts. The core deposit intangible value represents the value of the relationships with deposit customers as a below market rate funding source. The fair value was based on a discounted cash flow methodology that gave appropriate consideration to expected deposit attrition rates, net maintenance costs of the deposit base, projected interest costs and alternative funding costs. Certificates of deposit (time deposits) are not considered to be core deposits as they typically are less stable and generally do not have an “all-in” favorable funding advantage to alternative funding costs. The fair value of certificates of deposit represents the present value of the certificates’ expected contractual payments discounted by market rates for similar certificates and is determined utilizing Level 2 inputs. Borrowed Funds. A discounted cash flow approach was used to determine the fair value of the debt acquired. The fair value of the liability represents the present value of the expected payments discounted using a risk adjusted discount rate. The discount rate was developed based on comparable rated securities, as that backed by companies with similar credit ratings as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is a summary of our earnings per share calculations and reconciliation of basic to diluted earnings per share. For the Three Months Ended June 30, 2021 2020 (Dollars in thousands, except per share data) Earnings for basic and diluted earnings per common share Earnings applicable to common stockholders $ 79,807 $ 42,611 Shares Weighted-average common shares outstanding - basic 235,045,023 236,248,296 Effect of dilutive common stock equivalents (1) 1,452,513 133,807 Weighted-average common shares outstanding - diluted 236,497,536 236,382,103 Earnings per common share Basic $ 0.34 $ 0.18 Diluted $ 0.34 $ 0.18 (1) For the three months ended June 30, 2021 and 2020, there were 12,437 and 7,442,906 equity awards, respectively, that could potentially dilute basic earnings per share in the future that were not included in the computation of diluted earnings per share because to do so would have been anti-dilutive for the periods presented. For the Six Months Ended June 30, 2021 2020 (Dollars in thousands, except per share data) Earnings for basic and diluted earnings per common share Earnings applicable to common stockholders $ 152,082 $ 82,123 Shares Weighted-average common shares outstanding - basic 234,854,494 234,755,591 Effect of dilutive common stock equivalents (1) 1,081,685 171,829 Weighted-average common shares outstanding - diluted 235,936,179 234,927,420 Earnings per common share Basic $ 0.65 $ 0.35 Diluted $ 0.64 $ 0.35 (1) For the six months ended June 30, 2021 and 2020, there were 207,128 and 6,378,766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Securities Equity Securities Equity securities are reported at fair value on the Company’s Consolidated Balance Sheets. The Company’s portfolio of equity securities had an estimated fair value of $9.7 million and $36.0 million as of June 30, 2021 and December 31, 2020, respectively. Realized gains and losses from sales of equity securities, as well as changes in fair value of equity securities still held at the reporting date are recognized in the Consolidated Statements of Income. The following table presents the disaggregated net gains and losses on equity securities reported in the Consolidated Statements of Income: Three Months Ended June 30, Six Months Ended June 30, 2021 2020 2021 2020 (In thousands) Unrealized gains recognized on equity securities $ 73 28 784 107 Net gains (losses) recognized on equity securities sold 210 — (248) — Net gains recognized on equity securities $ 283 28 536 107 Debt Securities The following tables present the amortized cost,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June 30, 2021 Amortized Gross Gross Estimated (In thousands) Available-for-sale: Debt securities: Government-sponsored enterprises $ 3,870 194 — 4,064 Mortgage-backed securities: Federal Home Loan Mortgage Corporation 1,169,804 22,844 2,780 1,189,868 Federal National Mortgage Association 1,165,272 27,310 4,280 1,188,302 Government National Mortgage Association 159,671 2,998 488 162,181 Total mortgage-backed securities available-for-sale 2,494,747 53,152 7,548 2,540,351 Total debt securities available-for-sale $ 2,498,617 53,346 7,548 2,544,415 At June 30, 2021 Amortized cost Net unrealized losses (1) Carrying value Gross unrecognized gains (2) Gross unrecognized losses (2) Estimated (In thousands) Held-to-maturity: Debt securities: Government-sponsored enterprises $ 133,579 — 133,579 3,129 2,112 134,596 Municipal bonds 212,706 — 212,706 14,012 11 226,707 Corporate and other debt securities 146,150 13,127 133,023 36,879 240 169,662 Total debt securities held-to-maturity 492,435 13,127 479,308 54,020 2,363 530,965 Mortgage-backed securities: Federal Home Loan Mortgage Corporation 293,877 44 293,833 6,420 2,309 297,944 Federal National Mortgage Association 377,418 117 377,301 15,996 325 392,972 Government National Mortgage Association 30,449 — 30,449 1,191 — 31,640 Total mortgage-backed securities held-to-maturity 701,744 161 701,583 23,607 2,634 722,556 Total debt securities held-to-maturity $ 1,194,179 13,288 1,180,891 77,627 4,997 1,253,521 Allowance for credit losses 2,079 Total debt securities held-to-maturity, net of allowance for credit losses 1,178,812 (1) Net unrealized losses of held-to-maturity corporate and other debt securities represent the other than temporary impairment related to other non-credit factors recorded prior to the adoption of the current expected credit losses accounting standard on January 1, 2020 that is being amortized through accumulated other comprehensive income over the remaining life of the securities. For mortgage-backed securities, it represents the net loss on previously designated available-for-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20 Amortized Gross Gross Estimated (In thousands) Available-for-sale: Debt securities: Government-sponsored enterprises $ 4,260 222 — 4,482 Mortgage-backed securities: Federal Home Loan Mortgage Corporation 1,286,195 30,930 73 1,317,052 Federal National Mortgage Association 1,167,057 38,568 199 1,205,426 Government National Mortgage Association 225,810 5,700 33 231,477 Total mortgage-backed securities available-for-sale 2,679,062 75,198 305 2,753,955 Total debt securities available-for-sale $ 2,683,322 75,420 305 2,758,437 At December 31, 2020 Amortized cost Net unrealized losses (1) Carrying Gross unrecognized gains (2) Gross unrecognized losses (2) Estimated (In thousands) Held-to-maturity: Debt securities: Government-sponsored enterprises $ 109,016 — 109,016 4,107 709 112,414 Municipal bonds 246,601 — 246,601 14,990 — 261,591 Corporate and other debt securities 144,209 13,644 130,565 20,033 885 149,713 Total debt securities held-to-maturity 499,826 13,644 486,182 39,130 1,594 523,718 Mortgage-backed securities: Federal Home Loan Mortgage Corporation 308,285 66 308,219 9,733 266 317,686 Federal National Mortgage Association 413,601 175 413,426 20,905 — 434,331 Government National Mortgage Association 43,290 — 43,290 1,847 — 45,137 Total mortgage-backed securities held-to-maturity 765,176 241 764,935 32,485 266 797,154 Total debt securities held-to-maturity $ 1,265,002 13,885 1,251,117 71,615 1,860 1,320,872 Allowance for credit losses 3,264 Total debt securities held-to-maturity, net of allowance for credit losses 1,247,853 (1) Net unrealized losses of held-to-maturity corporate and other debt securities represent the other than temporary impairment related to other non-credit factors recorded prior to the adoption of the current expected credit losses accounting standard on January 1, 2020 that is being amortized through accumulated other comprehensive income over the remaining life of the securities. For mortgage-backed securities, it represents the net loss on previously designated available-for-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Gross unrealized losses on debt securities and the estimated fair value of the related securities, aggregated by investment category and length of time that individual securities have been in a continuous unrealized loss position at June 30, 2021 and December 31, 2020, were as follows: June 30, 2021 Less than 12 months 12 months or more Total Estimated Unrealized Estimated Unrealized Estimated Unrealized (In thousands) Available-for-sale: Mortgage-backed securities: Federal Home Loan Mortgage Corporation $ 178,126 2,780 — — 178,126 2,780 Federal National Mortgage Association 316,984 4,244 98,285 36 415,269 4,280 Government National Mortgage Association 32,773 488 — — 32,773 488 Total debt securities available-for-sale 527,883 7,512 98,285 36 626,168 7,548 Held-to-maturity: Debt securities: Government-sponsored enterprises 89,991 2,112 — — 89,991 2,112 Municipal bonds 3,123 11 — — 3,123 11 Corporate and other debt securities 6,789 240 — — 6,789 240 Total debt securities held-to-maturity 99,903 2,363 — — 99,903 2,363 Mortgage-backed securities: Federal Home Loan Mortgage Corporation 116,358 2,309 — — 116,358 2,309 Federal National Mortgage Association 41,064 325 — — 41,064 325 Total mortgage-backed securities held-to-maturity 157,422 2,634 — — 157,422 2,634 Total debt securities held-to-maturity 257,325 4,997 — — 257,325 4,997 Total $ 785,208 12,509 98,285 36 883,493 12,545 December 31, 2020 Less than 12 months 12 months or more Total Estimated Unrealized Estimated Unrealized Estimated Unrealized (In thousands) Available-for-sale: Mortgage-backed securities: Federal Home Loan Mortgage Corporation $ 60,502 73 — — 60,502 73 Federal National Mortgage Association 123,329 199 — — 123,329 199 Government National Mortgage Association 9,062 33 — — 9,062 33 Total debt securities available-for-sale 192,893 305 — — 192,893 305 Held-to-maturity: Debt securities: Government-sponsored enterprises 66,558 709 — — 66,558 709 Corporate and other debt securities 15,038 885 — — 15,038 885 Total debt securities held-to-maturity 81,596 1,594 — — 81,596 1,594 Mortgage-backed securities: Federal Home Loan Mortgage Corporation 40,013 266 — — 40,013 266 Total debt securities held-to-maturity 121,609 1,860 — — 121,609 1,860 Total $ 314,502 2,165 — — 314,502 2,165 We conduct periodic reviews of individual securities to assess whether an allowance for credit loss is required. Held-to-maturity debt securities are evaluated for expected credit loss utilizing a historical loss methodology, or a discounted cash flows approach which is assessed against the book value of the investment security excluding accrued interest. Available-for-sale debt securities are evaluated to determine if a decline in fair value below the amortized cost basis has resulted from a credit loss or other factors. An impairment on available-for-sale securities related to credit factors would be recorded through an allowance for credit losses. The allowance would be limited to the amount by which the security’s amortized cost basis exceeds the fair value. An impairment on available-for-sale securities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majority of our held-to-maturity debt securities portfolio is comprised of agency mortgage-backed securities. For agency (FNMA, FHLMC and GNMA) mortgage-backed securities, and other agency debt instruments, the expectation of non-payment is zero. The timely payment of principal and interest on FNMA and FHLMC securities is guaranteed by each corporation. As each of these corporations is in conservatorship with the federal government, the payment guarantees are considered implicit obligations of the US government. GNMA securities carry the full faith and credit guarantee of the federal government. Because of the existence of government guarantees of timely payment of principal and interest, expected losses on agency securities are assumed to be zero. Changes in the fair value of agency securities in this portfolio are primarily driven by changes in interest rates and other non-credit related factors. At June 30, 2021, our held-to-maturity debt securities portfolio had an allowance for credit losses of $2.1 million. The allowance is related to non-agency corporate and other debt securities. The majority of the allowance is related to a portfolio of collateralized debt obligations backed by pooled TruPS, principally issued by banks and to a lesser extent insurance companies and real estate investment trusts. At June 30, 2021, the TruPS had a carrying value before allowance for credit losses and estimated fair value of $50.5 million and $83.7 million, respectively. The Company does not have the intent to sell these securities and does not believe it is more likely than not that the Company will be required to sell these securities before a recovery of amortized cost. Refer to Note 7, Allowance for Credit Losses , for additional information on the Company’s allowance for credit losses. At June 30, 2021, the available-for-sale debt securities portfolio was almost entirely comprised of agency securities. As such, the unrealized losses in this portfolio are primarily driven by changes in interest rates and other non-credit related factors. The Company does not have the intent to sell these securities and does not believe it is more likely than not that the Company will be required to sell these securities before a recovery of amortized cost. As of June 30, 2021, there is no allowance for credit losses related to the Company’s available-for-sale debt securities as the decline in fair value did not result from credit issues. Debt securities with a carrying value before allowance for credit losses of $1.80 billion and an estimated fair value of $1.85 b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Excluding the allowance for credit losses, the amortized cost and estimated fair value of debt securities other than mortgage-backed securities at June 30, 2021, by contractual maturity, are shown below. June 30, 2021 Carrying Estimated (In thousands) Due in one year or less $ 10,489 10,506 Due after one year through five years 9,480 9,641 Due after five years through ten years 164,615 168,579 Due after ten years 298,594 346,303 Total $ 483,178 535,029 Gains and Losses Gains and losses on the sale of all securities are determined using the specific identification method. For the three months ended June 30, 2021, the Company received proceeds of $16.3 million from the sale of equity securities which resulted in a net gain of $210,000. For the six months ended June 30, 2021, the Company received proceeds of $32.9 million from the sale of equity securities which resulted in a net loss of $248,000. In addition, the Company received proceeds of $8.2 million from the sale of available-for-sale debt securities which resulted in gains of $398,000 for the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1</t>
        </is>
      </c>
    </row>
    <row r="3">
      <c r="A3" s="3" t="inlineStr">
        <is>
          <t>Receivables [Abstract]</t>
        </is>
      </c>
    </row>
    <row r="4">
      <c r="A4" s="4" t="inlineStr">
        <is>
          <t>Loans Receivable, Net</t>
        </is>
      </c>
      <c r="B4" s="4" t="inlineStr">
        <is>
          <t>Loans Receivable, Net On January 1, 2020, the Company adopted ASU 2016-13, “Financial Instruments- Credit Losses (Topic 326)” that is referred to as the current expected credit loss methodology, (“CECL”) for measuring credit losses. Refer to Note 7, Allowance for Credit Losses , for further details. All disclosures as of and for the six months ended June 30, 2021 and December 31, 2020 are presented in accordance with Topic 326. The detail of the loan portfolio as of June 30, 2021 and December 31, 2020 was as follows: June 30, December 31, (In thousands) Multi-family loans $ 7,566,131 7,122,840 Commercial real estate loans 4,968,393 4,947,212 Commercial and industrial loans 3,766,551 3,575,641 Construction loans 464,887 404,367 Total commercial loans 16,765,962 16,050,060 Residential mortgage loans 3,887,917 4,119,894 Consumer and other loans 712,147 702,801 Total loans 21,366,026 20,872,755 Deferred fees, premiums and accretable purchase accounting adjustments, net (13,391) (9,318) Allowance for credit losses (270,114) (282,986) Net loans $ 21,082,521 20,580,451 Credit Quality Indicators The Company has lending policies and procedures that provide target market, underwriting and other criteria for identified lending segments to codify the level of credit risk the Company is willing to accept. Approval authority levels are delegated to qualified individuals and approval bodies for the extension of credit within the guidance of these policies and procedures. In addition, the Company maintains an independent loan review department that reviews and validates risk assessment on a continual basis. The Company assigns ratings to borrowers and transactions based on the assessment of a borrower’s ability to service their debt based on relevant information such as: current financial information, historical payment experience, credit documentation, public information and current economic trends, among other factors. In connection with the adoption of CECL on January 1, 2020, the Company implemented new risk rating models for borrowers and transactions within its commercial loan portfolio. The risk rating methodology transitioned to a dual risk rating framework which bifurcates ratings into probability of default (PD) and loss given default (LGD). Relevant risks are evaluated prior to approving a transaction to determine if the transaction is within the Company’s risk appetite and the appropriate rating. Strong credit analysis requires current, reliable financial information and documented assessment of the customer’s: • ability to perform in accordance with the terms of the credit, including adherence to covenants; • assets and liabilities, liquidity, net worth, and contingent and other off-balance sheet items; • tax liabilities; • cash reserves and ability to convert assets to cash; • income statement and the sources, level, stability, and quality of earnings; • projected performance, sensitized for stressed circumstances; and • industry performance relative to peers and industry. Each commercial credit facility is assigned a PD and LGD rating for the purpose of informing a credit decision, facilitating the determination of the expected level of credit loss and other portfolio management activities (as well as relationship profitability). The dual risk rating framework and risk rating methodologies allow for consistent determination of risk across the Commercial business as indicated by the risk rating assigned. The methodology used by the Bank applies the same criteria for identification of a credit as for the regulatory definitions of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59 days are considered watch if not a troubled debt restructuring (“TDR”). In addition, any residential or consumer loan currently on deferment in accordance with the CARES Act or the interagency statement issued by bank regulatory agencies are considered watch.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89 days are considered special mention if not a TDR.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DRs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 presents the risk category of loans as of June 30, 2021 by class of loan and vintage year: Term Loans by Origination Year 2021 2020 2019 2018 2017 Prior Revolving Loans Total (In thousands) Multi-family Pass $ 1,218,746 980,598 496,911 785,223 497,921 1,585,057 8,647 5,573,103 Watch 28,615 11,443 135,748 398,023 149,954 514,744 1,340 1,239,867 Special mention — — 3,555 71,712 43,175 198,600 — 317,042 Substandard — — 10,792 16,627 20,879 385,930 1,891 436,119 Total Multi-family 1,247,361 992,041 647,006 1,271,585 711,929 2,684,331 11,878 7,566,131 Commercial real estate Pass 409,645 504,617 665,215 554,071 431,283 1,365,363 29,199 3,959,393 Watch 4,585 92,727 109,093 153,269 63,295 200,688 5,199 628,856 Special mention — 383 7,076 5,247 15,135 109,529 2,846 140,216 Substandard — — — 18,065 45,201 176,662 — 239,928 Total Commercial real estate 414,230 597,727 781,384 730,652 554,914 1,852,242 37,244 4,968,393 Commercial and industrial Pass 462,248 858,426 573,325 290,068 162,082 454,686 287,706 3,088,541 Watch 7,329 34,038 88,129 40,783 21,319 48,986 41,315 281,899 Special mention — 16,113 133,747 55,574 12,822 81,686 1,500 301,442 Substandard — 4,004 3,783 3,948 46,635 31,781 4,518 94,669 Total Commercial and industrial 469,577 912,581 798,984 390,373 242,858 617,139 335,039 3,766,551 Construction Pass 27,362 131,479 55,821 — — — 189,074 403,736 Watch — 6,950 — — — — — 6,950 Special mention — — 5,350 23,375 — — 25,476 54,201 Substandard — — — — — — — — Total Construction 27,362 138,429 61,171 23,375 — — 214,550 464,887 Residential mortgage Pass 652,580 557,707 321,108 287,958 369,500 1,570,083 — 3,758,936 Watch — 810 10,711 11,263 11,925 43,340 — 78,049 Special mention — — — 734 — 3,075 — 3,809 Substandard — — 1,523 1,933 1,852 41,723 92 47,123 Total residential mortgage 652,580 558,517 333,342 301,888 383,277 1,658,221 92 3,887,917 Consumer and other Pass 2,076 2,811 4,443 4,695 11,183 43,565 633,223 701,996 Watch — — 37 137 2,057 511 4,288 7,030 Special mention — — — — — 7 1,148 1,155 Substandard — — — 1 337 1,140 488 1,966 Total Consumer and other 2,076 2,811 4,480 4,833 13,577 45,223 639,147 712,147 All classes Pass 2,772,657 3,035,638 2,116,823 1,922,015 1,471,969 5,018,754 1,147,849 17,485,705 Watch 40,529 145,968 343,718 603,475 248,550 808,269 52,142 2,242,651 Special mention — 16,496 149,728 156,642 71,132 392,897 30,970 817,865 Substandard — 4,004 16,098 40,574 114,904 637,236 6,989 819,805 Total loans $ 2,813,186 3,202,106 2,626,367 2,722,706 1,906,555 6,857,156 1,237,950 21,366,026 The following table presents the risk category of loans as of December 31, 2020 by class of loan and vintage year: Term Loans by Origination Year 2020 2019 2018 2017 2016 Prior Revolving Loans Total (In thousands) Multi-family Pass $ 1,002,259 515,446 912,910 601,440 850,781 1,199,133 6,986 5,088,955 Watch 21,366 153,404 374,363 135,348 299,413 220,668 — 1,204,562 Special mention 4,560 — 86,119 32,506 48,020 205,916 — 377,121 Substandard — 7,285 8,436 17,580 139,975 277,535 1,391 452,202 Total Multi-family 1,028,185 676,135 1,381,828 786,874 1,338,189 1,903,252 8,377 7,122,840 Commercial real estate Pass 529,244 684,807 646,708 461,097 495,822 1,081,512 32,509 3,931,699 Watch 87,137 132,932 117,598 74,379 61,794 165,702 3,428 642,970 Special mention 375 6,988 5,279 13,295 51,880 71,745 250 149,812 Substandard — — 8,212 40,024 29,488 144,758 249 222,731 Total Commercial real estate 616,756 824,727 777,797 588,795 638,984 1,463,717 36,436 4,947,212 Commercial and industrial Pass 1,007,949 619,275 328,917 156,596 176,557 348,278 203,302 2,840,874 Watch 49,208 115,888 43,791 48,230 28,708 34,697 31,931 352,453 Special mention 16,813 111,399 48,887 14,770 14,102 76,554 798 283,323 Substandard — 6,128 8,236 42,297 4,341 22,707 15,282 98,991 Total Commercial and industrial 1,073,970 852,690 429,831 261,893 223,708 482,236 251,313 3,575,641 Construction Pass 85,915 58,041 23,375 — — — 197,437 364,768 Watch 6,891 5,350 — — — — — 12,241 Special mention — — 15,228 — — — — 15,228 Substandard — — — — — — 12,130 12,130 Total Construction 92,806 63,391 38,603 — — — 209,567 404,367 Residential mortgage Pass 556,761 450,363 425,617 530,676 407,201 1,601,457 — 3,972,075 Watch 809 12,929 13,465 14,704 8,517 44,299 — 94,723 Special mention — — 584 — — 3,402 — 3,986 Substandard — 1,523 1,972 1,336 246 43,936 97 49,110 Total residential mortgage 557,570 464,815 441,638 546,716 415,964 1,693,094 97 4,119,894 Consumer and other Pass 5,031 6,853 5,693 7,448 6,692 57,103 601,481 690,301 Watch — 39 137 56 156 440 7,655 8,483 Special mention — — — — — 292 1,184 1,476 Substandard — — — — — 1,796 745 2,541 Total Consumer and other 5,031 6,892 5,830 7,504 6,848 59,631 611,065 702,801 All classes Pass 3,187,159 2,334,785 2,343,220 1,757,257 1,937,053 4,287,483 1,041,715 16,888,672 Watch 165,411 420,542 549,354 272,717 398,588 465,806 43,014 2,315,432 Special mention 21,748 118,387 156,097 60,571 114,002 357,909 2,232 830,946 Substandard — 14,936 26,856 101,237 174,050 490,732 29,894 837,705 Total loans $ 3,374,318 2,888,650 3,075,527 2,191,782 2,623,693 5,601,930 1,116,855 20,872,755 Delinquent and Non-Accrual Loans In the absence of other intervening factors, loans granted payment deferrals related to COVID-19 are not reported as past due or placed on non-accrual status in accordance with the CARES Act and Interagency Guidance. The following tables present the payment status of the recorded investment in past due loans as of June 30, 2021 and December 31, 2020 by class of loans: June 30, 2021 30-59 Days 60-89 Days Greater Total Past Current Total (In thousands) Commercial loans: Multi-family $ 16,228 11,126 13,161 40,515 7,525,616 7,566,131 Commercial real estate 717 628 6,395 7,740 4,960,653 4,968,393 Commercial and industrial 14,538 40 3,111 17,689 3,748,862 3,766,551 Construction — — — — 464,887 464,887 Total commercial loans 31,483 11,794 22,667 65,944 16,700,018 16,765,962 Residential mortgage 8,510 4,118 28,193 40,821 3,847,096 3,887,917 Consumer and other 4,590 1,155 1,447 7,192 704,955 712,147 Total $ 44,583 17,067 52,307 113,957 21,252,069 21,366,026 December 31, 2020 30-59 Days 60-89 Days Greater Total Past Current Total (In thousands) Commercial loans: Multi-family $ 7,421 — 32,884 40,305 7,082,535 7,122,840 Commercial real estate 12,805 2,450 6,356 21,611 4,925,601 4,947,212 Commercial and industrial 986 3,116 1,769 5,871 3,569,770 3,575,641 Construction — — — — 404,367 404,367 Total commercial loans 21,212 5,566 41,009 67,787 15,982,273 16,050,060 Residential mortgage 13,768 4,258 29,124 47,150 4,072,744 4,119,894 Consumer and other 5,645 1,476 1,984 9,105 693,696 702,801 Total $ 40,625 11,300 72,117 124,042 20,748,713 20,872,755 The following table presents non-accrual loans at the dates indicated: June 30, 2021 December 31, 2020 # of loans Amount # of loans Amount (Dollars in thousands) Non-accrual: Multi-family 11 $ 16,557 15 $ 35,567 Commercial real estate 24 13,027 29 15,894 Commercial and industrial 13 5,200 21 9,212 Construction — — — — Total commercial loans 48 34,784 65 60,673 Residential mortgage and consumer 232 42,823 246 46,452 Total non-accrual loans 280 $ 77,607 311 $ 107,125 The Company recognized $538,000 of interest income on non-accrual loans during the six months ended June 30, 2021. Individually Evaluated Loans Loans which do not share common risk characteristics with other loans are individually evaluated as part of the process of calculating the allowance for credit losses. The evaluation is determined on an individual basis using the present value of expected cash flows or the fair value of the collateral as of the reporting date. When management determines that the fair value of collateral securing a collateral dependent loan inadequately covers the balance of net principal, the net principal balance is written down to the fair value of the collateral, net of estimated selling costs as applicable, rather than assigning an allowance. See Note 16, Fair Value Measurements, for information regarding the valuation process for collateral dependent loans. The following table presents individually evaluated collateral-dependent loans by class of loans at the dates indicated: June 30, 2021 December 31, 2020 Real Estate Other Total Real Estate Other Total (Dollars in thousands) Multi-family $ 13,923 — 13,923 $ 31,484 — 31,484 Commercial real estate 7,456 — 7,456 8,758 — 8,758 Commercial and industrial 2,645 430 3,075 2,994 3,549 6,543 Construction — — — — — — Total commercial loans 24,024 430 24,454 43,236 3,549 46,785 Residential mortgage and consumer 23,298 91 23,389 25,158 103 25,261 Total collateral-dependent loans $ 47,322 521 47,843 $ 68,394 3,652 72,046 On an annual basis, the Company reviews the lease residuals and assets currently off-lease for potential impairment. For the year ended December 31, 2019, the Company recorded an impairment charge of $2.6 million as the fair value of certain equipment decreased at a rate greater than originally projected. An additional impairment charge of $2.2 million was recorded on the same equipment class during the year ended December 31, 2020 given the extended downturn in the market for these assets. For the six months ended June 30, 2021 there were no additional charges. TDR Loans Included in Non-Accrual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21 and December 31, 2020, these loans are comprised of the following: June 30, 2021 December 31, 2020 # of loans Amount # of loans Amount (Dollars in thousands) TDR with payment status current classified as non-accrual: Commercial real estate 3 $ 4,360 3 $ 3,907 Residential mortgage and consumer 31 5,094 32 5,634 Total TDR with payment status current classified as non-accrual 34 $ 9,454 35 $ 9,541 The following table presents TDR loans which were also 30-89 days delinquent and classified as non-accrual at the dates indicated: June 30, 2021 December 31, 2020 # of loans Amount # of loans Amount (Dollars in thousands) TDR 30-89 days delinquent classified as non-accrual: Commercial real estate 1 $ 170 1 $ 1,780 Residential mortgage and consumer 8 327 10 942 Total TDR 30-89 days delinquent classified as non-accrual 9 $ 497 11 $ 2,722 The Company has no loans past due 90 days or more delinquent that are still accruing interest. Guidance on Non-TDR Loan Modifications due to COVID-19 The Company implemented various consumer and commercial loan modification programs to provide its borrowers relief from the economic impacts of COVID-19. In accordance with the Coronavirus Aid, Relief, and Economic Security Act (“CARES Act”), the Company elected to not apply troubled debt restructuring classification to any COVID-19 related loan modifications that occurred after March 1, 2020 to borrowers who were current as of December 31, 2019. Accordingly, these modifications are exempt from troubled debt restructuring classification under U.S. generally accepted accounting principles (“U.S. GAAP”) and were not classified as troubled debt restructurings (“TDRs”). The Consolidated Appropriations Act of 2021 extends this provision of the CARES Act to January 1, 2022. In addition, for loans modified in response to the COVID-19 pandemic that did not meet the above criteria (e.g., current payment status at December 31, 2019), the Company applied the guidance included in an interagency statement issued by the bank regulatory agencies. For loan modifications that include a payment deferral and are not TDRs, the borrower’s past due and non-accrual status have not been impacted during the deferral period. Interest income has continued to be recognized over the contractual life of the loan.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payment is reasonably assured (generally six consecutive months of payments) and both principal and interest are deemed collectible. Consistent with the CARES Act and interagency guidance which allows temporary relief for current borrowers affected by COVID-19, we have worked with borrowers and granted certain modifications through programs related to COVID-19 relief. At June 30, 2021, loans with an aggregate outstanding balance of approximately $599.0 million have been granted payment deferment as a result of financial disruptions associated with the COVID-19 pandemic. Such modifications that met the criteria are not included in our TDR totals and discussion below. The following tables present the total TDR loans at June 30, 2021 and December 31, 2020: June 30, 2021 Accrual Non-accrual Total # of loans Amount # of loans Amount # of loans Amount (Dollars in thousands) Commercial loans: Commercial real estate — $ — 4 $ 4,530 4 $ 4,530 Commercial and industrial 1 430 — — 1 430 Total commercial loans 1 430 4 4,530 5 4,960 Residential mortgage and consumer 48 8,880 76 14,509 124 23,389 Total 49 $ 9,310 80 $ 19,039 129 $ 28,349 December 31, 2020 Accrual Non-accrual Total # of loans Amount # of loans Amount # of loans Amount (Dollars in thousands) Commercial loans: Commercial real estate — $ — 4 $ 5,687 4 $ 5,687 Commercial and industrial 2 630 2 2,919 4 3,549 Total commercial loans 2 630 6 8,606 8 9,236 Residential mortgage and consumer 45 8,602 83 16,659 128 25,261 Total 47 $ 9,232 89 $ 25,265 136 $ 34,497 The following tables present information about TDRs that occurred during the three and six months ended June 30, 2021 and 2020: Three Months Ended June 30, 2021 2020 Number of Pre-modification Post- Number of Pre-modification Post- (Dollars in thousands) Troubled Debt Restructurings: Commercial real estate 1 $ 170 $ 170 1 $ 1,330 $ 1,330 Residential mortgage and consumer 4 226 226 — — — Six Months Ended June 30, 2021 2020 Number of Pre-modification Post- Number of Pre-modification Post- (Dollars in thousands) Troubled Debt Restructurings: Commercial real estate 1 $ 170 $ 170 1 $ 1,330 $ 1,330 Commercial and industrial — — — 1 933 933 Residential mortgage and consumer 4 226 226 — — — Post-modification recorded investment represents the net book balance immediately following modification. Collateral dependent loans classified as TDRs were written down to the estimated fair value of the collateral. There were no charge offs of TDRs during the three months ended June 30, 2021. There were $11,000 in charge offs of TDRs of collateral dependent residential loans during the six months ended June 30, 2021. There were $163,000 in charge-offs for TDRs of unsecured commercial and industrial loans during the three and six months ended June 30, 2020. The allowance for credit losses associated with the TDRs presented in the above tables totaled $1.4 million as of June 30, 2021 and December 31, 2020, respectively. Loan modifications generally involve the reduction in loan interest rate and/or extension of loan maturity dates and also may include step up interest rates in their modified terms which will impact their weighted average yield in the future. The commercial loan modification which qualified as a TDR in the six months ended June 30, 2021 resulted from a forbearance agreement. The residential loan modifications which qualified as TDRs in the six months ended June 30, 2021 had their maturity extended and/or interest rate reduced to current market terms. One of the commercial loan modifications which qualified as a TDR in the six months ended June 30, 2020 was a loan which had already been on non-accrual status and was granted a 90-day deferral of payment due to circumstances related to COVID-19, while another commercial loan modification which qualified as a TDR in the six months ended June 30, 2020 had its maturity extended. The following table presents information about pre and post modification interest yield for TDRs which occurred during the three and six months ended June 30, 2021 and 2020: Three Months Ended June 30, 2021 2020 Number of Pre-modification Post- Number of Pre-modification Post- Troubled Debt Restructurings: Commercial real estate 1 6.00 % 6.00 % 1 3.88 % 3.88 % Residential mortgage and consumer 4 6.82 % 3.07 % — — % — % Six Months Ended June 30, 2021 2020 Number of Pre-modification Post- Number of Pre-modification Post- Troubled Debt Restructurings: Commercial real estate 1 6.00 % 6.00 % 1 3.88 % 3.88 % Commercial and industrial — — % — % 1 4.75 % 4.75 % Residential mortgage and consumer 4 6.82 % 3.07 % — — % — % Payment defaults for loans modified as a TDR in the previous 12 months to June 30, 2021 consisted of two commercial real estate loans and five residential loans with a recorded investment of $2.0 million and $1.2 million, respectively. Payment defaults for loans modified as a TDR in the previous 12 months to June 30, 2020 consisted of one residential loan with a recorded investment of $201,000 at June 30, 2020. Non-Performing Loan Sales During the six months ended June 30, 2021, the Company sold three non-performing multi-family loans with a net book balance of $19.9 million. The Company recognized a recovery of $1.4 million in the allowance for credit losses on the sale of one of the loans. Also during the six months ended June 30, 2021, the Company sold a non-performing commercial real estate loan with a net book balance of $76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 xml:space="preserve">Allowance for Credit Losses On January 1, 2020, the Company adopted ASU 2016-13, “Financial Instruments - Credit Losses (Topic 326): Measurement of Credit Losses on Financial Instruments”, which replaces the incurred loss methodology with an expected loss methodology that is referred to as the CECL methodology. An analysis of the provision for credit losses is summarized as follows: Three Months Ended June 30, Six Months Ended June 30, 2021 2020 2021 2020 (In thousands) Provision for loan losses $ (14,452) 29,924 (15,413) 56,676 Provision for debt securities held-to-maturity (259) 249 (1,185) 680 Provision for off-balance sheet credit exposures 5,021 3,105 3,936 7,148 Total provision for credit losses $ (9,690) 33,278 (12,662) 64,504 Allowance for Credit Losses on Loans Receivable An analysis of the allowance for credit losses for loans receivable is summarized as follows: Three Months Ended June 30, Six Months Ended June 30, 2021 2020 2021 2020 (In thousands) Balance at beginning of period $ 283,760 243,288 282,986 228,120 Adjustment for adoption of ASC 326 — — — (3,551) Gross charge offs (697) (5,058) (1,378) (15,988) Recoveries 1,503 985 3,919 3,882 Net charge-offs 806 (4,073) 2,541 (12,106) Allowance at acquisition on loans purchased with credit deterioration — 4,180 — 4,180 Provision for credit loss expense (14,452) 29,924 (15,413) 56,676 Balance at end of the period $ 270,114 273,319 270,114 273,319 Accrued interest receivable on loans, reported as a component of accrued interest receivable on the balance sheet, totaled $70.5 million at June 30, 2021 and is excluded from credit losses. For the six months ended June 30, 2021 loans in payment deferral with accrued interest and deferred escrow are included in credit losses. The allowance for credit losses represents the estimated amount considered necessary to cover lifetime expected credit losses inherent in financial assets at the balance sheet date. The lifetime estimate considers multiple economic scenarios, including recessionary scenarios that assume deterioration in key economic variables such as gross domestic product, unemployment rate and real estate prices. The Company assesses the selection and probability weightings of each economic scenario. In estimating the allowance for credit losses, multiple economic outlooks are used that include a base or consensus case, a downside recessionary case and an upside scenario to reflect the potential for continued improvement in the economic outlook. In addition, the allowance for credit losses includes qualitative reserves for certain segments that may not be fully recognized through its quantitative models. There are still many unknowns including the duration of the impact of COVID-19 on the economy and the results of the government fiscal and monetary actions along with payment deferral programs. The Company will continue to evaluate the allowance for credit losses and the related economic outlook each quarter. The following tables present the balance in the allowance for credit losses for loans by portfolio segment as of June 30, 2021 and December 31, 2020: June 30, 2021 Multi- Commercial Commercial Construction Residential Consumer Unallocated Total (Dollars in thousands) Allowance for credit losses: Balance as of December 31, 2020 $ 56,731 115,918 79,327 7,267 19,941 3,802 — 282,986 Charge-offs (479) (118) (615) — (158) (8) — (1,378) Recoveries 1,863 74 972 — 934 76 — 3,919 Provision for credit loss expense 3,596 (22,421) 3,157 5,553 (4,528) (770) — (15,413) Ending balance-June 30, 2021 $ 61,711 93,453 82,841 12,820 16,189 3,100 — 270,114 December 31, 2020 Multi- Commercial Commercial Construction Residential Consumer Unallocated Total (Dollars in thousands) Allowance for credit losses: Balance as of December 31, 2019 $ 74,099 50,925 74,396 6,816 17,391 2,548 1,945 228,120 Adjustment for adoption of ASC 326 (9,741) (4,631) (7,511) (1,901) 20,089 2,089 (1,945) (3,551) Balance as of 64,358 46,294 66,885 4,915 37,480 4,637 — 224,569 Charge-offs (4,631) (521) (12,005) — (1,190) (41) — (18,388) Recoveries 1,965 412 4,459 — 677 222 — 7,735 Allowance at acquisition on loans purchased with credit deterioration 209 3,208 287 127 344 5 — 4,180 Provision for credit loss expense (5,170) 66,525 19,701 2,225 (17,370) (1,021) — 64,890 Ending balance-December 31, 2020 $ 56,731 115,918 79,327 7,267 19,941 3,802 — 282,986 Allowance for Credit Losses on Debt Securities An analysis of the allowance for credit losses for debt securities held-to-maturity is summarized as follows: Three Months Ended June 30, Six Months Ended June 30, 2021 2020 2021 2020 (In thousands) Balance at beginning of the period $ 2,338 2,995 3,264 — Impact of adopting ASC 326 — — — 2,564 Provision for credit losses (259) 249 (1,185) 680 Balance at end of the period $ 2,079 3,244 2,079 3,244 The following tables present the balance in the allowance for credit losses for debt securities held-to-maturity by portfolio segment as of June 30, 2021 and December 31, 2020: June 30, 2021 Municipal Bonds Corporate and Other Debt Securities Total (Dollars in thousands) Allowance for credit losses: Beginning balance-December 31, 2020 $ 34 3,230 3,264 Provision for credit loss (10) (1,175) (1,185) Ending balance-June 30, 2021 $ 24 2,055 2,079 December 31, 2020 Municipal Bonds Corporate and Other Debt Securities Total (Dollars in thousands) Allowance for credit losses: Beginning balance - December 31, 2019 $ — — — Impact of adopting ASC 326 17 2,547 2,564 Provision for credit loss 17 683 700 Ending balance - December 31, 2020 $ 34 3,230 3,264 Accrued interest receivable on debt securities held-to-maturity totaled $4.5 million at June 30, 2021 and is excluded from the estimate of credit losses. Allowance for Credit Losses on Off-Balance Sheet Credit Exposures An analysis of the allowance for credit losses for off-balance sheet credit exposures is as follows: Three Months Ended June 30, Six Months Ended June 30, 2021 2020 2021 2020 (In thousands) Balance at beginning of the period $ 16,582 17,142 17,667 425 Impact of adopting ASC 326 — — — 12,674 Provision for credit losses 5,021 3,105 3,936 7,148 Balance at end of the period $ 21,603 20,247 21,603 20,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Deposits are summarized as follows: June 30, 2021 December 31, 2020 (In thousands) Non-interest bearing: Checking accounts $ 4,169,816 3,663,073 Interest bearing: Checking accounts 6,354,368 6,043,393 Money market deposits 4,551,806 5,037,327 Savings 2,076,711 2,063,447 Certificates of deposit 2,286,265 2,718,179 Total deposits $ 19,438,966 19,525,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following table summarizes goodwill and intangible assets at June 30, 2021 and December 31, 2020: June 30, 2021 December 31, 2020 (In thousands) Mortgage servicing rights $ 11,122 10,957 Core deposit premiums 3,022 3,560 Other 543 581 Total other intangible assets 14,687 15,098 Goodwill 94,535 94,535 Goodwill and intangible assets $ 109,222 109,633 The following table summarizes other intangible assets as of June 30, 2021 and December 31, 2020: Gross Intangible Asset Accumulated Amortization Valuation Allowance Net Intangible Assets (In thousands) June 30, 2021 Mortgage servicing rights $ 16,776 (5,581) (73) 11,122 Core deposit premiums 23,063 (20,041) — 3,022 Other 850 (307) — 543 Total other intangible assets $ 40,689 (25,929) (73) 14,687 December 31, 2020 Mortgage servicing rights $ 17,559 (5,592) (1,010) 10,957 Core deposit premiums 23,063 (19,503) — 3,560 Other 1,150 (569) — 581 Total other intangible assets $ 41,772 (25,664) (1,010) 15,098 Mortgage servicing rights are accounted for using the amortization method. Under this method, the Company amortizes the loan servicing asset in proportion to, and over the period of, estimated net servicing revenues. The Company sells loans on a servicing-retained basis. The unpaid principal balance of these loans were $1.54 billion and $1.69 billion at June 30, 2021 and December 31, 2020, respectively, all of which relate to mortgage loans. At June 30, 2021 and December 31, 2020, the servicing asset, included in other intangible assets, had an estimated fair value of $11.9 million and $11.2 million, respectively. At June 30, 2021, fair value was based on expected future cash flows considering a weighted average discount rate of 11.32%, a weighted average constant prepayment rate on mortgages of 14.76% and a weighted average life of 5.1 years. Based on an analysis of fair values as of June 30, 2021, the Company determined that a $73,000 valuation allowance for mortgage servicing rights was required, an increase of approximately $13,000 from the previous quarter. See Note 16, Fair Value Measurements , for additional details. Core deposit premiums are amortized using an accelerated method and having a weighted average amortization period of 10 years. For the year ended December 31, 2020, the Company recorded $2.5 million in core deposit premiums resulting from the acquisition of Gold Coa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operating leases for corporate offices, branch locations and certain equipment. For these operating leases, the Company recognizes a lease liability and a right-of-use asset, measured at the present value of the future minimum lease payments, at the lease commencement date. The Company’s leases have remaining lease terms of up to 15 years, some of which include options to extend the leases for up to 10 years. Certain of our operating leases for branch locations contain variable lease payments related to consumer price index adjustments. The following table presents the balance sheet information related to our operating leases: June 30, 2021 December 31, 2020 (Dollars in thousands) Operating lease right-of-use assets $ 200,425 199,981 Operating lease liabilities 213,050 212,559 Weighted average remaining lease term 8.9 years 9.4 years Weighted average discount rate 2.44 % 2.49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its incremental borrowing rate, the Company uses the borrowing rates offered to the Company by the Federal Home Loan Bank, which reflects the rates a lender would charge the Company to obtain a collateralized loan. The following table presents the components of total operating lease cost recognized in the Consolidated Statements of Income: Three Months Ended June 30, Six Months Ended June 30, 2021 2020 2021 2020 (In thousands) Included in office occupancy and equipment expense: Operating lease cost $ 7,280 6,526 14,429 12,807 Short-term lease cost 214 103 430 189 Included in other income: Sublease income 35 51 86 118 The following table presents supplemental cash flow information related to operating leases: Three Months Ended June 30, Six Months Ended June 30, 2021 2020 2021 2020 (In thousands) Cash paid for amounts included in the measurement of operating lease liabilities: Operating cash flows from operating leases $ 7,271 5,872 14,533 11,579 Operating lease liabilities arising from obtaining right-of-use assets (non-cash): Operating leases 11,066 7,278 13,234 7,837 Future minimum operating lease payments and reconciliation to operating lease liabilities at June 30, 2021 and December 31, 2020: June 30, 2021 December 31, 2020 (In thousands) 2021 $ 14,535 28,844 2022 28,986 27,448 2023 27,937 26,354 2024 27,912 26,300 2025 27,267 25,496 Thereafter 111,198 104,729 Total lease payments 237,835 239,171 Less: Imputed interest (24,785) (26,612) Total operating lease liabilities $ 213,050 $ 212,559 Other assets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1</t>
        </is>
      </c>
    </row>
    <row r="3">
      <c r="A3" s="3" t="inlineStr">
        <is>
          <t>Share-based Payment Arrangement [Abstract]</t>
        </is>
      </c>
    </row>
    <row r="4">
      <c r="A4" s="4" t="inlineStr">
        <is>
          <t>Equity Incentive Plan</t>
        </is>
      </c>
      <c r="B4" s="4" t="inlineStr">
        <is>
          <t xml:space="preserve">Equity Incentive Plan At the annual meeting held on June 9, 2015, stockholders of the Company approved the Investors Bancorp, Inc. 2015 Equity Incentive Plan (“2015 Plan”) which provides for the issuance or delivery of up to 30,881,296 shares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six months ended June 30, 2021 and June 30, 2020, the Company granted 239,166 and 68,923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six months ended June 30, 2021 and June 30, 2020, the Company granted no stock options under the 2015 Plan. The fair value of stock options granted as part of the 2015 Plan are estimated utilizing the Black-Scholes option pricing model.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three and six months ended June 30, 2021 and 2020: Three Months Ended June 30, Six Months Ended June 30, 2021 2020 2021 2020 (In thousands) Stock option expense $ 947 1,011 1,857 1,999 Restricted stock expense 2,760 2,943 5,310 5,844 Total share-based compensation expense $ 3,707 3,954 7,167 7,843 The following is a summary of the Company’s stock option activity and related information for the six months ended June 30, 2021: Number of Weighted Average Weighted Average Aggregate Outstanding at December 31, 2020 5,570,858 $ 12.46 4.5 $ 191 Granted — — — Exercised (417,605) 12.12 3.9 Forfeited (31,429) 12.54 Expired (14,286) 12.54 Outstanding at June 30, 2021 5,107,538 12.49 4.1 9,059 Exercisable at June 30, 2021 4,196,262 $ 12.48 4.0 $ 7,478 Expected future expense relating to the non-vested options outstanding as of June 30, 2021 is $3.7 million over a weighted average period of 0.85 years. The following is a summary of the status of the Company’s restricted shares as of June 30, 2021 and changes therein during the six months ended: Number of Shares Awarded Weighted Average Grant Date Fair Value Outstanding at December 31, 2020 1,974,235 $ 12.44 Granted 239,166 13.17 Vested (775,097) 12.39 Forfeited (20,567) 11.70 Outstanding and non-vested at June 30, 2021 1,417,737 $ 1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770396</v>
      </c>
      <c r="C3" s="6" t="n">
        <v>170432</v>
      </c>
    </row>
    <row r="4">
      <c r="A4" s="4" t="inlineStr">
        <is>
          <t>Equity securities</t>
        </is>
      </c>
      <c r="B4" s="5" t="n">
        <v>9698</v>
      </c>
      <c r="C4" s="5" t="n">
        <v>36000</v>
      </c>
    </row>
    <row r="5">
      <c r="A5" s="4" t="inlineStr">
        <is>
          <t>Debt securities available-for-sale, at estimated fair value</t>
        </is>
      </c>
      <c r="B5" s="5" t="n">
        <v>2544415</v>
      </c>
      <c r="C5" s="5" t="n">
        <v>2758437</v>
      </c>
    </row>
    <row r="6">
      <c r="A6" s="4" t="inlineStr">
        <is>
          <t>Debt securities held-to-maturity, net (estimated fair value of $1,253,521 and $1,320,872 at June 30, 2021 and December 31, 2020, respectively)</t>
        </is>
      </c>
      <c r="B6" s="5" t="n">
        <v>1178812</v>
      </c>
      <c r="C6" s="5" t="n">
        <v>1247853</v>
      </c>
    </row>
    <row r="7">
      <c r="A7" s="4" t="inlineStr">
        <is>
          <t>Loans receivable, net</t>
        </is>
      </c>
      <c r="B7" s="5" t="n">
        <v>21082521</v>
      </c>
      <c r="C7" s="5" t="n">
        <v>20580451</v>
      </c>
    </row>
    <row r="8">
      <c r="A8" s="4" t="inlineStr">
        <is>
          <t>Loans held-for-sale</t>
        </is>
      </c>
      <c r="B8" s="5" t="n">
        <v>0</v>
      </c>
      <c r="C8" s="5" t="n">
        <v>30357</v>
      </c>
    </row>
    <row r="9">
      <c r="A9" s="4" t="inlineStr">
        <is>
          <t>Federal Home Loan Bank stock</t>
        </is>
      </c>
      <c r="B9" s="5" t="n">
        <v>199826</v>
      </c>
      <c r="C9" s="5" t="n">
        <v>159829</v>
      </c>
    </row>
    <row r="10">
      <c r="A10" s="4" t="inlineStr">
        <is>
          <t>Accrued interest receivable</t>
        </is>
      </c>
      <c r="B10" s="5" t="n">
        <v>78858</v>
      </c>
      <c r="C10" s="5" t="n">
        <v>79705</v>
      </c>
    </row>
    <row r="11">
      <c r="A11" s="4" t="inlineStr">
        <is>
          <t>Other real estate owned and other repossessed assets</t>
        </is>
      </c>
      <c r="B11" s="5" t="n">
        <v>5914</v>
      </c>
      <c r="C11" s="5" t="n">
        <v>7115</v>
      </c>
    </row>
    <row r="12">
      <c r="A12" s="4" t="inlineStr">
        <is>
          <t>Office properties and equipment, net</t>
        </is>
      </c>
      <c r="B12" s="5" t="n">
        <v>134579</v>
      </c>
      <c r="C12" s="5" t="n">
        <v>139663</v>
      </c>
    </row>
    <row r="13">
      <c r="A13" s="4" t="inlineStr">
        <is>
          <t>Operating lease right-of-use assets</t>
        </is>
      </c>
      <c r="B13" s="5" t="n">
        <v>200425</v>
      </c>
      <c r="C13" s="5" t="n">
        <v>199981</v>
      </c>
    </row>
    <row r="14">
      <c r="A14" s="4" t="inlineStr">
        <is>
          <t>Net deferred tax asset</t>
        </is>
      </c>
      <c r="B14" s="5" t="n">
        <v>115946</v>
      </c>
      <c r="C14" s="5" t="n">
        <v>116805</v>
      </c>
    </row>
    <row r="15">
      <c r="A15" s="4" t="inlineStr">
        <is>
          <t>Bank owned life insurance</t>
        </is>
      </c>
      <c r="B15" s="5" t="n">
        <v>226314</v>
      </c>
      <c r="C15" s="5" t="n">
        <v>223714</v>
      </c>
    </row>
    <row r="16">
      <c r="A16" s="4" t="inlineStr">
        <is>
          <t>Goodwill and intangible assets</t>
        </is>
      </c>
      <c r="B16" s="5" t="n">
        <v>109222</v>
      </c>
      <c r="C16" s="5" t="n">
        <v>109633</v>
      </c>
    </row>
    <row r="17">
      <c r="A17" s="4" t="inlineStr">
        <is>
          <t>Other assets</t>
        </is>
      </c>
      <c r="B17" s="5" t="n">
        <v>145185</v>
      </c>
      <c r="C17" s="5" t="n">
        <v>163184</v>
      </c>
    </row>
    <row r="18">
      <c r="A18" s="4" t="inlineStr">
        <is>
          <t>Total assets</t>
        </is>
      </c>
      <c r="B18" s="5" t="n">
        <v>26802111</v>
      </c>
      <c r="C18" s="5" t="n">
        <v>26023159</v>
      </c>
    </row>
    <row r="19">
      <c r="A19" s="3" t="inlineStr">
        <is>
          <t>Liabilities:</t>
        </is>
      </c>
    </row>
    <row r="20">
      <c r="A20" s="4" t="inlineStr">
        <is>
          <t>Deposits</t>
        </is>
      </c>
      <c r="B20" s="5" t="n">
        <v>19438966</v>
      </c>
      <c r="C20" s="5" t="n">
        <v>19525419</v>
      </c>
    </row>
    <row r="21">
      <c r="A21" s="4" t="inlineStr">
        <is>
          <t>Borrowed funds</t>
        </is>
      </c>
      <c r="B21" s="5" t="n">
        <v>4033864</v>
      </c>
      <c r="C21" s="5" t="n">
        <v>3295790</v>
      </c>
    </row>
    <row r="22">
      <c r="A22" s="4" t="inlineStr">
        <is>
          <t>Advance payments by borrowers for taxes and insurance</t>
        </is>
      </c>
      <c r="B22" s="5" t="n">
        <v>130225</v>
      </c>
      <c r="C22" s="5" t="n">
        <v>115729</v>
      </c>
    </row>
    <row r="23">
      <c r="A23" s="4" t="inlineStr">
        <is>
          <t>Operating lease liabilities</t>
        </is>
      </c>
      <c r="B23" s="5" t="n">
        <v>213050</v>
      </c>
      <c r="C23" s="5" t="n">
        <v>212559</v>
      </c>
    </row>
    <row r="24">
      <c r="A24" s="4" t="inlineStr">
        <is>
          <t>Other liabilities</t>
        </is>
      </c>
      <c r="B24" s="5" t="n">
        <v>171979</v>
      </c>
      <c r="C24" s="5" t="n">
        <v>163659</v>
      </c>
    </row>
    <row r="25">
      <c r="A25" s="4" t="inlineStr">
        <is>
          <t>Total liabilities</t>
        </is>
      </c>
      <c r="B25" s="5" t="n">
        <v>23988084</v>
      </c>
      <c r="C25" s="5" t="n">
        <v>2331315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00,000,000 authorized shares; none issued</t>
        </is>
      </c>
      <c r="B28" s="5" t="n">
        <v>0</v>
      </c>
      <c r="C28" s="5" t="n">
        <v>0</v>
      </c>
    </row>
    <row r="29">
      <c r="A29" s="4" t="inlineStr">
        <is>
          <t>Common stock, $0.01 par value, 1,000,000,000 shares authorized; 361,869,872 issued at June 30, 2021 and December 31, 2020; 247,601,303 and 247,929,216 outstanding at June 30, 2021 and December 31, 2020, respectively</t>
        </is>
      </c>
      <c r="B29" s="5" t="n">
        <v>3619</v>
      </c>
      <c r="C29" s="5" t="n">
        <v>3619</v>
      </c>
    </row>
    <row r="30">
      <c r="A30" s="4" t="inlineStr">
        <is>
          <t>Additional paid-in capital</t>
        </is>
      </c>
      <c r="B30" s="5" t="n">
        <v>2864559</v>
      </c>
      <c r="C30" s="5" t="n">
        <v>2858663</v>
      </c>
    </row>
    <row r="31">
      <c r="A31" s="4" t="inlineStr">
        <is>
          <t>Retained earnings</t>
        </is>
      </c>
      <c r="B31" s="5" t="n">
        <v>1422029</v>
      </c>
      <c r="C31" s="5" t="n">
        <v>1339003</v>
      </c>
    </row>
    <row r="32">
      <c r="A32" s="4" t="inlineStr">
        <is>
          <t>Treasury stock, at cost; 114,268,569 and 113,940,656 shares at June 30, 2021 and December 31, 2020, respectively</t>
        </is>
      </c>
      <c r="B32" s="5" t="n">
        <v>-1380042</v>
      </c>
      <c r="C32" s="5" t="n">
        <v>-1375996</v>
      </c>
    </row>
    <row r="33">
      <c r="A33" s="4" t="inlineStr">
        <is>
          <t>Unallocated common stock held by the employee stock ownership plan</t>
        </is>
      </c>
      <c r="B33" s="5" t="n">
        <v>-73772</v>
      </c>
      <c r="C33" s="5" t="n">
        <v>-75270</v>
      </c>
    </row>
    <row r="34">
      <c r="A34" s="4" t="inlineStr">
        <is>
          <t>Accumulated other comprehensive loss</t>
        </is>
      </c>
      <c r="B34" s="5" t="n">
        <v>-22366</v>
      </c>
      <c r="C34" s="5" t="n">
        <v>-40016</v>
      </c>
    </row>
    <row r="35">
      <c r="A35" s="4" t="inlineStr">
        <is>
          <t>Total stockholders’ equity</t>
        </is>
      </c>
      <c r="B35" s="5" t="n">
        <v>2814027</v>
      </c>
      <c r="C35" s="5" t="n">
        <v>2710003</v>
      </c>
    </row>
    <row r="36">
      <c r="A36" s="4" t="inlineStr">
        <is>
          <t>Total liabilities and stockholders’ equity</t>
        </is>
      </c>
      <c r="B36" s="6" t="n">
        <v>26802111</v>
      </c>
      <c r="C36" s="6" t="n">
        <v>26023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Periodic Benefit Plan Expense</t>
        </is>
      </c>
      <c r="B1" s="2" t="inlineStr">
        <is>
          <t>6 Months Ended</t>
        </is>
      </c>
    </row>
    <row r="2">
      <c r="B2" s="2" t="inlineStr">
        <is>
          <t>Jun. 30, 2021</t>
        </is>
      </c>
    </row>
    <row r="3">
      <c r="A3" s="3" t="inlineStr">
        <is>
          <t>Retirement Benefits [Abstract]</t>
        </is>
      </c>
    </row>
    <row r="4">
      <c r="A4" s="4" t="inlineStr">
        <is>
          <t>Net Periodic Benefit Plan Expense</t>
        </is>
      </c>
      <c r="B4" s="4" t="inlineStr">
        <is>
          <t>Net Periodic Benefit Plan Expens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month period within the participant’s credited service period) reduced by the sum of the benefits provided under the Pentegra Defined Benefit Plan for Financial Institutions (“Pentegra DB Plan”) and the SERP I. Effective as of the close of business of December 31, 2016, the SERP II was amended to freeze future benefit accruals subsequent to the 2016 year of service.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components of net periodic benefit cost for the Directors’ Plan and the SERP II are as follows: Three Months Ended June 30, Six Months Ended June 30, 2021 2020 2021 2020 (In thousands) Interest cost $ 250 324 500 648 Amortization of: Net loss 142 299 284 598 Total net periodic benefit cost $ 392 623 784 1,246 Due to the unfunded nature of the SERPs and the Directors’ Plan, no contributions have been made or were expected to be made during the six months ended June 30, 2021. The Company also maintains the Pentegra DB Plan. As of December 31, 2016, the annual benefit provided under the Pentegra DB plan was frozen by an amendment to the plan. Freezing the plan eliminated all future benefit accruals and each participant’s frozen accrued benefit was determined as of December 31, 2016 and no further benefits accrued subsequent to December 31, 2016. Since it is a multi-employer plan, costs of the pension plan are based on contributions required to be made to the pension plan. There was no contribution required during the six months ended June 30, 2021. We anticipate contributing funds to the plan to meet any minimum funding requirements for the remaind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wholesale fund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wholesale funding. The Company is hedging its exposure to the variability in future cash flows for forecasted transactions over a maximum period of nineteen months (excluding forecasted transactions related to the payment of variable interest on existing financial instruments). During the year ended December 31, 2020, the Company terminated four interest rate swaps with an aggregate notional of $400.0 million. Upon termination, the Company accelerated the reclassification of amounts in other comprehensive income to earnings as a result of the hedged forecasted transactions becoming probable not to occur. Amounts reported in accumulated other comprehensive income (loss) related to derivatives will be reclassified to interest expense as interest payments are made on the Company’s variable-rate borrowings. During the next twelve months, the Company estimates that an additional $41.7 million will be reclassified as an increase to interest expense. Fair Value Hedges of Interest Rate Risk The Company is exposed to changes in the fair value of certain of its pools of fixed-rate assets due to changes in benchmark interest rates. The Company may use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rate assets. For derivatives designated and that qualify as fair value hedges, the gain or loss on the derivative as well as the offsetting loss or gain on the hedged item attributable to the hedged risk are recognized in interest income. The Company terminated two interest rate swaps with an aggregate notional of $475.0 million during the year ended December 31, 2020. The terminated swaps were due to mature in April and May 2021. The remaining balance of the fair value hedging adjustment included in the carrying amount of the assets previously hedged is being amortized into interest income on a straight-line basis over the remaining lives of the assets previously hedged. Derivatives Not Designated as Hedges The Company has credit derivatives resulting from participation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mounts included in the Consolidated Balance Sheet related to the fair value of the Company’s derivative instruments are shown below. Asset derivatives depicted below represent derivatives with a positive fair value position, while liability derivatives represent derivatives with a negative fair value position. June 30, 2021 Asset Derivatives Liability Derivatives Notional Amount Fair Value Notional Amount Fair Value (in millions) (In thousands) (in millions) (In thousands) Derivatives designated as hedging instruments: Interest Rate Swaps $ 1,150 $ 24,946 $ 2,425 $ 84,212 Total derivatives designated as hedging instruments $ 24,946 $ 84,212 Derivatives not designated as hedging instruments: Interest Rate Swaps $ 689 $ 24,037 $ 689 $ 24,037 Other Contracts — — 34 146 Total derivatives not designated as hedging instruments $ 24,037 $ 24,183 Netting Adjustments (1) 29,802 102,063 Net Derivatives on the Balance Sheet $ 19,181 $ 6,332 Cash Collateral (2) — — Net Derivative Amounts $ 19,181 $ 6,332 (1) Netting adjustments represents the amounts recorded to convert derivative assets and liabilities from a gross basis to a net basis in accordance with the applicable accounting guidance on the settle to market rules for cleared derivatives. The Chicago Mercantile Exchang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application of collateral cannot reduce the net derivative position below zero. Therefore, excess collateral, if any, is not reflected above. December 31, 2020 Asset Derivatives Liability Derivatives Notional Amount Fair Value Notional Amount Fair Value (in millions) (In thousands) (in millions) (In thousands) Derivatives designated as hedging instruments: Interest Rate Swaps $ 400 $ 1,419 $ 2,925 $ 115,166 Total derivatives designated as hedging instruments $ 1,419 $ 115,166 Derivatives not designated as hedging instruments: Interest Rate Swaps $ 641 $ 34,155 $ 641 $ 34,155 Other Contracts — — 34 217 Total derivatives not designated as hedging instruments $ 34,155 $ 34,372 Netting Adjustments (1) 997 149,046 Net Derivatives on the Balance Sheet $ 34,577 $ 492 Cash Collateral (2) — 237 Net Derivative Amounts $ 34,577 $ 255 (1) Netting adjustments represents the amounts recorded to convert derivative assets and liabilities from a gross basis to a net basis in accordance with the applicable accounting guidance on the settle to market rules for cleared derivatives. The Chicago Mercantile Exchang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application of collateral cannot reduce the net derivative position below zero. Therefore, excess collateral, if any, is not reflected above. Effect of Derivative Instruments on Accumulated Other Comprehensive Income (Loss) The following table presents the effect of the Company’s derivative financial instruments on the Accumulated Comprehensive Income (Loss) for the three and six months ended June 30, 2021 and 2020. Three Months Ended June 30, Six Months Ended June 30, 2021 2020 2021 2020 (In thousands) Cash Flow Hedges - Interest rate swaps Amount of (loss) gain recognized in other comprehensive income (loss) $ (13,940) (17,040) 34,181 (117,401) Amount of loss reclassified from accumulated other comprehensive income (loss) to interest expense (10,468) (6,628) (20,487) (8,717) Location and Amount of Gain or (Loss) Recognized in Income on Fair Value and Cash Flow Hedging Relationships The following table presents the effect of the Company’s derivative financial instruments on the Consolidated Statements of Income as of June 30, 2021 and 2020. For the Three Months Ended June 30, For the Six Months Ended June 30, 2021 2020 2021 2020 The effects of fair value and cash flow hedging: Income statement location (In thousands) Fair Value Hedges - Gain or (loss) on relationships in Subtopic 815-20 Interest contracts Hedged items Interest income $ 189 (2,239) (50) 4,530 Derivatives designated as hedging instruments Interest income (210) (136) 57 (7,324) Cash Flow Hedges - Gain or (loss) on relationships in Subtopic 815-20 Interest contracts Amount of loss reclassified from accumulated other comprehensive income (loss) Interest expense (10,468) (6,628) (20,487) (8,717) Amount of gain or (loss) reclassified from accumulated other comprehensive income (loss) as a result that a forecasted transaction is no longer probable of occurring Other expense — — — — Total amounts of income and expense line items presented in the income statement in which the effects of fair value are recorded $ (10,489) (9,003) (20,480) (11,511) There was no fee income related to derivative interest rate swaps executed with commercial loan customers for the three months ended June 30, 2021 and June 30, 2020. Fee income related to derivative interest rate swaps executed with commercial loan customers totaled $1.8 million and $1.0 million for the six months ended June 30, 2021 and June 30, 2020, respectively. As of June 30, 2021 and December 31, 2020,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June 30, 2021 December 31, 2020 June 30, 2021 December 31, 2020 (In thousands) Loans receivable, net (1)(2) $ 149,951 — $ 5,810 8,798 (1) At June 30, 2021, the amortized cost basis of the closed portfolios used in these hedging relationships was $396.6 million; the cumulative basis adjustments associated with these hedging relationships was $5.8 million; and the amounts of the designated hedged items were $150.0 million. (2) The balance of Cumulative Amount of Fair Value Hedging Adjustment Included in the Carrying Amount of the Hedged Assets/(Liabilities) as of June 30, 2021 includes $5.9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as of June 30, 2021: Consolidated Statements of Income location Amount of Gain (Loss) Recognized in Income on Derivative For the Three Months Ended June 30, For the Six Months Ended June 30, 2021 2020 2021 2020 (In thousands) Other Contracts Other income / (expense) $ (38) 4 71 (125) Total $ (38) 4 71 (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1</t>
        </is>
      </c>
    </row>
    <row r="3">
      <c r="A3" s="3" t="inlineStr">
        <is>
          <t>Equity [Abstract]</t>
        </is>
      </c>
    </row>
    <row r="4">
      <c r="A4" s="4" t="inlineStr">
        <is>
          <t>Comprehensive Income</t>
        </is>
      </c>
      <c r="B4" s="4" t="inlineStr">
        <is>
          <t xml:space="preserve">Comprehensive Income The components of comprehensive income, gross and net of tax, are as follows: Three Months Ended June 30, 2021 2020 Gross Tax Net Gross Tax Net (Dollars in thousands) Net income $ 109,036 (29,229) 79,807 58,829 (16,218) 42,611 Other comprehensive loss: Change in funded status of retirement obligations 170 (48) 122 416 (117) 299 Unrealized losses on debt securities available-for-sale (4,869) 1,161 (3,708) (1,216) 219 (997) Accretion of loss on debt securities reclassified to held-to-maturity from available-for-sale 39 (9) 30 73 (17) 56 Other-than-temporary impairment accretion on debt securities recorded prior to January 1, 2020 268 (75) 193 385 (108) 277 Net losses on derivatives (3,472) 976 (2,496) (10,412) 2,927 (7,485) Total other comprehensive loss (7,864) 2,005 (5,859) (10,754) 2,904 (7,850) Total comprehensive income $ 101,172 (27,224) 73,948 48,075 (13,314) 34,761 Six Months Ended June 30, 2021 2020 Gross Tax Net Gross Tax Net (Dollars in thousands) Net income $ 208,385 (56,303) 152,082 112,988 (30,865) 82,123 Other comprehensive income (loss): Change in funded status of retirement obligations 338 (95) 243 444 (125) 319 Unrealized (losses) gains on debt securities available-for-sale (28,919) 6,891 (22,028) 48,193 (11,562) 36,631 Accretion of loss on securities reclassified to held-to-maturity from available-for-sale 80 (19) 61 147 (35) 112 Reclassification adjustment for security gains included in net income (398) 99 (299) — — — Other-than-temporary impairment accretion on debt securities recorded prior to January 1, 2020 517 (145) 372 635 (178) 457 Net gains (losses) on derivatives 54,668 (15,367) 39,301 (108,684) 30,551 (78,133) Total other comprehensive income (loss) 26,286 (8,636) 17,650 (59,265) 18,651 (40,614) Total comprehensive income $ 234,671 (64,939) 169,732 53,723 (12,214) 41,509 The following table presents the after-tax changes in the balances of each component of accumulated other comprehensive loss for the six months ended June 30, 2021 and 2020: Change in Accretion of loss on debt securities reclassified to held-to-maturity Unrealized gains on debt securities Other-than- Unrealized losses on derivatives Total (Dollars in thousands) Balance - December 31, 2020 $ (9,485) (184) 57,204 (9,809) (77,742) (40,016) Net change 243 61 (22,327) 372 39,301 17,650 Balance - June 30, 2021 $ (9,242) (123) 34,877 (9,437) (38,441) (22,366) Balance - December 31, 2019 $ (6,690) (386) 29,456 (10,629) (30,373) (18,622) Net change 319 112 36,631 457 (78,133) (40,614) Balance - June 30, 2020 $ (6,371) (274) 66,087 (10,172) (108,506) (59,236)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21 2020 2021 2020 (In thousands) Reclassification adjustment for gains included in net income Gain on securities, net $ — — (398) — Change in funded status of retirement obligations Amortization of net loss 170 299 338 599 Compensation and fringe benefits 170 299 338 599 Reclassification adjustment for unrealized losses on derivatives Interest expense 10,468 6,092 20,487 8,181 Total before tax 10,638 6,391 20,427 8,780 Income tax expense (2,852) (1,762) (5,527) (2,398) Net of tax $ 7,786 4,629 14,900 6,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This program has no expiration date and has 12,000,202 shares yet to be repurchased as of June 30, 2021. During the six months ended June 30, 2021, the Company purchased approximately 1.0 million shares at a cost of $12.0 million, or $12.40 per share. During the six months ended June 30, 2021, shares repurchased include 339,114 shares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 The changes in the components of stockholders’ equity for the three months ended June 30, 2021 and 2020 are as follows: Common Additional Retained Treasury Unallocated Accumulated Total (In thousands) Balance at March 31, 2020 $ 3,591 2,826,288 1,247,028 (1,353,246) (77,517) (51,386) 2,594,758 Net income — — 42,611 — — — 42,611 Other comprehensive loss, net of tax — — — — — (7,850) (7,850) Common stock issued to finance acquisition 28 20,853 — — — — 20,881 Purchase of treasury stock (298,977 shares) — — — (2,429) — — (2,429) Treasury stock allocated to restricted stock plan (4,000 shares) — (36) (13) 49 — — — Compensation cost for stock options and restricted stock — 3,954 — — — — 3,954 Cash dividend paid ($0.12 per common share) — — (30,021) — — — (30,021) ESOP shares allocated or committed to be released — 247 — — 749 — 996 Balance at June 30, 2020 $ 3,619 2,851,306 1,259,605 (1,355,626) (76,768) (59,236) 2,622,900 Balance at March 31, 2021 $ 3,619 2,860,045 1,376,774 (1,378,858) (74,521) (16,507) 2,770,552 Net income — — 79,807 — — — 79,807 Other comprehensive loss, net of tax — — — — — (5,859) (5,859) Purchase of treasury stock (299,838 shares) — — — (4,343) — — (4,343) Treasury stock allocated to restricted stock plan (22,823 shares) — (335) 49 286 — — — Compensation cost for stock options and restricted stock — 3,707 — — — — 3,707 Exercise of stock options — 8 — 3,019 — — 3,027 Restricted stock forfeitures (12,000 shares) — 134 12 (146) — — — Cash dividend paid ($0.14 per common share) — — (34,613) — — — (34,613) ESOP shares allocated or committed to be released — 1,000 — — 749 — 1,749 Balance at June 30, 2021 $ 3,619 2,864,559 1,422,029 (1,380,042) (73,772) (22,366) 2,814,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may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provided by a third-party pricing service. The pricing service may use quoted market prices of comparable instruments or a variety of other forms of analysis, incorporating inputs that are currently observable in the markets for similar securities (Level 2). Inputs that are often used in the valuation methodologies include, but are not limited to, benchmark yields, credit spreads, default rates, prepayment speeds and non-binding broker quotes. As the Company is responsible for the determination of fair value, a quarterly analysis of the prices received from the pricing service is performed to determine whether the prices are reasonable estimates of fair value. Specifically, the Company compares the prices received from the pricing service to a secondary pricing source. Additionally, the Company compares changes in the reported market values to relevant market indices to test the reasonableness of the reported prices. The Company’s internal price verification procedures and the review of the fair value methodology documentation provided by the independent pricing services has not resulted in material adjustments in the prices obtained from the pricing services.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esent our assets and liabilities measured at fair value on a recurring basis by level within the valuation hierarchy at June 30, 2021 and December 31, 2020. At June 30, 2021 Total Level 1 Level 2 Level 3 (In thousands) Assets: Equity securities $ 9,698 9,698 — — Debt securities available for sale: Government-sponsored enterprises $ 4,064 — 4,064 — Mortgage-backed securities: Federal Home Loan Mortgage Corporation 1,189,868 — 1,189,868 — Federal National Mortgage Association 1,188,302 — 1,188,302 — Government National Mortgage Association 162,181 — 162,181 — Total debt securities available-for-sale $ 2,544,415 — 2,544,415 — Interest rate swaps $ 19,181 — 19,181 — Liabilities: Derivatives: Interest rate swaps $ 6,186 — 6,186 — Other contracts 146 — 146 — Total derivatives $ 6,332 — 6,332 — At December 31, 2020 Total Level 1 Level 2 Level 3 (In thousands) Assets: Equity securities $ 36,000 36,000 — — Debt securities available for sale: Debt securities: Government-sponsored enterprises 4,482 — 4,482 — Mortgage-backed securities: Federal Home Loan Mortgage Corporation $ 1,317,052 — 1,317,052 — Federal National Mortgage Association 1,205,426 — 1,205,426 — Government National Mortgage Association 231,477 — 231,477 — Total debt securities available-for-sale $ 2,758,437 — 2,758,437 — Interest rate swaps $ 34,577 — 34,577 — Liabilities: Derivatives: Interest rate swaps $ 275 — 275 — Other contracts 217 — 217 — Total derivatives $ 492 — 492 — There have been no changes in the methodologies used at June 30, 2021 from December 31, 2020, and there were no transfers between Level 1 and Level 2 during the six months ended June 30, 2021. There were no Level 3 assets measured at fair value on a recurring basis for the six months ended June 30, 2021 and December 31, 2020. Assets Measured at Fair Value on a Non-Recurring Basis Mortgage Servicing Rights, Net Mortgage servicing rights are carried at the lower of cost or estimated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21, the fair value model used prepayment speeds ranging from 3.17% to 31.20% and a discount rate of 11.32% for the valuation of the mortgage servicing rights. At December 31, 2020, the fair value model used prepayment speeds ranging from 14.46% to 23.58% and a discount rate of 12.03% for the valuation of the mortgage servicing rights. A significant degree of judgment is involved in valuing the mortgage servicing rights using Level 3 inputs. The use of different assumptions could have a significant positive or negative effect on the fair value estimate. Collateral Dependent Loans A collateral dependent loan is a loan for which repayment is expected to be provided substantially through the operation or sale of the collateral. A loan is individually evaluated when it is a collateral dependent commercial loan with an outstanding balance greater than $1.0 million and on non-accrual status, a loan modified in a troubled debt restructuring, or is a commercial loan with $1.0 million in outstanding principal if management has specific information that it is probable they will not collect all amounts due under the contractual terms of the loan agreement. Collateral-dependent loans secured by property are carried at the estimated fair value of the collateral less estimated selling costs. Estimated fair value is calculated using an independent third-party apprais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Collateral securing a loan may consist of real estate or other property such as equipment or inventory. Collateral securing commercial and industrial loans may include real estate, other property or the operating results of the business. For non-collateral dependent loans, management estimates the fair value using discounted cash flows based on inputs that are largely unobservable and instead reflect management’s own estimates of the assumptions as a market participant would in pricing such loans. Other Real Estate Owned and Other Repossessed Assets Other Real Estate Owned and Other Repossessed Assets are recorded at estimated fair value, less estimated selling costs when acquired, thus establishing a new cost basis. Repossessed assets that are available for lease are included in operating lease equipment reviewed below. Fair value of foreclosed real estate property and other repossessed assets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nd repossessed assets is subjective in nature and may be adjusted in the future because of changes in economic conditions. Operating costs after acquisition are generally expensed. Operating Lease Equipment On an annual basis, the Company reviews the lease residuals and off-lease equipment for potential impairment. Repossessed assets are also available for lease and are included in operating lease equipment reviewed. Operating lease equipment is recorded at estimated fair value, generally determined by independent appraisal. If declines in the estimated fair value of the asset occur, a writedown is recorded through expense. The following tables provide the level of valuation assumptions used to determine the carrying value of our assets measured at fair value on a non-recurring basis that have changed for the periods ended June 30, 2021 and December 31, 2020. For the three months ended June 30, 2021, there was no change to the carrying value of other real estate owned, collateral dependent loans or operating lease equipment. For the three months ended December 31, 2020, there was no change to the carrying value of other real estate owned or collateral dependent loans. Security Type Valuation Technique Unobservable Input Range Weighted Average Input Carrying Value at June 30, 2021 Minimum Maximum Total Level 1 Level 2 Level 3 (In thousands) MSR, net Estimated cash flow Prepayment speeds 3.2% 31.2% 14.76% $ 9,047 — — 9,047 $ 9,047 — — 9,047 Security Type Valuation Technique Unobservable Input Range Weighted Average Input Carrying Value at December 31, 2020 Minimum Maximum Total Level 1 Level 2 Level 3 (In thousands) MSR, net Estimated cash flow Prepayment speeds 14.5% 23.6% 17.76% $ 10,663 — — 10,663 Operating lease equipment Market comparable Lack of marketability 0.0% 10.4% 10.41% 15,007 — — 15,007 $ 25,670 — — 25,670 Other Fair Value Disclosures Fair value estimates, methods and assumptions for the Company’s financial instruments that are not recorded at fair value on a recurring or non-recurring basis are set forth below. Cash and Cash Equivalents For cash, short-term U.S. Treasury securities and due from banks, the carrying amount approximates fair value. Debt Securities Held-to-Maturity, net Our debt securities held-to-maturity portfolio, consisting primarily of agency mortgage-backed securities and other debt securities for which we have a positive intent and ability to hold to maturity, is carried at amortized cost less any allowance for credit losses. The fair values of for the majority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Level 2). Inputs that are often used in the valuation methodologies include, but are not limited to, benchmark yields, credit spreads, default rates, prepayment speeds and non-binding broker quotes. As the Company is responsible for the determination of fair value, a quarterly analysis of the prices received from the pricing service is performed to determine whether the prices are reasonable estimates of fair value. Specifically, the Company compares the prices received from the pricing service to a secondary pricing source. Additionally, the Company compares changes in the reported market values to relevant market indices to test the reasonableness of the reported prices. The Company’s internal price verification procedures and the review of the fair value methodology documentation provided by the independent pricing services has not resulted in material adjustments in the prices obtained from the pricing services. For certain held-to-maturity debt securities that trade in illiquid markets,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equired rate of return, adjustments for nonperformance and liquidity, and liquidation values (Level 3). FHLB Stock The fair value of the Federal Home Loan Bank of New York (“FHLB”) stock is its carrying value, since this is the amount for which it could be redeemed. There is no active market for FHLB stock. The Bank is required to hold and purchase FHLB stock based upon the balance of mortgage related assets held by the member and the amount of outstanding FHLB advance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 fair value estimates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Deposit Liabilities The fair value of deposits with no stated maturity, such as savings, checking and money market accounts, is equal to the amount payable on demand. The fair value of certificates of deposit is based on the discounted value of contractual cash flows. The discount rate is estimated using rates for currently offered deposits of similar remaining maturities. Borrowings The fair value of borrowings are based on securities dealers’ estimated fair values, when available, or estimated using discounted cash flow analysis. The discount rates used approximate the rates offered for similar borrowings of similar remaining term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21 Carrying Estimated Fair Value value Total Level 1 Level 2 Level 3 (In thousands) Financial assets: Cash and cash equivalents $ 770,396 770,396 770,396 — — Equities 9,698 9,698 9,698 — — Debt securities available-for-sale 2,544,415 2,544,415 — 2,544,415 — Debt securities held-to-maturity, net 1,178,812 1,253,521 — 1,169,778 83,743 FHLB stock 199,826 199,826 199,826 — — Loans held for sale — — — — — Net loans 21,082,521 21,108,980 — — 21,108,980 Derivative financial instruments 19,181 19,181 — 19,181 — Financial liabilities: Deposits, other than time deposits $ 17,152,701 17,152,701 17,152,701 — — Time deposits 2,286,265 2,287,966 — 2,287,966 — Borrowed funds 4,033,864 4,084,597 — 4,084,597 — Derivative financial instruments 6,332 6,332 — 6,332 — December 31, 2020 Carrying Estimated Fair Value value Total Level 1 Level 2 Level 3 (In thousands) Financial assets: Cash and cash equivalents $ 170,432 170,432 170,432 — — Equities 36,000 36,000 36,000 — — Debt securities available-for-sale 2,758,437 2,758,437 — 2,758,437 — Debt securities held-to-maturity, net 1,247,853 1,320,872 — 1,253,566 67,306 FHLB stock 159,829 159,829 159,829 — — Loans held for sale 30,357 30,357 — 30,357 — Net loans 20,580,451 20,787,917 — — 20,787,917 Derivative financial instruments 34,577 34,577 — 34,577 — Financial liabilities: Deposits, other than time deposits $ 16,807,240 16,807,240 16,807,240 — — Time deposits 2,718,179 2,726,230 — 2,726,230 — Borrowed funds 3,295,790 3,367,491 — 3,367,491 — Derivative financial instruments 492 492 — 49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s contracts with customers in the scope of Topic 606, Revenue from Contracts with Customers , are contracts for deposit accounts and contracts for non-deposit investment accounts through a third-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Three Months Ended June 30, Six Months Ended June 30, 2021 2020 2021 2020 (Dollars in thousands) Revenue from contracts with customers included in: Fees and service charges $ 3,733 2,908 7,331 6,858 Other income 4,630 1,965 9,203 4,984 Total revenue from contracts with customers $ 8,363 4,873 16,534 11,842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Standard Description Required date of adoption Effect on Consolidated Financial Statements Standards Adopted in 2021 Codification Improvements The amendments include all disclosure guidance in the Disclosure Section to reduce the potential that disclosure requirements would be missed. January 1, 2021 The amendments in ASU 2020-10 do not change current GAAP. The update did not impact the Company’s Consolidated Financial Statements. Codification Improvements to Subtopic 310-20, Receivables—Nonrefundable Fees and Other Costs The amendments in this update clarify guidance as to whether a callable debt security with multiple call dates is within the scope of paragraph 310-20-35-33. January 1, 2021 The amendments in ASU 2020-08 will be applied under a prospective approach. The adoption of this ASU did not have a material impact on the Company’s Consolidated Financial Statements.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The amendments in ASU 2020-01 will be applied prospectively. The Company does not currently apply the measurement alternative in Topic 321 to any of its investments and the update did not have a material impact on the Company’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The Company adopted ASU 2019-12 with no material impact on it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ASU 2018-14 will be applied under a retrospective approach to disclosures with regard to the Company’s employee benefit plans. The adoption of this update did not have a material impact on the Company’s Consolidated Financial Statements. Standards Not Yet Adopted Debt - Debt with Conversion and Other Options (Subtopic 470-20) and Derivatives and Hedging - Contracts in Entity’s Own Equity (Subtopic 815-40): Accounting for Convertible Instruments and Contracts in an Entity’s Own Equity The amendments simplify the accounting for certain financial instruments with the characteristics of liabilities and equity by reducing the number of models for convertible debt instruments and convertible preferred stock and amends how convertible instruments and equity contracts with an option to be settled in cash or shares affect the EPS calculation. January 1, 2022 Early adoption permitted not earlier than fiscal years beginning 2021 The amendments are to be applied under either a modified retrospective or a fully retrospective approach. The update is not expected to have a material impact on the Company’s Consolidated Financial Statements. Standard Description Required date of adoption Effect on Consolidated Financial Statements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continues to evaluate its financial instruments indexed to USD-LIBOR for which Topic 848 provides expedients, exceptions and elections. The Company has established a crossfunctional team to develop transition plans to address potential revisions to documentation, as well as customer management and communication, internal training, financial, operational and risk management implications, and legal and contract management. In addition, the Company has engaged with its regulators and with industry working groups and trade associations to develop strategies for transitioning away from LIBOR. Reference Rate Reform (Topic 848)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Effective for a limited time as of March 12, 2020 through December 31, 2022 The amendments in ASU 2021-01 may be applied under a retrospective approach as of any date from the beginning of an interim period that includes or is after March 12, 2020 or prospectively to new modifications made on or after any date within the interim period including January 7, 2021. The Update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ividend On July 28, 2021, the Company declared a cash dividend of $0.14 per share. The $0.14 dividend per share will be paid to stockholders on August 25, 2021, with a record date of August 10, 2021. Citizens Financial Group, Inc. Merger Agreement On July 28, 2021, Citizens Financial Group, Inc. (“Citizens”) and the Company announced that they have entered into a definitive agreement and plan of merger under which Citizens will acquire all of the outstanding shares of the Company for a combination of stock and cash. Under the terms of the agreement and plan of merger, shareholders of the Company will receive 0.297 of a share of Citizens common stock and $1.46 in cash for each share of the Company they own. Following completion of the transaction, former shareholders of the Company will collectively own approximately 14% of the combined company. The implied total transaction value based on closing prices on July 27, 2021 is approximately $3.5 billion. The agreement and plan of merger has been unanimously approved by the boards of directors of each company and the transaction is expected to close in the first or second quarter of 2022, subject to approval by the shareholders of the Company, receipt of required regulatory approvals and other customary closing conditions. FDIC Approval of Acquisition of Berkshire Bank Branches During July 2021, the Bank received approval from the FDIC for the previously announced purchase of Berkshire Bank’s New Jersey and eastern Pennsylvania branches. The Bank expects to complete the transaction on August 2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are comprised of the accounts of Investors Bancorp, Inc. and its wholly owned subsidiary, Investors Bank (the “Bank”) and the Bank’s wholly-owned subsidiaries (collectively, the “Company”).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21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20 Annual Report on Form 10-K. Certain reclassifications have been made in the consolidated financial statements to conform with current year classifications. The accounting and reporting policies of the Company conform to U.S. GAAP and to general practice within the financial services industry. A discussion of these policies can be found in Note 1, Summary of Significant Accounting Policies, included in the Company’s 2020 Annual Report on Form 10-K. There have been no changes to the Company’s significant accounting policies since December 31, 2020.</t>
        </is>
      </c>
    </row>
    <row r="5">
      <c r="A5" s="4" t="inlineStr">
        <is>
          <t>Recent Accounting Pronouncements</t>
        </is>
      </c>
      <c r="B5" s="4" t="inlineStr">
        <is>
          <t>Standard Description Required date of adoption Effect on Consolidated Financial Statements Standards Adopted in 2021 Codification Improvements The amendments include all disclosure guidance in the Disclosure Section to reduce the potential that disclosure requirements would be missed. January 1, 2021 The amendments in ASU 2020-10 do not change current GAAP. The update did not impact the Company’s Consolidated Financial Statements. Codification Improvements to Subtopic 310-20, Receivables—Nonrefundable Fees and Other Costs The amendments in this update clarify guidance as to whether a callable debt security with multiple call dates is within the scope of paragraph 310-20-35-33. January 1, 2021 The amendments in ASU 2020-08 will be applied under a prospective approach. The adoption of this ASU did not have a material impact on the Company’s Consolidated Financial Statements.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The amendments in ASU 2020-01 will be applied prospectively. The Company does not currently apply the measurement alternative in Topic 321 to any of its investments and the update did not have a material impact on the Company’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The Company adopted ASU 2019-12 with no material impact on it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ASU 2018-14 will be applied under a retrospective approach to disclosures with regard to the Company’s employee benefit plans. The adoption of this update did not have a material impact on the Company’s Consolidated Financial Statements. Standards Not Yet Adopted Debt - Debt with Conversion and Other Options (Subtopic 470-20) and Derivatives and Hedging - Contracts in Entity’s Own Equity (Subtopic 815-40): Accounting for Convertible Instruments and Contracts in an Entity’s Own Equity The amendments simplify the accounting for certain financial instruments with the characteristics of liabilities and equity by reducing the number of models for convertible debt instruments and convertible preferred stock and amends how convertible instruments and equity contracts with an option to be settled in cash or shares affect the EPS calculation. January 1, 2022 Early adoption permitted not earlier than fiscal years beginning 2021 The amendments are to be applied under either a modified retrospective or a fully retrospective approach. The update is not expected to have a material impact on the Company’s Consolidated Financial Statements. Standard Description Required date of adoption Effect on Consolidated Financial Statements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continues to evaluate its financial instruments indexed to USD-LIBOR for which Topic 848 provides expedients, exceptions and elections. The Company has established a crossfunctional team to develop transition plans to address potential revisions to documentation, as well as customer management and communication, internal training, financial, operational and risk management implications, and legal and contract management. In addition, the Company has engaged with its regulators and with industry working groups and trade associations to develop strategies for transitioning away from LIBOR. Reference Rate Reform (Topic 848)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Effective for a limited time as of March 12, 2020 through December 31, 2022 The amendments in ASU 2021-01 may be applied under a retrospective approach as of any date from the beginning of an interim period that includes or is after March 12, 2020 or prospectively to new modifications made on or after any date within the interim period including January 7, 2021. The Update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ummarizes the estimated fair values of the assets acquired and liabilities</t>
        </is>
      </c>
      <c r="B4" s="4" t="inlineStr">
        <is>
          <t xml:space="preserve">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 </t>
        </is>
      </c>
    </row>
    <row r="5">
      <c r="A5" s="4" t="inlineStr">
        <is>
          <t>Summary of purchased loans for credit quality carrying amount</t>
        </is>
      </c>
      <c r="B5" s="4" t="inlineStr">
        <is>
          <t xml:space="preserve">the Company has purchased loans which have been determined to be PCD. The carrying amount of those loans was as follows: At April 3, 2020 (In millions) Purchase price of loans at acquisition $ 244.7 Allowance for credit losses at acquisition 4.2 Non-credit discount at acquisition 2.6 Par value of acquired loans at acquisition $ 2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Debt securities held-to-maturity, estimated fair value</t>
        </is>
      </c>
      <c r="B3" s="6" t="n">
        <v>1253521</v>
      </c>
      <c r="C3" s="6" t="n">
        <v>1320872</v>
      </c>
    </row>
    <row r="4">
      <c r="A4" s="4" t="inlineStr">
        <is>
          <t>Preferred stock, par value (usd per share)</t>
        </is>
      </c>
      <c r="B4" s="7" t="n">
        <v>0.01</v>
      </c>
      <c r="C4" s="7" t="n">
        <v>0.01</v>
      </c>
    </row>
    <row r="5">
      <c r="A5" s="4" t="inlineStr">
        <is>
          <t>Preferred stock, shares authorized (shares)</t>
        </is>
      </c>
      <c r="B5" s="5" t="n">
        <v>100000000</v>
      </c>
      <c r="C5" s="5" t="n">
        <v>100000000</v>
      </c>
    </row>
    <row r="6">
      <c r="A6" s="4" t="inlineStr">
        <is>
          <t>Preferred stock, shares issued (shares)</t>
        </is>
      </c>
      <c r="B6" s="5" t="n">
        <v>0</v>
      </c>
      <c r="C6" s="5" t="n">
        <v>0</v>
      </c>
    </row>
    <row r="7">
      <c r="A7" s="4" t="inlineStr">
        <is>
          <t>Common stock, par value (usd per share)</t>
        </is>
      </c>
      <c r="B7" s="7" t="n">
        <v>0.01</v>
      </c>
      <c r="C7" s="7" t="n">
        <v>0.01</v>
      </c>
    </row>
    <row r="8">
      <c r="A8" s="4" t="inlineStr">
        <is>
          <t>Common stock, shares authorized (shares)</t>
        </is>
      </c>
      <c r="B8" s="5" t="n">
        <v>1000000000</v>
      </c>
      <c r="C8" s="5" t="n">
        <v>1000000000</v>
      </c>
    </row>
    <row r="9">
      <c r="A9" s="4" t="inlineStr">
        <is>
          <t>Common stock, shares issued (shares)</t>
        </is>
      </c>
      <c r="B9" s="5" t="n">
        <v>361869872</v>
      </c>
      <c r="C9" s="5" t="n">
        <v>361869872</v>
      </c>
    </row>
    <row r="10">
      <c r="A10" s="4" t="inlineStr">
        <is>
          <t>Common stock, shares outstanding (shares)</t>
        </is>
      </c>
      <c r="B10" s="5" t="n">
        <v>247601303</v>
      </c>
      <c r="C10" s="5" t="n">
        <v>247929216</v>
      </c>
    </row>
    <row r="11">
      <c r="A11" s="4" t="inlineStr">
        <is>
          <t>Treasury stock (shares)</t>
        </is>
      </c>
      <c r="B11" s="5" t="n">
        <v>114268569</v>
      </c>
      <c r="C11" s="5" t="n">
        <v>113940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our earnings per share calculations and reconciliation of basic to diluted earnings per share</t>
        </is>
      </c>
      <c r="B4" s="4" t="inlineStr">
        <is>
          <t>The following is a summary of our earnings per share calculations and reconciliation of basic to diluted earnings per share. For the Three Months Ended June 30, 2021 2020 (Dollars in thousands, except per share data) Earnings for basic and diluted earnings per common share Earnings applicable to common stockholders $ 79,807 $ 42,611 Shares Weighted-average common shares outstanding - basic 235,045,023 236,248,296 Effect of dilutive common stock equivalents (1) 1,452,513 133,807 Weighted-average common shares outstanding - diluted 236,497,536 236,382,103 Earnings per common share Basic $ 0.34 $ 0.18 Diluted $ 0.34 $ 0.18 (1) For the three months ended June 30, 2021 and 2020, there were 12,437 and 7,442,906 equity awards, respectively, that could potentially dilute basic earnings per share in the future that were not included in the computation of diluted earnings per share because to do so would have been anti-dilutive for the periods presented. For the Six Months Ended June 30, 2021 2020 (Dollars in thousands, except per share data) Earnings for basic and diluted earnings per common share Earnings applicable to common stockholders $ 152,082 $ 82,123 Shares Weighted-average common shares outstanding - basic 234,854,494 234,755,591 Effect of dilutive common stock equivalents (1) 1,081,685 171,829 Weighted-average common shares outstanding - diluted 235,936,179 234,927,420 Earnings per common share Basic $ 0.65 $ 0.35 Diluted $ 0.64 $ 0.35 (1) For the six months ended June 30, 2021 and 2020, there were 207,128 and 6,378,766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disaggregated net gains and losses on equity securities</t>
        </is>
      </c>
      <c r="B4" s="4" t="inlineStr">
        <is>
          <t xml:space="preserve">The following table presents the disaggregated net gains and losses on equity securities reported in the Consolidated Statements of Income: Three Months Ended June 30, Six Months Ended June 30, 2021 2020 2021 2020 (In thousands) Unrealized gains recognized on equity securities $ 73 28 784 107 Net gains (losses) recognized on equity securities sold 210 — (248) — Net gains recognized on equity securities $ 283 28 536 107 </t>
        </is>
      </c>
    </row>
    <row r="5">
      <c r="A5" s="4" t="inlineStr">
        <is>
          <t>Summary of securities</t>
        </is>
      </c>
      <c r="B5" s="4" t="inlineStr">
        <is>
          <t>The following tables present the amortized cost,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June 30, 2021 Amortized Gross Gross Estimated (In thousands) Available-for-sale: Debt securities: Government-sponsored enterprises $ 3,870 194 — 4,064 Mortgage-backed securities: Federal Home Loan Mortgage Corporation 1,169,804 22,844 2,780 1,189,868 Federal National Mortgage Association 1,165,272 27,310 4,280 1,188,302 Government National Mortgage Association 159,671 2,998 488 162,181 Total mortgage-backed securities available-for-sale 2,494,747 53,152 7,548 2,540,351 Total debt securities available-for-sale $ 2,498,617 53,346 7,548 2,544,415 At June 30, 2021 Amortized cost Net unrealized losses (1) Carrying value Gross unrecognized gains (2) Gross unrecognized losses (2) Estimated (In thousands) Held-to-maturity: Debt securities: Government-sponsored enterprises $ 133,579 — 133,579 3,129 2,112 134,596 Municipal bonds 212,706 — 212,706 14,012 11 226,707 Corporate and other debt securities 146,150 13,127 133,023 36,879 240 169,662 Total debt securities held-to-maturity 492,435 13,127 479,308 54,020 2,363 530,965 Mortgage-backed securities: Federal Home Loan Mortgage Corporation 293,877 44 293,833 6,420 2,309 297,944 Federal National Mortgage Association 377,418 117 377,301 15,996 325 392,972 Government National Mortgage Association 30,449 — 30,449 1,191 — 31,640 Total mortgage-backed securities held-to-maturity 701,744 161 701,583 23,607 2,634 722,556 Total debt securities held-to-maturity $ 1,194,179 13,288 1,180,891 77,627 4,997 1,253,521 Allowance for credit losses 2,079 Total debt securities held-to-maturity, net of allowance for credit losses 1,178,812 (1) Net unrealized losses of held-to-maturity corporate and other debt securities represent the other than temporary impairment related to other non-credit factors recorded prior to the adoption of the current expected credit losses accounting standard on January 1, 2020 that is being amortized through accumulated other comprehensive income over the remaining life of the securities. For mortgage-backed securities, it represents the net loss on previously designated available-for-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20 Amortized Gross Gross Estimated (In thousands) Available-for-sale: Debt securities: Government-sponsored enterprises $ 4,260 222 — 4,482 Mortgage-backed securities: Federal Home Loan Mortgage Corporation 1,286,195 30,930 73 1,317,052 Federal National Mortgage Association 1,167,057 38,568 199 1,205,426 Government National Mortgage Association 225,810 5,700 33 231,477 Total mortgage-backed securities available-for-sale 2,679,062 75,198 305 2,753,955 Total debt securities available-for-sale $ 2,683,322 75,420 305 2,758,437 At December 31, 2020 Amortized cost Net unrealized losses (1) Carrying Gross unrecognized gains (2) Gross unrecognized losses (2) Estimated (In thousands) Held-to-maturity: Debt securities: Government-sponsored enterprises $ 109,016 — 109,016 4,107 709 112,414 Municipal bonds 246,601 — 246,601 14,990 — 261,591 Corporate and other debt securities 144,209 13,644 130,565 20,033 885 149,713 Total debt securities held-to-maturity 499,826 13,644 486,182 39,130 1,594 523,718 Mortgage-backed securities: Federal Home Loan Mortgage Corporation 308,285 66 308,219 9,733 266 317,686 Federal National Mortgage Association 413,601 175 413,426 20,905 — 434,331 Government National Mortgage Association 43,290 — 43,290 1,847 — 45,137 Total mortgage-backed securities held-to-maturity 765,176 241 764,935 32,485 266 797,154 Total debt securities held-to-maturity $ 1,265,002 13,885 1,251,117 71,615 1,860 1,320,872 Allowance for credit losses 3,264 Total debt securities held-to-maturity, net of allowance for credit losses 1,247,853 (1) Net unrealized losses of held-to-maturity corporate and other debt securities represent the other than temporary impairment related to other non-credit factors recorded prior to the adoption of the current expected credit losses accounting standard on January 1, 2020 that is being amortized through accumulated other comprehensive income over the remaining life of the securities. For mortgage-backed securities, it represents the net loss on previously designated available-for-sale debt securities transferred to held-to-maturity at fair value and is being amortized through accumulated other comprehensive income over the remaining life of the securities.</t>
        </is>
      </c>
    </row>
    <row r="6">
      <c r="A6" s="4" t="inlineStr">
        <is>
          <t>Schedule of gross unrealized losses on debt securities and the estimated fair value of the related securities, aggregated by investment category</t>
        </is>
      </c>
      <c r="B6" s="4" t="inlineStr">
        <is>
          <t xml:space="preserve">Gross unrealized losses on debt securities and the estimated fair value of the related securities, aggregated by investment category and length of time that individual securities have been in a continuous unrealized loss position at June 30, 2021 and December 31, 2020, were as follows: June 30, 2021 Less than 12 months 12 months or more Total Estimated Unrealized Estimated Unrealized Estimated Unrealized (In thousands) Available-for-sale: Mortgage-backed securities: Federal Home Loan Mortgage Corporation $ 178,126 2,780 — — 178,126 2,780 Federal National Mortgage Association 316,984 4,244 98,285 36 415,269 4,280 Government National Mortgage Association 32,773 488 — — 32,773 488 Total debt securities available-for-sale 527,883 7,512 98,285 36 626,168 7,548 Held-to-maturity: Debt securities: Government-sponsored enterprises 89,991 2,112 — — 89,991 2,112 Municipal bonds 3,123 11 — — 3,123 11 Corporate and other debt securities 6,789 240 — — 6,789 240 Total debt securities held-to-maturity 99,903 2,363 — — 99,903 2,363 Mortgage-backed securities: Federal Home Loan Mortgage Corporation 116,358 2,309 — — 116,358 2,309 Federal National Mortgage Association 41,064 325 — — 41,064 325 Total mortgage-backed securities held-to-maturity 157,422 2,634 — — 157,422 2,634 Total debt securities held-to-maturity 257,325 4,997 — — 257,325 4,997 Total $ 785,208 12,509 98,285 36 883,493 12,545 December 31, 2020 Less than 12 months 12 months or more Total Estimated Unrealized Estimated Unrealized Estimated Unrealized (In thousands) Available-for-sale: Mortgage-backed securities: Federal Home Loan Mortgage Corporation $ 60,502 73 — — 60,502 73 Federal National Mortgage Association 123,329 199 — — 123,329 199 Government National Mortgage Association 9,062 33 — — 9,062 33 Total debt securities available-for-sale 192,893 305 — — 192,893 305 Held-to-maturity: Debt securities: Government-sponsored enterprises 66,558 709 — — 66,558 709 Corporate and other debt securities 15,038 885 — — 15,038 885 Total debt securities held-to-maturity 81,596 1,594 — — 81,596 1,594 Mortgage-backed securities: Federal Home Loan Mortgage Corporation 40,013 266 — — 40,013 266 Total debt securities held-to-maturity 121,609 1,860 — — 121,609 1,860 Total $ 314,502 2,165 — — 314,502 2,165 </t>
        </is>
      </c>
    </row>
    <row r="7">
      <c r="A7" s="4" t="inlineStr">
        <is>
          <t>Summary of amortized cost and estimated fair value of debt securities by contract maturity</t>
        </is>
      </c>
      <c r="B7" s="4" t="inlineStr">
        <is>
          <t xml:space="preserve">Excluding the allowance for credit losses, the amortized cost and estimated fair value of debt securities other than mortgage-backed securities at June 30, 2021, by contractual maturity, are shown below. June 30, 2021 Carrying Estimated (In thousands) Due in one year or less $ 10,489 10,506 Due after one year through five years 9,480 9,641 Due after five years through ten years 164,615 168,579 Due after ten years 298,594 346,303 Total $ 483,178 535,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Receivable, Net (Tables)</t>
        </is>
      </c>
      <c r="B1" s="2" t="inlineStr">
        <is>
          <t>6 Months Ended</t>
        </is>
      </c>
    </row>
    <row r="2">
      <c r="B2" s="2" t="inlineStr">
        <is>
          <t>Jun. 30, 2021</t>
        </is>
      </c>
    </row>
    <row r="3">
      <c r="A3" s="3" t="inlineStr">
        <is>
          <t>Receivables [Abstract]</t>
        </is>
      </c>
    </row>
    <row r="4">
      <c r="A4" s="4" t="inlineStr">
        <is>
          <t>Schedule of loan portfolio</t>
        </is>
      </c>
      <c r="B4" s="4" t="inlineStr">
        <is>
          <t xml:space="preserve">The detail of the loan portfolio as of June 30, 2021 and December 31, 2020 was as follows: June 30, December 31, (In thousands) Multi-family loans $ 7,566,131 7,122,840 Commercial real estate loans 4,968,393 4,947,212 Commercial and industrial loans 3,766,551 3,575,641 Construction loans 464,887 404,367 Total commercial loans 16,765,962 16,050,060 Residential mortgage loans 3,887,917 4,119,894 Consumer and other loans 712,147 702,801 Total loans 21,366,026 20,872,755 Deferred fees, premiums and accretable purchase accounting adjustments, net (13,391) (9,318) Allowance for credit losses (270,114) (282,986) Net loans $ 21,082,521 20,580,451 </t>
        </is>
      </c>
    </row>
    <row r="5">
      <c r="A5" s="4" t="inlineStr">
        <is>
          <t>Schedule of financing receivable credit quality indicators</t>
        </is>
      </c>
      <c r="B5" s="4" t="inlineStr">
        <is>
          <t xml:space="preserve">The following table presents the risk category of loans as of June 30, 2021 by class of loan and vintage year: Term Loans by Origination Year 2021 2020 2019 2018 2017 Prior Revolving Loans Total (In thousands) Multi-family Pass $ 1,218,746 980,598 496,911 785,223 497,921 1,585,057 8,647 5,573,103 Watch 28,615 11,443 135,748 398,023 149,954 514,744 1,340 1,239,867 Special mention — — 3,555 71,712 43,175 198,600 — 317,042 Substandard — — 10,792 16,627 20,879 385,930 1,891 436,119 Total Multi-family 1,247,361 992,041 647,006 1,271,585 711,929 2,684,331 11,878 7,566,131 Commercial real estate Pass 409,645 504,617 665,215 554,071 431,283 1,365,363 29,199 3,959,393 Watch 4,585 92,727 109,093 153,269 63,295 200,688 5,199 628,856 Special mention — 383 7,076 5,247 15,135 109,529 2,846 140,216 Substandard — — — 18,065 45,201 176,662 — 239,928 Total Commercial real estate 414,230 597,727 781,384 730,652 554,914 1,852,242 37,244 4,968,393 Commercial and industrial Pass 462,248 858,426 573,325 290,068 162,082 454,686 287,706 3,088,541 Watch 7,329 34,038 88,129 40,783 21,319 48,986 41,315 281,899 Special mention — 16,113 133,747 55,574 12,822 81,686 1,500 301,442 Substandard — 4,004 3,783 3,948 46,635 31,781 4,518 94,669 Total Commercial and industrial 469,577 912,581 798,984 390,373 242,858 617,139 335,039 3,766,551 Construction Pass 27,362 131,479 55,821 — — — 189,074 403,736 Watch — 6,950 — — — — — 6,950 Special mention — — 5,350 23,375 — — 25,476 54,201 Substandard — — — — — — — — Total Construction 27,362 138,429 61,171 23,375 — — 214,550 464,887 Residential mortgage Pass 652,580 557,707 321,108 287,958 369,500 1,570,083 — 3,758,936 Watch — 810 10,711 11,263 11,925 43,340 — 78,049 Special mention — — — 734 — 3,075 — 3,809 Substandard — — 1,523 1,933 1,852 41,723 92 47,123 Total residential mortgage 652,580 558,517 333,342 301,888 383,277 1,658,221 92 3,887,917 Consumer and other Pass 2,076 2,811 4,443 4,695 11,183 43,565 633,223 701,996 Watch — — 37 137 2,057 511 4,288 7,030 Special mention — — — — — 7 1,148 1,155 Substandard — — — 1 337 1,140 488 1,966 Total Consumer and other 2,076 2,811 4,480 4,833 13,577 45,223 639,147 712,147 All classes Pass 2,772,657 3,035,638 2,116,823 1,922,015 1,471,969 5,018,754 1,147,849 17,485,705 Watch 40,529 145,968 343,718 603,475 248,550 808,269 52,142 2,242,651 Special mention — 16,496 149,728 156,642 71,132 392,897 30,970 817,865 Substandard — 4,004 16,098 40,574 114,904 637,236 6,989 819,805 Total loans $ 2,813,186 3,202,106 2,626,367 2,722,706 1,906,555 6,857,156 1,237,950 21,366,026 The following table presents the risk category of loans as of December 31, 2020 by class of loan and vintage year: Term Loans by Origination Year 2020 2019 2018 2017 2016 Prior Revolving Loans Total (In thousands) Multi-family Pass $ 1,002,259 515,446 912,910 601,440 850,781 1,199,133 6,986 5,088,955 Watch 21,366 153,404 374,363 135,348 299,413 220,668 — 1,204,562 Special mention 4,560 — 86,119 32,506 48,020 205,916 — 377,121 Substandard — 7,285 8,436 17,580 139,975 277,535 1,391 452,202 Total Multi-family 1,028,185 676,135 1,381,828 786,874 1,338,189 1,903,252 8,377 7,122,840 Commercial real estate Pass 529,244 684,807 646,708 461,097 495,822 1,081,512 32,509 3,931,699 Watch 87,137 132,932 117,598 74,379 61,794 165,702 3,428 642,970 Special mention 375 6,988 5,279 13,295 51,880 71,745 250 149,812 Substandard — — 8,212 40,024 29,488 144,758 249 222,731 Total Commercial real estate 616,756 824,727 777,797 588,795 638,984 1,463,717 36,436 4,947,212 Commercial and industrial Pass 1,007,949 619,275 328,917 156,596 176,557 348,278 203,302 2,840,874 Watch 49,208 115,888 43,791 48,230 28,708 34,697 31,931 352,453 Special mention 16,813 111,399 48,887 14,770 14,102 76,554 798 283,323 Substandard — 6,128 8,236 42,297 4,341 22,707 15,282 98,991 Total Commercial and industrial 1,073,970 852,690 429,831 261,893 223,708 482,236 251,313 3,575,641 Construction Pass 85,915 58,041 23,375 — — — 197,437 364,768 Watch 6,891 5,350 — — — — — 12,241 Special mention — — 15,228 — — — — 15,228 Substandard — — — — — — 12,130 12,130 Total Construction 92,806 63,391 38,603 — — — 209,567 404,367 Residential mortgage Pass 556,761 450,363 425,617 530,676 407,201 1,601,457 — 3,972,075 Watch 809 12,929 13,465 14,704 8,517 44,299 — 94,723 Special mention — — 584 — — 3,402 — 3,986 Substandard — 1,523 1,972 1,336 246 43,936 97 49,110 Total residential mortgage 557,570 464,815 441,638 546,716 415,964 1,693,094 97 4,119,894 Consumer and other Pass 5,031 6,853 5,693 7,448 6,692 57,103 601,481 690,301 Watch — 39 137 56 156 440 7,655 8,483 Special mention — — — — — 292 1,184 1,476 Substandard — — — — — 1,796 745 2,541 Total Consumer and other 5,031 6,892 5,830 7,504 6,848 59,631 611,065 702,801 All classes Pass 3,187,159 2,334,785 2,343,220 1,757,257 1,937,053 4,287,483 1,041,715 16,888,672 Watch 165,411 420,542 549,354 272,717 398,588 465,806 43,014 2,315,432 Special mention 21,748 118,387 156,097 60,571 114,002 357,909 2,232 830,946 Substandard — 14,936 26,856 101,237 174,050 490,732 29,894 837,705 Total loans $ 3,374,318 2,888,650 3,075,527 2,191,782 2,623,693 5,601,930 1,116,855 20,872,755 </t>
        </is>
      </c>
    </row>
    <row r="6">
      <c r="A6" s="4" t="inlineStr">
        <is>
          <t>Schedule of payment status of the recorded investment in past due loans</t>
        </is>
      </c>
      <c r="B6" s="4" t="inlineStr">
        <is>
          <t xml:space="preserve">The following tables present the payment status of the recorded investment in past due loans as of June 30, 2021 and December 31, 2020 by class of loans: June 30, 2021 30-59 Days 60-89 Days Greater Total Past Current Total (In thousands) Commercial loans: Multi-family $ 16,228 11,126 13,161 40,515 7,525,616 7,566,131 Commercial real estate 717 628 6,395 7,740 4,960,653 4,968,393 Commercial and industrial 14,538 40 3,111 17,689 3,748,862 3,766,551 Construction — — — — 464,887 464,887 Total commercial loans 31,483 11,794 22,667 65,944 16,700,018 16,765,962 Residential mortgage 8,510 4,118 28,193 40,821 3,847,096 3,887,917 Consumer and other 4,590 1,155 1,447 7,192 704,955 712,147 Total $ 44,583 17,067 52,307 113,957 21,252,069 21,366,026 December 31, 2020 30-59 Days 60-89 Days Greater Total Past Current Total (In thousands) Commercial loans: Multi-family $ 7,421 — 32,884 40,305 7,082,535 7,122,840 Commercial real estate 12,805 2,450 6,356 21,611 4,925,601 4,947,212 Commercial and industrial 986 3,116 1,769 5,871 3,569,770 3,575,641 Construction — — — — 404,367 404,367 Total commercial loans 21,212 5,566 41,009 67,787 15,982,273 16,050,060 Residential mortgage 13,768 4,258 29,124 47,150 4,072,744 4,119,894 Consumer and other 5,645 1,476 1,984 9,105 693,696 702,801 Total $ 40,625 11,300 72,117 124,042 20,748,713 20,872,755 </t>
        </is>
      </c>
    </row>
    <row r="7">
      <c r="A7" s="4" t="inlineStr">
        <is>
          <t>Schedule of non-accrual loans status</t>
        </is>
      </c>
      <c r="B7" s="4" t="inlineStr">
        <is>
          <t xml:space="preserve">The following table presents non-accrual loans at the dates indicated: June 30, 2021 December 31, 2020 # of loans Amount # of loans Amount (Dollars in thousands) Non-accrual: Multi-family 11 $ 16,557 15 $ 35,567 Commercial real estate 24 13,027 29 15,894 Commercial and industrial 13 5,200 21 9,212 Construction — — — — Total commercial loans 48 34,784 65 60,673 Residential mortgage and consumer 232 42,823 246 46,452 Total non-accrual loans 280 $ 77,607 311 $ 107,125 The following table presents individually evaluated collateral-dependent loans by class of loans at the dates indicated: June 30, 2021 December 31, 2020 Real Estate Other Total Real Estate Other Total (Dollars in thousands) Multi-family $ 13,923 — 13,923 $ 31,484 — 31,484 Commercial real estate 7,456 — 7,456 8,758 — 8,758 Commercial and industrial 2,645 430 3,075 2,994 3,549 6,543 Construction — — — — — — Total commercial loans 24,024 430 24,454 43,236 3,549 46,785 Residential mortgage and consumer 23,298 91 23,389 25,158 103 25,261 Total collateral-dependent loans $ 47,322 521 47,843 $ 68,394 3,652 72,046 June 30, 2021 December 31, 2020 # of loans Amount # of loans Amount (Dollars in thousands) TDR with payment status current classified as non-accrual: Commercial real estate 3 $ 4,360 3 $ 3,907 Residential mortgage and consumer 31 5,094 32 5,634 Total TDR with payment status current classified as non-accrual 34 $ 9,454 35 $ 9,541 The following table presents TDR loans which were also 30-89 days delinquent and classified as non-accrual at the dates indicated: June 30, 2021 December 31, 2020 # of loans Amount # of loans Amount (Dollars in thousands) TDR 30-89 days delinquent classified as non-accrual: Commercial real estate 1 $ 170 1 $ 1,780 Residential mortgage and consumer 8 327 10 942 Total TDR 30-89 days delinquent classified as non-accrual 9 $ 497 11 $ 2,722 </t>
        </is>
      </c>
    </row>
    <row r="8">
      <c r="A8" s="4" t="inlineStr">
        <is>
          <t>Schedule of troubled debt restructured loans</t>
        </is>
      </c>
      <c r="B8" s="4" t="inlineStr">
        <is>
          <t xml:space="preserve">The following tables present the total TDR loans at June 30, 2021 and December 31, 2020: June 30, 2021 Accrual Non-accrual Total # of loans Amount # of loans Amount # of loans Amount (Dollars in thousands) Commercial loans: Commercial real estate — $ — 4 $ 4,530 4 $ 4,530 Commercial and industrial 1 430 — — 1 430 Total commercial loans 1 430 4 4,530 5 4,960 Residential mortgage and consumer 48 8,880 76 14,509 124 23,389 Total 49 $ 9,310 80 $ 19,039 129 $ 28,349 December 31, 2020 Accrual Non-accrual Total # of loans Amount # of loans Amount # of loans Amount (Dollars in thousands) Commercial loans: Commercial real estate — $ — 4 $ 5,687 4 $ 5,687 Commercial and industrial 2 630 2 2,919 4 3,549 Total commercial loans 2 630 6 8,606 8 9,236 Residential mortgage and consumer 45 8,602 83 16,659 128 25,261 Total 47 $ 9,232 89 $ 25,265 136 $ 34,497 </t>
        </is>
      </c>
    </row>
    <row r="9">
      <c r="A9" s="4" t="inlineStr">
        <is>
          <t>Schedule of troubled debt restructuring</t>
        </is>
      </c>
      <c r="B9" s="4" t="inlineStr">
        <is>
          <t xml:space="preserve">The following tables present information about TDRs that occurred during the three and six months ended June 30, 2021 and 2020: Three Months Ended June 30, 2021 2020 Number of Pre-modification Post- Number of Pre-modification Post- (Dollars in thousands) Troubled Debt Restructurings: Commercial real estate 1 $ 170 $ 170 1 $ 1,330 $ 1,330 Residential mortgage and consumer 4 226 226 — — — Six Months Ended June 30, 2021 2020 Number of Pre-modification Post- Number of Pre-modification Post- (Dollars in thousands) Troubled Debt Restructurings: Commercial real estate 1 $ 170 $ 170 1 $ 1,330 $ 1,330 Commercial and industrial — — — 1 933 933 Residential mortgage and consumer 4 226 226 — — — </t>
        </is>
      </c>
    </row>
    <row r="10">
      <c r="A10" s="4" t="inlineStr">
        <is>
          <t>Schedule of troubled debt restructuring, interest yield</t>
        </is>
      </c>
      <c r="B10" s="4" t="inlineStr">
        <is>
          <t>The following table presents information about pre and post modification interest yield for TDRs which occurred during the three and six months ended June 30, 2021 and 2020: Three Months Ended June 30, 2021 2020 Number of Pre-modification Post- Number of Pre-modification Post- Troubled Debt Restructurings: Commercial real estate 1 6.00 % 6.00 % 1 3.88 % 3.88 % Residential mortgage and consumer 4 6.82 % 3.07 % — — % — % Six Months Ended June 30, 2021 2020 Number of Pre-modification Post- Number of Pre-modification Post- Troubled Debt Restructurings: Commercial real estate 1 6.00 % 6.00 % 1 3.88 % 3.88 % Commercial and industrial — — % — % 1 4.75 % 4.75 % Residential mortgage and consumer 4 6.82 % 3.07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Schedule of provisions for credit loss</t>
        </is>
      </c>
      <c r="B4" s="4" t="inlineStr">
        <is>
          <t xml:space="preserve">An analysis of the provision for credit losses is summarized as follows: Three Months Ended June 30, Six Months Ended June 30, 2021 2020 2021 2020 (In thousands) Provision for loan losses $ (14,452) 29,924 (15,413) 56,676 Provision for debt securities held-to-maturity (259) 249 (1,185) 680 Provision for off-balance sheet credit exposures 5,021 3,105 3,936 7,148 Total provision for credit losses $ (9,690) 33,278 (12,662) 64,504 </t>
        </is>
      </c>
    </row>
    <row r="5">
      <c r="A5" s="4" t="inlineStr">
        <is>
          <t>Schedule of financing receivable, allowance for credit loss</t>
        </is>
      </c>
      <c r="B5" s="4" t="inlineStr">
        <is>
          <t xml:space="preserve">An analysis of the allowance for credit losses for loans receivable is summarized as follows: Three Months Ended June 30, Six Months Ended June 30, 2021 2020 2021 2020 (In thousands) Balance at beginning of period $ 283,760 243,288 282,986 228,120 Adjustment for adoption of ASC 326 — — — (3,551) Gross charge offs (697) (5,058) (1,378) (15,988) Recoveries 1,503 985 3,919 3,882 Net charge-offs 806 (4,073) 2,541 (12,106) Allowance at acquisition on loans purchased with credit deterioration — 4,180 — 4,180 Provision for credit loss expense (14,452) 29,924 (15,413) 56,676 Balance at end of the period $ 270,114 273,319 270,114 273,319 </t>
        </is>
      </c>
    </row>
    <row r="6">
      <c r="A6" s="4" t="inlineStr">
        <is>
          <t>Summary of allowance for credit losses for loans by portfolio segment</t>
        </is>
      </c>
      <c r="B6" s="4" t="inlineStr">
        <is>
          <t xml:space="preserve">The following tables present the balance in the allowance for credit losses for loans by portfolio segment as of June 30, 2021 and December 31, 2020: June 30, 2021 Multi- Commercial Commercial Construction Residential Consumer Unallocated Total (Dollars in thousands) Allowance for credit losses: Balance as of December 31, 2020 $ 56,731 115,918 79,327 7,267 19,941 3,802 — 282,986 Charge-offs (479) (118) (615) — (158) (8) — (1,378) Recoveries 1,863 74 972 — 934 76 — 3,919 Provision for credit loss expense 3,596 (22,421) 3,157 5,553 (4,528) (770) — (15,413) Ending balance-June 30, 2021 $ 61,711 93,453 82,841 12,820 16,189 3,100 — 270,114 December 31, 2020 Multi- Commercial Commercial Construction Residential Consumer Unallocated Total (Dollars in thousands) Allowance for credit losses: Balance as of December 31, 2019 $ 74,099 50,925 74,396 6,816 17,391 2,548 1,945 228,120 Adjustment for adoption of ASC 326 (9,741) (4,631) (7,511) (1,901) 20,089 2,089 (1,945) (3,551) Balance as of 64,358 46,294 66,885 4,915 37,480 4,637 — 224,569 Charge-offs (4,631) (521) (12,005) — (1,190) (41) — (18,388) Recoveries 1,965 412 4,459 — 677 222 — 7,735 Allowance at acquisition on loans purchased with credit deterioration 209 3,208 287 127 344 5 — 4,180 Provision for credit loss expense (5,170) 66,525 19,701 2,225 (17,370) (1,021) — 64,890 Ending balance-December 31, 2020 $ 56,731 115,918 79,327 7,267 19,941 3,802 — 282,986 </t>
        </is>
      </c>
    </row>
    <row r="7">
      <c r="A7" s="4" t="inlineStr">
        <is>
          <t>Schedule of debt securities, held-to-maturity, allowance for credit loss</t>
        </is>
      </c>
      <c r="B7" s="4" t="inlineStr">
        <is>
          <t xml:space="preserve">An analysis of the allowance for credit losses for debt securities held-to-maturity is summarized as follows: Three Months Ended June 30, Six Months Ended June 30, 2021 2020 2021 2020 (In thousands) Balance at beginning of the period $ 2,338 2,995 3,264 — Impact of adopting ASC 326 — — — 2,564 Provision for credit losses (259) 249 (1,185) 680 Balance at end of the period $ 2,079 3,244 2,079 3,244 The following tables present the balance in the allowance for credit losses for debt securities held-to-maturity by portfolio segment as of June 30, 2021 and December 31, 2020: June 30, 2021 Municipal Bonds Corporate and Other Debt Securities Total (Dollars in thousands) Allowance for credit losses: Beginning balance-December 31, 2020 $ 34 3,230 3,264 Provision for credit loss (10) (1,175) (1,185) Ending balance-June 30, 2021 $ 24 2,055 2,079 </t>
        </is>
      </c>
    </row>
    <row r="8">
      <c r="A8" s="4" t="inlineStr">
        <is>
          <t>Schedule of fair value, off-balance sheet risks</t>
        </is>
      </c>
      <c r="B8" s="4" t="inlineStr">
        <is>
          <t xml:space="preserve">December 31, 2020 Municipal Bonds Corporate and Other Debt Securities Total (Dollars in thousands) Allowance for credit losses: Beginning balance - December 31, 2019 $ — — — Impact of adopting ASC 326 17 2,547 2,564 Provision for credit loss 17 683 700 Ending balance - December 31, 2020 $ 34 3,230 3,264 An analysis of the allowance for credit losses for off-balance sheet credit exposures is as follows: Three Months Ended June 30, Six Months Ended June 30, 2021 2020 2021 2020 (In thousands) Balance at beginning of the period $ 16,582 17,142 17,667 425 Impact of adopting ASC 326 — — — 12,674 Provision for credit losses 5,021 3,105 3,936 7,148 Balance at end of the period $ 21,603 20,247 21,603 20,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ummary of deposits</t>
        </is>
      </c>
      <c r="B4" s="4" t="inlineStr">
        <is>
          <t xml:space="preserve">Deposits are summarized as follows: June 30, 2021 December 31, 2020 (In thousands) Non-interest bearing: Checking accounts $ 4,169,816 3,663,073 Interest bearing: Checking accounts 6,354,368 6,043,393 Money market deposits 4,551,806 5,037,327 Savings 2,076,711 2,063,447 Certificates of deposit 2,286,265 2,718,179 Total deposits $ 19,438,966 19,525,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intangible assets</t>
        </is>
      </c>
      <c r="B4" s="4" t="inlineStr">
        <is>
          <t xml:space="preserve">The following table summarizes goodwill and intangible assets at June 30, 2021 and December 31, 2020: June 30, 2021 December 31, 2020 (In thousands) Mortgage servicing rights $ 11,122 10,957 Core deposit premiums 3,022 3,560 Other 543 581 Total other intangible assets 14,687 15,098 Goodwill 94,535 94,535 Goodwill and intangible assets $ 109,222 109,633 </t>
        </is>
      </c>
    </row>
    <row r="5">
      <c r="A5" s="4" t="inlineStr">
        <is>
          <t>Summary of intangible assets</t>
        </is>
      </c>
      <c r="B5" s="4" t="inlineStr">
        <is>
          <t xml:space="preserve">The following table summarizes other intangible assets as of June 30, 2021 and December 31, 2020: Gross Intangible Asset Accumulated Amortization Valuation Allowance Net Intangible Assets (In thousands) June 30, 2021 Mortgage servicing rights $ 16,776 (5,581) (73) 11,122 Core deposit premiums 23,063 (20,041) — 3,022 Other 850 (307) — 543 Total other intangible assets $ 40,689 (25,929) (73) 14,687 December 31, 2020 Mortgage servicing rights $ 17,559 (5,592) (1,010) 10,957 Core deposit premiums 23,063 (19,503) — 3,560 Other 1,150 (569) — 581 Total other intangible assets $ 41,772 (25,664) (1,010) 15,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information related to leases</t>
        </is>
      </c>
      <c r="B4" s="4" t="inlineStr">
        <is>
          <t>The following table presents the balance sheet information related to our operating leases: June 30, 2021 December 31, 2020 (Dollars in thousands) Operating lease right-of-use assets $ 200,425 199,981 Operating lease liabilities 213,050 212,559 Weighted average remaining lease term 8.9 years 9.4 years Weighted average discount rate 2.44 % 2.49 %</t>
        </is>
      </c>
    </row>
    <row r="5">
      <c r="A5" s="4" t="inlineStr">
        <is>
          <t>Schedule of lease cost</t>
        </is>
      </c>
      <c r="B5" s="4" t="inlineStr">
        <is>
          <t xml:space="preserve">The following table presents the components of total operating lease cost recognized in the Consolidated Statements of Income: Three Months Ended June 30, Six Months Ended June 30, 2021 2020 2021 2020 (In thousands) Included in office occupancy and equipment expense: Operating lease cost $ 7,280 6,526 14,429 12,807 Short-term lease cost 214 103 430 189 Included in other income: Sublease income 35 51 86 118 The following table presents supplemental cash flow information related to operating leases: Three Months Ended June 30, Six Months Ended June 30, 2021 2020 2021 2020 (In thousands) Cash paid for amounts included in the measurement of operating lease liabilities: Operating cash flows from operating leases $ 7,271 5,872 14,533 11,579 Operating lease liabilities arising from obtaining right-of-use assets (non-cash): Operating leases 11,066 7,278 13,234 7,837 </t>
        </is>
      </c>
    </row>
    <row r="6">
      <c r="A6" s="4" t="inlineStr">
        <is>
          <t>Schedule of maturity of operating lease liabilities</t>
        </is>
      </c>
      <c r="B6" s="4" t="inlineStr">
        <is>
          <t xml:space="preserve">Future minimum operating lease payments and reconciliation to operating lease liabilities at June 30, 2021 and December 31, 2020: June 30, 2021 December 31, 2020 (In thousands) 2021 $ 14,535 28,844 2022 28,986 27,448 2023 27,937 26,354 2024 27,912 26,300 2025 27,267 25,496 Thereafter 111,198 104,729 Total lease payments 237,835 239,171 Less: Imputed interest (24,785) (26,612) Total operating lease liabilities $ 213,050 $ 212,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6 Months Ended</t>
        </is>
      </c>
    </row>
    <row r="2">
      <c r="B2" s="2" t="inlineStr">
        <is>
          <t>Jun. 30, 2021</t>
        </is>
      </c>
    </row>
    <row r="3">
      <c r="A3" s="3" t="inlineStr">
        <is>
          <t>Share-based Payment Arrangement [Abstract]</t>
        </is>
      </c>
    </row>
    <row r="4">
      <c r="A4" s="4" t="inlineStr">
        <is>
          <t>Schedule of share based compensation expense</t>
        </is>
      </c>
      <c r="B4" s="4" t="inlineStr">
        <is>
          <t xml:space="preserve">The following table presents the share-based compensation expense for the three and six months ended June 30, 2021 and 2020: Three Months Ended June 30, Six Months Ended June 30, 2021 2020 2021 2020 (In thousands) Stock option expense $ 947 1,011 1,857 1,999 Restricted stock expense 2,760 2,943 5,310 5,844 Total share-based compensation expense $ 3,707 3,954 7,167 7,843 </t>
        </is>
      </c>
    </row>
    <row r="5">
      <c r="A5" s="4" t="inlineStr">
        <is>
          <t>Schedule of company’s stock option activity and related information</t>
        </is>
      </c>
      <c r="B5" s="4" t="inlineStr">
        <is>
          <t xml:space="preserve">The following is a summary of the Company’s stock option activity and related information for the six months ended June 30, 2021: Number of Weighted Average Weighted Average Aggregate Outstanding at December 31, 2020 5,570,858 $ 12.46 4.5 $ 191 Granted — — — Exercised (417,605) 12.12 3.9 Forfeited (31,429) 12.54 Expired (14,286) 12.54 Outstanding at June 30, 2021 5,107,538 12.49 4.1 9,059 Exercisable at June 30, 2021 4,196,262 $ 12.48 4.0 $ 7,478 </t>
        </is>
      </c>
    </row>
    <row r="6">
      <c r="A6" s="4" t="inlineStr">
        <is>
          <t>Schedule of status of the company’s restricted shares</t>
        </is>
      </c>
      <c r="B6" s="4" t="inlineStr">
        <is>
          <t xml:space="preserve">The following is a summary of the status of the Company’s restricted shares as of June 30, 2021 and changes therein during the six months ended: Number of Shares Awarded Weighted Average Grant Date Fair Value Outstanding at December 31, 2020 1,974,235 $ 12.44 Granted 239,166 13.17 Vested (775,097) 12.39 Forfeited (20,567) 11.70 Outstanding and non-vested at June 30, 2021 1,417,737 $ 1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Plan Expense (Tables)</t>
        </is>
      </c>
      <c r="B1" s="2" t="inlineStr">
        <is>
          <t>6 Months Ended</t>
        </is>
      </c>
    </row>
    <row r="2">
      <c r="B2" s="2" t="inlineStr">
        <is>
          <t>Jun. 30, 2021</t>
        </is>
      </c>
    </row>
    <row r="3">
      <c r="A3" s="3" t="inlineStr">
        <is>
          <t>Retirement Benefits [Abstract]</t>
        </is>
      </c>
    </row>
    <row r="4">
      <c r="A4" s="4" t="inlineStr">
        <is>
          <t>Summary of net periodic benefit cost for the Directors’ Plan and the wage replacement plan</t>
        </is>
      </c>
      <c r="B4" s="4" t="inlineStr">
        <is>
          <t xml:space="preserve">The components of net periodic benefit cost for the Directors’ Plan and the SERP II are as follows: Three Months Ended June 30, Six Months Ended June 30, 2021 2020 2021 2020 (In thousands) Interest cost $ 250 324 500 648 Amortization of: Net loss 142 299 284 598 Total net periodic benefit cost $ 392 623 784 1,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the company’s derivative financial instruments</t>
        </is>
      </c>
      <c r="B4" s="4" t="inlineStr">
        <is>
          <t>Fair Values of Derivative Instruments on the Balance Sheet Amounts included in the Consolidated Balance Sheet related to the fair value of the Company’s derivative instruments are shown below. Asset derivatives depicted below represent derivatives with a positive fair value position, while liability derivatives represent derivatives with a negative fair value position. June 30, 2021 Asset Derivatives Liability Derivatives Notional Amount Fair Value Notional Amount Fair Value (in millions) (In thousands) (in millions) (In thousands) Derivatives designated as hedging instruments: Interest Rate Swaps $ 1,150 $ 24,946 $ 2,425 $ 84,212 Total derivatives designated as hedging instruments $ 24,946 $ 84,212 Derivatives not designated as hedging instruments: Interest Rate Swaps $ 689 $ 24,037 $ 689 $ 24,037 Other Contracts — — 34 146 Total derivatives not designated as hedging instruments $ 24,037 $ 24,183 Netting Adjustments (1) 29,802 102,063 Net Derivatives on the Balance Sheet $ 19,181 $ 6,332 Cash Collateral (2) — — Net Derivative Amounts $ 19,181 $ 6,332 (1) Netting adjustments represents the amounts recorded to convert derivative assets and liabilities from a gross basis to a net basis in accordance with the applicable accounting guidance on the settle to market rules for cleared derivatives. The Chicago Mercantile Exchang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application of collateral cannot reduce the net derivative position below zero. Therefore, excess collateral, if any, is not reflected above. December 31, 2020 Asset Derivatives Liability Derivatives Notional Amount Fair Value Notional Amount Fair Value (in millions) (In thousands) (in millions) (In thousands) Derivatives designated as hedging instruments: Interest Rate Swaps $ 400 $ 1,419 $ 2,925 $ 115,166 Total derivatives designated as hedging instruments $ 1,419 $ 115,166 Derivatives not designated as hedging instruments: Interest Rate Swaps $ 641 $ 34,155 $ 641 $ 34,155 Other Contracts — — 34 217 Total derivatives not designated as hedging instruments $ 34,155 $ 34,372 Netting Adjustments (1) 997 149,046 Net Derivatives on the Balance Sheet $ 34,577 $ 492 Cash Collateral (2) — 237 Net Derivative Amounts $ 34,577 $ 255 (1) Netting adjustments represents the amounts recorded to convert derivative assets and liabilities from a gross basis to a net basis in accordance with the applicable accounting guidance on the settle to market rules for cleared derivatives. The Chicago Mercantile Exchang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application of collateral cannot reduce the net derivative position below zero. Therefore, excess collateral, if any, is not reflected above.</t>
        </is>
      </c>
    </row>
    <row r="5">
      <c r="A5" s="4" t="inlineStr">
        <is>
          <t>Schedule of effect of the company’s derivative financial instruments on the consolidated statement of income</t>
        </is>
      </c>
      <c r="B5" s="4" t="inlineStr">
        <is>
          <t>The following table presents the effect of the Company’s derivative financial instruments on the Accumulated Comprehensive Income (Loss) for the three and six months ended June 30, 2021 and 2020. Three Months Ended June 30, Six Months Ended June 30, 2021 2020 2021 2020 (In thousands) Cash Flow Hedges - Interest rate swaps Amount of (loss) gain recognized in other comprehensive income (loss) $ (13,940) (17,040) 34,181 (117,401) Amount of loss reclassified from accumulated other comprehensive income (loss) to interest expense (10,468) (6,628) (20,487) (8,717) The following table presents the effect of the Company’s derivative financial instruments on the Consolidated Statements of Income as of June 30, 2021 and 2020. For the Three Months Ended June 30, For the Six Months Ended June 30, 2021 2020 2021 2020 The effects of fair value and cash flow hedging: Income statement location (In thousands) Fair Value Hedges - Gain or (loss) on relationships in Subtopic 815-20 Interest contracts Hedged items Interest income $ 189 (2,239) (50) 4,530 Derivatives designated as hedging instruments Interest income (210) (136) 57 (7,324) Cash Flow Hedges - Gain or (loss) on relationships in Subtopic 815-20 Interest contracts Amount of loss reclassified from accumulated other comprehensive income (loss) Interest expense (10,468) (6,628) (20,487) (8,717) Amount of gain or (loss) reclassified from accumulated other comprehensive income (loss) as a result that a forecasted transaction is no longer probable of occurring Other expense — — — — Total amounts of income and expense line items presented in the income statement in which the effects of fair value are recorded $ (10,489) (9,003) (20,480) (11,511)</t>
        </is>
      </c>
    </row>
    <row r="6">
      <c r="A6" s="4" t="inlineStr">
        <is>
          <t>Schedule of cumulative basis adjustment for fair value hedges</t>
        </is>
      </c>
      <c r="B6" s="4" t="inlineStr">
        <is>
          <t>As of June 30, 2021 and December 31, 2020,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June 30, 2021 December 31, 2020 June 30, 2021 December 31, 2020 (In thousands) Loans receivable, net (1)(2) $ 149,951 — $ 5,810 8,798 (1) At June 30, 2021, the amortized cost basis of the closed portfolios used in these hedging relationships was $396.6 million; the cumulative basis adjustments associated with these hedging relationships was $5.8 million; and the amounts of the designated hedged items were $150.0 million. (2) The balance of Cumulative Amount of Fair Value Hedging Adjustment Included in the Carrying Amount of the Hedged Assets/(Liabilities) as of June 30, 2021 includes $5.9 million of hedging adjustment on discontinued hedging relationships.</t>
        </is>
      </c>
    </row>
    <row r="7">
      <c r="A7" s="4" t="inlineStr">
        <is>
          <t>Schedule of derivatives not designated as hedging instruments</t>
        </is>
      </c>
      <c r="B7" s="4" t="inlineStr">
        <is>
          <t>The table below presents the effect of the Company’s derivative financial instruments that are not designated as hedging instruments on the Consolidated Statements of Income as of June 30, 2021: Consolidated Statements of Income location Amount of Gain (Loss) Recognized in Income on Derivative For the Three Months Ended June 30, For the Six Months Ended June 30, 2021 2020 2021 2020 (In thousands) Other Contracts Other income / (expense) $ (38) 4 71 (125) Total $ (38) 4 71 (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receivable and loans held-for-sale</t>
        </is>
      </c>
      <c r="B4" s="6" t="n">
        <v>211523</v>
      </c>
      <c r="C4" s="6" t="n">
        <v>217733</v>
      </c>
      <c r="D4" s="6" t="n">
        <v>410273</v>
      </c>
      <c r="E4" s="6" t="n">
        <v>442262</v>
      </c>
    </row>
    <row r="5">
      <c r="A5" s="3" t="inlineStr">
        <is>
          <t>Securities:</t>
        </is>
      </c>
    </row>
    <row r="6">
      <c r="A6" s="4" t="inlineStr">
        <is>
          <t>Equity</t>
        </is>
      </c>
      <c r="B6" s="5" t="n">
        <v>63</v>
      </c>
      <c r="C6" s="5" t="n">
        <v>32</v>
      </c>
      <c r="D6" s="5" t="n">
        <v>329</v>
      </c>
      <c r="E6" s="5" t="n">
        <v>65</v>
      </c>
    </row>
    <row r="7">
      <c r="A7" s="4" t="inlineStr">
        <is>
          <t>Government-sponsored enterprise obligations</t>
        </is>
      </c>
      <c r="B7" s="5" t="n">
        <v>573</v>
      </c>
      <c r="C7" s="5" t="n">
        <v>310</v>
      </c>
      <c r="D7" s="5" t="n">
        <v>1099</v>
      </c>
      <c r="E7" s="5" t="n">
        <v>616</v>
      </c>
    </row>
    <row r="8">
      <c r="A8" s="4" t="inlineStr">
        <is>
          <t>Mortgage-backed securities</t>
        </is>
      </c>
      <c r="B8" s="5" t="n">
        <v>14215</v>
      </c>
      <c r="C8" s="5" t="n">
        <v>20572</v>
      </c>
      <c r="D8" s="5" t="n">
        <v>29417</v>
      </c>
      <c r="E8" s="5" t="n">
        <v>43156</v>
      </c>
    </row>
    <row r="9">
      <c r="A9" s="4" t="inlineStr">
        <is>
          <t>Municipal bonds and other debt</t>
        </is>
      </c>
      <c r="B9" s="5" t="n">
        <v>3456</v>
      </c>
      <c r="C9" s="5" t="n">
        <v>3276</v>
      </c>
      <c r="D9" s="5" t="n">
        <v>6995</v>
      </c>
      <c r="E9" s="5" t="n">
        <v>6651</v>
      </c>
    </row>
    <row r="10">
      <c r="A10" s="4" t="inlineStr">
        <is>
          <t>Interest-bearing deposits</t>
        </is>
      </c>
      <c r="B10" s="5" t="n">
        <v>38</v>
      </c>
      <c r="C10" s="5" t="n">
        <v>294</v>
      </c>
      <c r="D10" s="5" t="n">
        <v>99</v>
      </c>
      <c r="E10" s="5" t="n">
        <v>1134</v>
      </c>
    </row>
    <row r="11">
      <c r="A11" s="4" t="inlineStr">
        <is>
          <t>Federal Home Loan Bank stock</t>
        </is>
      </c>
      <c r="B11" s="5" t="n">
        <v>1983</v>
      </c>
      <c r="C11" s="5" t="n">
        <v>3997</v>
      </c>
      <c r="D11" s="5" t="n">
        <v>4183</v>
      </c>
      <c r="E11" s="5" t="n">
        <v>8429</v>
      </c>
    </row>
    <row r="12">
      <c r="A12" s="4" t="inlineStr">
        <is>
          <t>Total interest and dividend income</t>
        </is>
      </c>
      <c r="B12" s="5" t="n">
        <v>231851</v>
      </c>
      <c r="C12" s="5" t="n">
        <v>246214</v>
      </c>
      <c r="D12" s="5" t="n">
        <v>452395</v>
      </c>
      <c r="E12" s="5" t="n">
        <v>502313</v>
      </c>
    </row>
    <row r="13">
      <c r="A13" s="3" t="inlineStr">
        <is>
          <t>Interest expense:</t>
        </is>
      </c>
    </row>
    <row r="14">
      <c r="A14" s="4" t="inlineStr">
        <is>
          <t>Deposits</t>
        </is>
      </c>
      <c r="B14" s="5" t="n">
        <v>15993</v>
      </c>
      <c r="C14" s="5" t="n">
        <v>38991</v>
      </c>
      <c r="D14" s="5" t="n">
        <v>37185</v>
      </c>
      <c r="E14" s="5" t="n">
        <v>92170</v>
      </c>
    </row>
    <row r="15">
      <c r="A15" s="4" t="inlineStr">
        <is>
          <t>Borrowed funds</t>
        </is>
      </c>
      <c r="B15" s="5" t="n">
        <v>21148</v>
      </c>
      <c r="C15" s="5" t="n">
        <v>25236</v>
      </c>
      <c r="D15" s="5" t="n">
        <v>39765</v>
      </c>
      <c r="E15" s="5" t="n">
        <v>54873</v>
      </c>
    </row>
    <row r="16">
      <c r="A16" s="4" t="inlineStr">
        <is>
          <t>Total interest expense</t>
        </is>
      </c>
      <c r="B16" s="5" t="n">
        <v>37141</v>
      </c>
      <c r="C16" s="5" t="n">
        <v>64227</v>
      </c>
      <c r="D16" s="5" t="n">
        <v>76950</v>
      </c>
      <c r="E16" s="5" t="n">
        <v>147043</v>
      </c>
    </row>
    <row r="17">
      <c r="A17" s="4" t="inlineStr">
        <is>
          <t>Net interest income</t>
        </is>
      </c>
      <c r="B17" s="5" t="n">
        <v>194710</v>
      </c>
      <c r="C17" s="5" t="n">
        <v>181987</v>
      </c>
      <c r="D17" s="5" t="n">
        <v>375445</v>
      </c>
      <c r="E17" s="5" t="n">
        <v>355270</v>
      </c>
    </row>
    <row r="18">
      <c r="A18" s="4" t="inlineStr">
        <is>
          <t>Provision for credit losses</t>
        </is>
      </c>
      <c r="B18" s="5" t="n">
        <v>-9690</v>
      </c>
      <c r="C18" s="5" t="n">
        <v>33278</v>
      </c>
      <c r="D18" s="5" t="n">
        <v>-12662</v>
      </c>
      <c r="E18" s="5" t="n">
        <v>64504</v>
      </c>
    </row>
    <row r="19">
      <c r="A19" s="4" t="inlineStr">
        <is>
          <t>Net interest income after provision for credit losses</t>
        </is>
      </c>
      <c r="B19" s="5" t="n">
        <v>204400</v>
      </c>
      <c r="C19" s="5" t="n">
        <v>148709</v>
      </c>
      <c r="D19" s="5" t="n">
        <v>388107</v>
      </c>
      <c r="E19" s="5" t="n">
        <v>290766</v>
      </c>
    </row>
    <row r="20">
      <c r="A20" s="3" t="inlineStr">
        <is>
          <t>Non-interest income</t>
        </is>
      </c>
    </row>
    <row r="21">
      <c r="A21" s="4" t="inlineStr">
        <is>
          <t>Fees and service charges</t>
        </is>
      </c>
      <c r="B21" s="5" t="n">
        <v>4893</v>
      </c>
      <c r="C21" s="5" t="n">
        <v>1376</v>
      </c>
      <c r="D21" s="5" t="n">
        <v>10741</v>
      </c>
      <c r="E21" s="5" t="n">
        <v>7402</v>
      </c>
    </row>
    <row r="22">
      <c r="A22" s="4" t="inlineStr">
        <is>
          <t>Income on bank owned life insurance</t>
        </is>
      </c>
      <c r="B22" s="5" t="n">
        <v>1552</v>
      </c>
      <c r="C22" s="5" t="n">
        <v>1596</v>
      </c>
      <c r="D22" s="5" t="n">
        <v>3504</v>
      </c>
      <c r="E22" s="5" t="n">
        <v>2992</v>
      </c>
    </row>
    <row r="23">
      <c r="A23" s="4" t="inlineStr">
        <is>
          <t>Gain on loans, net</t>
        </is>
      </c>
      <c r="B23" s="5" t="n">
        <v>1288</v>
      </c>
      <c r="C23" s="5" t="n">
        <v>3557</v>
      </c>
      <c r="D23" s="5" t="n">
        <v>5121</v>
      </c>
      <c r="E23" s="5" t="n">
        <v>5403</v>
      </c>
    </row>
    <row r="24">
      <c r="A24" s="4" t="inlineStr">
        <is>
          <t>Gain on securities, net</t>
        </is>
      </c>
      <c r="B24" s="5" t="n">
        <v>283</v>
      </c>
      <c r="C24" s="5" t="n">
        <v>55</v>
      </c>
      <c r="D24" s="5" t="n">
        <v>934</v>
      </c>
      <c r="E24" s="5" t="n">
        <v>257</v>
      </c>
    </row>
    <row r="25">
      <c r="A25" s="4" t="inlineStr">
        <is>
          <t>(Loss) gain on sale of other real estate owned, net</t>
        </is>
      </c>
      <c r="B25" s="5" t="n">
        <v>-25</v>
      </c>
      <c r="C25" s="5" t="n">
        <v>-89</v>
      </c>
      <c r="D25" s="5" t="n">
        <v>52</v>
      </c>
      <c r="E25" s="5" t="n">
        <v>651</v>
      </c>
    </row>
    <row r="26">
      <c r="A26" s="4" t="inlineStr">
        <is>
          <t>Other income</t>
        </is>
      </c>
      <c r="B26" s="5" t="n">
        <v>5083</v>
      </c>
      <c r="C26" s="5" t="n">
        <v>3645</v>
      </c>
      <c r="D26" s="5" t="n">
        <v>12725</v>
      </c>
      <c r="E26" s="5" t="n">
        <v>8095</v>
      </c>
    </row>
    <row r="27">
      <c r="A27" s="4" t="inlineStr">
        <is>
          <t>Total non-interest income</t>
        </is>
      </c>
      <c r="B27" s="5" t="n">
        <v>13074</v>
      </c>
      <c r="C27" s="5" t="n">
        <v>10140</v>
      </c>
      <c r="D27" s="5" t="n">
        <v>33077</v>
      </c>
      <c r="E27" s="5" t="n">
        <v>24800</v>
      </c>
    </row>
    <row r="28">
      <c r="A28" s="3" t="inlineStr">
        <is>
          <t>Non-interest expense</t>
        </is>
      </c>
    </row>
    <row r="29">
      <c r="A29" s="4" t="inlineStr">
        <is>
          <t>Compensation and fringe benefits</t>
        </is>
      </c>
      <c r="B29" s="5" t="n">
        <v>61385</v>
      </c>
      <c r="C29" s="5" t="n">
        <v>55791</v>
      </c>
      <c r="D29" s="5" t="n">
        <v>123812</v>
      </c>
      <c r="E29" s="5" t="n">
        <v>116183</v>
      </c>
    </row>
    <row r="30">
      <c r="A30" s="4" t="inlineStr">
        <is>
          <t>Advertising and promotional expense</t>
        </is>
      </c>
      <c r="B30" s="5" t="n">
        <v>2397</v>
      </c>
      <c r="C30" s="5" t="n">
        <v>2199</v>
      </c>
      <c r="D30" s="5" t="n">
        <v>4626</v>
      </c>
      <c r="E30" s="5" t="n">
        <v>4562</v>
      </c>
    </row>
    <row r="31">
      <c r="A31" s="4" t="inlineStr">
        <is>
          <t>Office occupancy and equipment expense</t>
        </is>
      </c>
      <c r="B31" s="5" t="n">
        <v>17075</v>
      </c>
      <c r="C31" s="5" t="n">
        <v>16470</v>
      </c>
      <c r="D31" s="5" t="n">
        <v>35148</v>
      </c>
      <c r="E31" s="5" t="n">
        <v>32421</v>
      </c>
    </row>
    <row r="32">
      <c r="A32" s="4" t="inlineStr">
        <is>
          <t>Federal deposit insurance premiums</t>
        </is>
      </c>
      <c r="B32" s="5" t="n">
        <v>3200</v>
      </c>
      <c r="C32" s="5" t="n">
        <v>3400</v>
      </c>
      <c r="D32" s="5" t="n">
        <v>6600</v>
      </c>
      <c r="E32" s="5" t="n">
        <v>7801</v>
      </c>
    </row>
    <row r="33">
      <c r="A33" s="4" t="inlineStr">
        <is>
          <t>General and administrative</t>
        </is>
      </c>
      <c r="B33" s="5" t="n">
        <v>545</v>
      </c>
      <c r="C33" s="5" t="n">
        <v>593</v>
      </c>
      <c r="D33" s="5" t="n">
        <v>924</v>
      </c>
      <c r="E33" s="5" t="n">
        <v>1127</v>
      </c>
    </row>
    <row r="34">
      <c r="A34" s="4" t="inlineStr">
        <is>
          <t>Professional fees</t>
        </is>
      </c>
      <c r="B34" s="5" t="n">
        <v>5042</v>
      </c>
      <c r="C34" s="5" t="n">
        <v>4306</v>
      </c>
      <c r="D34" s="5" t="n">
        <v>7971</v>
      </c>
      <c r="E34" s="5" t="n">
        <v>8289</v>
      </c>
    </row>
    <row r="35">
      <c r="A35" s="4" t="inlineStr">
        <is>
          <t>Data processing and communication</t>
        </is>
      </c>
      <c r="B35" s="5" t="n">
        <v>10192</v>
      </c>
      <c r="C35" s="5" t="n">
        <v>9908</v>
      </c>
      <c r="D35" s="5" t="n">
        <v>19328</v>
      </c>
      <c r="E35" s="5" t="n">
        <v>17700</v>
      </c>
    </row>
    <row r="36">
      <c r="A36" s="4" t="inlineStr">
        <is>
          <t>Other operating expenses</t>
        </is>
      </c>
      <c r="B36" s="5" t="n">
        <v>8602</v>
      </c>
      <c r="C36" s="5" t="n">
        <v>7353</v>
      </c>
      <c r="D36" s="5" t="n">
        <v>14390</v>
      </c>
      <c r="E36" s="5" t="n">
        <v>14495</v>
      </c>
    </row>
    <row r="37">
      <c r="A37" s="4" t="inlineStr">
        <is>
          <t>Total non-interest expenses</t>
        </is>
      </c>
      <c r="B37" s="5" t="n">
        <v>108438</v>
      </c>
      <c r="C37" s="5" t="n">
        <v>100020</v>
      </c>
      <c r="D37" s="5" t="n">
        <v>212799</v>
      </c>
      <c r="E37" s="5" t="n">
        <v>202578</v>
      </c>
    </row>
    <row r="38">
      <c r="A38" s="4" t="inlineStr">
        <is>
          <t>Income before income tax expense</t>
        </is>
      </c>
      <c r="B38" s="5" t="n">
        <v>109036</v>
      </c>
      <c r="C38" s="5" t="n">
        <v>58829</v>
      </c>
      <c r="D38" s="5" t="n">
        <v>208385</v>
      </c>
      <c r="E38" s="5" t="n">
        <v>112988</v>
      </c>
    </row>
    <row r="39">
      <c r="A39" s="4" t="inlineStr">
        <is>
          <t>Income tax expense</t>
        </is>
      </c>
      <c r="B39" s="5" t="n">
        <v>29229</v>
      </c>
      <c r="C39" s="5" t="n">
        <v>16218</v>
      </c>
      <c r="D39" s="5" t="n">
        <v>56303</v>
      </c>
      <c r="E39" s="5" t="n">
        <v>30865</v>
      </c>
    </row>
    <row r="40">
      <c r="A40" s="4" t="inlineStr">
        <is>
          <t>Net income</t>
        </is>
      </c>
      <c r="B40" s="6" t="n">
        <v>79807</v>
      </c>
      <c r="C40" s="6" t="n">
        <v>42611</v>
      </c>
      <c r="D40" s="6" t="n">
        <v>152082</v>
      </c>
      <c r="E40" s="6" t="n">
        <v>82123</v>
      </c>
    </row>
    <row r="41">
      <c r="A41" s="4" t="inlineStr">
        <is>
          <t>Basic earnings per share (usd per share)</t>
        </is>
      </c>
      <c r="B41" s="7" t="n">
        <v>0.34</v>
      </c>
      <c r="C41" s="7" t="n">
        <v>0.18</v>
      </c>
      <c r="D41" s="7" t="n">
        <v>0.65</v>
      </c>
      <c r="E41" s="7" t="n">
        <v>0.35</v>
      </c>
    </row>
    <row r="42">
      <c r="A42" s="4" t="inlineStr">
        <is>
          <t>Diluted earnings per share (usd per share)</t>
        </is>
      </c>
      <c r="B42" s="7" t="n">
        <v>0.34</v>
      </c>
      <c r="C42" s="7" t="n">
        <v>0.18</v>
      </c>
      <c r="D42" s="7" t="n">
        <v>0.64</v>
      </c>
      <c r="E42" s="7" t="n">
        <v>0.35</v>
      </c>
    </row>
    <row r="43">
      <c r="A43" s="3" t="inlineStr">
        <is>
          <t>Weighted average shares outstanding</t>
        </is>
      </c>
    </row>
    <row r="44">
      <c r="A44" s="4" t="inlineStr">
        <is>
          <t>Basic (shares)</t>
        </is>
      </c>
      <c r="B44" s="5" t="n">
        <v>235045023</v>
      </c>
      <c r="C44" s="5" t="n">
        <v>236248296</v>
      </c>
      <c r="D44" s="5" t="n">
        <v>234854494</v>
      </c>
      <c r="E44" s="5" t="n">
        <v>234755591</v>
      </c>
    </row>
    <row r="45">
      <c r="A45" s="4" t="inlineStr">
        <is>
          <t>Diluted (shares)</t>
        </is>
      </c>
      <c r="B45" s="5" t="n">
        <v>236497536</v>
      </c>
      <c r="C45" s="5" t="n">
        <v>236382103</v>
      </c>
      <c r="D45" s="5" t="n">
        <v>235936179</v>
      </c>
      <c r="E45" s="5" t="n">
        <v>234927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6 Months Ended</t>
        </is>
      </c>
    </row>
    <row r="2">
      <c r="B2" s="2" t="inlineStr">
        <is>
          <t>Jun. 30, 2021</t>
        </is>
      </c>
    </row>
    <row r="3">
      <c r="A3" s="3" t="inlineStr">
        <is>
          <t>Equity [Abstract]</t>
        </is>
      </c>
    </row>
    <row r="4">
      <c r="A4" s="4" t="inlineStr">
        <is>
          <t>Schedule of components of comprehensive income</t>
        </is>
      </c>
      <c r="B4" s="4" t="inlineStr">
        <is>
          <t xml:space="preserve">The components of comprehensive income, gross and net of tax, are as follows: Three Months Ended June 30, 2021 2020 Gross Tax Net Gross Tax Net (Dollars in thousands) Net income $ 109,036 (29,229) 79,807 58,829 (16,218) 42,611 Other comprehensive loss: Change in funded status of retirement obligations 170 (48) 122 416 (117) 299 Unrealized losses on debt securities available-for-sale (4,869) 1,161 (3,708) (1,216) 219 (997) Accretion of loss on debt securities reclassified to held-to-maturity from available-for-sale 39 (9) 30 73 (17) 56 Other-than-temporary impairment accretion on debt securities recorded prior to January 1, 2020 268 (75) 193 385 (108) 277 Net losses on derivatives (3,472) 976 (2,496) (10,412) 2,927 (7,485) Total other comprehensive loss (7,864) 2,005 (5,859) (10,754) 2,904 (7,850) Total comprehensive income $ 101,172 (27,224) 73,948 48,075 (13,314) 34,761 Six Months Ended June 30, 2021 2020 Gross Tax Net Gross Tax Net (Dollars in thousands) Net income $ 208,385 (56,303) 152,082 112,988 (30,865) 82,123 Other comprehensive income (loss): Change in funded status of retirement obligations 338 (95) 243 444 (125) 319 Unrealized (losses) gains on debt securities available-for-sale (28,919) 6,891 (22,028) 48,193 (11,562) 36,631 Accretion of loss on securities reclassified to held-to-maturity from available-for-sale 80 (19) 61 147 (35) 112 Reclassification adjustment for security gains included in net income (398) 99 (299) — — — Other-than-temporary impairment accretion on debt securities recorded prior to January 1, 2020 517 (145) 372 635 (178) 457 Net gains (losses) on derivatives 54,668 (15,367) 39,301 (108,684) 30,551 (78,133) Total other comprehensive income (loss) 26,286 (8,636) 17,650 (59,265) 18,651 (40,614) Total comprehensive income $ 234,671 (64,939) 169,732 53,723 (12,214) 41,509 </t>
        </is>
      </c>
    </row>
    <row r="5">
      <c r="A5" s="4" t="inlineStr">
        <is>
          <t>Schedule of component of accumulated other comprehensive loss</t>
        </is>
      </c>
      <c r="B5" s="4" t="inlineStr">
        <is>
          <t xml:space="preserve">The following table presents the after-tax changes in the balances of each component of accumulated other comprehensive loss for the six months ended June 30, 2021 and 2020: Change in Accretion of loss on debt securities reclassified to held-to-maturity Unrealized gains on debt securities Other-than- Unrealized losses on derivatives Total (Dollars in thousands) Balance - December 31, 2020 $ (9,485) (184) 57,204 (9,809) (77,742) (40,016) Net change 243 61 (22,327) 372 39,301 17,650 Balance - June 30, 2021 $ (9,242) (123) 34,877 (9,437) (38,441) (22,366) Balance - December 31, 2019 $ (6,690) (386) 29,456 (10,629) (30,373) (18,622) Net change 319 112 36,631 457 (78,133) (40,614) Balance - June 30, 2020 $ (6,371) (274) 66,087 (10,172) (108,506) (59,236)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21 2020 2021 2020 (In thousands) Reclassification adjustment for gains included in net income Gain on securities, net $ — — (398) — Change in funded status of retirement obligations Amortization of net loss 170 299 338 599 Compensation and fringe benefits 170 299 338 599 Reclassification adjustment for unrealized losses on derivatives Interest expense 10,468 6,092 20,487 8,181 Total before tax 10,638 6,391 20,427 8,780 Income tax expense (2,852) (1,762) (5,527) (2,398) Net of tax $ 7,786 4,629 14,900 6,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ponents of stockholders’ equity</t>
        </is>
      </c>
      <c r="B4" s="4" t="inlineStr">
        <is>
          <t xml:space="preserve">The changes in the components of stockholders’ equity for the three months ended June 30, 2021 and 2020 are as follows: Common Additional Retained Treasury Unallocated Accumulated Total (In thousands) Balance at March 31, 2020 $ 3,591 2,826,288 1,247,028 (1,353,246) (77,517) (51,386) 2,594,758 Net income — — 42,611 — — — 42,611 Other comprehensive loss, net of tax — — — — — (7,850) (7,850) Common stock issued to finance acquisition 28 20,853 — — — — 20,881 Purchase of treasury stock (298,977 shares) — — — (2,429) — — (2,429) Treasury stock allocated to restricted stock plan (4,000 shares) — (36) (13) 49 — — — Compensation cost for stock options and restricted stock — 3,954 — — — — 3,954 Cash dividend paid ($0.12 per common share) — — (30,021) — — — (30,021) ESOP shares allocated or committed to be released — 247 — — 749 — 996 Balance at June 30, 2020 $ 3,619 2,851,306 1,259,605 (1,355,626) (76,768) (59,236) 2,622,900 Balance at March 31, 2021 $ 3,619 2,860,045 1,376,774 (1,378,858) (74,521) (16,507) 2,770,552 Net income — — 79,807 — — — 79,807 Other comprehensive loss, net of tax — — — — — (5,859) (5,859) Purchase of treasury stock (299,838 shares) — — — (4,343) — — (4,343) Treasury stock allocated to restricted stock plan (22,823 shares) — (335) 49 286 — — — Compensation cost for stock options and restricted stock — 3,707 — — — — 3,707 Exercise of stock options — 8 — 3,019 — — 3,027 Restricted stock forfeitures (12,000 shares) — 134 12 (146) — — — Cash dividend paid ($0.14 per common share) — — (34,613) — — — (34,613) ESOP shares allocated or committed to be released — 1,000 — — 749 — 1,749 Balance at June 30, 2021 $ 3,619 2,864,559 1,422,029 (1,380,042) (73,772) (22,366) 2,814,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measured on recurring basis</t>
        </is>
      </c>
      <c r="B4" s="4" t="inlineStr">
        <is>
          <t xml:space="preserve">The following tables present our assets and liabilities measured at fair value on a recurring basis by level within the valuation hierarchy at June 30, 2021 and December 31, 2020. At June 30, 2021 Total Level 1 Level 2 Level 3 (In thousands) Assets: Equity securities $ 9,698 9,698 — — Debt securities available for sale: Government-sponsored enterprises $ 4,064 — 4,064 — Mortgage-backed securities: Federal Home Loan Mortgage Corporation 1,189,868 — 1,189,868 — Federal National Mortgage Association 1,188,302 — 1,188,302 — Government National Mortgage Association 162,181 — 162,181 — Total debt securities available-for-sale $ 2,544,415 — 2,544,415 — Interest rate swaps $ 19,181 — 19,181 — Liabilities: Derivatives: Interest rate swaps $ 6,186 — 6,186 — Other contracts 146 — 146 — Total derivatives $ 6,332 — 6,332 — At December 31, 2020 Total Level 1 Level 2 Level 3 (In thousands) Assets: Equity securities $ 36,000 36,000 — — Debt securities available for sale: Debt securities: Government-sponsored enterprises 4,482 — 4,482 — Mortgage-backed securities: Federal Home Loan Mortgage Corporation $ 1,317,052 — 1,317,052 — Federal National Mortgage Association 1,205,426 — 1,205,426 — Government National Mortgage Association 231,477 — 231,477 — Total debt securities available-for-sale $ 2,758,437 — 2,758,437 — Interest rate swaps $ 34,577 — 34,577 — Liabilities: Derivatives: Interest rate swaps $ 275 — 275 — Other contracts 217 — 217 — Total derivatives $ 492 — 492 — </t>
        </is>
      </c>
    </row>
    <row r="5">
      <c r="A5" s="4" t="inlineStr">
        <is>
          <t>Schedule of carrying value of our assets measured at fair value on a non-recurring basis</t>
        </is>
      </c>
      <c r="B5" s="4" t="inlineStr">
        <is>
          <t xml:space="preserve">The following tables provide the level of valuation assumptions used to determine the carrying value of our assets measured at fair value on a non-recurring basis that have changed for the periods ended June 30, 2021 and December 31, 2020. For the three months ended June 30, 2021, there was no change to the carrying value of other real estate owned, collateral dependent loans or operating lease equipment. For the three months ended December 31, 2020, there was no change to the carrying value of other real estate owned or collateral dependent loans. Security Type Valuation Technique Unobservable Input Range Weighted Average Input Carrying Value at June 30, 2021 Minimum Maximum Total Level 1 Level 2 Level 3 (In thousands) MSR, net Estimated cash flow Prepayment speeds 3.2% 31.2% 14.76% $ 9,047 — — 9,047 $ 9,047 — — 9,047 Security Type Valuation Technique Unobservable Input Range Weighted Average Input Carrying Value at December 31, 2020 Minimum Maximum Total Level 1 Level 2 Level 3 (In thousands) MSR, net Estimated cash flow Prepayment speeds 14.5% 23.6% 17.76% $ 10,663 — — 10,663 Operating lease equipment Market comparable Lack of marketability 0.0% 10.4% 10.41% 15,007 — — 15,007 $ 25,670 — — 25,670 </t>
        </is>
      </c>
    </row>
    <row r="6">
      <c r="A6" s="4" t="inlineStr">
        <is>
          <t>Schedule of carrying amounts and estimated fair values</t>
        </is>
      </c>
      <c r="B6" s="4" t="inlineStr">
        <is>
          <t xml:space="preserve">The carrying values and estimated fair values of the Company’s financial instruments are presented in the following table. June 30, 2021 Carrying Estimated Fair Value value Total Level 1 Level 2 Level 3 (In thousands) Financial assets: Cash and cash equivalents $ 770,396 770,396 770,396 — — Equities 9,698 9,698 9,698 — — Debt securities available-for-sale 2,544,415 2,544,415 — 2,544,415 — Debt securities held-to-maturity, net 1,178,812 1,253,521 — 1,169,778 83,743 FHLB stock 199,826 199,826 199,826 — — Loans held for sale — — — — — Net loans 21,082,521 21,108,980 — — 21,108,980 Derivative financial instruments 19,181 19,181 — 19,181 — Financial liabilities: Deposits, other than time deposits $ 17,152,701 17,152,701 17,152,701 — — Time deposits 2,286,265 2,287,966 — 2,287,966 — Borrowed funds 4,033,864 4,084,597 — 4,084,597 — Derivative financial instruments 6,332 6,332 — 6,332 — December 31, 2020 Carrying Estimated Fair Value value Total Level 1 Level 2 Level 3 (In thousands) Financial assets: Cash and cash equivalents $ 170,432 170,432 170,432 — — Equities 36,000 36,000 36,000 — — Debt securities available-for-sale 2,758,437 2,758,437 — 2,758,437 — Debt securities held-to-maturity, net 1,247,853 1,320,872 — 1,253,566 67,306 FHLB stock 159,829 159,829 159,829 — — Loans held for sale 30,357 30,357 — 30,357 — Net loans 20,580,451 20,787,917 — — 20,787,917 Derivative financial instruments 34,577 34,577 — 34,577 — Financial liabilities: Deposits, other than time deposits $ 16,807,240 16,807,240 16,807,240 — — Time deposits 2,718,179 2,726,230 — 2,726,230 — Borrowed funds 3,295,790 3,367,491 — 3,367,491 — Derivative financial instruments 492 492 — 49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Revenue from contracts with customers included in fees and service charges and other income was as follows: Three Months Ended June 30, Six Months Ended June 30, 2021 2020 2021 2020 (Dollars in thousands) Revenue from contracts with customers included in: Fees and service charges $ 3,733 2,908 7,331 6,858 Other income 4,630 1,965 9,203 4,984 Total revenue from contracts with customers $ 8,363 4,873 16,534 11,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 Transactions (Details) - USD ($) $ / shares in Units, $ in Thousands</t>
        </is>
      </c>
      <c r="B1" s="2" t="inlineStr">
        <is>
          <t>Oct. 25, 2018</t>
        </is>
      </c>
      <c r="C1" s="2" t="inlineStr">
        <is>
          <t>Jun. 30, 2021</t>
        </is>
      </c>
      <c r="D1" s="2" t="inlineStr">
        <is>
          <t>Jun. 30, 2020</t>
        </is>
      </c>
      <c r="E1" s="2" t="inlineStr">
        <is>
          <t>Jun. 30, 2021</t>
        </is>
      </c>
      <c r="F1" s="2" t="inlineStr">
        <is>
          <t>Jun. 30, 2020</t>
        </is>
      </c>
    </row>
    <row r="2">
      <c r="A2" s="3" t="inlineStr">
        <is>
          <t>Stock Transactions</t>
        </is>
      </c>
    </row>
    <row r="3">
      <c r="A3" s="4" t="inlineStr">
        <is>
          <t>Percentage of shares to be repurchased (percentage)</t>
        </is>
      </c>
      <c r="B3" s="4" t="inlineStr">
        <is>
          <t>10.00%</t>
        </is>
      </c>
    </row>
    <row r="4">
      <c r="A4" s="4" t="inlineStr">
        <is>
          <t>Number of shares authorized to be repurchased (shares)</t>
        </is>
      </c>
      <c r="B4" s="5" t="n">
        <v>28886780</v>
      </c>
    </row>
    <row r="5">
      <c r="A5" s="4" t="inlineStr">
        <is>
          <t>Remaining number of shares authorized to be repurchased (shares)</t>
        </is>
      </c>
      <c r="C5" s="5" t="n">
        <v>12000202</v>
      </c>
      <c r="E5" s="5" t="n">
        <v>12000202</v>
      </c>
    </row>
    <row r="6">
      <c r="A6" s="4" t="inlineStr">
        <is>
          <t>Purchase of treasury stock (shares)</t>
        </is>
      </c>
      <c r="C6" s="5" t="n">
        <v>299838</v>
      </c>
      <c r="D6" s="5" t="n">
        <v>298977</v>
      </c>
      <c r="E6" s="5" t="n">
        <v>964114</v>
      </c>
      <c r="F6" s="5" t="n">
        <v>383366</v>
      </c>
    </row>
    <row r="7">
      <c r="A7" s="4" t="inlineStr">
        <is>
          <t>Stock repurchased during period, value</t>
        </is>
      </c>
      <c r="C7" s="6" t="n">
        <v>4343</v>
      </c>
      <c r="D7" s="6" t="n">
        <v>2429</v>
      </c>
      <c r="E7" s="6" t="n">
        <v>11958</v>
      </c>
      <c r="F7" s="6" t="n">
        <v>3361</v>
      </c>
    </row>
    <row r="8">
      <c r="A8" s="4" t="inlineStr">
        <is>
          <t>Stock repurchase cost, per share (usd per share)</t>
        </is>
      </c>
      <c r="E8" s="7" t="n">
        <v>12.4</v>
      </c>
    </row>
    <row r="9">
      <c r="A9" s="4" t="inlineStr">
        <is>
          <t>2015 Plan</t>
        </is>
      </c>
    </row>
    <row r="10">
      <c r="A10" s="3" t="inlineStr">
        <is>
          <t>Stock Transactions</t>
        </is>
      </c>
    </row>
    <row r="11">
      <c r="A11" s="4" t="inlineStr">
        <is>
          <t>Purchase of treasury stock (shares)</t>
        </is>
      </c>
      <c r="E11" s="5" t="n">
        <v>339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1" customWidth="1" min="5" max="5"/>
  </cols>
  <sheetData>
    <row r="1">
      <c r="A1" s="1" t="inlineStr">
        <is>
          <t>Business Combinations (Narrative) (Details) $ / shares in Units, $ in Thousands, shares in Millions</t>
        </is>
      </c>
      <c r="B1" s="2" t="inlineStr">
        <is>
          <t>Dec. 02, 2020USD ($)branch</t>
        </is>
      </c>
      <c r="C1" s="2" t="inlineStr">
        <is>
          <t>Apr. 03, 2020USD ($)$ / sharesshares</t>
        </is>
      </c>
      <c r="D1" s="2" t="inlineStr">
        <is>
          <t>Jun. 30, 2021USD ($)$ / shares</t>
        </is>
      </c>
      <c r="E1" s="2" t="inlineStr">
        <is>
          <t>Dec. 31, 2020USD ($)$ / shares</t>
        </is>
      </c>
    </row>
    <row r="2">
      <c r="A2" s="3" t="inlineStr">
        <is>
          <t>Business Acquisition</t>
        </is>
      </c>
    </row>
    <row r="3">
      <c r="A3" s="4" t="inlineStr">
        <is>
          <t>Common stock, par value (usd per share) | $ / shares</t>
        </is>
      </c>
      <c r="D3" s="7" t="n">
        <v>0.01</v>
      </c>
      <c r="E3" s="7" t="n">
        <v>0.01</v>
      </c>
    </row>
    <row r="4">
      <c r="A4" s="4" t="inlineStr">
        <is>
          <t>Goodwill</t>
        </is>
      </c>
      <c r="D4" s="6" t="n">
        <v>94535</v>
      </c>
      <c r="E4" s="6" t="n">
        <v>94535</v>
      </c>
    </row>
    <row r="5">
      <c r="A5" s="4" t="inlineStr">
        <is>
          <t>Gold Coast Bancorp, Inc.</t>
        </is>
      </c>
    </row>
    <row r="6">
      <c r="A6" s="3" t="inlineStr">
        <is>
          <t>Business Acquisition</t>
        </is>
      </c>
    </row>
    <row r="7">
      <c r="A7" s="4" t="inlineStr">
        <is>
          <t>Shares issued to acquire business (shares) | shares</t>
        </is>
      </c>
      <c r="C7" s="9" t="n">
        <v>2.8</v>
      </c>
    </row>
    <row r="8">
      <c r="A8" s="4" t="inlineStr">
        <is>
          <t>Payments to acquire business</t>
        </is>
      </c>
      <c r="C8" s="6" t="n">
        <v>31000</v>
      </c>
    </row>
    <row r="9">
      <c r="A9" s="4" t="inlineStr">
        <is>
          <t>Percentage of common shares of acquiree converted into Investors Bancorp common stock (percentage)</t>
        </is>
      </c>
      <c r="C9" s="4" t="inlineStr">
        <is>
          <t>50.00%</t>
        </is>
      </c>
    </row>
    <row r="10">
      <c r="A10" s="4" t="inlineStr">
        <is>
          <t>Percentage of acquiree shares exchanged for cash (percentage)</t>
        </is>
      </c>
      <c r="C10" s="4" t="inlineStr">
        <is>
          <t>50.00%</t>
        </is>
      </c>
    </row>
    <row r="11">
      <c r="A11" s="4" t="inlineStr">
        <is>
          <t>Shares received in merger (shares) | $ / shares</t>
        </is>
      </c>
      <c r="C11" s="10" t="n">
        <v>1.422</v>
      </c>
    </row>
    <row r="12">
      <c r="A12" s="4" t="inlineStr">
        <is>
          <t>Common stock, par value (usd per share) | $ / shares</t>
        </is>
      </c>
      <c r="C12" s="7" t="n">
        <v>0.01</v>
      </c>
    </row>
    <row r="13">
      <c r="A13" s="4" t="inlineStr">
        <is>
          <t>Cash per share received in merger (usd per share) | $ / shares</t>
        </is>
      </c>
      <c r="C13" s="7" t="n">
        <v>15.75</v>
      </c>
    </row>
    <row r="14">
      <c r="A14" s="4" t="inlineStr">
        <is>
          <t>Goodwill</t>
        </is>
      </c>
      <c r="C14" s="6" t="n">
        <v>12000</v>
      </c>
    </row>
    <row r="15">
      <c r="A15" s="4" t="inlineStr">
        <is>
          <t>Berkshire Bank</t>
        </is>
      </c>
    </row>
    <row r="16">
      <c r="A16" s="3" t="inlineStr">
        <is>
          <t>Business Acquisition</t>
        </is>
      </c>
    </row>
    <row r="17">
      <c r="A17" s="4" t="inlineStr">
        <is>
          <t>Branch location | branch</t>
        </is>
      </c>
      <c r="B17" s="5" t="n">
        <v>8</v>
      </c>
    </row>
    <row r="18">
      <c r="A18" s="4" t="inlineStr">
        <is>
          <t>Deposits</t>
        </is>
      </c>
      <c r="B18" s="6" t="n">
        <v>633000</v>
      </c>
    </row>
    <row r="19">
      <c r="A19" s="4" t="inlineStr">
        <is>
          <t>Consumer and commercial loans acquired</t>
        </is>
      </c>
      <c r="B19" s="6" t="n">
        <v>25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ummarizes the estimated fair values of the assets acquired and liabilities) (Details) - Gold Coast Bancorp, Inc. $ in Millions</t>
        </is>
      </c>
      <c r="B1" s="2" t="inlineStr">
        <is>
          <t>Apr. 03, 2020USD ($)</t>
        </is>
      </c>
    </row>
    <row r="2">
      <c r="A2" s="3" t="inlineStr">
        <is>
          <t>Business Combination, Recognized Identifiable Assets Acquired and Liabilities Assumed, Net</t>
        </is>
      </c>
    </row>
    <row r="3">
      <c r="A3" s="4" t="inlineStr">
        <is>
          <t>Cash and cash equivalents</t>
        </is>
      </c>
      <c r="B3" s="11" t="n">
        <v>7.3</v>
      </c>
    </row>
    <row r="4">
      <c r="A4" s="4" t="inlineStr">
        <is>
          <t>Debt securities available-for-sale</t>
        </is>
      </c>
      <c r="B4" s="9" t="n">
        <v>51.5</v>
      </c>
    </row>
    <row r="5">
      <c r="A5" s="4" t="inlineStr">
        <is>
          <t>Debt securities held to maturity</t>
        </is>
      </c>
      <c r="B5" s="9" t="n">
        <v>8.4</v>
      </c>
    </row>
    <row r="6">
      <c r="A6" s="4" t="inlineStr">
        <is>
          <t>Loans receivable, net</t>
        </is>
      </c>
      <c r="B6" s="9" t="n">
        <v>443.5</v>
      </c>
    </row>
    <row r="7">
      <c r="A7" s="4" t="inlineStr">
        <is>
          <t>Accrued interest receivable</t>
        </is>
      </c>
      <c r="B7" s="9" t="n">
        <v>1.3</v>
      </c>
    </row>
    <row r="8">
      <c r="A8" s="4" t="inlineStr">
        <is>
          <t>Right-of-use assets</t>
        </is>
      </c>
      <c r="B8" s="9" t="n">
        <v>3.7</v>
      </c>
    </row>
    <row r="9">
      <c r="A9" s="4" t="inlineStr">
        <is>
          <t>Net deferred tax asset</t>
        </is>
      </c>
      <c r="B9" s="9" t="n">
        <v>3.9</v>
      </c>
    </row>
    <row r="10">
      <c r="A10" s="4" t="inlineStr">
        <is>
          <t>Intangible assets</t>
        </is>
      </c>
      <c r="B10" s="9" t="n">
        <v>14.5</v>
      </c>
    </row>
    <row r="11">
      <c r="A11" s="4" t="inlineStr">
        <is>
          <t>Other assets</t>
        </is>
      </c>
      <c r="B11" s="9" t="n">
        <v>1.2</v>
      </c>
    </row>
    <row r="12">
      <c r="A12" s="4" t="inlineStr">
        <is>
          <t>Total assets acquired</t>
        </is>
      </c>
      <c r="B12" s="9" t="n">
        <v>535.3</v>
      </c>
    </row>
    <row r="13">
      <c r="A13" s="4" t="inlineStr">
        <is>
          <t>Deposits</t>
        </is>
      </c>
      <c r="B13" s="9" t="n">
        <v>489.9</v>
      </c>
    </row>
    <row r="14">
      <c r="A14" s="4" t="inlineStr">
        <is>
          <t>Borrowed funds</t>
        </is>
      </c>
      <c r="B14" s="9" t="n">
        <v>14.9</v>
      </c>
    </row>
    <row r="15">
      <c r="A15" s="4" t="inlineStr">
        <is>
          <t>Other liabilities</t>
        </is>
      </c>
      <c r="B15" s="9" t="n">
        <v>9.699999999999999</v>
      </c>
    </row>
    <row r="16">
      <c r="A16" s="4" t="inlineStr">
        <is>
          <t>Total liabilities assumed</t>
        </is>
      </c>
      <c r="B16" s="9" t="n">
        <v>514.5</v>
      </c>
    </row>
    <row r="17">
      <c r="A17" s="4" t="inlineStr">
        <is>
          <t>Net assets acquired</t>
        </is>
      </c>
      <c r="B17" s="11" t="n">
        <v>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Carrying amount of those loans) (Details) - Gold Coast Bancorp, Inc. $ in Millions</t>
        </is>
      </c>
      <c r="B1" s="2" t="inlineStr">
        <is>
          <t>Apr. 03, 2020USD ($)</t>
        </is>
      </c>
    </row>
    <row r="2">
      <c r="A2" s="3" t="inlineStr">
        <is>
          <t>Business Acquisition</t>
        </is>
      </c>
    </row>
    <row r="3">
      <c r="A3" s="4" t="inlineStr">
        <is>
          <t>Purchase price of loans at acquisition</t>
        </is>
      </c>
      <c r="B3" s="11" t="n">
        <v>244.7</v>
      </c>
    </row>
    <row r="4">
      <c r="A4" s="4" t="inlineStr">
        <is>
          <t>Allowance for credit losses at acquisition</t>
        </is>
      </c>
      <c r="B4" s="9" t="n">
        <v>4.2</v>
      </c>
    </row>
    <row r="5">
      <c r="A5" s="4" t="inlineStr">
        <is>
          <t>Non-credit discount at acquisition</t>
        </is>
      </c>
      <c r="B5" s="9" t="n">
        <v>2.6</v>
      </c>
    </row>
    <row r="6">
      <c r="A6" s="4" t="inlineStr">
        <is>
          <t>Par value of acquired loans at acquisition</t>
        </is>
      </c>
      <c r="B6" s="11" t="n">
        <v>2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Calculations and Reconciliation of Basic to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for basic and diluted earnings per common share</t>
        </is>
      </c>
    </row>
    <row r="4">
      <c r="A4" s="4" t="inlineStr">
        <is>
          <t>Earnings applicable to common stockholders</t>
        </is>
      </c>
      <c r="B4" s="6" t="n">
        <v>79807</v>
      </c>
      <c r="C4" s="6" t="n">
        <v>42611</v>
      </c>
      <c r="D4" s="6" t="n">
        <v>152082</v>
      </c>
      <c r="E4" s="6" t="n">
        <v>82123</v>
      </c>
    </row>
    <row r="5">
      <c r="A5" s="3" t="inlineStr">
        <is>
          <t>Shares</t>
        </is>
      </c>
    </row>
    <row r="6">
      <c r="A6" s="4" t="inlineStr">
        <is>
          <t>Weighted-average common shares outstanding - basic (shares)</t>
        </is>
      </c>
      <c r="B6" s="5" t="n">
        <v>235045023</v>
      </c>
      <c r="C6" s="5" t="n">
        <v>236248296</v>
      </c>
      <c r="D6" s="5" t="n">
        <v>234854494</v>
      </c>
      <c r="E6" s="5" t="n">
        <v>234755591</v>
      </c>
    </row>
    <row r="7">
      <c r="A7" s="4" t="inlineStr">
        <is>
          <t>Effect of dilutive common stock equivalents (shares)</t>
        </is>
      </c>
      <c r="B7" s="5" t="n">
        <v>1452513</v>
      </c>
      <c r="C7" s="5" t="n">
        <v>133807</v>
      </c>
      <c r="D7" s="5" t="n">
        <v>1081685</v>
      </c>
      <c r="E7" s="5" t="n">
        <v>171829</v>
      </c>
    </row>
    <row r="8">
      <c r="A8" s="4" t="inlineStr">
        <is>
          <t>Weighted-average common shares outstanding - diluted (shares)</t>
        </is>
      </c>
      <c r="B8" s="5" t="n">
        <v>236497536</v>
      </c>
      <c r="C8" s="5" t="n">
        <v>236382103</v>
      </c>
      <c r="D8" s="5" t="n">
        <v>235936179</v>
      </c>
      <c r="E8" s="5" t="n">
        <v>234927420</v>
      </c>
    </row>
    <row r="9">
      <c r="A9" s="3" t="inlineStr">
        <is>
          <t>Earnings per common share</t>
        </is>
      </c>
    </row>
    <row r="10">
      <c r="A10" s="4" t="inlineStr">
        <is>
          <t>Basic (usd per share)</t>
        </is>
      </c>
      <c r="B10" s="7" t="n">
        <v>0.34</v>
      </c>
      <c r="C10" s="7" t="n">
        <v>0.18</v>
      </c>
      <c r="D10" s="7" t="n">
        <v>0.65</v>
      </c>
      <c r="E10" s="7" t="n">
        <v>0.35</v>
      </c>
    </row>
    <row r="11">
      <c r="A11" s="4" t="inlineStr">
        <is>
          <t>Diluted (usd per share)</t>
        </is>
      </c>
      <c r="B11" s="7" t="n">
        <v>0.34</v>
      </c>
      <c r="C11" s="7" t="n">
        <v>0.18</v>
      </c>
      <c r="D11" s="7" t="n">
        <v>0.64</v>
      </c>
      <c r="E11" s="7" t="n">
        <v>0.35</v>
      </c>
    </row>
    <row r="12">
      <c r="A12" s="4" t="inlineStr">
        <is>
          <t>Equity awards</t>
        </is>
      </c>
    </row>
    <row r="13">
      <c r="A13" s="3" t="inlineStr">
        <is>
          <t>Earnings per common share</t>
        </is>
      </c>
    </row>
    <row r="14">
      <c r="A14" s="4" t="inlineStr">
        <is>
          <t>Securities excluded from computation of diluted earnings per share (shares)</t>
        </is>
      </c>
      <c r="B14" s="5" t="n">
        <v>12437</v>
      </c>
      <c r="C14" s="5" t="n">
        <v>7442906</v>
      </c>
      <c r="D14" s="5" t="n">
        <v>207128</v>
      </c>
      <c r="E14" s="5" t="n">
        <v>63787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curiti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Marketable Securities</t>
        </is>
      </c>
    </row>
    <row r="4">
      <c r="A4" s="4" t="inlineStr">
        <is>
          <t>Equity securities</t>
        </is>
      </c>
      <c r="B4" s="6" t="n">
        <v>9698000</v>
      </c>
      <c r="D4" s="6" t="n">
        <v>9698000</v>
      </c>
      <c r="G4" s="6" t="n">
        <v>36000000</v>
      </c>
    </row>
    <row r="5">
      <c r="A5" s="4" t="inlineStr">
        <is>
          <t>Debt securities, allowance for credit loss</t>
        </is>
      </c>
      <c r="B5" s="5" t="n">
        <v>2079000</v>
      </c>
      <c r="C5" s="6" t="n">
        <v>3244000</v>
      </c>
      <c r="D5" s="5" t="n">
        <v>2079000</v>
      </c>
      <c r="E5" s="6" t="n">
        <v>3244000</v>
      </c>
      <c r="F5" s="6" t="n">
        <v>2338000</v>
      </c>
      <c r="G5" s="5" t="n">
        <v>3264000</v>
      </c>
      <c r="H5" s="6" t="n">
        <v>2995000</v>
      </c>
      <c r="I5" s="6" t="n">
        <v>0</v>
      </c>
    </row>
    <row r="6">
      <c r="A6" s="4" t="inlineStr">
        <is>
          <t>Debt securities held-to-maturity, estimated fair value</t>
        </is>
      </c>
      <c r="B6" s="5" t="n">
        <v>1253521000</v>
      </c>
      <c r="D6" s="5" t="n">
        <v>1253521000</v>
      </c>
      <c r="G6" s="5" t="n">
        <v>1320872000</v>
      </c>
    </row>
    <row r="7">
      <c r="A7" s="4" t="inlineStr">
        <is>
          <t>Held-to-maturity securities pledged as collateral</t>
        </is>
      </c>
      <c r="B7" s="5" t="n">
        <v>1800000000</v>
      </c>
      <c r="D7" s="5" t="n">
        <v>1800000000</v>
      </c>
    </row>
    <row r="8">
      <c r="A8" s="4" t="inlineStr">
        <is>
          <t>Held-to-maturity securities pledged as collateral, fair value</t>
        </is>
      </c>
      <c r="B8" s="5" t="n">
        <v>1850000000</v>
      </c>
      <c r="D8" s="5" t="n">
        <v>1850000000</v>
      </c>
    </row>
    <row r="9">
      <c r="A9" s="4" t="inlineStr">
        <is>
          <t>Proceeds from sale of held to maturity securities</t>
        </is>
      </c>
      <c r="B9" s="5" t="n">
        <v>16300000</v>
      </c>
      <c r="C9" s="5" t="n">
        <v>0</v>
      </c>
      <c r="D9" s="5" t="n">
        <v>32900000</v>
      </c>
      <c r="E9" s="5" t="n">
        <v>0</v>
      </c>
    </row>
    <row r="10">
      <c r="A10" s="4" t="inlineStr">
        <is>
          <t>Net losses recognized on equity securities sold</t>
        </is>
      </c>
      <c r="B10" s="5" t="n">
        <v>-210000</v>
      </c>
      <c r="C10" s="5" t="n">
        <v>0</v>
      </c>
      <c r="D10" s="5" t="n">
        <v>248000</v>
      </c>
      <c r="E10" s="5" t="n">
        <v>0</v>
      </c>
    </row>
    <row r="11">
      <c r="A11" s="4" t="inlineStr">
        <is>
          <t>Proceeds from sales of debt securities available for sale</t>
        </is>
      </c>
      <c r="D11" s="5" t="n">
        <v>8171000</v>
      </c>
      <c r="E11" s="5" t="n">
        <v>0</v>
      </c>
    </row>
    <row r="12">
      <c r="A12" s="4" t="inlineStr">
        <is>
          <t>Gains on sale of available for sale s debt securities</t>
        </is>
      </c>
      <c r="D12" s="5" t="n">
        <v>398000</v>
      </c>
    </row>
    <row r="13">
      <c r="A13" s="4" t="inlineStr">
        <is>
          <t>Unrealized gains (losses) recognized during the period on equity securities</t>
        </is>
      </c>
      <c r="B13" s="5" t="n">
        <v>73000</v>
      </c>
      <c r="C13" s="6" t="n">
        <v>28000</v>
      </c>
      <c r="D13" s="5" t="n">
        <v>784000</v>
      </c>
      <c r="E13" s="5" t="n">
        <v>107000</v>
      </c>
    </row>
    <row r="14">
      <c r="A14" s="4" t="inlineStr">
        <is>
          <t>Proceeds the sales and maturity of held to maturity securities</t>
        </is>
      </c>
      <c r="E14" s="5" t="n">
        <v>16500000</v>
      </c>
    </row>
    <row r="15">
      <c r="A15" s="4" t="inlineStr">
        <is>
          <t>Loss on sale of securities</t>
        </is>
      </c>
      <c r="E15" s="6" t="n">
        <v>124000</v>
      </c>
    </row>
    <row r="16">
      <c r="A16" s="4" t="inlineStr">
        <is>
          <t>Corporate and other debt securities</t>
        </is>
      </c>
    </row>
    <row r="17">
      <c r="A17" s="3" t="inlineStr">
        <is>
          <t>Marketable Securities</t>
        </is>
      </c>
    </row>
    <row r="18">
      <c r="A18" s="4" t="inlineStr">
        <is>
          <t>Carrying value of held to maturity security</t>
        </is>
      </c>
      <c r="B18" s="5" t="n">
        <v>133023000</v>
      </c>
      <c r="D18" s="5" t="n">
        <v>133023000</v>
      </c>
      <c r="G18" s="5" t="n">
        <v>130565000</v>
      </c>
    </row>
    <row r="19">
      <c r="A19" s="4" t="inlineStr">
        <is>
          <t>Debt securities held-to-maturity, estimated fair value</t>
        </is>
      </c>
      <c r="B19" s="5" t="n">
        <v>169662000</v>
      </c>
      <c r="D19" s="6" t="n">
        <v>169662000</v>
      </c>
      <c r="G19" s="6" t="n">
        <v>149713000</v>
      </c>
    </row>
    <row r="20">
      <c r="A20" s="4" t="inlineStr">
        <is>
          <t>Debt maturities, term (in years)</t>
        </is>
      </c>
      <c r="D20" s="4" t="inlineStr">
        <is>
          <t>20 years</t>
        </is>
      </c>
    </row>
    <row r="21">
      <c r="A21" s="4" t="inlineStr">
        <is>
          <t>Corporate and other debt securities | TruP Security</t>
        </is>
      </c>
    </row>
    <row r="22">
      <c r="A22" s="3" t="inlineStr">
        <is>
          <t>Marketable Securities</t>
        </is>
      </c>
    </row>
    <row r="23">
      <c r="A23" s="4" t="inlineStr">
        <is>
          <t>Carrying value of held to maturity security</t>
        </is>
      </c>
      <c r="B23" s="5" t="n">
        <v>50500000</v>
      </c>
      <c r="D23" s="6" t="n">
        <v>50500000</v>
      </c>
    </row>
    <row r="24">
      <c r="A24" s="4" t="inlineStr">
        <is>
          <t>Debt securities held-to-maturity, estimated fair value</t>
        </is>
      </c>
      <c r="B24" s="6" t="n">
        <v>83700000</v>
      </c>
      <c r="D24" s="6" t="n">
        <v>83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9807</v>
      </c>
      <c r="C4" s="6" t="n">
        <v>42611</v>
      </c>
      <c r="D4" s="6" t="n">
        <v>152082</v>
      </c>
      <c r="E4" s="6" t="n">
        <v>82123</v>
      </c>
    </row>
    <row r="5">
      <c r="A5" s="3" t="inlineStr">
        <is>
          <t>Other comprehensive (loss) income, net of tax:</t>
        </is>
      </c>
    </row>
    <row r="6">
      <c r="A6" s="4" t="inlineStr">
        <is>
          <t>Change in funded status of retirement obligations</t>
        </is>
      </c>
      <c r="B6" s="5" t="n">
        <v>122</v>
      </c>
      <c r="C6" s="5" t="n">
        <v>299</v>
      </c>
      <c r="D6" s="5" t="n">
        <v>243</v>
      </c>
      <c r="E6" s="5" t="n">
        <v>319</v>
      </c>
    </row>
    <row r="7">
      <c r="A7" s="4" t="inlineStr">
        <is>
          <t>Unrealized (losses) gains on debt securities available-for-sale</t>
        </is>
      </c>
      <c r="B7" s="5" t="n">
        <v>-3708</v>
      </c>
      <c r="C7" s="5" t="n">
        <v>-997</v>
      </c>
      <c r="D7" s="5" t="n">
        <v>-22028</v>
      </c>
      <c r="E7" s="5" t="n">
        <v>36631</v>
      </c>
    </row>
    <row r="8">
      <c r="A8" s="4" t="inlineStr">
        <is>
          <t>Accretion of loss on debt securities reclassified to held-to-maturity</t>
        </is>
      </c>
      <c r="B8" s="5" t="n">
        <v>30</v>
      </c>
      <c r="C8" s="5" t="n">
        <v>56</v>
      </c>
      <c r="D8" s="5" t="n">
        <v>61</v>
      </c>
      <c r="E8" s="5" t="n">
        <v>112</v>
      </c>
    </row>
    <row r="9">
      <c r="A9" s="4" t="inlineStr">
        <is>
          <t>Reclassification adjustment for security gains included in net income</t>
        </is>
      </c>
      <c r="B9" s="5" t="n">
        <v>0</v>
      </c>
      <c r="C9" s="5" t="n">
        <v>0</v>
      </c>
      <c r="D9" s="5" t="n">
        <v>-299</v>
      </c>
      <c r="E9" s="5" t="n">
        <v>0</v>
      </c>
    </row>
    <row r="10">
      <c r="A10" s="4" t="inlineStr">
        <is>
          <t>Other-than-temporary impairment accretion on debt securities recorded prior to January 1, 2020</t>
        </is>
      </c>
      <c r="B10" s="5" t="n">
        <v>193</v>
      </c>
      <c r="C10" s="5" t="n">
        <v>277</v>
      </c>
      <c r="D10" s="5" t="n">
        <v>372</v>
      </c>
      <c r="E10" s="5" t="n">
        <v>457</v>
      </c>
    </row>
    <row r="11">
      <c r="A11" s="4" t="inlineStr">
        <is>
          <t>Net (losses) gains on derivatives</t>
        </is>
      </c>
      <c r="B11" s="5" t="n">
        <v>-2496</v>
      </c>
      <c r="C11" s="5" t="n">
        <v>-7485</v>
      </c>
      <c r="D11" s="5" t="n">
        <v>39301</v>
      </c>
      <c r="E11" s="5" t="n">
        <v>-78133</v>
      </c>
    </row>
    <row r="12">
      <c r="A12" s="4" t="inlineStr">
        <is>
          <t>Total other comprehensive (loss) income</t>
        </is>
      </c>
      <c r="B12" s="5" t="n">
        <v>-5859</v>
      </c>
      <c r="C12" s="5" t="n">
        <v>-7850</v>
      </c>
      <c r="D12" s="5" t="n">
        <v>17650</v>
      </c>
      <c r="E12" s="5" t="n">
        <v>-40614</v>
      </c>
    </row>
    <row r="13">
      <c r="A13" s="4" t="inlineStr">
        <is>
          <t>Total comprehensive income</t>
        </is>
      </c>
      <c r="B13" s="6" t="n">
        <v>73948</v>
      </c>
      <c r="C13" s="6" t="n">
        <v>34761</v>
      </c>
      <c r="D13" s="6" t="n">
        <v>169732</v>
      </c>
      <c r="E13" s="6" t="n">
        <v>41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curities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gains recognized on equity securities</t>
        </is>
      </c>
      <c r="B4" s="6" t="n">
        <v>73</v>
      </c>
      <c r="C4" s="6" t="n">
        <v>28</v>
      </c>
      <c r="D4" s="6" t="n">
        <v>784</v>
      </c>
      <c r="E4" s="6" t="n">
        <v>107</v>
      </c>
    </row>
    <row r="5">
      <c r="A5" s="4" t="inlineStr">
        <is>
          <t>Net gains (losses) recognized on equity securities sold</t>
        </is>
      </c>
      <c r="B5" s="5" t="n">
        <v>210</v>
      </c>
      <c r="C5" s="5" t="n">
        <v>0</v>
      </c>
      <c r="D5" s="5" t="n">
        <v>-248</v>
      </c>
      <c r="E5" s="5" t="n">
        <v>0</v>
      </c>
    </row>
    <row r="6">
      <c r="A6" s="4" t="inlineStr">
        <is>
          <t>Net gains recognized on equity securities</t>
        </is>
      </c>
      <c r="B6" s="6" t="n">
        <v>283</v>
      </c>
      <c r="C6" s="6" t="n">
        <v>28</v>
      </c>
      <c r="D6" s="6" t="n">
        <v>536</v>
      </c>
      <c r="E6" s="6" t="n">
        <v>1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ummary of Securities- AFS) (Details) - USD ($) $ in Thousands</t>
        </is>
      </c>
      <c r="B1" s="2" t="inlineStr">
        <is>
          <t>Jun. 30, 2021</t>
        </is>
      </c>
      <c r="C1" s="2" t="inlineStr">
        <is>
          <t>Dec. 31, 2020</t>
        </is>
      </c>
    </row>
    <row r="2">
      <c r="A2" s="3" t="inlineStr">
        <is>
          <t>Debt Securities, Available-for-sale</t>
        </is>
      </c>
    </row>
    <row r="3">
      <c r="A3" s="4" t="inlineStr">
        <is>
          <t>Amortized cost</t>
        </is>
      </c>
      <c r="B3" s="6" t="n">
        <v>2498617</v>
      </c>
      <c r="C3" s="6" t="n">
        <v>2683322</v>
      </c>
    </row>
    <row r="4">
      <c r="A4" s="4" t="inlineStr">
        <is>
          <t>Gross unrealized gains</t>
        </is>
      </c>
      <c r="B4" s="5" t="n">
        <v>53346</v>
      </c>
      <c r="C4" s="5" t="n">
        <v>75420</v>
      </c>
    </row>
    <row r="5">
      <c r="A5" s="4" t="inlineStr">
        <is>
          <t>Gross unrealized losses</t>
        </is>
      </c>
      <c r="B5" s="5" t="n">
        <v>7548</v>
      </c>
      <c r="C5" s="5" t="n">
        <v>305</v>
      </c>
    </row>
    <row r="6">
      <c r="A6" s="4" t="inlineStr">
        <is>
          <t>Debt securities available-for-sale, at estimated fair value</t>
        </is>
      </c>
      <c r="B6" s="5" t="n">
        <v>2544415</v>
      </c>
      <c r="C6" s="5" t="n">
        <v>2758437</v>
      </c>
    </row>
    <row r="7">
      <c r="A7" s="4" t="inlineStr">
        <is>
          <t>Government-sponsored enterprises</t>
        </is>
      </c>
    </row>
    <row r="8">
      <c r="A8" s="3" t="inlineStr">
        <is>
          <t>Debt Securities, Available-for-sale</t>
        </is>
      </c>
    </row>
    <row r="9">
      <c r="A9" s="4" t="inlineStr">
        <is>
          <t>Amortized cost</t>
        </is>
      </c>
      <c r="B9" s="5" t="n">
        <v>3870</v>
      </c>
      <c r="C9" s="5" t="n">
        <v>4260</v>
      </c>
    </row>
    <row r="10">
      <c r="A10" s="4" t="inlineStr">
        <is>
          <t>Gross unrealized gains</t>
        </is>
      </c>
      <c r="B10" s="5" t="n">
        <v>194</v>
      </c>
      <c r="C10" s="5" t="n">
        <v>222</v>
      </c>
    </row>
    <row r="11">
      <c r="A11" s="4" t="inlineStr">
        <is>
          <t>Gross unrealized losses</t>
        </is>
      </c>
      <c r="B11" s="5" t="n">
        <v>0</v>
      </c>
      <c r="C11" s="5" t="n">
        <v>0</v>
      </c>
    </row>
    <row r="12">
      <c r="A12" s="4" t="inlineStr">
        <is>
          <t>Debt securities available-for-sale, at estimated fair value</t>
        </is>
      </c>
      <c r="B12" s="5" t="n">
        <v>4064</v>
      </c>
      <c r="C12" s="5" t="n">
        <v>4482</v>
      </c>
    </row>
    <row r="13">
      <c r="A13" s="4" t="inlineStr">
        <is>
          <t>Federal Home Loan Mortgage Corporation</t>
        </is>
      </c>
    </row>
    <row r="14">
      <c r="A14" s="3" t="inlineStr">
        <is>
          <t>Debt Securities, Available-for-sale</t>
        </is>
      </c>
    </row>
    <row r="15">
      <c r="A15" s="4" t="inlineStr">
        <is>
          <t>Amortized cost</t>
        </is>
      </c>
      <c r="B15" s="5" t="n">
        <v>1169804</v>
      </c>
      <c r="C15" s="5" t="n">
        <v>1286195</v>
      </c>
    </row>
    <row r="16">
      <c r="A16" s="4" t="inlineStr">
        <is>
          <t>Gross unrealized gains</t>
        </is>
      </c>
      <c r="B16" s="5" t="n">
        <v>22844</v>
      </c>
      <c r="C16" s="5" t="n">
        <v>30930</v>
      </c>
    </row>
    <row r="17">
      <c r="A17" s="4" t="inlineStr">
        <is>
          <t>Gross unrealized losses</t>
        </is>
      </c>
      <c r="B17" s="5" t="n">
        <v>2780</v>
      </c>
      <c r="C17" s="5" t="n">
        <v>73</v>
      </c>
    </row>
    <row r="18">
      <c r="A18" s="4" t="inlineStr">
        <is>
          <t>Debt securities available-for-sale, at estimated fair value</t>
        </is>
      </c>
      <c r="B18" s="5" t="n">
        <v>1189868</v>
      </c>
      <c r="C18" s="5" t="n">
        <v>1317052</v>
      </c>
    </row>
    <row r="19">
      <c r="A19" s="4" t="inlineStr">
        <is>
          <t>Federal National Mortgage Association</t>
        </is>
      </c>
    </row>
    <row r="20">
      <c r="A20" s="3" t="inlineStr">
        <is>
          <t>Debt Securities, Available-for-sale</t>
        </is>
      </c>
    </row>
    <row r="21">
      <c r="A21" s="4" t="inlineStr">
        <is>
          <t>Amortized cost</t>
        </is>
      </c>
      <c r="B21" s="5" t="n">
        <v>1165272</v>
      </c>
      <c r="C21" s="5" t="n">
        <v>1167057</v>
      </c>
    </row>
    <row r="22">
      <c r="A22" s="4" t="inlineStr">
        <is>
          <t>Gross unrealized gains</t>
        </is>
      </c>
      <c r="B22" s="5" t="n">
        <v>27310</v>
      </c>
      <c r="C22" s="5" t="n">
        <v>38568</v>
      </c>
    </row>
    <row r="23">
      <c r="A23" s="4" t="inlineStr">
        <is>
          <t>Gross unrealized losses</t>
        </is>
      </c>
      <c r="B23" s="5" t="n">
        <v>4280</v>
      </c>
      <c r="C23" s="5" t="n">
        <v>199</v>
      </c>
    </row>
    <row r="24">
      <c r="A24" s="4" t="inlineStr">
        <is>
          <t>Debt securities available-for-sale, at estimated fair value</t>
        </is>
      </c>
      <c r="B24" s="5" t="n">
        <v>1188302</v>
      </c>
      <c r="C24" s="5" t="n">
        <v>1205426</v>
      </c>
    </row>
    <row r="25">
      <c r="A25" s="4" t="inlineStr">
        <is>
          <t>Government National Mortgage Association</t>
        </is>
      </c>
    </row>
    <row r="26">
      <c r="A26" s="3" t="inlineStr">
        <is>
          <t>Debt Securities, Available-for-sale</t>
        </is>
      </c>
    </row>
    <row r="27">
      <c r="A27" s="4" t="inlineStr">
        <is>
          <t>Amortized cost</t>
        </is>
      </c>
      <c r="B27" s="5" t="n">
        <v>159671</v>
      </c>
      <c r="C27" s="5" t="n">
        <v>225810</v>
      </c>
    </row>
    <row r="28">
      <c r="A28" s="4" t="inlineStr">
        <is>
          <t>Gross unrealized gains</t>
        </is>
      </c>
      <c r="B28" s="5" t="n">
        <v>2998</v>
      </c>
      <c r="C28" s="5" t="n">
        <v>5700</v>
      </c>
    </row>
    <row r="29">
      <c r="A29" s="4" t="inlineStr">
        <is>
          <t>Gross unrealized losses</t>
        </is>
      </c>
      <c r="B29" s="5" t="n">
        <v>488</v>
      </c>
      <c r="C29" s="5" t="n">
        <v>33</v>
      </c>
    </row>
    <row r="30">
      <c r="A30" s="4" t="inlineStr">
        <is>
          <t>Debt securities available-for-sale, at estimated fair value</t>
        </is>
      </c>
      <c r="B30" s="5" t="n">
        <v>162181</v>
      </c>
      <c r="C30" s="5" t="n">
        <v>231477</v>
      </c>
    </row>
    <row r="31">
      <c r="A31" s="4" t="inlineStr">
        <is>
          <t>Mortgage-backed securities:</t>
        </is>
      </c>
    </row>
    <row r="32">
      <c r="A32" s="3" t="inlineStr">
        <is>
          <t>Debt Securities, Available-for-sale</t>
        </is>
      </c>
    </row>
    <row r="33">
      <c r="A33" s="4" t="inlineStr">
        <is>
          <t>Amortized cost</t>
        </is>
      </c>
      <c r="B33" s="5" t="n">
        <v>2494747</v>
      </c>
      <c r="C33" s="5" t="n">
        <v>2679062</v>
      </c>
    </row>
    <row r="34">
      <c r="A34" s="4" t="inlineStr">
        <is>
          <t>Gross unrealized gains</t>
        </is>
      </c>
      <c r="B34" s="5" t="n">
        <v>53152</v>
      </c>
      <c r="C34" s="5" t="n">
        <v>75198</v>
      </c>
    </row>
    <row r="35">
      <c r="A35" s="4" t="inlineStr">
        <is>
          <t>Gross unrealized losses</t>
        </is>
      </c>
      <c r="B35" s="5" t="n">
        <v>7548</v>
      </c>
      <c r="C35" s="5" t="n">
        <v>305</v>
      </c>
    </row>
    <row r="36">
      <c r="A36" s="4" t="inlineStr">
        <is>
          <t>Debt securities available-for-sale, at estimated fair value</t>
        </is>
      </c>
      <c r="B36" s="6" t="n">
        <v>2540351</v>
      </c>
      <c r="C36" s="6" t="n">
        <v>2753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Summary of Securities- HTM)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Held-to-maturity Securities</t>
        </is>
      </c>
    </row>
    <row r="3">
      <c r="A3" s="4" t="inlineStr">
        <is>
          <t>Gross unrealized losses</t>
        </is>
      </c>
      <c r="B3" s="6" t="n">
        <v>4997</v>
      </c>
      <c r="D3" s="6" t="n">
        <v>1860</v>
      </c>
    </row>
    <row r="4">
      <c r="A4" s="4" t="inlineStr">
        <is>
          <t>Estimated fair value</t>
        </is>
      </c>
      <c r="B4" s="5" t="n">
        <v>1253521</v>
      </c>
      <c r="D4" s="5" t="n">
        <v>1320872</v>
      </c>
    </row>
    <row r="5">
      <c r="A5" s="4" t="inlineStr">
        <is>
          <t>Allowance for credit losses</t>
        </is>
      </c>
      <c r="B5" s="5" t="n">
        <v>2079</v>
      </c>
      <c r="C5" s="6" t="n">
        <v>2338</v>
      </c>
      <c r="D5" s="5" t="n">
        <v>3264</v>
      </c>
      <c r="E5" s="6" t="n">
        <v>3244</v>
      </c>
      <c r="F5" s="6" t="n">
        <v>2995</v>
      </c>
      <c r="G5" s="6" t="n">
        <v>0</v>
      </c>
    </row>
    <row r="6">
      <c r="A6" s="4" t="inlineStr">
        <is>
          <t>Total debt securities held-to-maturity, net of allowance for credit losses</t>
        </is>
      </c>
      <c r="B6" s="5" t="n">
        <v>1178812</v>
      </c>
      <c r="D6" s="5" t="n">
        <v>1247853</v>
      </c>
    </row>
    <row r="7">
      <c r="A7" s="4" t="inlineStr">
        <is>
          <t>Held-to-maturity:</t>
        </is>
      </c>
    </row>
    <row r="8">
      <c r="A8" s="3" t="inlineStr">
        <is>
          <t>Schedule of Held-to-maturity Securities</t>
        </is>
      </c>
    </row>
    <row r="9">
      <c r="A9" s="4" t="inlineStr">
        <is>
          <t>Amortized cost</t>
        </is>
      </c>
      <c r="B9" s="5" t="n">
        <v>1194179</v>
      </c>
      <c r="D9" s="5" t="n">
        <v>1265002</v>
      </c>
    </row>
    <row r="10">
      <c r="A10" s="4" t="inlineStr">
        <is>
          <t>Net unrealized losses</t>
        </is>
      </c>
      <c r="B10" s="5" t="n">
        <v>13288</v>
      </c>
      <c r="D10" s="5" t="n">
        <v>13885</v>
      </c>
    </row>
    <row r="11">
      <c r="A11" s="4" t="inlineStr">
        <is>
          <t>Total</t>
        </is>
      </c>
      <c r="B11" s="5" t="n">
        <v>1180891</v>
      </c>
      <c r="D11" s="5" t="n">
        <v>1251117</v>
      </c>
    </row>
    <row r="12">
      <c r="A12" s="4" t="inlineStr">
        <is>
          <t>Gross unrecognized gains</t>
        </is>
      </c>
      <c r="B12" s="5" t="n">
        <v>77627</v>
      </c>
      <c r="D12" s="5" t="n">
        <v>71615</v>
      </c>
    </row>
    <row r="13">
      <c r="A13" s="4" t="inlineStr">
        <is>
          <t>Gross unrealized losses</t>
        </is>
      </c>
      <c r="B13" s="5" t="n">
        <v>4997</v>
      </c>
      <c r="D13" s="5" t="n">
        <v>1860</v>
      </c>
    </row>
    <row r="14">
      <c r="A14" s="4" t="inlineStr">
        <is>
          <t>Estimated fair value</t>
        </is>
      </c>
      <c r="B14" s="5" t="n">
        <v>1253521</v>
      </c>
      <c r="D14" s="5" t="n">
        <v>1320872</v>
      </c>
    </row>
    <row r="15">
      <c r="A15" s="4" t="inlineStr">
        <is>
          <t>Total debt securities held-to-maturity</t>
        </is>
      </c>
    </row>
    <row r="16">
      <c r="A16" s="3" t="inlineStr">
        <is>
          <t>Schedule of Held-to-maturity Securities</t>
        </is>
      </c>
    </row>
    <row r="17">
      <c r="A17" s="4" t="inlineStr">
        <is>
          <t>Amortized cost</t>
        </is>
      </c>
      <c r="B17" s="5" t="n">
        <v>492435</v>
      </c>
      <c r="D17" s="5" t="n">
        <v>499826</v>
      </c>
    </row>
    <row r="18">
      <c r="A18" s="4" t="inlineStr">
        <is>
          <t>Net unrealized losses</t>
        </is>
      </c>
      <c r="B18" s="5" t="n">
        <v>13127</v>
      </c>
      <c r="D18" s="5" t="n">
        <v>13644</v>
      </c>
    </row>
    <row r="19">
      <c r="A19" s="4" t="inlineStr">
        <is>
          <t>Total</t>
        </is>
      </c>
      <c r="B19" s="5" t="n">
        <v>479308</v>
      </c>
      <c r="D19" s="5" t="n">
        <v>486182</v>
      </c>
    </row>
    <row r="20">
      <c r="A20" s="4" t="inlineStr">
        <is>
          <t>Gross unrecognized gains</t>
        </is>
      </c>
      <c r="B20" s="5" t="n">
        <v>54020</v>
      </c>
      <c r="D20" s="5" t="n">
        <v>39130</v>
      </c>
    </row>
    <row r="21">
      <c r="A21" s="4" t="inlineStr">
        <is>
          <t>Gross unrealized losses</t>
        </is>
      </c>
      <c r="B21" s="5" t="n">
        <v>2363</v>
      </c>
      <c r="D21" s="5" t="n">
        <v>1594</v>
      </c>
    </row>
    <row r="22">
      <c r="A22" s="4" t="inlineStr">
        <is>
          <t>Estimated fair value</t>
        </is>
      </c>
      <c r="B22" s="5" t="n">
        <v>530965</v>
      </c>
      <c r="D22" s="5" t="n">
        <v>523718</v>
      </c>
    </row>
    <row r="23">
      <c r="A23" s="4" t="inlineStr">
        <is>
          <t>Government-sponsored enterprises</t>
        </is>
      </c>
    </row>
    <row r="24">
      <c r="A24" s="3" t="inlineStr">
        <is>
          <t>Schedule of Held-to-maturity Securities</t>
        </is>
      </c>
    </row>
    <row r="25">
      <c r="A25" s="4" t="inlineStr">
        <is>
          <t>Amortized cost</t>
        </is>
      </c>
      <c r="B25" s="5" t="n">
        <v>133579</v>
      </c>
      <c r="D25" s="5" t="n">
        <v>109016</v>
      </c>
    </row>
    <row r="26">
      <c r="A26" s="4" t="inlineStr">
        <is>
          <t>Net unrealized losses</t>
        </is>
      </c>
      <c r="B26" s="5" t="n">
        <v>0</v>
      </c>
      <c r="D26" s="5" t="n">
        <v>0</v>
      </c>
    </row>
    <row r="27">
      <c r="A27" s="4" t="inlineStr">
        <is>
          <t>Total</t>
        </is>
      </c>
      <c r="B27" s="5" t="n">
        <v>133579</v>
      </c>
      <c r="D27" s="5" t="n">
        <v>109016</v>
      </c>
    </row>
    <row r="28">
      <c r="A28" s="4" t="inlineStr">
        <is>
          <t>Gross unrecognized gains</t>
        </is>
      </c>
      <c r="B28" s="5" t="n">
        <v>3129</v>
      </c>
      <c r="D28" s="5" t="n">
        <v>4107</v>
      </c>
    </row>
    <row r="29">
      <c r="A29" s="4" t="inlineStr">
        <is>
          <t>Gross unrealized losses</t>
        </is>
      </c>
      <c r="B29" s="5" t="n">
        <v>2112</v>
      </c>
      <c r="D29" s="5" t="n">
        <v>709</v>
      </c>
    </row>
    <row r="30">
      <c r="A30" s="4" t="inlineStr">
        <is>
          <t>Estimated fair value</t>
        </is>
      </c>
      <c r="B30" s="5" t="n">
        <v>134596</v>
      </c>
      <c r="D30" s="5" t="n">
        <v>112414</v>
      </c>
    </row>
    <row r="31">
      <c r="A31" s="4" t="inlineStr">
        <is>
          <t>Municipal bonds</t>
        </is>
      </c>
    </row>
    <row r="32">
      <c r="A32" s="3" t="inlineStr">
        <is>
          <t>Schedule of Held-to-maturity Securities</t>
        </is>
      </c>
    </row>
    <row r="33">
      <c r="A33" s="4" t="inlineStr">
        <is>
          <t>Amortized cost</t>
        </is>
      </c>
      <c r="B33" s="5" t="n">
        <v>212706</v>
      </c>
      <c r="D33" s="5" t="n">
        <v>246601</v>
      </c>
    </row>
    <row r="34">
      <c r="A34" s="4" t="inlineStr">
        <is>
          <t>Net unrealized losses</t>
        </is>
      </c>
      <c r="B34" s="5" t="n">
        <v>0</v>
      </c>
      <c r="D34" s="5" t="n">
        <v>0</v>
      </c>
    </row>
    <row r="35">
      <c r="A35" s="4" t="inlineStr">
        <is>
          <t>Total</t>
        </is>
      </c>
      <c r="B35" s="5" t="n">
        <v>212706</v>
      </c>
      <c r="D35" s="5" t="n">
        <v>246601</v>
      </c>
    </row>
    <row r="36">
      <c r="A36" s="4" t="inlineStr">
        <is>
          <t>Gross unrecognized gains</t>
        </is>
      </c>
      <c r="B36" s="5" t="n">
        <v>14012</v>
      </c>
      <c r="D36" s="5" t="n">
        <v>14990</v>
      </c>
    </row>
    <row r="37">
      <c r="A37" s="4" t="inlineStr">
        <is>
          <t>Gross unrealized losses</t>
        </is>
      </c>
      <c r="B37" s="5" t="n">
        <v>11</v>
      </c>
      <c r="D37" s="5" t="n">
        <v>0</v>
      </c>
    </row>
    <row r="38">
      <c r="A38" s="4" t="inlineStr">
        <is>
          <t>Estimated fair value</t>
        </is>
      </c>
      <c r="B38" s="5" t="n">
        <v>226707</v>
      </c>
      <c r="D38" s="5" t="n">
        <v>261591</v>
      </c>
    </row>
    <row r="39">
      <c r="A39" s="4" t="inlineStr">
        <is>
          <t>Corporate and other debt securities</t>
        </is>
      </c>
    </row>
    <row r="40">
      <c r="A40" s="3" t="inlineStr">
        <is>
          <t>Schedule of Held-to-maturity Securities</t>
        </is>
      </c>
    </row>
    <row r="41">
      <c r="A41" s="4" t="inlineStr">
        <is>
          <t>Amortized cost</t>
        </is>
      </c>
      <c r="B41" s="5" t="n">
        <v>146150</v>
      </c>
      <c r="D41" s="5" t="n">
        <v>144209</v>
      </c>
    </row>
    <row r="42">
      <c r="A42" s="4" t="inlineStr">
        <is>
          <t>Net unrealized losses</t>
        </is>
      </c>
      <c r="B42" s="5" t="n">
        <v>13127</v>
      </c>
      <c r="D42" s="5" t="n">
        <v>13644</v>
      </c>
    </row>
    <row r="43">
      <c r="A43" s="4" t="inlineStr">
        <is>
          <t>Total</t>
        </is>
      </c>
      <c r="B43" s="5" t="n">
        <v>133023</v>
      </c>
      <c r="D43" s="5" t="n">
        <v>130565</v>
      </c>
    </row>
    <row r="44">
      <c r="A44" s="4" t="inlineStr">
        <is>
          <t>Gross unrecognized gains</t>
        </is>
      </c>
      <c r="B44" s="5" t="n">
        <v>36879</v>
      </c>
      <c r="D44" s="5" t="n">
        <v>20033</v>
      </c>
    </row>
    <row r="45">
      <c r="A45" s="4" t="inlineStr">
        <is>
          <t>Gross unrealized losses</t>
        </is>
      </c>
      <c r="B45" s="5" t="n">
        <v>240</v>
      </c>
      <c r="D45" s="5" t="n">
        <v>885</v>
      </c>
    </row>
    <row r="46">
      <c r="A46" s="4" t="inlineStr">
        <is>
          <t>Estimated fair value</t>
        </is>
      </c>
      <c r="B46" s="5" t="n">
        <v>169662</v>
      </c>
      <c r="D46" s="5" t="n">
        <v>149713</v>
      </c>
    </row>
    <row r="47">
      <c r="A47" s="4" t="inlineStr">
        <is>
          <t>Mortgage-backed securities:</t>
        </is>
      </c>
    </row>
    <row r="48">
      <c r="A48" s="3" t="inlineStr">
        <is>
          <t>Schedule of Held-to-maturity Securities</t>
        </is>
      </c>
    </row>
    <row r="49">
      <c r="A49" s="4" t="inlineStr">
        <is>
          <t>Amortized cost</t>
        </is>
      </c>
      <c r="B49" s="5" t="n">
        <v>701744</v>
      </c>
      <c r="D49" s="5" t="n">
        <v>765176</v>
      </c>
    </row>
    <row r="50">
      <c r="A50" s="4" t="inlineStr">
        <is>
          <t>Net unrealized losses</t>
        </is>
      </c>
      <c r="B50" s="5" t="n">
        <v>161</v>
      </c>
      <c r="D50" s="5" t="n">
        <v>241</v>
      </c>
    </row>
    <row r="51">
      <c r="A51" s="4" t="inlineStr">
        <is>
          <t>Total</t>
        </is>
      </c>
      <c r="B51" s="5" t="n">
        <v>701583</v>
      </c>
      <c r="D51" s="5" t="n">
        <v>764935</v>
      </c>
    </row>
    <row r="52">
      <c r="A52" s="4" t="inlineStr">
        <is>
          <t>Gross unrecognized gains</t>
        </is>
      </c>
      <c r="B52" s="5" t="n">
        <v>23607</v>
      </c>
      <c r="D52" s="5" t="n">
        <v>32485</v>
      </c>
    </row>
    <row r="53">
      <c r="A53" s="4" t="inlineStr">
        <is>
          <t>Gross unrealized losses</t>
        </is>
      </c>
      <c r="B53" s="5" t="n">
        <v>2634</v>
      </c>
      <c r="D53" s="5" t="n">
        <v>266</v>
      </c>
    </row>
    <row r="54">
      <c r="A54" s="4" t="inlineStr">
        <is>
          <t>Estimated fair value</t>
        </is>
      </c>
      <c r="B54" s="5" t="n">
        <v>722556</v>
      </c>
      <c r="D54" s="5" t="n">
        <v>797154</v>
      </c>
    </row>
    <row r="55">
      <c r="A55" s="4" t="inlineStr">
        <is>
          <t>Federal Home Loan Mortgage Corporation</t>
        </is>
      </c>
    </row>
    <row r="56">
      <c r="A56" s="3" t="inlineStr">
        <is>
          <t>Schedule of Held-to-maturity Securities</t>
        </is>
      </c>
    </row>
    <row r="57">
      <c r="A57" s="4" t="inlineStr">
        <is>
          <t>Amortized cost</t>
        </is>
      </c>
      <c r="B57" s="5" t="n">
        <v>293877</v>
      </c>
      <c r="D57" s="5" t="n">
        <v>308285</v>
      </c>
    </row>
    <row r="58">
      <c r="A58" s="4" t="inlineStr">
        <is>
          <t>Net unrealized losses</t>
        </is>
      </c>
      <c r="B58" s="5" t="n">
        <v>44</v>
      </c>
      <c r="D58" s="5" t="n">
        <v>66</v>
      </c>
    </row>
    <row r="59">
      <c r="A59" s="4" t="inlineStr">
        <is>
          <t>Total</t>
        </is>
      </c>
      <c r="B59" s="5" t="n">
        <v>293833</v>
      </c>
      <c r="D59" s="5" t="n">
        <v>308219</v>
      </c>
    </row>
    <row r="60">
      <c r="A60" s="4" t="inlineStr">
        <is>
          <t>Gross unrecognized gains</t>
        </is>
      </c>
      <c r="B60" s="5" t="n">
        <v>6420</v>
      </c>
      <c r="D60" s="5" t="n">
        <v>9733</v>
      </c>
    </row>
    <row r="61">
      <c r="A61" s="4" t="inlineStr">
        <is>
          <t>Gross unrealized losses</t>
        </is>
      </c>
      <c r="B61" s="5" t="n">
        <v>2309</v>
      </c>
      <c r="D61" s="5" t="n">
        <v>266</v>
      </c>
    </row>
    <row r="62">
      <c r="A62" s="4" t="inlineStr">
        <is>
          <t>Estimated fair value</t>
        </is>
      </c>
      <c r="B62" s="5" t="n">
        <v>297944</v>
      </c>
      <c r="D62" s="5" t="n">
        <v>317686</v>
      </c>
    </row>
    <row r="63">
      <c r="A63" s="4" t="inlineStr">
        <is>
          <t>Federal National Mortgage Association</t>
        </is>
      </c>
    </row>
    <row r="64">
      <c r="A64" s="3" t="inlineStr">
        <is>
          <t>Schedule of Held-to-maturity Securities</t>
        </is>
      </c>
    </row>
    <row r="65">
      <c r="A65" s="4" t="inlineStr">
        <is>
          <t>Amortized cost</t>
        </is>
      </c>
      <c r="B65" s="5" t="n">
        <v>377418</v>
      </c>
      <c r="D65" s="5" t="n">
        <v>413601</v>
      </c>
    </row>
    <row r="66">
      <c r="A66" s="4" t="inlineStr">
        <is>
          <t>Net unrealized losses</t>
        </is>
      </c>
      <c r="B66" s="5" t="n">
        <v>117</v>
      </c>
      <c r="D66" s="5" t="n">
        <v>175</v>
      </c>
    </row>
    <row r="67">
      <c r="A67" s="4" t="inlineStr">
        <is>
          <t>Total</t>
        </is>
      </c>
      <c r="B67" s="5" t="n">
        <v>377301</v>
      </c>
      <c r="D67" s="5" t="n">
        <v>413426</v>
      </c>
    </row>
    <row r="68">
      <c r="A68" s="4" t="inlineStr">
        <is>
          <t>Gross unrecognized gains</t>
        </is>
      </c>
      <c r="B68" s="5" t="n">
        <v>15996</v>
      </c>
      <c r="D68" s="5" t="n">
        <v>20905</v>
      </c>
    </row>
    <row r="69">
      <c r="A69" s="4" t="inlineStr">
        <is>
          <t>Gross unrealized losses</t>
        </is>
      </c>
      <c r="B69" s="5" t="n">
        <v>325</v>
      </c>
      <c r="D69" s="5" t="n">
        <v>0</v>
      </c>
    </row>
    <row r="70">
      <c r="A70" s="4" t="inlineStr">
        <is>
          <t>Estimated fair value</t>
        </is>
      </c>
      <c r="B70" s="5" t="n">
        <v>392972</v>
      </c>
      <c r="D70" s="5" t="n">
        <v>434331</v>
      </c>
    </row>
    <row r="71">
      <c r="A71" s="4" t="inlineStr">
        <is>
          <t>Government National Mortgage Association</t>
        </is>
      </c>
    </row>
    <row r="72">
      <c r="A72" s="3" t="inlineStr">
        <is>
          <t>Schedule of Held-to-maturity Securities</t>
        </is>
      </c>
    </row>
    <row r="73">
      <c r="A73" s="4" t="inlineStr">
        <is>
          <t>Amortized cost</t>
        </is>
      </c>
      <c r="B73" s="5" t="n">
        <v>30449</v>
      </c>
      <c r="D73" s="5" t="n">
        <v>43290</v>
      </c>
    </row>
    <row r="74">
      <c r="A74" s="4" t="inlineStr">
        <is>
          <t>Net unrealized losses</t>
        </is>
      </c>
      <c r="B74" s="5" t="n">
        <v>0</v>
      </c>
      <c r="D74" s="5" t="n">
        <v>0</v>
      </c>
    </row>
    <row r="75">
      <c r="A75" s="4" t="inlineStr">
        <is>
          <t>Total</t>
        </is>
      </c>
      <c r="B75" s="5" t="n">
        <v>30449</v>
      </c>
      <c r="D75" s="5" t="n">
        <v>43290</v>
      </c>
    </row>
    <row r="76">
      <c r="A76" s="4" t="inlineStr">
        <is>
          <t>Gross unrecognized gains</t>
        </is>
      </c>
      <c r="B76" s="5" t="n">
        <v>1191</v>
      </c>
      <c r="D76" s="5" t="n">
        <v>1847</v>
      </c>
    </row>
    <row r="77">
      <c r="A77" s="4" t="inlineStr">
        <is>
          <t>Gross unrealized losses</t>
        </is>
      </c>
      <c r="B77" s="5" t="n">
        <v>0</v>
      </c>
      <c r="D77" s="5" t="n">
        <v>0</v>
      </c>
    </row>
    <row r="78">
      <c r="A78" s="4" t="inlineStr">
        <is>
          <t>Estimated fair value</t>
        </is>
      </c>
      <c r="B78" s="6" t="n">
        <v>31640</v>
      </c>
      <c r="D78" s="6" t="n">
        <v>45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 Securities, Continuous Unrealized Loss Position And Fair Value) (Details) - USD ($) $ in Thousands</t>
        </is>
      </c>
      <c r="B1" s="2" t="inlineStr">
        <is>
          <t>Jun. 30, 2021</t>
        </is>
      </c>
      <c r="C1" s="2" t="inlineStr">
        <is>
          <t>Dec. 31, 2020</t>
        </is>
      </c>
    </row>
    <row r="2">
      <c r="A2" s="3" t="inlineStr">
        <is>
          <t>Available-for-sale, Estimated fair value</t>
        </is>
      </c>
    </row>
    <row r="3">
      <c r="A3" s="4" t="inlineStr">
        <is>
          <t>Less than 12 Months, Estimated fair value</t>
        </is>
      </c>
      <c r="B3" s="6" t="n">
        <v>527883</v>
      </c>
      <c r="C3" s="6" t="n">
        <v>192893</v>
      </c>
    </row>
    <row r="4">
      <c r="A4" s="4" t="inlineStr">
        <is>
          <t>12 Months or more, Estimated fair value</t>
        </is>
      </c>
      <c r="B4" s="5" t="n">
        <v>98285</v>
      </c>
      <c r="C4" s="5" t="n">
        <v>0</v>
      </c>
    </row>
    <row r="5">
      <c r="A5" s="4" t="inlineStr">
        <is>
          <t>Total, Estimated fair value</t>
        </is>
      </c>
      <c r="B5" s="5" t="n">
        <v>626168</v>
      </c>
      <c r="C5" s="5" t="n">
        <v>192893</v>
      </c>
    </row>
    <row r="6">
      <c r="A6" s="3" t="inlineStr">
        <is>
          <t>Available-for-sale, Unrealized Losses</t>
        </is>
      </c>
    </row>
    <row r="7">
      <c r="A7" s="4" t="inlineStr">
        <is>
          <t>Less than 12 Months, Unrealized losses</t>
        </is>
      </c>
      <c r="B7" s="5" t="n">
        <v>7512</v>
      </c>
      <c r="C7" s="5" t="n">
        <v>305</v>
      </c>
    </row>
    <row r="8">
      <c r="A8" s="4" t="inlineStr">
        <is>
          <t>12 Months or more, Unrealized losses</t>
        </is>
      </c>
      <c r="B8" s="5" t="n">
        <v>36</v>
      </c>
      <c r="C8" s="5" t="n">
        <v>0</v>
      </c>
    </row>
    <row r="9">
      <c r="A9" s="4" t="inlineStr">
        <is>
          <t>Total, Unrealized loss</t>
        </is>
      </c>
      <c r="B9" s="5" t="n">
        <v>7548</v>
      </c>
      <c r="C9" s="5" t="n">
        <v>305</v>
      </c>
    </row>
    <row r="10">
      <c r="A10" s="3" t="inlineStr">
        <is>
          <t>Held-to-maturity Securities, Estimated Fair Value</t>
        </is>
      </c>
    </row>
    <row r="11">
      <c r="A11" s="4" t="inlineStr">
        <is>
          <t>Less than 12 months, Estimated fair value</t>
        </is>
      </c>
      <c r="B11" s="5" t="n">
        <v>257325</v>
      </c>
      <c r="C11" s="5" t="n">
        <v>121609</v>
      </c>
    </row>
    <row r="12">
      <c r="A12" s="4" t="inlineStr">
        <is>
          <t>12 months or more, Estimated fair value</t>
        </is>
      </c>
      <c r="B12" s="5" t="n">
        <v>0</v>
      </c>
      <c r="C12" s="5" t="n">
        <v>0</v>
      </c>
    </row>
    <row r="13">
      <c r="A13" s="4" t="inlineStr">
        <is>
          <t>Total, Estimated fair value</t>
        </is>
      </c>
      <c r="B13" s="5" t="n">
        <v>257325</v>
      </c>
      <c r="C13" s="5" t="n">
        <v>121609</v>
      </c>
    </row>
    <row r="14">
      <c r="A14" s="3" t="inlineStr">
        <is>
          <t>Held-to-maturity Securities, Unrealized Losses</t>
        </is>
      </c>
    </row>
    <row r="15">
      <c r="A15" s="4" t="inlineStr">
        <is>
          <t>Less than 12 months, Unrealized losses</t>
        </is>
      </c>
      <c r="B15" s="5" t="n">
        <v>4997</v>
      </c>
      <c r="C15" s="5" t="n">
        <v>1860</v>
      </c>
    </row>
    <row r="16">
      <c r="A16" s="4" t="inlineStr">
        <is>
          <t>12 months or more, Unrealized losses</t>
        </is>
      </c>
      <c r="B16" s="5" t="n">
        <v>0</v>
      </c>
      <c r="C16" s="5" t="n">
        <v>0</v>
      </c>
    </row>
    <row r="17">
      <c r="A17" s="4" t="inlineStr">
        <is>
          <t>Total, Unrealized losses</t>
        </is>
      </c>
      <c r="B17" s="5" t="n">
        <v>4997</v>
      </c>
      <c r="C17" s="5" t="n">
        <v>1860</v>
      </c>
    </row>
    <row r="18">
      <c r="A18" s="4" t="inlineStr">
        <is>
          <t>Estimated fair value, less than 12 months, total</t>
        </is>
      </c>
      <c r="B18" s="5" t="n">
        <v>785208</v>
      </c>
      <c r="C18" s="5" t="n">
        <v>314502</v>
      </c>
    </row>
    <row r="19">
      <c r="A19" s="4" t="inlineStr">
        <is>
          <t>Unrealized losses, less than 12 months, total</t>
        </is>
      </c>
      <c r="B19" s="5" t="n">
        <v>12509</v>
      </c>
      <c r="C19" s="5" t="n">
        <v>2165</v>
      </c>
    </row>
    <row r="20">
      <c r="A20" s="4" t="inlineStr">
        <is>
          <t>Estimated fair value, 12 months or more, total</t>
        </is>
      </c>
      <c r="B20" s="5" t="n">
        <v>98285</v>
      </c>
      <c r="C20" s="5" t="n">
        <v>0</v>
      </c>
    </row>
    <row r="21">
      <c r="A21" s="4" t="inlineStr">
        <is>
          <t>Unrealized losses, 12 months or more, total</t>
        </is>
      </c>
      <c r="B21" s="5" t="n">
        <v>36</v>
      </c>
      <c r="C21" s="5" t="n">
        <v>0</v>
      </c>
    </row>
    <row r="22">
      <c r="A22" s="4" t="inlineStr">
        <is>
          <t>Estimated fair value, total</t>
        </is>
      </c>
      <c r="B22" s="5" t="n">
        <v>883493</v>
      </c>
      <c r="C22" s="5" t="n">
        <v>314502</v>
      </c>
    </row>
    <row r="23">
      <c r="A23" s="4" t="inlineStr">
        <is>
          <t>Unrealized losses, total</t>
        </is>
      </c>
      <c r="B23" s="5" t="n">
        <v>12545</v>
      </c>
      <c r="C23" s="5" t="n">
        <v>2165</v>
      </c>
    </row>
    <row r="24">
      <c r="A24" s="4" t="inlineStr">
        <is>
          <t>Mortgage-backed securities:</t>
        </is>
      </c>
    </row>
    <row r="25">
      <c r="A25" s="3" t="inlineStr">
        <is>
          <t>Held-to-maturity Securities, Estimated Fair Value</t>
        </is>
      </c>
    </row>
    <row r="26">
      <c r="A26" s="4" t="inlineStr">
        <is>
          <t>Less than 12 months, Estimated fair value</t>
        </is>
      </c>
      <c r="B26" s="5" t="n">
        <v>157422</v>
      </c>
    </row>
    <row r="27">
      <c r="A27" s="4" t="inlineStr">
        <is>
          <t>12 months or more, Estimated fair value</t>
        </is>
      </c>
      <c r="B27" s="5" t="n">
        <v>0</v>
      </c>
    </row>
    <row r="28">
      <c r="A28" s="4" t="inlineStr">
        <is>
          <t>Total, Estimated fair value</t>
        </is>
      </c>
      <c r="B28" s="5" t="n">
        <v>157422</v>
      </c>
    </row>
    <row r="29">
      <c r="A29" s="3" t="inlineStr">
        <is>
          <t>Held-to-maturity Securities, Unrealized Losses</t>
        </is>
      </c>
    </row>
    <row r="30">
      <c r="A30" s="4" t="inlineStr">
        <is>
          <t>Less than 12 months, Unrealized losses</t>
        </is>
      </c>
      <c r="B30" s="5" t="n">
        <v>2634</v>
      </c>
    </row>
    <row r="31">
      <c r="A31" s="4" t="inlineStr">
        <is>
          <t>12 months or more, Unrealized losses</t>
        </is>
      </c>
      <c r="B31" s="5" t="n">
        <v>0</v>
      </c>
    </row>
    <row r="32">
      <c r="A32" s="4" t="inlineStr">
        <is>
          <t>Total, Unrealized losses</t>
        </is>
      </c>
      <c r="B32" s="5" t="n">
        <v>2634</v>
      </c>
      <c r="C32" s="5" t="n">
        <v>266</v>
      </c>
    </row>
    <row r="33">
      <c r="A33" s="4" t="inlineStr">
        <is>
          <t>Federal Home Loan Mortgage Corporation</t>
        </is>
      </c>
    </row>
    <row r="34">
      <c r="A34" s="3" t="inlineStr">
        <is>
          <t>Available-for-sale, Estimated fair value</t>
        </is>
      </c>
    </row>
    <row r="35">
      <c r="A35" s="4" t="inlineStr">
        <is>
          <t>Less than 12 Months, Estimated fair value</t>
        </is>
      </c>
      <c r="B35" s="5" t="n">
        <v>178126</v>
      </c>
      <c r="C35" s="5" t="n">
        <v>60502</v>
      </c>
    </row>
    <row r="36">
      <c r="A36" s="4" t="inlineStr">
        <is>
          <t>12 Months or more, Estimated fair value</t>
        </is>
      </c>
      <c r="B36" s="5" t="n">
        <v>0</v>
      </c>
      <c r="C36" s="5" t="n">
        <v>0</v>
      </c>
    </row>
    <row r="37">
      <c r="A37" s="4" t="inlineStr">
        <is>
          <t>Total, Estimated fair value</t>
        </is>
      </c>
      <c r="B37" s="5" t="n">
        <v>178126</v>
      </c>
      <c r="C37" s="5" t="n">
        <v>60502</v>
      </c>
    </row>
    <row r="38">
      <c r="A38" s="3" t="inlineStr">
        <is>
          <t>Available-for-sale, Unrealized Losses</t>
        </is>
      </c>
    </row>
    <row r="39">
      <c r="A39" s="4" t="inlineStr">
        <is>
          <t>Less than 12 Months, Unrealized losses</t>
        </is>
      </c>
      <c r="B39" s="5" t="n">
        <v>2780</v>
      </c>
      <c r="C39" s="5" t="n">
        <v>73</v>
      </c>
    </row>
    <row r="40">
      <c r="A40" s="4" t="inlineStr">
        <is>
          <t>12 Months or more, Unrealized losses</t>
        </is>
      </c>
      <c r="B40" s="5" t="n">
        <v>0</v>
      </c>
      <c r="C40" s="5" t="n">
        <v>0</v>
      </c>
    </row>
    <row r="41">
      <c r="A41" s="4" t="inlineStr">
        <is>
          <t>Total, Unrealized loss</t>
        </is>
      </c>
      <c r="B41" s="5" t="n">
        <v>2780</v>
      </c>
      <c r="C41" s="5" t="n">
        <v>73</v>
      </c>
    </row>
    <row r="42">
      <c r="A42" s="3" t="inlineStr">
        <is>
          <t>Held-to-maturity Securities, Estimated Fair Value</t>
        </is>
      </c>
    </row>
    <row r="43">
      <c r="A43" s="4" t="inlineStr">
        <is>
          <t>Less than 12 months, Estimated fair value</t>
        </is>
      </c>
      <c r="B43" s="5" t="n">
        <v>116358</v>
      </c>
      <c r="C43" s="5" t="n">
        <v>40013</v>
      </c>
    </row>
    <row r="44">
      <c r="A44" s="4" t="inlineStr">
        <is>
          <t>12 months or more, Estimated fair value</t>
        </is>
      </c>
      <c r="B44" s="5" t="n">
        <v>0</v>
      </c>
      <c r="C44" s="5" t="n">
        <v>0</v>
      </c>
    </row>
    <row r="45">
      <c r="A45" s="4" t="inlineStr">
        <is>
          <t>Total, Estimated fair value</t>
        </is>
      </c>
      <c r="B45" s="5" t="n">
        <v>116358</v>
      </c>
      <c r="C45" s="5" t="n">
        <v>40013</v>
      </c>
    </row>
    <row r="46">
      <c r="A46" s="3" t="inlineStr">
        <is>
          <t>Held-to-maturity Securities, Unrealized Losses</t>
        </is>
      </c>
    </row>
    <row r="47">
      <c r="A47" s="4" t="inlineStr">
        <is>
          <t>Less than 12 months, Unrealized losses</t>
        </is>
      </c>
      <c r="B47" s="5" t="n">
        <v>2309</v>
      </c>
      <c r="C47" s="5" t="n">
        <v>266</v>
      </c>
    </row>
    <row r="48">
      <c r="A48" s="4" t="inlineStr">
        <is>
          <t>12 months or more, Unrealized losses</t>
        </is>
      </c>
      <c r="B48" s="5" t="n">
        <v>0</v>
      </c>
      <c r="C48" s="5" t="n">
        <v>0</v>
      </c>
    </row>
    <row r="49">
      <c r="A49" s="4" t="inlineStr">
        <is>
          <t>Total, Unrealized losses</t>
        </is>
      </c>
      <c r="B49" s="5" t="n">
        <v>2309</v>
      </c>
      <c r="C49" s="5" t="n">
        <v>266</v>
      </c>
    </row>
    <row r="50">
      <c r="A50" s="4" t="inlineStr">
        <is>
          <t>Federal National Mortgage Association</t>
        </is>
      </c>
    </row>
    <row r="51">
      <c r="A51" s="3" t="inlineStr">
        <is>
          <t>Available-for-sale, Estimated fair value</t>
        </is>
      </c>
    </row>
    <row r="52">
      <c r="A52" s="4" t="inlineStr">
        <is>
          <t>Less than 12 Months, Estimated fair value</t>
        </is>
      </c>
      <c r="B52" s="5" t="n">
        <v>316984</v>
      </c>
      <c r="C52" s="5" t="n">
        <v>123329</v>
      </c>
    </row>
    <row r="53">
      <c r="A53" s="4" t="inlineStr">
        <is>
          <t>12 Months or more, Estimated fair value</t>
        </is>
      </c>
      <c r="B53" s="5" t="n">
        <v>98285</v>
      </c>
      <c r="C53" s="5" t="n">
        <v>0</v>
      </c>
    </row>
    <row r="54">
      <c r="A54" s="4" t="inlineStr">
        <is>
          <t>Total, Estimated fair value</t>
        </is>
      </c>
      <c r="B54" s="5" t="n">
        <v>415269</v>
      </c>
      <c r="C54" s="5" t="n">
        <v>123329</v>
      </c>
    </row>
    <row r="55">
      <c r="A55" s="3" t="inlineStr">
        <is>
          <t>Available-for-sale, Unrealized Losses</t>
        </is>
      </c>
    </row>
    <row r="56">
      <c r="A56" s="4" t="inlineStr">
        <is>
          <t>Less than 12 Months, Unrealized losses</t>
        </is>
      </c>
      <c r="B56" s="5" t="n">
        <v>4244</v>
      </c>
      <c r="C56" s="5" t="n">
        <v>199</v>
      </c>
    </row>
    <row r="57">
      <c r="A57" s="4" t="inlineStr">
        <is>
          <t>12 Months or more, Unrealized losses</t>
        </is>
      </c>
      <c r="B57" s="5" t="n">
        <v>36</v>
      </c>
      <c r="C57" s="5" t="n">
        <v>0</v>
      </c>
    </row>
    <row r="58">
      <c r="A58" s="4" t="inlineStr">
        <is>
          <t>Total, Unrealized loss</t>
        </is>
      </c>
      <c r="B58" s="5" t="n">
        <v>4280</v>
      </c>
      <c r="C58" s="5" t="n">
        <v>199</v>
      </c>
    </row>
    <row r="59">
      <c r="A59" s="3" t="inlineStr">
        <is>
          <t>Held-to-maturity Securities, Estimated Fair Value</t>
        </is>
      </c>
    </row>
    <row r="60">
      <c r="A60" s="4" t="inlineStr">
        <is>
          <t>Less than 12 months, Estimated fair value</t>
        </is>
      </c>
      <c r="B60" s="5" t="n">
        <v>41064</v>
      </c>
    </row>
    <row r="61">
      <c r="A61" s="4" t="inlineStr">
        <is>
          <t>12 months or more, Estimated fair value</t>
        </is>
      </c>
      <c r="B61" s="5" t="n">
        <v>0</v>
      </c>
    </row>
    <row r="62">
      <c r="A62" s="4" t="inlineStr">
        <is>
          <t>Total, Estimated fair value</t>
        </is>
      </c>
      <c r="B62" s="5" t="n">
        <v>41064</v>
      </c>
    </row>
    <row r="63">
      <c r="A63" s="3" t="inlineStr">
        <is>
          <t>Held-to-maturity Securities, Unrealized Losses</t>
        </is>
      </c>
    </row>
    <row r="64">
      <c r="A64" s="4" t="inlineStr">
        <is>
          <t>Less than 12 months, Unrealized losses</t>
        </is>
      </c>
      <c r="B64" s="5" t="n">
        <v>325</v>
      </c>
    </row>
    <row r="65">
      <c r="A65" s="4" t="inlineStr">
        <is>
          <t>12 months or more, Unrealized losses</t>
        </is>
      </c>
      <c r="B65" s="5" t="n">
        <v>0</v>
      </c>
    </row>
    <row r="66">
      <c r="A66" s="4" t="inlineStr">
        <is>
          <t>Total, Unrealized losses</t>
        </is>
      </c>
      <c r="B66" s="5" t="n">
        <v>325</v>
      </c>
      <c r="C66" s="5" t="n">
        <v>0</v>
      </c>
    </row>
    <row r="67">
      <c r="A67" s="4" t="inlineStr">
        <is>
          <t>Government National Mortgage Association</t>
        </is>
      </c>
    </row>
    <row r="68">
      <c r="A68" s="3" t="inlineStr">
        <is>
          <t>Available-for-sale, Estimated fair value</t>
        </is>
      </c>
    </row>
    <row r="69">
      <c r="A69" s="4" t="inlineStr">
        <is>
          <t>Less than 12 Months, Estimated fair value</t>
        </is>
      </c>
      <c r="B69" s="5" t="n">
        <v>32773</v>
      </c>
      <c r="C69" s="5" t="n">
        <v>9062</v>
      </c>
    </row>
    <row r="70">
      <c r="A70" s="4" t="inlineStr">
        <is>
          <t>12 Months or more, Estimated fair value</t>
        </is>
      </c>
      <c r="B70" s="5" t="n">
        <v>0</v>
      </c>
      <c r="C70" s="5" t="n">
        <v>0</v>
      </c>
    </row>
    <row r="71">
      <c r="A71" s="4" t="inlineStr">
        <is>
          <t>Total, Estimated fair value</t>
        </is>
      </c>
      <c r="B71" s="5" t="n">
        <v>32773</v>
      </c>
      <c r="C71" s="5" t="n">
        <v>9062</v>
      </c>
    </row>
    <row r="72">
      <c r="A72" s="3" t="inlineStr">
        <is>
          <t>Available-for-sale, Unrealized Losses</t>
        </is>
      </c>
    </row>
    <row r="73">
      <c r="A73" s="4" t="inlineStr">
        <is>
          <t>Less than 12 Months, Unrealized losses</t>
        </is>
      </c>
      <c r="B73" s="5" t="n">
        <v>488</v>
      </c>
      <c r="C73" s="5" t="n">
        <v>33</v>
      </c>
    </row>
    <row r="74">
      <c r="A74" s="4" t="inlineStr">
        <is>
          <t>12 Months or more, Unrealized losses</t>
        </is>
      </c>
      <c r="B74" s="5" t="n">
        <v>0</v>
      </c>
      <c r="C74" s="5" t="n">
        <v>0</v>
      </c>
    </row>
    <row r="75">
      <c r="A75" s="4" t="inlineStr">
        <is>
          <t>Total, Unrealized loss</t>
        </is>
      </c>
      <c r="B75" s="5" t="n">
        <v>488</v>
      </c>
      <c r="C75" s="5" t="n">
        <v>33</v>
      </c>
    </row>
    <row r="76">
      <c r="A76" s="3" t="inlineStr">
        <is>
          <t>Held-to-maturity Securities, Unrealized Losses</t>
        </is>
      </c>
    </row>
    <row r="77">
      <c r="A77" s="4" t="inlineStr">
        <is>
          <t>Total, Unrealized losses</t>
        </is>
      </c>
      <c r="B77" s="5" t="n">
        <v>0</v>
      </c>
      <c r="C77" s="5" t="n">
        <v>0</v>
      </c>
    </row>
    <row r="78">
      <c r="A78" s="4" t="inlineStr">
        <is>
          <t>Debt securities</t>
        </is>
      </c>
    </row>
    <row r="79">
      <c r="A79" s="3" t="inlineStr">
        <is>
          <t>Held-to-maturity Securities, Estimated Fair Value</t>
        </is>
      </c>
    </row>
    <row r="80">
      <c r="A80" s="4" t="inlineStr">
        <is>
          <t>Less than 12 months, Estimated fair value</t>
        </is>
      </c>
      <c r="B80" s="5" t="n">
        <v>99903</v>
      </c>
      <c r="C80" s="5" t="n">
        <v>81596</v>
      </c>
    </row>
    <row r="81">
      <c r="A81" s="4" t="inlineStr">
        <is>
          <t>12 months or more, Estimated fair value</t>
        </is>
      </c>
      <c r="B81" s="5" t="n">
        <v>0</v>
      </c>
      <c r="C81" s="5" t="n">
        <v>0</v>
      </c>
    </row>
    <row r="82">
      <c r="A82" s="4" t="inlineStr">
        <is>
          <t>Total, Estimated fair value</t>
        </is>
      </c>
      <c r="B82" s="5" t="n">
        <v>99903</v>
      </c>
      <c r="C82" s="5" t="n">
        <v>81596</v>
      </c>
    </row>
    <row r="83">
      <c r="A83" s="3" t="inlineStr">
        <is>
          <t>Held-to-maturity Securities, Unrealized Losses</t>
        </is>
      </c>
    </row>
    <row r="84">
      <c r="A84" s="4" t="inlineStr">
        <is>
          <t>Less than 12 months, Unrealized losses</t>
        </is>
      </c>
      <c r="B84" s="5" t="n">
        <v>2363</v>
      </c>
      <c r="C84" s="5" t="n">
        <v>1594</v>
      </c>
    </row>
    <row r="85">
      <c r="A85" s="4" t="inlineStr">
        <is>
          <t>12 months or more, Unrealized losses</t>
        </is>
      </c>
      <c r="B85" s="5" t="n">
        <v>0</v>
      </c>
      <c r="C85" s="5" t="n">
        <v>0</v>
      </c>
    </row>
    <row r="86">
      <c r="A86" s="4" t="inlineStr">
        <is>
          <t>Total, Unrealized losses</t>
        </is>
      </c>
      <c r="B86" s="5" t="n">
        <v>2363</v>
      </c>
      <c r="C86" s="5" t="n">
        <v>1594</v>
      </c>
    </row>
    <row r="87">
      <c r="A87" s="4" t="inlineStr">
        <is>
          <t>Government-sponsored enterprises</t>
        </is>
      </c>
    </row>
    <row r="88">
      <c r="A88" s="3" t="inlineStr">
        <is>
          <t>Held-to-maturity Securities, Estimated Fair Value</t>
        </is>
      </c>
    </row>
    <row r="89">
      <c r="A89" s="4" t="inlineStr">
        <is>
          <t>Less than 12 months, Estimated fair value</t>
        </is>
      </c>
      <c r="B89" s="5" t="n">
        <v>89991</v>
      </c>
      <c r="C89" s="5" t="n">
        <v>66558</v>
      </c>
    </row>
    <row r="90">
      <c r="A90" s="4" t="inlineStr">
        <is>
          <t>12 months or more, Estimated fair value</t>
        </is>
      </c>
      <c r="B90" s="5" t="n">
        <v>0</v>
      </c>
      <c r="C90" s="5" t="n">
        <v>0</v>
      </c>
    </row>
    <row r="91">
      <c r="A91" s="4" t="inlineStr">
        <is>
          <t>Total, Estimated fair value</t>
        </is>
      </c>
      <c r="B91" s="5" t="n">
        <v>89991</v>
      </c>
      <c r="C91" s="5" t="n">
        <v>66558</v>
      </c>
    </row>
    <row r="92">
      <c r="A92" s="3" t="inlineStr">
        <is>
          <t>Held-to-maturity Securities, Unrealized Losses</t>
        </is>
      </c>
    </row>
    <row r="93">
      <c r="A93" s="4" t="inlineStr">
        <is>
          <t>Less than 12 months, Unrealized losses</t>
        </is>
      </c>
      <c r="B93" s="5" t="n">
        <v>2112</v>
      </c>
      <c r="C93" s="5" t="n">
        <v>709</v>
      </c>
    </row>
    <row r="94">
      <c r="A94" s="4" t="inlineStr">
        <is>
          <t>12 months or more, Unrealized losses</t>
        </is>
      </c>
      <c r="B94" s="5" t="n">
        <v>0</v>
      </c>
      <c r="C94" s="5" t="n">
        <v>0</v>
      </c>
    </row>
    <row r="95">
      <c r="A95" s="4" t="inlineStr">
        <is>
          <t>Total, Unrealized losses</t>
        </is>
      </c>
      <c r="B95" s="5" t="n">
        <v>2112</v>
      </c>
      <c r="C95" s="5" t="n">
        <v>709</v>
      </c>
    </row>
    <row r="96">
      <c r="A96" s="4" t="inlineStr">
        <is>
          <t>Municipal bonds</t>
        </is>
      </c>
    </row>
    <row r="97">
      <c r="A97" s="3" t="inlineStr">
        <is>
          <t>Held-to-maturity Securities, Estimated Fair Value</t>
        </is>
      </c>
    </row>
    <row r="98">
      <c r="A98" s="4" t="inlineStr">
        <is>
          <t>Less than 12 months, Estimated fair value</t>
        </is>
      </c>
      <c r="B98" s="5" t="n">
        <v>3123</v>
      </c>
    </row>
    <row r="99">
      <c r="A99" s="4" t="inlineStr">
        <is>
          <t>12 months or more, Estimated fair value</t>
        </is>
      </c>
      <c r="B99" s="5" t="n">
        <v>0</v>
      </c>
    </row>
    <row r="100">
      <c r="A100" s="4" t="inlineStr">
        <is>
          <t>Total, Estimated fair value</t>
        </is>
      </c>
      <c r="B100" s="5" t="n">
        <v>3123</v>
      </c>
    </row>
    <row r="101">
      <c r="A101" s="3" t="inlineStr">
        <is>
          <t>Held-to-maturity Securities, Unrealized Losses</t>
        </is>
      </c>
    </row>
    <row r="102">
      <c r="A102" s="4" t="inlineStr">
        <is>
          <t>Less than 12 months, Unrealized losses</t>
        </is>
      </c>
      <c r="B102" s="5" t="n">
        <v>11</v>
      </c>
    </row>
    <row r="103">
      <c r="A103" s="4" t="inlineStr">
        <is>
          <t>12 months or more, Unrealized losses</t>
        </is>
      </c>
      <c r="B103" s="5" t="n">
        <v>0</v>
      </c>
    </row>
    <row r="104">
      <c r="A104" s="4" t="inlineStr">
        <is>
          <t>Total, Unrealized losses</t>
        </is>
      </c>
      <c r="B104" s="5" t="n">
        <v>11</v>
      </c>
      <c r="C104" s="5" t="n">
        <v>0</v>
      </c>
    </row>
    <row r="105">
      <c r="A105" s="4" t="inlineStr">
        <is>
          <t>Corporate and other debt securities</t>
        </is>
      </c>
    </row>
    <row r="106">
      <c r="A106" s="3" t="inlineStr">
        <is>
          <t>Held-to-maturity Securities, Estimated Fair Value</t>
        </is>
      </c>
    </row>
    <row r="107">
      <c r="A107" s="4" t="inlineStr">
        <is>
          <t>Less than 12 months, Estimated fair value</t>
        </is>
      </c>
      <c r="B107" s="5" t="n">
        <v>6789</v>
      </c>
      <c r="C107" s="5" t="n">
        <v>15038</v>
      </c>
    </row>
    <row r="108">
      <c r="A108" s="4" t="inlineStr">
        <is>
          <t>12 months or more, Estimated fair value</t>
        </is>
      </c>
      <c r="B108" s="5" t="n">
        <v>0</v>
      </c>
      <c r="C108" s="5" t="n">
        <v>0</v>
      </c>
    </row>
    <row r="109">
      <c r="A109" s="4" t="inlineStr">
        <is>
          <t>Total, Estimated fair value</t>
        </is>
      </c>
      <c r="B109" s="5" t="n">
        <v>6789</v>
      </c>
      <c r="C109" s="5" t="n">
        <v>15038</v>
      </c>
    </row>
    <row r="110">
      <c r="A110" s="3" t="inlineStr">
        <is>
          <t>Held-to-maturity Securities, Unrealized Losses</t>
        </is>
      </c>
    </row>
    <row r="111">
      <c r="A111" s="4" t="inlineStr">
        <is>
          <t>Less than 12 months, Unrealized losses</t>
        </is>
      </c>
      <c r="B111" s="5" t="n">
        <v>240</v>
      </c>
      <c r="C111" s="5" t="n">
        <v>885</v>
      </c>
    </row>
    <row r="112">
      <c r="A112" s="4" t="inlineStr">
        <is>
          <t>12 months or more, Unrealized losses</t>
        </is>
      </c>
      <c r="B112" s="5" t="n">
        <v>0</v>
      </c>
      <c r="C112" s="5" t="n">
        <v>0</v>
      </c>
    </row>
    <row r="113">
      <c r="A113" s="4" t="inlineStr">
        <is>
          <t>Total, Unrealized losses</t>
        </is>
      </c>
      <c r="B113" s="6" t="n">
        <v>240</v>
      </c>
      <c r="C113" s="6" t="n">
        <v>8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Estimated Fair Value of Debt Securities by Contractual Maturity) (Details) - USD ($) $ in Thousands</t>
        </is>
      </c>
      <c r="B1" s="2" t="inlineStr">
        <is>
          <t>Jun. 30, 2021</t>
        </is>
      </c>
      <c r="C1" s="2" t="inlineStr">
        <is>
          <t>Dec. 31, 2020</t>
        </is>
      </c>
    </row>
    <row r="2">
      <c r="A2" s="3" t="inlineStr">
        <is>
          <t>Estimated fair value</t>
        </is>
      </c>
    </row>
    <row r="3">
      <c r="A3" s="4" t="inlineStr">
        <is>
          <t>Total</t>
        </is>
      </c>
      <c r="B3" s="6" t="n">
        <v>1253521</v>
      </c>
      <c r="C3" s="6" t="n">
        <v>1320872</v>
      </c>
    </row>
    <row r="4">
      <c r="A4" s="4" t="inlineStr">
        <is>
          <t>Debt Securities Other than Securities Pledged</t>
        </is>
      </c>
    </row>
    <row r="5">
      <c r="A5" s="3" t="inlineStr">
        <is>
          <t>Carrying value</t>
        </is>
      </c>
    </row>
    <row r="6">
      <c r="A6" s="4" t="inlineStr">
        <is>
          <t>Due in one year or less</t>
        </is>
      </c>
      <c r="B6" s="5" t="n">
        <v>10489</v>
      </c>
    </row>
    <row r="7">
      <c r="A7" s="4" t="inlineStr">
        <is>
          <t>Due after one year through five years</t>
        </is>
      </c>
      <c r="B7" s="5" t="n">
        <v>9480</v>
      </c>
    </row>
    <row r="8">
      <c r="A8" s="4" t="inlineStr">
        <is>
          <t>Due after five years through ten years</t>
        </is>
      </c>
      <c r="B8" s="5" t="n">
        <v>164615</v>
      </c>
    </row>
    <row r="9">
      <c r="A9" s="4" t="inlineStr">
        <is>
          <t>Due after ten years</t>
        </is>
      </c>
      <c r="B9" s="5" t="n">
        <v>298594</v>
      </c>
    </row>
    <row r="10">
      <c r="A10" s="4" t="inlineStr">
        <is>
          <t>Total</t>
        </is>
      </c>
      <c r="B10" s="5" t="n">
        <v>483178</v>
      </c>
    </row>
    <row r="11">
      <c r="A11" s="3" t="inlineStr">
        <is>
          <t>Estimated fair value</t>
        </is>
      </c>
    </row>
    <row r="12">
      <c r="A12" s="4" t="inlineStr">
        <is>
          <t>Due in one year or less</t>
        </is>
      </c>
      <c r="B12" s="5" t="n">
        <v>10506</v>
      </c>
    </row>
    <row r="13">
      <c r="A13" s="4" t="inlineStr">
        <is>
          <t>Due after one year through five years</t>
        </is>
      </c>
      <c r="B13" s="5" t="n">
        <v>9641</v>
      </c>
    </row>
    <row r="14">
      <c r="A14" s="4" t="inlineStr">
        <is>
          <t>Due after five years through ten years</t>
        </is>
      </c>
      <c r="B14" s="5" t="n">
        <v>168579</v>
      </c>
    </row>
    <row r="15">
      <c r="A15" s="4" t="inlineStr">
        <is>
          <t>Due after ten years</t>
        </is>
      </c>
      <c r="B15" s="5" t="n">
        <v>346303</v>
      </c>
    </row>
    <row r="16">
      <c r="A16" s="4" t="inlineStr">
        <is>
          <t>Total</t>
        </is>
      </c>
      <c r="B16" s="6" t="n">
        <v>535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Summary of Loan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t>
        </is>
      </c>
    </row>
    <row r="3">
      <c r="A3" s="4" t="inlineStr">
        <is>
          <t>Finance receivable gross, excluding accrued interest</t>
        </is>
      </c>
      <c r="B3" s="6" t="n">
        <v>21366026</v>
      </c>
      <c r="D3" s="6" t="n">
        <v>20872755</v>
      </c>
    </row>
    <row r="4">
      <c r="A4" s="4" t="inlineStr">
        <is>
          <t>Deferred fees, premiums and accretable purchase accounting adjustments, net</t>
        </is>
      </c>
      <c r="B4" s="5" t="n">
        <v>-13391</v>
      </c>
      <c r="D4" s="5" t="n">
        <v>-9318</v>
      </c>
    </row>
    <row r="5">
      <c r="A5" s="4" t="inlineStr">
        <is>
          <t>Allowance for credit losses</t>
        </is>
      </c>
      <c r="B5" s="5" t="n">
        <v>-270114</v>
      </c>
      <c r="C5" s="6" t="n">
        <v>-283760</v>
      </c>
      <c r="D5" s="5" t="n">
        <v>-282986</v>
      </c>
      <c r="E5" s="6" t="n">
        <v>-273319</v>
      </c>
      <c r="F5" s="6" t="n">
        <v>-243288</v>
      </c>
      <c r="G5" s="6" t="n">
        <v>-228120</v>
      </c>
    </row>
    <row r="6">
      <c r="A6" s="4" t="inlineStr">
        <is>
          <t>Net loans</t>
        </is>
      </c>
      <c r="B6" s="5" t="n">
        <v>21082521</v>
      </c>
      <c r="D6" s="5" t="n">
        <v>20580451</v>
      </c>
    </row>
    <row r="7">
      <c r="A7" s="4" t="inlineStr">
        <is>
          <t>Commercial Portfolio Segment</t>
        </is>
      </c>
    </row>
    <row r="8">
      <c r="A8" s="3" t="inlineStr">
        <is>
          <t>Accounts, Notes, Loans and Financing Receivable</t>
        </is>
      </c>
    </row>
    <row r="9">
      <c r="A9" s="4" t="inlineStr">
        <is>
          <t>Finance receivable gross, excluding accrued interest</t>
        </is>
      </c>
      <c r="B9" s="5" t="n">
        <v>16765962</v>
      </c>
      <c r="D9" s="5" t="n">
        <v>16050060</v>
      </c>
    </row>
    <row r="10">
      <c r="A10" s="4" t="inlineStr">
        <is>
          <t>Commercial Portfolio Segment | Commercial and industrial</t>
        </is>
      </c>
    </row>
    <row r="11">
      <c r="A11" s="3" t="inlineStr">
        <is>
          <t>Accounts, Notes, Loans and Financing Receivable</t>
        </is>
      </c>
    </row>
    <row r="12">
      <c r="A12" s="4" t="inlineStr">
        <is>
          <t>Finance receivable gross, excluding accrued interest</t>
        </is>
      </c>
      <c r="B12" s="5" t="n">
        <v>3766551</v>
      </c>
      <c r="D12" s="5" t="n">
        <v>3575641</v>
      </c>
    </row>
    <row r="13">
      <c r="A13" s="4" t="inlineStr">
        <is>
          <t>Allowance for credit losses</t>
        </is>
      </c>
      <c r="B13" s="5" t="n">
        <v>-82841</v>
      </c>
      <c r="D13" s="5" t="n">
        <v>-79327</v>
      </c>
      <c r="G13" s="5" t="n">
        <v>-74396</v>
      </c>
    </row>
    <row r="14">
      <c r="A14" s="4" t="inlineStr">
        <is>
          <t>Commercial Portfolio Segment | Construction</t>
        </is>
      </c>
    </row>
    <row r="15">
      <c r="A15" s="3" t="inlineStr">
        <is>
          <t>Accounts, Notes, Loans and Financing Receivable</t>
        </is>
      </c>
    </row>
    <row r="16">
      <c r="A16" s="4" t="inlineStr">
        <is>
          <t>Finance receivable gross, excluding accrued interest</t>
        </is>
      </c>
      <c r="B16" s="5" t="n">
        <v>464887</v>
      </c>
      <c r="D16" s="5" t="n">
        <v>404367</v>
      </c>
    </row>
    <row r="17">
      <c r="A17" s="4" t="inlineStr">
        <is>
          <t>Allowance for credit losses</t>
        </is>
      </c>
      <c r="B17" s="5" t="n">
        <v>-12820</v>
      </c>
      <c r="D17" s="5" t="n">
        <v>-7267</v>
      </c>
      <c r="G17" s="5" t="n">
        <v>-6816</v>
      </c>
    </row>
    <row r="18">
      <c r="A18" s="4" t="inlineStr">
        <is>
          <t>Commercial Portfolio Segment | Multi-family | Commercial real estate</t>
        </is>
      </c>
    </row>
    <row r="19">
      <c r="A19" s="3" t="inlineStr">
        <is>
          <t>Accounts, Notes, Loans and Financing Receivable</t>
        </is>
      </c>
    </row>
    <row r="20">
      <c r="A20" s="4" t="inlineStr">
        <is>
          <t>Finance receivable gross, excluding accrued interest</t>
        </is>
      </c>
      <c r="B20" s="5" t="n">
        <v>7566131</v>
      </c>
      <c r="D20" s="5" t="n">
        <v>7122840</v>
      </c>
    </row>
    <row r="21">
      <c r="A21" s="4" t="inlineStr">
        <is>
          <t>Allowance for credit losses</t>
        </is>
      </c>
      <c r="B21" s="5" t="n">
        <v>-61711</v>
      </c>
      <c r="D21" s="5" t="n">
        <v>-56731</v>
      </c>
      <c r="G21" s="5" t="n">
        <v>-74099</v>
      </c>
    </row>
    <row r="22">
      <c r="A22" s="4" t="inlineStr">
        <is>
          <t>Commercial Portfolio Segment | Commercial real estate | Commercial real estate</t>
        </is>
      </c>
    </row>
    <row r="23">
      <c r="A23" s="3" t="inlineStr">
        <is>
          <t>Accounts, Notes, Loans and Financing Receivable</t>
        </is>
      </c>
    </row>
    <row r="24">
      <c r="A24" s="4" t="inlineStr">
        <is>
          <t>Finance receivable gross, excluding accrued interest</t>
        </is>
      </c>
      <c r="B24" s="5" t="n">
        <v>4968393</v>
      </c>
      <c r="D24" s="5" t="n">
        <v>4947212</v>
      </c>
    </row>
    <row r="25">
      <c r="A25" s="4" t="inlineStr">
        <is>
          <t>Allowance for credit losses</t>
        </is>
      </c>
      <c r="B25" s="5" t="n">
        <v>-93453</v>
      </c>
      <c r="D25" s="5" t="n">
        <v>-115918</v>
      </c>
      <c r="G25" s="5" t="n">
        <v>-50925</v>
      </c>
    </row>
    <row r="26">
      <c r="A26" s="4" t="inlineStr">
        <is>
          <t>Residential mortgage and consumer | Residential mortgage and consumer</t>
        </is>
      </c>
    </row>
    <row r="27">
      <c r="A27" s="3" t="inlineStr">
        <is>
          <t>Accounts, Notes, Loans and Financing Receivable</t>
        </is>
      </c>
    </row>
    <row r="28">
      <c r="A28" s="4" t="inlineStr">
        <is>
          <t>Finance receivable gross, excluding accrued interest</t>
        </is>
      </c>
      <c r="B28" s="5" t="n">
        <v>3887917</v>
      </c>
      <c r="D28" s="5" t="n">
        <v>4119894</v>
      </c>
    </row>
    <row r="29">
      <c r="A29" s="4" t="inlineStr">
        <is>
          <t>Allowance for credit losses</t>
        </is>
      </c>
      <c r="B29" s="5" t="n">
        <v>-16189</v>
      </c>
      <c r="D29" s="5" t="n">
        <v>-19941</v>
      </c>
      <c r="G29" s="5" t="n">
        <v>-17391</v>
      </c>
    </row>
    <row r="30">
      <c r="A30" s="4" t="inlineStr">
        <is>
          <t>Residential mortgage and consumer | Consumer and Other Loans</t>
        </is>
      </c>
    </row>
    <row r="31">
      <c r="A31" s="3" t="inlineStr">
        <is>
          <t>Accounts, Notes, Loans and Financing Receivable</t>
        </is>
      </c>
    </row>
    <row r="32">
      <c r="A32" s="4" t="inlineStr">
        <is>
          <t>Finance receivable gross, excluding accrued interest</t>
        </is>
      </c>
      <c r="B32" s="5" t="n">
        <v>712147</v>
      </c>
      <c r="D32" s="5" t="n">
        <v>702801</v>
      </c>
    </row>
    <row r="33">
      <c r="A33" s="4" t="inlineStr">
        <is>
          <t>Allowance for credit losses</t>
        </is>
      </c>
      <c r="B33" s="6" t="n">
        <v>-3100</v>
      </c>
      <c r="D33" s="6" t="n">
        <v>-3802</v>
      </c>
      <c r="G33" s="6" t="n">
        <v>-2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s>
  <sheetData>
    <row r="1">
      <c r="A1" s="1" t="inlineStr">
        <is>
          <t>Loans Receivable, Net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loan</t>
        </is>
      </c>
      <c r="E2" s="2" t="inlineStr">
        <is>
          <t>Jun. 30, 2020USD ($)loan</t>
        </is>
      </c>
      <c r="F2" s="2" t="inlineStr">
        <is>
          <t>Dec. 31, 2020USD ($)</t>
        </is>
      </c>
      <c r="G2" s="2" t="inlineStr">
        <is>
          <t>Dec. 31, 2019USD ($)</t>
        </is>
      </c>
    </row>
    <row r="3">
      <c r="A3" s="3" t="inlineStr">
        <is>
          <t>Accounts, Notes, Loans and Financing Receivable</t>
        </is>
      </c>
    </row>
    <row r="4">
      <c r="A4" s="4" t="inlineStr">
        <is>
          <t>Interest income on non accrual loans</t>
        </is>
      </c>
      <c r="D4" s="6" t="n">
        <v>538000</v>
      </c>
    </row>
    <row r="5">
      <c r="A5" s="4" t="inlineStr">
        <is>
          <t>Impairment charges</t>
        </is>
      </c>
      <c r="D5" s="5" t="n">
        <v>0</v>
      </c>
      <c r="F5" s="6" t="n">
        <v>2200000</v>
      </c>
      <c r="G5" s="6" t="n">
        <v>2600000</v>
      </c>
    </row>
    <row r="6">
      <c r="A6" s="4" t="inlineStr">
        <is>
          <t>Loans that are 90 days past due and still accruing</t>
        </is>
      </c>
      <c r="B6" s="6" t="n">
        <v>0</v>
      </c>
      <c r="D6" s="5" t="n">
        <v>0</v>
      </c>
    </row>
    <row r="7">
      <c r="A7" s="4" t="inlineStr">
        <is>
          <t>Loans deferred</t>
        </is>
      </c>
      <c r="B7" s="5" t="n">
        <v>599000000</v>
      </c>
      <c r="D7" s="6" t="n">
        <v>599000000</v>
      </c>
    </row>
    <row r="8">
      <c r="A8" s="4" t="inlineStr">
        <is>
          <t>Minimum</t>
        </is>
      </c>
    </row>
    <row r="9">
      <c r="A9" s="3" t="inlineStr">
        <is>
          <t>Accounts, Notes, Loans and Financing Receivable</t>
        </is>
      </c>
    </row>
    <row r="10">
      <c r="A10" s="4" t="inlineStr">
        <is>
          <t>Delinquency period in days</t>
        </is>
      </c>
      <c r="D10" s="4" t="inlineStr">
        <is>
          <t>30 days</t>
        </is>
      </c>
    </row>
    <row r="11">
      <c r="A11" s="4" t="inlineStr">
        <is>
          <t>Maximum</t>
        </is>
      </c>
    </row>
    <row r="12">
      <c r="A12" s="3" t="inlineStr">
        <is>
          <t>Accounts, Notes, Loans and Financing Receivable</t>
        </is>
      </c>
    </row>
    <row r="13">
      <c r="A13" s="4" t="inlineStr">
        <is>
          <t>Delinquency period in days</t>
        </is>
      </c>
      <c r="D13" s="4" t="inlineStr">
        <is>
          <t>89 days</t>
        </is>
      </c>
    </row>
    <row r="14">
      <c r="A14" s="4" t="inlineStr">
        <is>
          <t>Watch | Minimum</t>
        </is>
      </c>
    </row>
    <row r="15">
      <c r="A15" s="3" t="inlineStr">
        <is>
          <t>Accounts, Notes, Loans and Financing Receivable</t>
        </is>
      </c>
    </row>
    <row r="16">
      <c r="A16" s="4" t="inlineStr">
        <is>
          <t>Delinquency period in days</t>
        </is>
      </c>
      <c r="D16" s="4" t="inlineStr">
        <is>
          <t>30 days</t>
        </is>
      </c>
    </row>
    <row r="17">
      <c r="A17" s="4" t="inlineStr">
        <is>
          <t>Watch | Maximum</t>
        </is>
      </c>
    </row>
    <row r="18">
      <c r="A18" s="3" t="inlineStr">
        <is>
          <t>Accounts, Notes, Loans and Financing Receivable</t>
        </is>
      </c>
    </row>
    <row r="19">
      <c r="A19" s="4" t="inlineStr">
        <is>
          <t>Delinquency period in days</t>
        </is>
      </c>
      <c r="D19" s="4" t="inlineStr">
        <is>
          <t>59 days</t>
        </is>
      </c>
    </row>
    <row r="20">
      <c r="A20" s="4" t="inlineStr">
        <is>
          <t>Multi-family</t>
        </is>
      </c>
    </row>
    <row r="21">
      <c r="A21" s="3" t="inlineStr">
        <is>
          <t>Accounts, Notes, Loans and Financing Receivable</t>
        </is>
      </c>
    </row>
    <row r="22">
      <c r="A22" s="4" t="inlineStr">
        <is>
          <t>Allowance for loan losses, charge-offs</t>
        </is>
      </c>
      <c r="D22" s="6" t="n">
        <v>1400000</v>
      </c>
    </row>
    <row r="23">
      <c r="A23" s="4" t="inlineStr">
        <is>
          <t>Proceeds from sale of other loans held-for-sale</t>
        </is>
      </c>
      <c r="D23" s="6" t="n">
        <v>19900000</v>
      </c>
    </row>
    <row r="24">
      <c r="A24" s="4" t="inlineStr">
        <is>
          <t>Commercial Portfolio Segment | Commercial real estate | Commercial real estate</t>
        </is>
      </c>
    </row>
    <row r="25">
      <c r="A25" s="3" t="inlineStr">
        <is>
          <t>Accounts, Notes, Loans and Financing Receivable</t>
        </is>
      </c>
    </row>
    <row r="26">
      <c r="A26" s="4" t="inlineStr">
        <is>
          <t>Number loans modified as TDR in the last 12 months for which there was a default payment | loan</t>
        </is>
      </c>
      <c r="D26" s="5" t="n">
        <v>2</v>
      </c>
    </row>
    <row r="27">
      <c r="A27" s="4" t="inlineStr">
        <is>
          <t>Recorded investment</t>
        </is>
      </c>
      <c r="D27" s="6" t="n">
        <v>2000000</v>
      </c>
    </row>
    <row r="28">
      <c r="A28" s="4" t="inlineStr">
        <is>
          <t>Proceeds from sale of other loans held-for-sale</t>
        </is>
      </c>
      <c r="D28" s="6" t="n">
        <v>762000</v>
      </c>
    </row>
    <row r="29">
      <c r="A29" s="4" t="inlineStr">
        <is>
          <t>Residential mortgage and consumer | Residential mortgage and consumer</t>
        </is>
      </c>
    </row>
    <row r="30">
      <c r="A30" s="3" t="inlineStr">
        <is>
          <t>Accounts, Notes, Loans and Financing Receivable</t>
        </is>
      </c>
    </row>
    <row r="31">
      <c r="A31" s="4" t="inlineStr">
        <is>
          <t>Number loans modified as TDR in the last 12 months for which there was a default payment | loan</t>
        </is>
      </c>
      <c r="D31" s="5" t="n">
        <v>5</v>
      </c>
      <c r="E31" s="5" t="n">
        <v>1</v>
      </c>
    </row>
    <row r="32">
      <c r="A32" s="4" t="inlineStr">
        <is>
          <t>Recorded investment</t>
        </is>
      </c>
      <c r="D32" s="6" t="n">
        <v>1200000</v>
      </c>
      <c r="E32" s="6" t="n">
        <v>201000</v>
      </c>
    </row>
    <row r="33">
      <c r="A33" s="4" t="inlineStr">
        <is>
          <t>Special Mention Residential | Minimum</t>
        </is>
      </c>
    </row>
    <row r="34">
      <c r="A34" s="3" t="inlineStr">
        <is>
          <t>Accounts, Notes, Loans and Financing Receivable</t>
        </is>
      </c>
    </row>
    <row r="35">
      <c r="A35" s="4" t="inlineStr">
        <is>
          <t>Delinquency period in days</t>
        </is>
      </c>
      <c r="D35" s="4" t="inlineStr">
        <is>
          <t>60 days</t>
        </is>
      </c>
    </row>
    <row r="36">
      <c r="A36" s="4" t="inlineStr">
        <is>
          <t>Special Mention Residential | Maximum</t>
        </is>
      </c>
    </row>
    <row r="37">
      <c r="A37" s="3" t="inlineStr">
        <is>
          <t>Accounts, Notes, Loans and Financing Receivable</t>
        </is>
      </c>
    </row>
    <row r="38">
      <c r="A38" s="4" t="inlineStr">
        <is>
          <t>Delinquency period in days</t>
        </is>
      </c>
      <c r="D38" s="4" t="inlineStr">
        <is>
          <t>89 days</t>
        </is>
      </c>
    </row>
    <row r="39">
      <c r="A39" s="4" t="inlineStr">
        <is>
          <t>Substandard Residential</t>
        </is>
      </c>
    </row>
    <row r="40">
      <c r="A40" s="3" t="inlineStr">
        <is>
          <t>Accounts, Notes, Loans and Financing Receivable</t>
        </is>
      </c>
    </row>
    <row r="41">
      <c r="A41" s="4" t="inlineStr">
        <is>
          <t>Delinquency period in days</t>
        </is>
      </c>
      <c r="D41" s="4" t="inlineStr">
        <is>
          <t>90 days</t>
        </is>
      </c>
    </row>
    <row r="42">
      <c r="A42" s="4" t="inlineStr">
        <is>
          <t>Collateral Dependent Tdrs</t>
        </is>
      </c>
    </row>
    <row r="43">
      <c r="A43" s="3" t="inlineStr">
        <is>
          <t>Accounts, Notes, Loans and Financing Receivable</t>
        </is>
      </c>
    </row>
    <row r="44">
      <c r="A44" s="4" t="inlineStr">
        <is>
          <t>Allowance for loan losses, charge-offs</t>
        </is>
      </c>
      <c r="B44" s="5" t="n">
        <v>0</v>
      </c>
      <c r="C44" s="6" t="n">
        <v>163000</v>
      </c>
      <c r="D44" s="6" t="n">
        <v>11000</v>
      </c>
      <c r="E44" s="6" t="n">
        <v>163000</v>
      </c>
    </row>
    <row r="45">
      <c r="A45" s="4" t="inlineStr">
        <is>
          <t>Allowance for loan losses, individually evaluated for impairment</t>
        </is>
      </c>
      <c r="B45" s="6" t="n">
        <v>1400000</v>
      </c>
      <c r="D45" s="6" t="n">
        <v>1400000</v>
      </c>
      <c r="F45" s="6" t="n">
        <v>140000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mortized Cost Basis By Year of Origination) (Details) - USD ($) $ in Thousands</t>
        </is>
      </c>
      <c r="B1" s="2" t="inlineStr">
        <is>
          <t>Jun. 30, 2021</t>
        </is>
      </c>
      <c r="C1" s="2" t="inlineStr">
        <is>
          <t>Dec. 31, 2020</t>
        </is>
      </c>
    </row>
    <row r="2">
      <c r="A2" s="3" t="inlineStr">
        <is>
          <t>Financing Receivable, Excluding Accrued Interest, before Allowance for Credit Loss</t>
        </is>
      </c>
    </row>
    <row r="3">
      <c r="A3" s="4" t="inlineStr">
        <is>
          <t>Financing receivable, year one</t>
        </is>
      </c>
      <c r="B3" s="6" t="n">
        <v>2813186</v>
      </c>
      <c r="C3" s="6" t="n">
        <v>3374318</v>
      </c>
    </row>
    <row r="4">
      <c r="A4" s="4" t="inlineStr">
        <is>
          <t>Financing receivable, year two</t>
        </is>
      </c>
      <c r="B4" s="5" t="n">
        <v>3202106</v>
      </c>
      <c r="C4" s="5" t="n">
        <v>2888650</v>
      </c>
    </row>
    <row r="5">
      <c r="A5" s="4" t="inlineStr">
        <is>
          <t>Financing receivable, year three</t>
        </is>
      </c>
      <c r="B5" s="5" t="n">
        <v>2626367</v>
      </c>
      <c r="C5" s="5" t="n">
        <v>3075527</v>
      </c>
    </row>
    <row r="6">
      <c r="A6" s="4" t="inlineStr">
        <is>
          <t>Financing receivable, year four</t>
        </is>
      </c>
      <c r="B6" s="5" t="n">
        <v>2722706</v>
      </c>
      <c r="C6" s="5" t="n">
        <v>2191782</v>
      </c>
    </row>
    <row r="7">
      <c r="A7" s="4" t="inlineStr">
        <is>
          <t>Financing receivable, year five</t>
        </is>
      </c>
      <c r="B7" s="5" t="n">
        <v>1906555</v>
      </c>
      <c r="C7" s="5" t="n">
        <v>2623693</v>
      </c>
    </row>
    <row r="8">
      <c r="A8" s="4" t="inlineStr">
        <is>
          <t>Prior</t>
        </is>
      </c>
      <c r="B8" s="5" t="n">
        <v>6857156</v>
      </c>
      <c r="C8" s="5" t="n">
        <v>5601930</v>
      </c>
    </row>
    <row r="9">
      <c r="A9" s="4" t="inlineStr">
        <is>
          <t>Revolving Loans</t>
        </is>
      </c>
      <c r="B9" s="5" t="n">
        <v>1237950</v>
      </c>
      <c r="C9" s="5" t="n">
        <v>1116855</v>
      </c>
    </row>
    <row r="10">
      <c r="A10" s="4" t="inlineStr">
        <is>
          <t>Total</t>
        </is>
      </c>
      <c r="B10" s="5" t="n">
        <v>21366026</v>
      </c>
      <c r="C10" s="5" t="n">
        <v>20872755</v>
      </c>
    </row>
    <row r="11">
      <c r="A11" s="4" t="inlineStr">
        <is>
          <t>Pass</t>
        </is>
      </c>
    </row>
    <row r="12">
      <c r="A12" s="3" t="inlineStr">
        <is>
          <t>Financing Receivable, Excluding Accrued Interest, before Allowance for Credit Loss</t>
        </is>
      </c>
    </row>
    <row r="13">
      <c r="A13" s="4" t="inlineStr">
        <is>
          <t>Financing receivable, year one</t>
        </is>
      </c>
      <c r="B13" s="5" t="n">
        <v>2772657</v>
      </c>
      <c r="C13" s="5" t="n">
        <v>3187159</v>
      </c>
    </row>
    <row r="14">
      <c r="A14" s="4" t="inlineStr">
        <is>
          <t>Financing receivable, year two</t>
        </is>
      </c>
      <c r="B14" s="5" t="n">
        <v>3035638</v>
      </c>
      <c r="C14" s="5" t="n">
        <v>2334785</v>
      </c>
    </row>
    <row r="15">
      <c r="A15" s="4" t="inlineStr">
        <is>
          <t>Financing receivable, year three</t>
        </is>
      </c>
      <c r="B15" s="5" t="n">
        <v>2116823</v>
      </c>
      <c r="C15" s="5" t="n">
        <v>2343220</v>
      </c>
    </row>
    <row r="16">
      <c r="A16" s="4" t="inlineStr">
        <is>
          <t>Financing receivable, year four</t>
        </is>
      </c>
      <c r="B16" s="5" t="n">
        <v>1922015</v>
      </c>
      <c r="C16" s="5" t="n">
        <v>1757257</v>
      </c>
    </row>
    <row r="17">
      <c r="A17" s="4" t="inlineStr">
        <is>
          <t>Financing receivable, year five</t>
        </is>
      </c>
      <c r="B17" s="5" t="n">
        <v>1471969</v>
      </c>
      <c r="C17" s="5" t="n">
        <v>1937053</v>
      </c>
    </row>
    <row r="18">
      <c r="A18" s="4" t="inlineStr">
        <is>
          <t>Prior</t>
        </is>
      </c>
      <c r="B18" s="5" t="n">
        <v>5018754</v>
      </c>
      <c r="C18" s="5" t="n">
        <v>4287483</v>
      </c>
    </row>
    <row r="19">
      <c r="A19" s="4" t="inlineStr">
        <is>
          <t>Revolving Loans</t>
        </is>
      </c>
      <c r="B19" s="5" t="n">
        <v>1147849</v>
      </c>
      <c r="C19" s="5" t="n">
        <v>1041715</v>
      </c>
    </row>
    <row r="20">
      <c r="A20" s="4" t="inlineStr">
        <is>
          <t>Total</t>
        </is>
      </c>
      <c r="B20" s="5" t="n">
        <v>17485705</v>
      </c>
      <c r="C20" s="5" t="n">
        <v>16888672</v>
      </c>
    </row>
    <row r="21">
      <c r="A21" s="4" t="inlineStr">
        <is>
          <t>Watch</t>
        </is>
      </c>
    </row>
    <row r="22">
      <c r="A22" s="3" t="inlineStr">
        <is>
          <t>Financing Receivable, Excluding Accrued Interest, before Allowance for Credit Loss</t>
        </is>
      </c>
    </row>
    <row r="23">
      <c r="A23" s="4" t="inlineStr">
        <is>
          <t>Financing receivable, year one</t>
        </is>
      </c>
      <c r="B23" s="5" t="n">
        <v>40529</v>
      </c>
      <c r="C23" s="5" t="n">
        <v>165411</v>
      </c>
    </row>
    <row r="24">
      <c r="A24" s="4" t="inlineStr">
        <is>
          <t>Financing receivable, year two</t>
        </is>
      </c>
      <c r="B24" s="5" t="n">
        <v>145968</v>
      </c>
      <c r="C24" s="5" t="n">
        <v>420542</v>
      </c>
    </row>
    <row r="25">
      <c r="A25" s="4" t="inlineStr">
        <is>
          <t>Financing receivable, year three</t>
        </is>
      </c>
      <c r="B25" s="5" t="n">
        <v>343718</v>
      </c>
      <c r="C25" s="5" t="n">
        <v>549354</v>
      </c>
    </row>
    <row r="26">
      <c r="A26" s="4" t="inlineStr">
        <is>
          <t>Financing receivable, year four</t>
        </is>
      </c>
      <c r="B26" s="5" t="n">
        <v>603475</v>
      </c>
      <c r="C26" s="5" t="n">
        <v>272717</v>
      </c>
    </row>
    <row r="27">
      <c r="A27" s="4" t="inlineStr">
        <is>
          <t>Financing receivable, year five</t>
        </is>
      </c>
      <c r="B27" s="5" t="n">
        <v>248550</v>
      </c>
      <c r="C27" s="5" t="n">
        <v>398588</v>
      </c>
    </row>
    <row r="28">
      <c r="A28" s="4" t="inlineStr">
        <is>
          <t>Prior</t>
        </is>
      </c>
      <c r="B28" s="5" t="n">
        <v>808269</v>
      </c>
      <c r="C28" s="5" t="n">
        <v>465806</v>
      </c>
    </row>
    <row r="29">
      <c r="A29" s="4" t="inlineStr">
        <is>
          <t>Revolving Loans</t>
        </is>
      </c>
      <c r="B29" s="5" t="n">
        <v>52142</v>
      </c>
      <c r="C29" s="5" t="n">
        <v>43014</v>
      </c>
    </row>
    <row r="30">
      <c r="A30" s="4" t="inlineStr">
        <is>
          <t>Total</t>
        </is>
      </c>
      <c r="B30" s="5" t="n">
        <v>2242651</v>
      </c>
      <c r="C30" s="5" t="n">
        <v>2315432</v>
      </c>
    </row>
    <row r="31">
      <c r="A31" s="4" t="inlineStr">
        <is>
          <t>Special mention</t>
        </is>
      </c>
    </row>
    <row r="32">
      <c r="A32" s="3" t="inlineStr">
        <is>
          <t>Financing Receivable, Excluding Accrued Interest, before Allowance for Credit Loss</t>
        </is>
      </c>
    </row>
    <row r="33">
      <c r="A33" s="4" t="inlineStr">
        <is>
          <t>Financing receivable, year one</t>
        </is>
      </c>
      <c r="B33" s="5" t="n">
        <v>0</v>
      </c>
      <c r="C33" s="5" t="n">
        <v>21748</v>
      </c>
    </row>
    <row r="34">
      <c r="A34" s="4" t="inlineStr">
        <is>
          <t>Financing receivable, year two</t>
        </is>
      </c>
      <c r="B34" s="5" t="n">
        <v>16496</v>
      </c>
      <c r="C34" s="5" t="n">
        <v>118387</v>
      </c>
    </row>
    <row r="35">
      <c r="A35" s="4" t="inlineStr">
        <is>
          <t>Financing receivable, year three</t>
        </is>
      </c>
      <c r="B35" s="5" t="n">
        <v>149728</v>
      </c>
      <c r="C35" s="5" t="n">
        <v>156097</v>
      </c>
    </row>
    <row r="36">
      <c r="A36" s="4" t="inlineStr">
        <is>
          <t>Financing receivable, year four</t>
        </is>
      </c>
      <c r="B36" s="5" t="n">
        <v>156642</v>
      </c>
      <c r="C36" s="5" t="n">
        <v>60571</v>
      </c>
    </row>
    <row r="37">
      <c r="A37" s="4" t="inlineStr">
        <is>
          <t>Financing receivable, year five</t>
        </is>
      </c>
      <c r="B37" s="5" t="n">
        <v>71132</v>
      </c>
      <c r="C37" s="5" t="n">
        <v>114002</v>
      </c>
    </row>
    <row r="38">
      <c r="A38" s="4" t="inlineStr">
        <is>
          <t>Prior</t>
        </is>
      </c>
      <c r="B38" s="5" t="n">
        <v>392897</v>
      </c>
      <c r="C38" s="5" t="n">
        <v>357909</v>
      </c>
    </row>
    <row r="39">
      <c r="A39" s="4" t="inlineStr">
        <is>
          <t>Revolving Loans</t>
        </is>
      </c>
      <c r="B39" s="5" t="n">
        <v>30970</v>
      </c>
      <c r="C39" s="5" t="n">
        <v>2232</v>
      </c>
    </row>
    <row r="40">
      <c r="A40" s="4" t="inlineStr">
        <is>
          <t>Total</t>
        </is>
      </c>
      <c r="B40" s="5" t="n">
        <v>817865</v>
      </c>
      <c r="C40" s="5" t="n">
        <v>830946</v>
      </c>
    </row>
    <row r="41">
      <c r="A41" s="4" t="inlineStr">
        <is>
          <t>Substandard</t>
        </is>
      </c>
    </row>
    <row r="42">
      <c r="A42" s="3" t="inlineStr">
        <is>
          <t>Financing Receivable, Excluding Accrued Interest, before Allowance for Credit Loss</t>
        </is>
      </c>
    </row>
    <row r="43">
      <c r="A43" s="4" t="inlineStr">
        <is>
          <t>Financing receivable, year one</t>
        </is>
      </c>
      <c r="B43" s="5" t="n">
        <v>0</v>
      </c>
      <c r="C43" s="5" t="n">
        <v>0</v>
      </c>
    </row>
    <row r="44">
      <c r="A44" s="4" t="inlineStr">
        <is>
          <t>Financing receivable, year two</t>
        </is>
      </c>
      <c r="B44" s="5" t="n">
        <v>4004</v>
      </c>
      <c r="C44" s="5" t="n">
        <v>14936</v>
      </c>
    </row>
    <row r="45">
      <c r="A45" s="4" t="inlineStr">
        <is>
          <t>Financing receivable, year three</t>
        </is>
      </c>
      <c r="B45" s="5" t="n">
        <v>16098</v>
      </c>
      <c r="C45" s="5" t="n">
        <v>26856</v>
      </c>
    </row>
    <row r="46">
      <c r="A46" s="4" t="inlineStr">
        <is>
          <t>Financing receivable, year four</t>
        </is>
      </c>
      <c r="B46" s="5" t="n">
        <v>40574</v>
      </c>
      <c r="C46" s="5" t="n">
        <v>101237</v>
      </c>
    </row>
    <row r="47">
      <c r="A47" s="4" t="inlineStr">
        <is>
          <t>Financing receivable, year five</t>
        </is>
      </c>
      <c r="B47" s="5" t="n">
        <v>114904</v>
      </c>
      <c r="C47" s="5" t="n">
        <v>174050</v>
      </c>
    </row>
    <row r="48">
      <c r="A48" s="4" t="inlineStr">
        <is>
          <t>Prior</t>
        </is>
      </c>
      <c r="B48" s="5" t="n">
        <v>637236</v>
      </c>
      <c r="C48" s="5" t="n">
        <v>490732</v>
      </c>
    </row>
    <row r="49">
      <c r="A49" s="4" t="inlineStr">
        <is>
          <t>Revolving Loans</t>
        </is>
      </c>
      <c r="B49" s="5" t="n">
        <v>6989</v>
      </c>
      <c r="C49" s="5" t="n">
        <v>29894</v>
      </c>
    </row>
    <row r="50">
      <c r="A50" s="4" t="inlineStr">
        <is>
          <t>Total</t>
        </is>
      </c>
      <c r="B50" s="5" t="n">
        <v>819805</v>
      </c>
      <c r="C50" s="5" t="n">
        <v>837705</v>
      </c>
    </row>
    <row r="51">
      <c r="A51" s="4" t="inlineStr">
        <is>
          <t>Commercial Portfolio Segment</t>
        </is>
      </c>
    </row>
    <row r="52">
      <c r="A52" s="3" t="inlineStr">
        <is>
          <t>Financing Receivable, Excluding Accrued Interest, before Allowance for Credit Loss</t>
        </is>
      </c>
    </row>
    <row r="53">
      <c r="A53" s="4" t="inlineStr">
        <is>
          <t>Total</t>
        </is>
      </c>
      <c r="B53" s="5" t="n">
        <v>16765962</v>
      </c>
      <c r="C53" s="5" t="n">
        <v>16050060</v>
      </c>
    </row>
    <row r="54">
      <c r="A54" s="4" t="inlineStr">
        <is>
          <t>Commercial Portfolio Segment | Commercial and industrial</t>
        </is>
      </c>
    </row>
    <row r="55">
      <c r="A55" s="3" t="inlineStr">
        <is>
          <t>Financing Receivable, Excluding Accrued Interest, before Allowance for Credit Loss</t>
        </is>
      </c>
    </row>
    <row r="56">
      <c r="A56" s="4" t="inlineStr">
        <is>
          <t>Financing receivable, year one</t>
        </is>
      </c>
      <c r="B56" s="5" t="n">
        <v>469577</v>
      </c>
      <c r="C56" s="5" t="n">
        <v>1073970</v>
      </c>
    </row>
    <row r="57">
      <c r="A57" s="4" t="inlineStr">
        <is>
          <t>Financing receivable, year two</t>
        </is>
      </c>
      <c r="B57" s="5" t="n">
        <v>912581</v>
      </c>
      <c r="C57" s="5" t="n">
        <v>852690</v>
      </c>
    </row>
    <row r="58">
      <c r="A58" s="4" t="inlineStr">
        <is>
          <t>Financing receivable, year three</t>
        </is>
      </c>
      <c r="B58" s="5" t="n">
        <v>798984</v>
      </c>
      <c r="C58" s="5" t="n">
        <v>429831</v>
      </c>
    </row>
    <row r="59">
      <c r="A59" s="4" t="inlineStr">
        <is>
          <t>Financing receivable, year four</t>
        </is>
      </c>
      <c r="B59" s="5" t="n">
        <v>390373</v>
      </c>
      <c r="C59" s="5" t="n">
        <v>261893</v>
      </c>
    </row>
    <row r="60">
      <c r="A60" s="4" t="inlineStr">
        <is>
          <t>Financing receivable, year five</t>
        </is>
      </c>
      <c r="B60" s="5" t="n">
        <v>242858</v>
      </c>
      <c r="C60" s="5" t="n">
        <v>223708</v>
      </c>
    </row>
    <row r="61">
      <c r="A61" s="4" t="inlineStr">
        <is>
          <t>Prior</t>
        </is>
      </c>
      <c r="B61" s="5" t="n">
        <v>617139</v>
      </c>
      <c r="C61" s="5" t="n">
        <v>482236</v>
      </c>
    </row>
    <row r="62">
      <c r="A62" s="4" t="inlineStr">
        <is>
          <t>Revolving Loans</t>
        </is>
      </c>
      <c r="B62" s="5" t="n">
        <v>335039</v>
      </c>
      <c r="C62" s="5" t="n">
        <v>251313</v>
      </c>
    </row>
    <row r="63">
      <c r="A63" s="4" t="inlineStr">
        <is>
          <t>Total</t>
        </is>
      </c>
      <c r="B63" s="5" t="n">
        <v>3766551</v>
      </c>
      <c r="C63" s="5" t="n">
        <v>3575641</v>
      </c>
    </row>
    <row r="64">
      <c r="A64" s="4" t="inlineStr">
        <is>
          <t>Commercial Portfolio Segment | Commercial and industrial | Pass</t>
        </is>
      </c>
    </row>
    <row r="65">
      <c r="A65" s="3" t="inlineStr">
        <is>
          <t>Financing Receivable, Excluding Accrued Interest, before Allowance for Credit Loss</t>
        </is>
      </c>
    </row>
    <row r="66">
      <c r="A66" s="4" t="inlineStr">
        <is>
          <t>Financing receivable, year one</t>
        </is>
      </c>
      <c r="B66" s="5" t="n">
        <v>462248</v>
      </c>
      <c r="C66" s="5" t="n">
        <v>1007949</v>
      </c>
    </row>
    <row r="67">
      <c r="A67" s="4" t="inlineStr">
        <is>
          <t>Financing receivable, year two</t>
        </is>
      </c>
      <c r="B67" s="5" t="n">
        <v>858426</v>
      </c>
      <c r="C67" s="5" t="n">
        <v>619275</v>
      </c>
    </row>
    <row r="68">
      <c r="A68" s="4" t="inlineStr">
        <is>
          <t>Financing receivable, year three</t>
        </is>
      </c>
      <c r="B68" s="5" t="n">
        <v>573325</v>
      </c>
      <c r="C68" s="5" t="n">
        <v>328917</v>
      </c>
    </row>
    <row r="69">
      <c r="A69" s="4" t="inlineStr">
        <is>
          <t>Financing receivable, year four</t>
        </is>
      </c>
      <c r="B69" s="5" t="n">
        <v>290068</v>
      </c>
      <c r="C69" s="5" t="n">
        <v>156596</v>
      </c>
    </row>
    <row r="70">
      <c r="A70" s="4" t="inlineStr">
        <is>
          <t>Financing receivable, year five</t>
        </is>
      </c>
      <c r="B70" s="5" t="n">
        <v>162082</v>
      </c>
      <c r="C70" s="5" t="n">
        <v>176557</v>
      </c>
    </row>
    <row r="71">
      <c r="A71" s="4" t="inlineStr">
        <is>
          <t>Prior</t>
        </is>
      </c>
      <c r="B71" s="5" t="n">
        <v>454686</v>
      </c>
      <c r="C71" s="5" t="n">
        <v>348278</v>
      </c>
    </row>
    <row r="72">
      <c r="A72" s="4" t="inlineStr">
        <is>
          <t>Revolving Loans</t>
        </is>
      </c>
      <c r="B72" s="5" t="n">
        <v>287706</v>
      </c>
      <c r="C72" s="5" t="n">
        <v>203302</v>
      </c>
    </row>
    <row r="73">
      <c r="A73" s="4" t="inlineStr">
        <is>
          <t>Total</t>
        </is>
      </c>
      <c r="B73" s="5" t="n">
        <v>3088541</v>
      </c>
      <c r="C73" s="5" t="n">
        <v>2840874</v>
      </c>
    </row>
    <row r="74">
      <c r="A74" s="4" t="inlineStr">
        <is>
          <t>Commercial Portfolio Segment | Commercial and industrial | Watch</t>
        </is>
      </c>
    </row>
    <row r="75">
      <c r="A75" s="3" t="inlineStr">
        <is>
          <t>Financing Receivable, Excluding Accrued Interest, before Allowance for Credit Loss</t>
        </is>
      </c>
    </row>
    <row r="76">
      <c r="A76" s="4" t="inlineStr">
        <is>
          <t>Financing receivable, year one</t>
        </is>
      </c>
      <c r="B76" s="5" t="n">
        <v>7329</v>
      </c>
      <c r="C76" s="5" t="n">
        <v>49208</v>
      </c>
    </row>
    <row r="77">
      <c r="A77" s="4" t="inlineStr">
        <is>
          <t>Financing receivable, year two</t>
        </is>
      </c>
      <c r="B77" s="5" t="n">
        <v>34038</v>
      </c>
      <c r="C77" s="5" t="n">
        <v>115888</v>
      </c>
    </row>
    <row r="78">
      <c r="A78" s="4" t="inlineStr">
        <is>
          <t>Financing receivable, year three</t>
        </is>
      </c>
      <c r="B78" s="5" t="n">
        <v>88129</v>
      </c>
      <c r="C78" s="5" t="n">
        <v>43791</v>
      </c>
    </row>
    <row r="79">
      <c r="A79" s="4" t="inlineStr">
        <is>
          <t>Financing receivable, year four</t>
        </is>
      </c>
      <c r="B79" s="5" t="n">
        <v>40783</v>
      </c>
      <c r="C79" s="5" t="n">
        <v>48230</v>
      </c>
    </row>
    <row r="80">
      <c r="A80" s="4" t="inlineStr">
        <is>
          <t>Financing receivable, year five</t>
        </is>
      </c>
      <c r="B80" s="5" t="n">
        <v>21319</v>
      </c>
      <c r="C80" s="5" t="n">
        <v>28708</v>
      </c>
    </row>
    <row r="81">
      <c r="A81" s="4" t="inlineStr">
        <is>
          <t>Prior</t>
        </is>
      </c>
      <c r="B81" s="5" t="n">
        <v>48986</v>
      </c>
      <c r="C81" s="5" t="n">
        <v>34697</v>
      </c>
    </row>
    <row r="82">
      <c r="A82" s="4" t="inlineStr">
        <is>
          <t>Revolving Loans</t>
        </is>
      </c>
      <c r="B82" s="5" t="n">
        <v>41315</v>
      </c>
      <c r="C82" s="5" t="n">
        <v>31931</v>
      </c>
    </row>
    <row r="83">
      <c r="A83" s="4" t="inlineStr">
        <is>
          <t>Total</t>
        </is>
      </c>
      <c r="B83" s="5" t="n">
        <v>281899</v>
      </c>
      <c r="C83" s="5" t="n">
        <v>352453</v>
      </c>
    </row>
    <row r="84">
      <c r="A84" s="4" t="inlineStr">
        <is>
          <t>Commercial Portfolio Segment | Commercial and industrial | Special mention</t>
        </is>
      </c>
    </row>
    <row r="85">
      <c r="A85" s="3" t="inlineStr">
        <is>
          <t>Financing Receivable, Excluding Accrued Interest, before Allowance for Credit Loss</t>
        </is>
      </c>
    </row>
    <row r="86">
      <c r="A86" s="4" t="inlineStr">
        <is>
          <t>Financing receivable, year one</t>
        </is>
      </c>
      <c r="B86" s="5" t="n">
        <v>0</v>
      </c>
      <c r="C86" s="5" t="n">
        <v>16813</v>
      </c>
    </row>
    <row r="87">
      <c r="A87" s="4" t="inlineStr">
        <is>
          <t>Financing receivable, year two</t>
        </is>
      </c>
      <c r="B87" s="5" t="n">
        <v>16113</v>
      </c>
      <c r="C87" s="5" t="n">
        <v>111399</v>
      </c>
    </row>
    <row r="88">
      <c r="A88" s="4" t="inlineStr">
        <is>
          <t>Financing receivable, year three</t>
        </is>
      </c>
      <c r="B88" s="5" t="n">
        <v>133747</v>
      </c>
      <c r="C88" s="5" t="n">
        <v>48887</v>
      </c>
    </row>
    <row r="89">
      <c r="A89" s="4" t="inlineStr">
        <is>
          <t>Financing receivable, year four</t>
        </is>
      </c>
      <c r="B89" s="5" t="n">
        <v>55574</v>
      </c>
      <c r="C89" s="5" t="n">
        <v>14770</v>
      </c>
    </row>
    <row r="90">
      <c r="A90" s="4" t="inlineStr">
        <is>
          <t>Financing receivable, year five</t>
        </is>
      </c>
      <c r="B90" s="5" t="n">
        <v>12822</v>
      </c>
      <c r="C90" s="5" t="n">
        <v>14102</v>
      </c>
    </row>
    <row r="91">
      <c r="A91" s="4" t="inlineStr">
        <is>
          <t>Prior</t>
        </is>
      </c>
      <c r="B91" s="5" t="n">
        <v>81686</v>
      </c>
      <c r="C91" s="5" t="n">
        <v>76554</v>
      </c>
    </row>
    <row r="92">
      <c r="A92" s="4" t="inlineStr">
        <is>
          <t>Revolving Loans</t>
        </is>
      </c>
      <c r="B92" s="5" t="n">
        <v>1500</v>
      </c>
      <c r="C92" s="5" t="n">
        <v>798</v>
      </c>
    </row>
    <row r="93">
      <c r="A93" s="4" t="inlineStr">
        <is>
          <t>Total</t>
        </is>
      </c>
      <c r="B93" s="5" t="n">
        <v>301442</v>
      </c>
      <c r="C93" s="5" t="n">
        <v>283323</v>
      </c>
    </row>
    <row r="94">
      <c r="A94" s="4" t="inlineStr">
        <is>
          <t>Commercial Portfolio Segment | Commercial and industrial | Substandard</t>
        </is>
      </c>
    </row>
    <row r="95">
      <c r="A95" s="3" t="inlineStr">
        <is>
          <t>Financing Receivable, Excluding Accrued Interest, before Allowance for Credit Loss</t>
        </is>
      </c>
    </row>
    <row r="96">
      <c r="A96" s="4" t="inlineStr">
        <is>
          <t>Financing receivable, year one</t>
        </is>
      </c>
      <c r="B96" s="5" t="n">
        <v>0</v>
      </c>
      <c r="C96" s="5" t="n">
        <v>0</v>
      </c>
    </row>
    <row r="97">
      <c r="A97" s="4" t="inlineStr">
        <is>
          <t>Financing receivable, year two</t>
        </is>
      </c>
      <c r="B97" s="5" t="n">
        <v>4004</v>
      </c>
      <c r="C97" s="5" t="n">
        <v>6128</v>
      </c>
    </row>
    <row r="98">
      <c r="A98" s="4" t="inlineStr">
        <is>
          <t>Financing receivable, year three</t>
        </is>
      </c>
      <c r="B98" s="5" t="n">
        <v>3783</v>
      </c>
      <c r="C98" s="5" t="n">
        <v>8236</v>
      </c>
    </row>
    <row r="99">
      <c r="A99" s="4" t="inlineStr">
        <is>
          <t>Financing receivable, year four</t>
        </is>
      </c>
      <c r="B99" s="5" t="n">
        <v>3948</v>
      </c>
      <c r="C99" s="5" t="n">
        <v>42297</v>
      </c>
    </row>
    <row r="100">
      <c r="A100" s="4" t="inlineStr">
        <is>
          <t>Financing receivable, year five</t>
        </is>
      </c>
      <c r="B100" s="5" t="n">
        <v>46635</v>
      </c>
      <c r="C100" s="5" t="n">
        <v>4341</v>
      </c>
    </row>
    <row r="101">
      <c r="A101" s="4" t="inlineStr">
        <is>
          <t>Prior</t>
        </is>
      </c>
      <c r="B101" s="5" t="n">
        <v>31781</v>
      </c>
      <c r="C101" s="5" t="n">
        <v>22707</v>
      </c>
    </row>
    <row r="102">
      <c r="A102" s="4" t="inlineStr">
        <is>
          <t>Revolving Loans</t>
        </is>
      </c>
      <c r="B102" s="5" t="n">
        <v>4518</v>
      </c>
      <c r="C102" s="5" t="n">
        <v>15282</v>
      </c>
    </row>
    <row r="103">
      <c r="A103" s="4" t="inlineStr">
        <is>
          <t>Total</t>
        </is>
      </c>
      <c r="B103" s="5" t="n">
        <v>94669</v>
      </c>
      <c r="C103" s="5" t="n">
        <v>98991</v>
      </c>
    </row>
    <row r="104">
      <c r="A104" s="4" t="inlineStr">
        <is>
          <t>Commercial Portfolio Segment | Construction</t>
        </is>
      </c>
    </row>
    <row r="105">
      <c r="A105" s="3" t="inlineStr">
        <is>
          <t>Financing Receivable, Excluding Accrued Interest, before Allowance for Credit Loss</t>
        </is>
      </c>
    </row>
    <row r="106">
      <c r="A106" s="4" t="inlineStr">
        <is>
          <t>Financing receivable, year one</t>
        </is>
      </c>
      <c r="B106" s="5" t="n">
        <v>27362</v>
      </c>
      <c r="C106" s="5" t="n">
        <v>92806</v>
      </c>
    </row>
    <row r="107">
      <c r="A107" s="4" t="inlineStr">
        <is>
          <t>Financing receivable, year two</t>
        </is>
      </c>
      <c r="B107" s="5" t="n">
        <v>138429</v>
      </c>
      <c r="C107" s="5" t="n">
        <v>63391</v>
      </c>
    </row>
    <row r="108">
      <c r="A108" s="4" t="inlineStr">
        <is>
          <t>Financing receivable, year three</t>
        </is>
      </c>
      <c r="B108" s="5" t="n">
        <v>61171</v>
      </c>
      <c r="C108" s="5" t="n">
        <v>38603</v>
      </c>
    </row>
    <row r="109">
      <c r="A109" s="4" t="inlineStr">
        <is>
          <t>Financing receivable, year four</t>
        </is>
      </c>
      <c r="B109" s="5" t="n">
        <v>23375</v>
      </c>
      <c r="C109" s="5" t="n">
        <v>0</v>
      </c>
    </row>
    <row r="110">
      <c r="A110" s="4" t="inlineStr">
        <is>
          <t>Financing receivable, year five</t>
        </is>
      </c>
      <c r="B110" s="5" t="n">
        <v>0</v>
      </c>
      <c r="C110" s="5" t="n">
        <v>0</v>
      </c>
    </row>
    <row r="111">
      <c r="A111" s="4" t="inlineStr">
        <is>
          <t>Prior</t>
        </is>
      </c>
      <c r="B111" s="5" t="n">
        <v>0</v>
      </c>
      <c r="C111" s="5" t="n">
        <v>0</v>
      </c>
    </row>
    <row r="112">
      <c r="A112" s="4" t="inlineStr">
        <is>
          <t>Revolving Loans</t>
        </is>
      </c>
      <c r="B112" s="5" t="n">
        <v>214550</v>
      </c>
      <c r="C112" s="5" t="n">
        <v>209567</v>
      </c>
    </row>
    <row r="113">
      <c r="A113" s="4" t="inlineStr">
        <is>
          <t>Total</t>
        </is>
      </c>
      <c r="B113" s="5" t="n">
        <v>464887</v>
      </c>
      <c r="C113" s="5" t="n">
        <v>404367</v>
      </c>
    </row>
    <row r="114">
      <c r="A114" s="4" t="inlineStr">
        <is>
          <t>Commercial Portfolio Segment | Construction | Pass</t>
        </is>
      </c>
    </row>
    <row r="115">
      <c r="A115" s="3" t="inlineStr">
        <is>
          <t>Financing Receivable, Excluding Accrued Interest, before Allowance for Credit Loss</t>
        </is>
      </c>
    </row>
    <row r="116">
      <c r="A116" s="4" t="inlineStr">
        <is>
          <t>Financing receivable, year one</t>
        </is>
      </c>
      <c r="B116" s="5" t="n">
        <v>27362</v>
      </c>
      <c r="C116" s="5" t="n">
        <v>85915</v>
      </c>
    </row>
    <row r="117">
      <c r="A117" s="4" t="inlineStr">
        <is>
          <t>Financing receivable, year two</t>
        </is>
      </c>
      <c r="B117" s="5" t="n">
        <v>131479</v>
      </c>
      <c r="C117" s="5" t="n">
        <v>58041</v>
      </c>
    </row>
    <row r="118">
      <c r="A118" s="4" t="inlineStr">
        <is>
          <t>Financing receivable, year three</t>
        </is>
      </c>
      <c r="B118" s="5" t="n">
        <v>55821</v>
      </c>
      <c r="C118" s="5" t="n">
        <v>23375</v>
      </c>
    </row>
    <row r="119">
      <c r="A119" s="4" t="inlineStr">
        <is>
          <t>Financing receivable, year four</t>
        </is>
      </c>
      <c r="B119" s="5" t="n">
        <v>0</v>
      </c>
      <c r="C119" s="5" t="n">
        <v>0</v>
      </c>
    </row>
    <row r="120">
      <c r="A120" s="4" t="inlineStr">
        <is>
          <t>Financing receivable, year five</t>
        </is>
      </c>
      <c r="B120" s="5" t="n">
        <v>0</v>
      </c>
      <c r="C120" s="5" t="n">
        <v>0</v>
      </c>
    </row>
    <row r="121">
      <c r="A121" s="4" t="inlineStr">
        <is>
          <t>Prior</t>
        </is>
      </c>
      <c r="B121" s="5" t="n">
        <v>0</v>
      </c>
      <c r="C121" s="5" t="n">
        <v>0</v>
      </c>
    </row>
    <row r="122">
      <c r="A122" s="4" t="inlineStr">
        <is>
          <t>Revolving Loans</t>
        </is>
      </c>
      <c r="B122" s="5" t="n">
        <v>189074</v>
      </c>
      <c r="C122" s="5" t="n">
        <v>197437</v>
      </c>
    </row>
    <row r="123">
      <c r="A123" s="4" t="inlineStr">
        <is>
          <t>Total</t>
        </is>
      </c>
      <c r="B123" s="5" t="n">
        <v>403736</v>
      </c>
      <c r="C123" s="5" t="n">
        <v>364768</v>
      </c>
    </row>
    <row r="124">
      <c r="A124" s="4" t="inlineStr">
        <is>
          <t>Commercial Portfolio Segment | Construction | Watch</t>
        </is>
      </c>
    </row>
    <row r="125">
      <c r="A125" s="3" t="inlineStr">
        <is>
          <t>Financing Receivable, Excluding Accrued Interest, before Allowance for Credit Loss</t>
        </is>
      </c>
    </row>
    <row r="126">
      <c r="A126" s="4" t="inlineStr">
        <is>
          <t>Financing receivable, year one</t>
        </is>
      </c>
      <c r="B126" s="5" t="n">
        <v>0</v>
      </c>
      <c r="C126" s="5" t="n">
        <v>6891</v>
      </c>
    </row>
    <row r="127">
      <c r="A127" s="4" t="inlineStr">
        <is>
          <t>Financing receivable, year two</t>
        </is>
      </c>
      <c r="B127" s="5" t="n">
        <v>6950</v>
      </c>
      <c r="C127" s="5" t="n">
        <v>5350</v>
      </c>
    </row>
    <row r="128">
      <c r="A128" s="4" t="inlineStr">
        <is>
          <t>Financing receivable, year three</t>
        </is>
      </c>
      <c r="B128" s="5" t="n">
        <v>0</v>
      </c>
      <c r="C128" s="5" t="n">
        <v>0</v>
      </c>
    </row>
    <row r="129">
      <c r="A129" s="4" t="inlineStr">
        <is>
          <t>Financing receivable, year four</t>
        </is>
      </c>
      <c r="B129" s="5" t="n">
        <v>0</v>
      </c>
      <c r="C129" s="5" t="n">
        <v>0</v>
      </c>
    </row>
    <row r="130">
      <c r="A130" s="4" t="inlineStr">
        <is>
          <t>Financing receivable, year five</t>
        </is>
      </c>
      <c r="B130" s="5" t="n">
        <v>0</v>
      </c>
      <c r="C130" s="5" t="n">
        <v>0</v>
      </c>
    </row>
    <row r="131">
      <c r="A131" s="4" t="inlineStr">
        <is>
          <t>Prior</t>
        </is>
      </c>
      <c r="B131" s="5" t="n">
        <v>0</v>
      </c>
      <c r="C131" s="5" t="n">
        <v>0</v>
      </c>
    </row>
    <row r="132">
      <c r="A132" s="4" t="inlineStr">
        <is>
          <t>Revolving Loans</t>
        </is>
      </c>
      <c r="B132" s="5" t="n">
        <v>0</v>
      </c>
      <c r="C132" s="5" t="n">
        <v>0</v>
      </c>
    </row>
    <row r="133">
      <c r="A133" s="4" t="inlineStr">
        <is>
          <t>Total</t>
        </is>
      </c>
      <c r="B133" s="5" t="n">
        <v>6950</v>
      </c>
      <c r="C133" s="5" t="n">
        <v>12241</v>
      </c>
    </row>
    <row r="134">
      <c r="A134" s="4" t="inlineStr">
        <is>
          <t>Commercial Portfolio Segment | Construction | Special mention</t>
        </is>
      </c>
    </row>
    <row r="135">
      <c r="A135" s="3" t="inlineStr">
        <is>
          <t>Financing Receivable, Excluding Accrued Interest, before Allowance for Credit Loss</t>
        </is>
      </c>
    </row>
    <row r="136">
      <c r="A136" s="4" t="inlineStr">
        <is>
          <t>Financing receivable, year one</t>
        </is>
      </c>
      <c r="B136" s="5" t="n">
        <v>0</v>
      </c>
      <c r="C136" s="5" t="n">
        <v>0</v>
      </c>
    </row>
    <row r="137">
      <c r="A137" s="4" t="inlineStr">
        <is>
          <t>Financing receivable, year two</t>
        </is>
      </c>
      <c r="B137" s="5" t="n">
        <v>0</v>
      </c>
      <c r="C137" s="5" t="n">
        <v>0</v>
      </c>
    </row>
    <row r="138">
      <c r="A138" s="4" t="inlineStr">
        <is>
          <t>Financing receivable, year three</t>
        </is>
      </c>
      <c r="B138" s="5" t="n">
        <v>5350</v>
      </c>
      <c r="C138" s="5" t="n">
        <v>15228</v>
      </c>
    </row>
    <row r="139">
      <c r="A139" s="4" t="inlineStr">
        <is>
          <t>Financing receivable, year four</t>
        </is>
      </c>
      <c r="B139" s="5" t="n">
        <v>23375</v>
      </c>
      <c r="C139" s="5" t="n">
        <v>0</v>
      </c>
    </row>
    <row r="140">
      <c r="A140" s="4" t="inlineStr">
        <is>
          <t>Financing receivable, year five</t>
        </is>
      </c>
      <c r="B140" s="5" t="n">
        <v>0</v>
      </c>
      <c r="C140" s="5" t="n">
        <v>0</v>
      </c>
    </row>
    <row r="141">
      <c r="A141" s="4" t="inlineStr">
        <is>
          <t>Prior</t>
        </is>
      </c>
      <c r="B141" s="5" t="n">
        <v>0</v>
      </c>
      <c r="C141" s="5" t="n">
        <v>0</v>
      </c>
    </row>
    <row r="142">
      <c r="A142" s="4" t="inlineStr">
        <is>
          <t>Revolving Loans</t>
        </is>
      </c>
      <c r="B142" s="5" t="n">
        <v>25476</v>
      </c>
      <c r="C142" s="5" t="n">
        <v>0</v>
      </c>
    </row>
    <row r="143">
      <c r="A143" s="4" t="inlineStr">
        <is>
          <t>Total</t>
        </is>
      </c>
      <c r="B143" s="5" t="n">
        <v>54201</v>
      </c>
      <c r="C143" s="5" t="n">
        <v>15228</v>
      </c>
    </row>
    <row r="144">
      <c r="A144" s="4" t="inlineStr">
        <is>
          <t>Commercial Portfolio Segment | Construction | Substandard</t>
        </is>
      </c>
    </row>
    <row r="145">
      <c r="A145" s="3" t="inlineStr">
        <is>
          <t>Financing Receivable, Excluding Accrued Interest, before Allowance for Credit Loss</t>
        </is>
      </c>
    </row>
    <row r="146">
      <c r="A146" s="4" t="inlineStr">
        <is>
          <t>Financing receivable, year one</t>
        </is>
      </c>
      <c r="B146" s="5" t="n">
        <v>0</v>
      </c>
      <c r="C146" s="5" t="n">
        <v>0</v>
      </c>
    </row>
    <row r="147">
      <c r="A147" s="4" t="inlineStr">
        <is>
          <t>Financing receivable, year two</t>
        </is>
      </c>
      <c r="B147" s="5" t="n">
        <v>0</v>
      </c>
      <c r="C147" s="5" t="n">
        <v>0</v>
      </c>
    </row>
    <row r="148">
      <c r="A148" s="4" t="inlineStr">
        <is>
          <t>Financing receivable, year three</t>
        </is>
      </c>
      <c r="B148" s="5" t="n">
        <v>0</v>
      </c>
      <c r="C148" s="5" t="n">
        <v>0</v>
      </c>
    </row>
    <row r="149">
      <c r="A149" s="4" t="inlineStr">
        <is>
          <t>Financing receivable, year four</t>
        </is>
      </c>
      <c r="B149" s="5" t="n">
        <v>0</v>
      </c>
      <c r="C149" s="5" t="n">
        <v>0</v>
      </c>
    </row>
    <row r="150">
      <c r="A150" s="4" t="inlineStr">
        <is>
          <t>Financing receivable, year five</t>
        </is>
      </c>
      <c r="B150" s="5" t="n">
        <v>0</v>
      </c>
      <c r="C150" s="5" t="n">
        <v>0</v>
      </c>
    </row>
    <row r="151">
      <c r="A151" s="4" t="inlineStr">
        <is>
          <t>Prior</t>
        </is>
      </c>
      <c r="B151" s="5" t="n">
        <v>0</v>
      </c>
      <c r="C151" s="5" t="n">
        <v>0</v>
      </c>
    </row>
    <row r="152">
      <c r="A152" s="4" t="inlineStr">
        <is>
          <t>Revolving Loans</t>
        </is>
      </c>
      <c r="B152" s="5" t="n">
        <v>0</v>
      </c>
      <c r="C152" s="5" t="n">
        <v>12130</v>
      </c>
    </row>
    <row r="153">
      <c r="A153" s="4" t="inlineStr">
        <is>
          <t>Total</t>
        </is>
      </c>
      <c r="B153" s="5" t="n">
        <v>0</v>
      </c>
      <c r="C153" s="5" t="n">
        <v>12130</v>
      </c>
    </row>
    <row r="154">
      <c r="A154" s="4" t="inlineStr">
        <is>
          <t>Residential mortgage and consumer | Residential mortgage and consumer</t>
        </is>
      </c>
    </row>
    <row r="155">
      <c r="A155" s="3" t="inlineStr">
        <is>
          <t>Financing Receivable, Excluding Accrued Interest, before Allowance for Credit Loss</t>
        </is>
      </c>
    </row>
    <row r="156">
      <c r="A156" s="4" t="inlineStr">
        <is>
          <t>Financing receivable, year one</t>
        </is>
      </c>
      <c r="B156" s="5" t="n">
        <v>652580</v>
      </c>
      <c r="C156" s="5" t="n">
        <v>557570</v>
      </c>
    </row>
    <row r="157">
      <c r="A157" s="4" t="inlineStr">
        <is>
          <t>Financing receivable, year two</t>
        </is>
      </c>
      <c r="B157" s="5" t="n">
        <v>558517</v>
      </c>
      <c r="C157" s="5" t="n">
        <v>464815</v>
      </c>
    </row>
    <row r="158">
      <c r="A158" s="4" t="inlineStr">
        <is>
          <t>Financing receivable, year three</t>
        </is>
      </c>
      <c r="B158" s="5" t="n">
        <v>333342</v>
      </c>
      <c r="C158" s="5" t="n">
        <v>441638</v>
      </c>
    </row>
    <row r="159">
      <c r="A159" s="4" t="inlineStr">
        <is>
          <t>Financing receivable, year four</t>
        </is>
      </c>
      <c r="B159" s="5" t="n">
        <v>301888</v>
      </c>
      <c r="C159" s="5" t="n">
        <v>546716</v>
      </c>
    </row>
    <row r="160">
      <c r="A160" s="4" t="inlineStr">
        <is>
          <t>Financing receivable, year five</t>
        </is>
      </c>
      <c r="B160" s="5" t="n">
        <v>383277</v>
      </c>
      <c r="C160" s="5" t="n">
        <v>415964</v>
      </c>
    </row>
    <row r="161">
      <c r="A161" s="4" t="inlineStr">
        <is>
          <t>Prior</t>
        </is>
      </c>
      <c r="B161" s="5" t="n">
        <v>1658221</v>
      </c>
      <c r="C161" s="5" t="n">
        <v>1693094</v>
      </c>
    </row>
    <row r="162">
      <c r="A162" s="4" t="inlineStr">
        <is>
          <t>Revolving Loans</t>
        </is>
      </c>
      <c r="B162" s="5" t="n">
        <v>92</v>
      </c>
      <c r="C162" s="5" t="n">
        <v>97</v>
      </c>
    </row>
    <row r="163">
      <c r="A163" s="4" t="inlineStr">
        <is>
          <t>Total</t>
        </is>
      </c>
      <c r="B163" s="5" t="n">
        <v>3887917</v>
      </c>
      <c r="C163" s="5" t="n">
        <v>4119894</v>
      </c>
    </row>
    <row r="164">
      <c r="A164" s="4" t="inlineStr">
        <is>
          <t>Residential mortgage and consumer | Residential mortgage and consumer | Pass</t>
        </is>
      </c>
    </row>
    <row r="165">
      <c r="A165" s="3" t="inlineStr">
        <is>
          <t>Financing Receivable, Excluding Accrued Interest, before Allowance for Credit Loss</t>
        </is>
      </c>
    </row>
    <row r="166">
      <c r="A166" s="4" t="inlineStr">
        <is>
          <t>Financing receivable, year one</t>
        </is>
      </c>
      <c r="B166" s="5" t="n">
        <v>652580</v>
      </c>
      <c r="C166" s="5" t="n">
        <v>556761</v>
      </c>
    </row>
    <row r="167">
      <c r="A167" s="4" t="inlineStr">
        <is>
          <t>Financing receivable, year two</t>
        </is>
      </c>
      <c r="B167" s="5" t="n">
        <v>557707</v>
      </c>
      <c r="C167" s="5" t="n">
        <v>450363</v>
      </c>
    </row>
    <row r="168">
      <c r="A168" s="4" t="inlineStr">
        <is>
          <t>Financing receivable, year three</t>
        </is>
      </c>
      <c r="B168" s="5" t="n">
        <v>321108</v>
      </c>
      <c r="C168" s="5" t="n">
        <v>425617</v>
      </c>
    </row>
    <row r="169">
      <c r="A169" s="4" t="inlineStr">
        <is>
          <t>Financing receivable, year four</t>
        </is>
      </c>
      <c r="B169" s="5" t="n">
        <v>287958</v>
      </c>
      <c r="C169" s="5" t="n">
        <v>530676</v>
      </c>
    </row>
    <row r="170">
      <c r="A170" s="4" t="inlineStr">
        <is>
          <t>Financing receivable, year five</t>
        </is>
      </c>
      <c r="B170" s="5" t="n">
        <v>369500</v>
      </c>
      <c r="C170" s="5" t="n">
        <v>407201</v>
      </c>
    </row>
    <row r="171">
      <c r="A171" s="4" t="inlineStr">
        <is>
          <t>Prior</t>
        </is>
      </c>
      <c r="B171" s="5" t="n">
        <v>1570083</v>
      </c>
      <c r="C171" s="5" t="n">
        <v>1601457</v>
      </c>
    </row>
    <row r="172">
      <c r="A172" s="4" t="inlineStr">
        <is>
          <t>Revolving Loans</t>
        </is>
      </c>
      <c r="B172" s="5" t="n">
        <v>0</v>
      </c>
      <c r="C172" s="5" t="n">
        <v>0</v>
      </c>
    </row>
    <row r="173">
      <c r="A173" s="4" t="inlineStr">
        <is>
          <t>Total</t>
        </is>
      </c>
      <c r="B173" s="5" t="n">
        <v>3758936</v>
      </c>
      <c r="C173" s="5" t="n">
        <v>3972075</v>
      </c>
    </row>
    <row r="174">
      <c r="A174" s="4" t="inlineStr">
        <is>
          <t>Residential mortgage and consumer | Residential mortgage and consumer | Watch</t>
        </is>
      </c>
    </row>
    <row r="175">
      <c r="A175" s="3" t="inlineStr">
        <is>
          <t>Financing Receivable, Excluding Accrued Interest, before Allowance for Credit Loss</t>
        </is>
      </c>
    </row>
    <row r="176">
      <c r="A176" s="4" t="inlineStr">
        <is>
          <t>Financing receivable, year one</t>
        </is>
      </c>
      <c r="B176" s="5" t="n">
        <v>0</v>
      </c>
      <c r="C176" s="5" t="n">
        <v>809</v>
      </c>
    </row>
    <row r="177">
      <c r="A177" s="4" t="inlineStr">
        <is>
          <t>Financing receivable, year two</t>
        </is>
      </c>
      <c r="B177" s="5" t="n">
        <v>810</v>
      </c>
      <c r="C177" s="5" t="n">
        <v>12929</v>
      </c>
    </row>
    <row r="178">
      <c r="A178" s="4" t="inlineStr">
        <is>
          <t>Financing receivable, year three</t>
        </is>
      </c>
      <c r="B178" s="5" t="n">
        <v>10711</v>
      </c>
      <c r="C178" s="5" t="n">
        <v>13465</v>
      </c>
    </row>
    <row r="179">
      <c r="A179" s="4" t="inlineStr">
        <is>
          <t>Financing receivable, year four</t>
        </is>
      </c>
      <c r="B179" s="5" t="n">
        <v>11263</v>
      </c>
      <c r="C179" s="5" t="n">
        <v>14704</v>
      </c>
    </row>
    <row r="180">
      <c r="A180" s="4" t="inlineStr">
        <is>
          <t>Financing receivable, year five</t>
        </is>
      </c>
      <c r="B180" s="5" t="n">
        <v>11925</v>
      </c>
      <c r="C180" s="5" t="n">
        <v>8517</v>
      </c>
    </row>
    <row r="181">
      <c r="A181" s="4" t="inlineStr">
        <is>
          <t>Prior</t>
        </is>
      </c>
      <c r="B181" s="5" t="n">
        <v>43340</v>
      </c>
      <c r="C181" s="5" t="n">
        <v>44299</v>
      </c>
    </row>
    <row r="182">
      <c r="A182" s="4" t="inlineStr">
        <is>
          <t>Revolving Loans</t>
        </is>
      </c>
      <c r="B182" s="5" t="n">
        <v>0</v>
      </c>
      <c r="C182" s="5" t="n">
        <v>0</v>
      </c>
    </row>
    <row r="183">
      <c r="A183" s="4" t="inlineStr">
        <is>
          <t>Total</t>
        </is>
      </c>
      <c r="B183" s="5" t="n">
        <v>78049</v>
      </c>
      <c r="C183" s="5" t="n">
        <v>94723</v>
      </c>
    </row>
    <row r="184">
      <c r="A184" s="4" t="inlineStr">
        <is>
          <t>Residential mortgage and consumer | Residential mortgage and consumer | Special mention</t>
        </is>
      </c>
    </row>
    <row r="185">
      <c r="A185" s="3" t="inlineStr">
        <is>
          <t>Financing Receivable, Excluding Accrued Interest, before Allowance for Credit Loss</t>
        </is>
      </c>
    </row>
    <row r="186">
      <c r="A186" s="4" t="inlineStr">
        <is>
          <t>Financing receivable, year one</t>
        </is>
      </c>
      <c r="B186" s="5" t="n">
        <v>0</v>
      </c>
      <c r="C186" s="5" t="n">
        <v>0</v>
      </c>
    </row>
    <row r="187">
      <c r="A187" s="4" t="inlineStr">
        <is>
          <t>Financing receivable, year two</t>
        </is>
      </c>
      <c r="B187" s="5" t="n">
        <v>0</v>
      </c>
      <c r="C187" s="5" t="n">
        <v>0</v>
      </c>
    </row>
    <row r="188">
      <c r="A188" s="4" t="inlineStr">
        <is>
          <t>Financing receivable, year three</t>
        </is>
      </c>
      <c r="B188" s="5" t="n">
        <v>0</v>
      </c>
      <c r="C188" s="5" t="n">
        <v>584</v>
      </c>
    </row>
    <row r="189">
      <c r="A189" s="4" t="inlineStr">
        <is>
          <t>Financing receivable, year four</t>
        </is>
      </c>
      <c r="B189" s="5" t="n">
        <v>734</v>
      </c>
      <c r="C189" s="5" t="n">
        <v>0</v>
      </c>
    </row>
    <row r="190">
      <c r="A190" s="4" t="inlineStr">
        <is>
          <t>Financing receivable, year five</t>
        </is>
      </c>
      <c r="B190" s="5" t="n">
        <v>0</v>
      </c>
      <c r="C190" s="5" t="n">
        <v>0</v>
      </c>
    </row>
    <row r="191">
      <c r="A191" s="4" t="inlineStr">
        <is>
          <t>Prior</t>
        </is>
      </c>
      <c r="B191" s="5" t="n">
        <v>3075</v>
      </c>
      <c r="C191" s="5" t="n">
        <v>3402</v>
      </c>
    </row>
    <row r="192">
      <c r="A192" s="4" t="inlineStr">
        <is>
          <t>Revolving Loans</t>
        </is>
      </c>
      <c r="B192" s="5" t="n">
        <v>0</v>
      </c>
      <c r="C192" s="5" t="n">
        <v>0</v>
      </c>
    </row>
    <row r="193">
      <c r="A193" s="4" t="inlineStr">
        <is>
          <t>Total</t>
        </is>
      </c>
      <c r="B193" s="5" t="n">
        <v>3809</v>
      </c>
      <c r="C193" s="5" t="n">
        <v>3986</v>
      </c>
    </row>
    <row r="194">
      <c r="A194" s="4" t="inlineStr">
        <is>
          <t>Residential mortgage and consumer | Residential mortgage and consumer | Substandard</t>
        </is>
      </c>
    </row>
    <row r="195">
      <c r="A195" s="3" t="inlineStr">
        <is>
          <t>Financing Receivable, Excluding Accrued Interest, before Allowance for Credit Loss</t>
        </is>
      </c>
    </row>
    <row r="196">
      <c r="A196" s="4" t="inlineStr">
        <is>
          <t>Financing receivable, year one</t>
        </is>
      </c>
      <c r="B196" s="5" t="n">
        <v>0</v>
      </c>
      <c r="C196" s="5" t="n">
        <v>0</v>
      </c>
    </row>
    <row r="197">
      <c r="A197" s="4" t="inlineStr">
        <is>
          <t>Financing receivable, year two</t>
        </is>
      </c>
      <c r="B197" s="5" t="n">
        <v>0</v>
      </c>
      <c r="C197" s="5" t="n">
        <v>1523</v>
      </c>
    </row>
    <row r="198">
      <c r="A198" s="4" t="inlineStr">
        <is>
          <t>Financing receivable, year three</t>
        </is>
      </c>
      <c r="B198" s="5" t="n">
        <v>1523</v>
      </c>
      <c r="C198" s="5" t="n">
        <v>1972</v>
      </c>
    </row>
    <row r="199">
      <c r="A199" s="4" t="inlineStr">
        <is>
          <t>Financing receivable, year four</t>
        </is>
      </c>
      <c r="B199" s="5" t="n">
        <v>1933</v>
      </c>
      <c r="C199" s="5" t="n">
        <v>1336</v>
      </c>
    </row>
    <row r="200">
      <c r="A200" s="4" t="inlineStr">
        <is>
          <t>Financing receivable, year five</t>
        </is>
      </c>
      <c r="B200" s="5" t="n">
        <v>1852</v>
      </c>
      <c r="C200" s="5" t="n">
        <v>246</v>
      </c>
    </row>
    <row r="201">
      <c r="A201" s="4" t="inlineStr">
        <is>
          <t>Prior</t>
        </is>
      </c>
      <c r="B201" s="5" t="n">
        <v>41723</v>
      </c>
      <c r="C201" s="5" t="n">
        <v>43936</v>
      </c>
    </row>
    <row r="202">
      <c r="A202" s="4" t="inlineStr">
        <is>
          <t>Revolving Loans</t>
        </is>
      </c>
      <c r="B202" s="5" t="n">
        <v>92</v>
      </c>
      <c r="C202" s="5" t="n">
        <v>97</v>
      </c>
    </row>
    <row r="203">
      <c r="A203" s="4" t="inlineStr">
        <is>
          <t>Total</t>
        </is>
      </c>
      <c r="B203" s="5" t="n">
        <v>47123</v>
      </c>
      <c r="C203" s="5" t="n">
        <v>49110</v>
      </c>
    </row>
    <row r="204">
      <c r="A204" s="4" t="inlineStr">
        <is>
          <t>Residential mortgage and consumer | Consumer and Other Loans</t>
        </is>
      </c>
    </row>
    <row r="205">
      <c r="A205" s="3" t="inlineStr">
        <is>
          <t>Financing Receivable, Excluding Accrued Interest, before Allowance for Credit Loss</t>
        </is>
      </c>
    </row>
    <row r="206">
      <c r="A206" s="4" t="inlineStr">
        <is>
          <t>Financing receivable, year one</t>
        </is>
      </c>
      <c r="B206" s="5" t="n">
        <v>2076</v>
      </c>
      <c r="C206" s="5" t="n">
        <v>5031</v>
      </c>
    </row>
    <row r="207">
      <c r="A207" s="4" t="inlineStr">
        <is>
          <t>Financing receivable, year two</t>
        </is>
      </c>
      <c r="B207" s="5" t="n">
        <v>2811</v>
      </c>
      <c r="C207" s="5" t="n">
        <v>6892</v>
      </c>
    </row>
    <row r="208">
      <c r="A208" s="4" t="inlineStr">
        <is>
          <t>Financing receivable, year three</t>
        </is>
      </c>
      <c r="B208" s="5" t="n">
        <v>4480</v>
      </c>
      <c r="C208" s="5" t="n">
        <v>5830</v>
      </c>
    </row>
    <row r="209">
      <c r="A209" s="4" t="inlineStr">
        <is>
          <t>Financing receivable, year four</t>
        </is>
      </c>
      <c r="B209" s="5" t="n">
        <v>4833</v>
      </c>
      <c r="C209" s="5" t="n">
        <v>7504</v>
      </c>
    </row>
    <row r="210">
      <c r="A210" s="4" t="inlineStr">
        <is>
          <t>Financing receivable, year five</t>
        </is>
      </c>
      <c r="B210" s="5" t="n">
        <v>13577</v>
      </c>
      <c r="C210" s="5" t="n">
        <v>6848</v>
      </c>
    </row>
    <row r="211">
      <c r="A211" s="4" t="inlineStr">
        <is>
          <t>Prior</t>
        </is>
      </c>
      <c r="B211" s="5" t="n">
        <v>45223</v>
      </c>
      <c r="C211" s="5" t="n">
        <v>59631</v>
      </c>
    </row>
    <row r="212">
      <c r="A212" s="4" t="inlineStr">
        <is>
          <t>Revolving Loans</t>
        </is>
      </c>
      <c r="B212" s="5" t="n">
        <v>639147</v>
      </c>
      <c r="C212" s="5" t="n">
        <v>611065</v>
      </c>
    </row>
    <row r="213">
      <c r="A213" s="4" t="inlineStr">
        <is>
          <t>Total</t>
        </is>
      </c>
      <c r="B213" s="5" t="n">
        <v>712147</v>
      </c>
      <c r="C213" s="5" t="n">
        <v>702801</v>
      </c>
    </row>
    <row r="214">
      <c r="A214" s="4" t="inlineStr">
        <is>
          <t>Residential mortgage and consumer | Consumer and Other Loans | Pass</t>
        </is>
      </c>
    </row>
    <row r="215">
      <c r="A215" s="3" t="inlineStr">
        <is>
          <t>Financing Receivable, Excluding Accrued Interest, before Allowance for Credit Loss</t>
        </is>
      </c>
    </row>
    <row r="216">
      <c r="A216" s="4" t="inlineStr">
        <is>
          <t>Financing receivable, year one</t>
        </is>
      </c>
      <c r="B216" s="5" t="n">
        <v>2076</v>
      </c>
      <c r="C216" s="5" t="n">
        <v>5031</v>
      </c>
    </row>
    <row r="217">
      <c r="A217" s="4" t="inlineStr">
        <is>
          <t>Financing receivable, year two</t>
        </is>
      </c>
      <c r="B217" s="5" t="n">
        <v>2811</v>
      </c>
      <c r="C217" s="5" t="n">
        <v>6853</v>
      </c>
    </row>
    <row r="218">
      <c r="A218" s="4" t="inlineStr">
        <is>
          <t>Financing receivable, year three</t>
        </is>
      </c>
      <c r="B218" s="5" t="n">
        <v>4443</v>
      </c>
      <c r="C218" s="5" t="n">
        <v>5693</v>
      </c>
    </row>
    <row r="219">
      <c r="A219" s="4" t="inlineStr">
        <is>
          <t>Financing receivable, year four</t>
        </is>
      </c>
      <c r="B219" s="5" t="n">
        <v>4695</v>
      </c>
      <c r="C219" s="5" t="n">
        <v>7448</v>
      </c>
    </row>
    <row r="220">
      <c r="A220" s="4" t="inlineStr">
        <is>
          <t>Financing receivable, year five</t>
        </is>
      </c>
      <c r="B220" s="5" t="n">
        <v>11183</v>
      </c>
      <c r="C220" s="5" t="n">
        <v>6692</v>
      </c>
    </row>
    <row r="221">
      <c r="A221" s="4" t="inlineStr">
        <is>
          <t>Prior</t>
        </is>
      </c>
      <c r="B221" s="5" t="n">
        <v>43565</v>
      </c>
      <c r="C221" s="5" t="n">
        <v>57103</v>
      </c>
    </row>
    <row r="222">
      <c r="A222" s="4" t="inlineStr">
        <is>
          <t>Revolving Loans</t>
        </is>
      </c>
      <c r="B222" s="5" t="n">
        <v>633223</v>
      </c>
      <c r="C222" s="5" t="n">
        <v>601481</v>
      </c>
    </row>
    <row r="223">
      <c r="A223" s="4" t="inlineStr">
        <is>
          <t>Total</t>
        </is>
      </c>
      <c r="B223" s="5" t="n">
        <v>701996</v>
      </c>
      <c r="C223" s="5" t="n">
        <v>690301</v>
      </c>
    </row>
    <row r="224">
      <c r="A224" s="4" t="inlineStr">
        <is>
          <t>Residential mortgage and consumer | Consumer and Other Loans | Watch</t>
        </is>
      </c>
    </row>
    <row r="225">
      <c r="A225" s="3" t="inlineStr">
        <is>
          <t>Financing Receivable, Excluding Accrued Interest, before Allowance for Credit Loss</t>
        </is>
      </c>
    </row>
    <row r="226">
      <c r="A226" s="4" t="inlineStr">
        <is>
          <t>Financing receivable, year one</t>
        </is>
      </c>
      <c r="B226" s="5" t="n">
        <v>0</v>
      </c>
      <c r="C226" s="5" t="n">
        <v>0</v>
      </c>
    </row>
    <row r="227">
      <c r="A227" s="4" t="inlineStr">
        <is>
          <t>Financing receivable, year two</t>
        </is>
      </c>
      <c r="B227" s="5" t="n">
        <v>0</v>
      </c>
      <c r="C227" s="5" t="n">
        <v>39</v>
      </c>
    </row>
    <row r="228">
      <c r="A228" s="4" t="inlineStr">
        <is>
          <t>Financing receivable, year three</t>
        </is>
      </c>
      <c r="B228" s="5" t="n">
        <v>37</v>
      </c>
      <c r="C228" s="5" t="n">
        <v>137</v>
      </c>
    </row>
    <row r="229">
      <c r="A229" s="4" t="inlineStr">
        <is>
          <t>Financing receivable, year four</t>
        </is>
      </c>
      <c r="B229" s="5" t="n">
        <v>137</v>
      </c>
      <c r="C229" s="5" t="n">
        <v>56</v>
      </c>
    </row>
    <row r="230">
      <c r="A230" s="4" t="inlineStr">
        <is>
          <t>Financing receivable, year five</t>
        </is>
      </c>
      <c r="B230" s="5" t="n">
        <v>2057</v>
      </c>
      <c r="C230" s="5" t="n">
        <v>156</v>
      </c>
    </row>
    <row r="231">
      <c r="A231" s="4" t="inlineStr">
        <is>
          <t>Prior</t>
        </is>
      </c>
      <c r="B231" s="5" t="n">
        <v>511</v>
      </c>
      <c r="C231" s="5" t="n">
        <v>440</v>
      </c>
    </row>
    <row r="232">
      <c r="A232" s="4" t="inlineStr">
        <is>
          <t>Revolving Loans</t>
        </is>
      </c>
      <c r="B232" s="5" t="n">
        <v>4288</v>
      </c>
      <c r="C232" s="5" t="n">
        <v>7655</v>
      </c>
    </row>
    <row r="233">
      <c r="A233" s="4" t="inlineStr">
        <is>
          <t>Total</t>
        </is>
      </c>
      <c r="B233" s="5" t="n">
        <v>7030</v>
      </c>
      <c r="C233" s="5" t="n">
        <v>8483</v>
      </c>
    </row>
    <row r="234">
      <c r="A234" s="4" t="inlineStr">
        <is>
          <t>Residential mortgage and consumer | Consumer and Other Loans | Special mention</t>
        </is>
      </c>
    </row>
    <row r="235">
      <c r="A235" s="3" t="inlineStr">
        <is>
          <t>Financing Receivable, Excluding Accrued Interest, before Allowance for Credit Loss</t>
        </is>
      </c>
    </row>
    <row r="236">
      <c r="A236" s="4" t="inlineStr">
        <is>
          <t>Financing receivable, year one</t>
        </is>
      </c>
      <c r="B236" s="5" t="n">
        <v>0</v>
      </c>
      <c r="C236" s="5" t="n">
        <v>0</v>
      </c>
    </row>
    <row r="237">
      <c r="A237" s="4" t="inlineStr">
        <is>
          <t>Financing receivable, year two</t>
        </is>
      </c>
      <c r="B237" s="5" t="n">
        <v>0</v>
      </c>
      <c r="C237" s="5" t="n">
        <v>0</v>
      </c>
    </row>
    <row r="238">
      <c r="A238" s="4" t="inlineStr">
        <is>
          <t>Financing receivable, year three</t>
        </is>
      </c>
      <c r="B238" s="5" t="n">
        <v>0</v>
      </c>
      <c r="C238" s="5" t="n">
        <v>0</v>
      </c>
    </row>
    <row r="239">
      <c r="A239" s="4" t="inlineStr">
        <is>
          <t>Financing receivable, year four</t>
        </is>
      </c>
      <c r="B239" s="5" t="n">
        <v>0</v>
      </c>
      <c r="C239" s="5" t="n">
        <v>0</v>
      </c>
    </row>
    <row r="240">
      <c r="A240" s="4" t="inlineStr">
        <is>
          <t>Financing receivable, year five</t>
        </is>
      </c>
      <c r="B240" s="5" t="n">
        <v>0</v>
      </c>
      <c r="C240" s="5" t="n">
        <v>0</v>
      </c>
    </row>
    <row r="241">
      <c r="A241" s="4" t="inlineStr">
        <is>
          <t>Prior</t>
        </is>
      </c>
      <c r="B241" s="5" t="n">
        <v>7</v>
      </c>
      <c r="C241" s="5" t="n">
        <v>292</v>
      </c>
    </row>
    <row r="242">
      <c r="A242" s="4" t="inlineStr">
        <is>
          <t>Revolving Loans</t>
        </is>
      </c>
      <c r="B242" s="5" t="n">
        <v>1148</v>
      </c>
      <c r="C242" s="5" t="n">
        <v>1184</v>
      </c>
    </row>
    <row r="243">
      <c r="A243" s="4" t="inlineStr">
        <is>
          <t>Total</t>
        </is>
      </c>
      <c r="B243" s="5" t="n">
        <v>1155</v>
      </c>
      <c r="C243" s="5" t="n">
        <v>1476</v>
      </c>
    </row>
    <row r="244">
      <c r="A244" s="4" t="inlineStr">
        <is>
          <t>Residential mortgage and consumer | Consumer and Other Loans | Substandard</t>
        </is>
      </c>
    </row>
    <row r="245">
      <c r="A245" s="3" t="inlineStr">
        <is>
          <t>Financing Receivable, Excluding Accrued Interest, before Allowance for Credit Loss</t>
        </is>
      </c>
    </row>
    <row r="246">
      <c r="A246" s="4" t="inlineStr">
        <is>
          <t>Financing receivable, year one</t>
        </is>
      </c>
      <c r="B246" s="5" t="n">
        <v>0</v>
      </c>
      <c r="C246" s="5" t="n">
        <v>0</v>
      </c>
    </row>
    <row r="247">
      <c r="A247" s="4" t="inlineStr">
        <is>
          <t>Financing receivable, year two</t>
        </is>
      </c>
      <c r="B247" s="5" t="n">
        <v>0</v>
      </c>
      <c r="C247" s="5" t="n">
        <v>0</v>
      </c>
    </row>
    <row r="248">
      <c r="A248" s="4" t="inlineStr">
        <is>
          <t>Financing receivable, year three</t>
        </is>
      </c>
      <c r="B248" s="5" t="n">
        <v>0</v>
      </c>
      <c r="C248" s="5" t="n">
        <v>0</v>
      </c>
    </row>
    <row r="249">
      <c r="A249" s="4" t="inlineStr">
        <is>
          <t>Financing receivable, year four</t>
        </is>
      </c>
      <c r="B249" s="5" t="n">
        <v>1</v>
      </c>
      <c r="C249" s="5" t="n">
        <v>0</v>
      </c>
    </row>
    <row r="250">
      <c r="A250" s="4" t="inlineStr">
        <is>
          <t>Financing receivable, year five</t>
        </is>
      </c>
      <c r="B250" s="5" t="n">
        <v>337</v>
      </c>
      <c r="C250" s="5" t="n">
        <v>0</v>
      </c>
    </row>
    <row r="251">
      <c r="A251" s="4" t="inlineStr">
        <is>
          <t>Prior</t>
        </is>
      </c>
      <c r="B251" s="5" t="n">
        <v>1140</v>
      </c>
      <c r="C251" s="5" t="n">
        <v>1796</v>
      </c>
    </row>
    <row r="252">
      <c r="A252" s="4" t="inlineStr">
        <is>
          <t>Revolving Loans</t>
        </is>
      </c>
      <c r="B252" s="5" t="n">
        <v>488</v>
      </c>
      <c r="C252" s="5" t="n">
        <v>745</v>
      </c>
    </row>
    <row r="253">
      <c r="A253" s="4" t="inlineStr">
        <is>
          <t>Total</t>
        </is>
      </c>
      <c r="B253" s="5" t="n">
        <v>1966</v>
      </c>
      <c r="C253" s="5" t="n">
        <v>2541</v>
      </c>
    </row>
    <row r="254">
      <c r="A254" s="4" t="inlineStr">
        <is>
          <t>Multi-family | Commercial Portfolio Segment | Commercial real estate</t>
        </is>
      </c>
    </row>
    <row r="255">
      <c r="A255" s="3" t="inlineStr">
        <is>
          <t>Financing Receivable, Excluding Accrued Interest, before Allowance for Credit Loss</t>
        </is>
      </c>
    </row>
    <row r="256">
      <c r="A256" s="4" t="inlineStr">
        <is>
          <t>Financing receivable, year one</t>
        </is>
      </c>
      <c r="B256" s="5" t="n">
        <v>1247361</v>
      </c>
      <c r="C256" s="5" t="n">
        <v>1028185</v>
      </c>
    </row>
    <row r="257">
      <c r="A257" s="4" t="inlineStr">
        <is>
          <t>Financing receivable, year two</t>
        </is>
      </c>
      <c r="B257" s="5" t="n">
        <v>992041</v>
      </c>
      <c r="C257" s="5" t="n">
        <v>676135</v>
      </c>
    </row>
    <row r="258">
      <c r="A258" s="4" t="inlineStr">
        <is>
          <t>Financing receivable, year three</t>
        </is>
      </c>
      <c r="B258" s="5" t="n">
        <v>647006</v>
      </c>
      <c r="C258" s="5" t="n">
        <v>1381828</v>
      </c>
    </row>
    <row r="259">
      <c r="A259" s="4" t="inlineStr">
        <is>
          <t>Financing receivable, year four</t>
        </is>
      </c>
      <c r="B259" s="5" t="n">
        <v>1271585</v>
      </c>
      <c r="C259" s="5" t="n">
        <v>786874</v>
      </c>
    </row>
    <row r="260">
      <c r="A260" s="4" t="inlineStr">
        <is>
          <t>Financing receivable, year five</t>
        </is>
      </c>
      <c r="B260" s="5" t="n">
        <v>711929</v>
      </c>
      <c r="C260" s="5" t="n">
        <v>1338189</v>
      </c>
    </row>
    <row r="261">
      <c r="A261" s="4" t="inlineStr">
        <is>
          <t>Prior</t>
        </is>
      </c>
      <c r="B261" s="5" t="n">
        <v>2684331</v>
      </c>
      <c r="C261" s="5" t="n">
        <v>1903252</v>
      </c>
    </row>
    <row r="262">
      <c r="A262" s="4" t="inlineStr">
        <is>
          <t>Revolving Loans</t>
        </is>
      </c>
      <c r="B262" s="5" t="n">
        <v>11878</v>
      </c>
      <c r="C262" s="5" t="n">
        <v>8377</v>
      </c>
    </row>
    <row r="263">
      <c r="A263" s="4" t="inlineStr">
        <is>
          <t>Total</t>
        </is>
      </c>
      <c r="B263" s="5" t="n">
        <v>7566131</v>
      </c>
      <c r="C263" s="5" t="n">
        <v>7122840</v>
      </c>
    </row>
    <row r="264">
      <c r="A264" s="4" t="inlineStr">
        <is>
          <t>Multi-family | Commercial Portfolio Segment | Commercial real estate | Pass</t>
        </is>
      </c>
    </row>
    <row r="265">
      <c r="A265" s="3" t="inlineStr">
        <is>
          <t>Financing Receivable, Excluding Accrued Interest, before Allowance for Credit Loss</t>
        </is>
      </c>
    </row>
    <row r="266">
      <c r="A266" s="4" t="inlineStr">
        <is>
          <t>Financing receivable, year one</t>
        </is>
      </c>
      <c r="B266" s="5" t="n">
        <v>1218746</v>
      </c>
      <c r="C266" s="5" t="n">
        <v>1002259</v>
      </c>
    </row>
    <row r="267">
      <c r="A267" s="4" t="inlineStr">
        <is>
          <t>Financing receivable, year two</t>
        </is>
      </c>
      <c r="B267" s="5" t="n">
        <v>980598</v>
      </c>
      <c r="C267" s="5" t="n">
        <v>515446</v>
      </c>
    </row>
    <row r="268">
      <c r="A268" s="4" t="inlineStr">
        <is>
          <t>Financing receivable, year three</t>
        </is>
      </c>
      <c r="B268" s="5" t="n">
        <v>496911</v>
      </c>
      <c r="C268" s="5" t="n">
        <v>912910</v>
      </c>
    </row>
    <row r="269">
      <c r="A269" s="4" t="inlineStr">
        <is>
          <t>Financing receivable, year four</t>
        </is>
      </c>
      <c r="B269" s="5" t="n">
        <v>785223</v>
      </c>
      <c r="C269" s="5" t="n">
        <v>601440</v>
      </c>
    </row>
    <row r="270">
      <c r="A270" s="4" t="inlineStr">
        <is>
          <t>Financing receivable, year five</t>
        </is>
      </c>
      <c r="B270" s="5" t="n">
        <v>497921</v>
      </c>
      <c r="C270" s="5" t="n">
        <v>850781</v>
      </c>
    </row>
    <row r="271">
      <c r="A271" s="4" t="inlineStr">
        <is>
          <t>Prior</t>
        </is>
      </c>
      <c r="B271" s="5" t="n">
        <v>1585057</v>
      </c>
      <c r="C271" s="5" t="n">
        <v>1199133</v>
      </c>
    </row>
    <row r="272">
      <c r="A272" s="4" t="inlineStr">
        <is>
          <t>Revolving Loans</t>
        </is>
      </c>
      <c r="B272" s="5" t="n">
        <v>8647</v>
      </c>
      <c r="C272" s="5" t="n">
        <v>6986</v>
      </c>
    </row>
    <row r="273">
      <c r="A273" s="4" t="inlineStr">
        <is>
          <t>Total</t>
        </is>
      </c>
      <c r="B273" s="5" t="n">
        <v>5573103</v>
      </c>
      <c r="C273" s="5" t="n">
        <v>5088955</v>
      </c>
    </row>
    <row r="274">
      <c r="A274" s="4" t="inlineStr">
        <is>
          <t>Multi-family | Commercial Portfolio Segment | Commercial real estate | Watch</t>
        </is>
      </c>
    </row>
    <row r="275">
      <c r="A275" s="3" t="inlineStr">
        <is>
          <t>Financing Receivable, Excluding Accrued Interest, before Allowance for Credit Loss</t>
        </is>
      </c>
    </row>
    <row r="276">
      <c r="A276" s="4" t="inlineStr">
        <is>
          <t>Financing receivable, year one</t>
        </is>
      </c>
      <c r="B276" s="5" t="n">
        <v>28615</v>
      </c>
      <c r="C276" s="5" t="n">
        <v>21366</v>
      </c>
    </row>
    <row r="277">
      <c r="A277" s="4" t="inlineStr">
        <is>
          <t>Financing receivable, year two</t>
        </is>
      </c>
      <c r="B277" s="5" t="n">
        <v>11443</v>
      </c>
      <c r="C277" s="5" t="n">
        <v>153404</v>
      </c>
    </row>
    <row r="278">
      <c r="A278" s="4" t="inlineStr">
        <is>
          <t>Financing receivable, year three</t>
        </is>
      </c>
      <c r="B278" s="5" t="n">
        <v>135748</v>
      </c>
      <c r="C278" s="5" t="n">
        <v>374363</v>
      </c>
    </row>
    <row r="279">
      <c r="A279" s="4" t="inlineStr">
        <is>
          <t>Financing receivable, year four</t>
        </is>
      </c>
      <c r="B279" s="5" t="n">
        <v>398023</v>
      </c>
      <c r="C279" s="5" t="n">
        <v>135348</v>
      </c>
    </row>
    <row r="280">
      <c r="A280" s="4" t="inlineStr">
        <is>
          <t>Financing receivable, year five</t>
        </is>
      </c>
      <c r="B280" s="5" t="n">
        <v>149954</v>
      </c>
      <c r="C280" s="5" t="n">
        <v>299413</v>
      </c>
    </row>
    <row r="281">
      <c r="A281" s="4" t="inlineStr">
        <is>
          <t>Prior</t>
        </is>
      </c>
      <c r="B281" s="5" t="n">
        <v>514744</v>
      </c>
      <c r="C281" s="5" t="n">
        <v>220668</v>
      </c>
    </row>
    <row r="282">
      <c r="A282" s="4" t="inlineStr">
        <is>
          <t>Revolving Loans</t>
        </is>
      </c>
      <c r="B282" s="5" t="n">
        <v>1340</v>
      </c>
      <c r="C282" s="5" t="n">
        <v>0</v>
      </c>
    </row>
    <row r="283">
      <c r="A283" s="4" t="inlineStr">
        <is>
          <t>Total</t>
        </is>
      </c>
      <c r="B283" s="5" t="n">
        <v>1239867</v>
      </c>
      <c r="C283" s="5" t="n">
        <v>1204562</v>
      </c>
    </row>
    <row r="284">
      <c r="A284" s="4" t="inlineStr">
        <is>
          <t>Multi-family | Commercial Portfolio Segment | Commercial real estate | Special mention</t>
        </is>
      </c>
    </row>
    <row r="285">
      <c r="A285" s="3" t="inlineStr">
        <is>
          <t>Financing Receivable, Excluding Accrued Interest, before Allowance for Credit Loss</t>
        </is>
      </c>
    </row>
    <row r="286">
      <c r="A286" s="4" t="inlineStr">
        <is>
          <t>Financing receivable, year one</t>
        </is>
      </c>
      <c r="B286" s="5" t="n">
        <v>0</v>
      </c>
      <c r="C286" s="5" t="n">
        <v>4560</v>
      </c>
    </row>
    <row r="287">
      <c r="A287" s="4" t="inlineStr">
        <is>
          <t>Financing receivable, year two</t>
        </is>
      </c>
      <c r="B287" s="5" t="n">
        <v>0</v>
      </c>
      <c r="C287" s="5" t="n">
        <v>0</v>
      </c>
    </row>
    <row r="288">
      <c r="A288" s="4" t="inlineStr">
        <is>
          <t>Financing receivable, year three</t>
        </is>
      </c>
      <c r="B288" s="5" t="n">
        <v>3555</v>
      </c>
      <c r="C288" s="5" t="n">
        <v>86119</v>
      </c>
    </row>
    <row r="289">
      <c r="A289" s="4" t="inlineStr">
        <is>
          <t>Financing receivable, year four</t>
        </is>
      </c>
      <c r="B289" s="5" t="n">
        <v>71712</v>
      </c>
      <c r="C289" s="5" t="n">
        <v>32506</v>
      </c>
    </row>
    <row r="290">
      <c r="A290" s="4" t="inlineStr">
        <is>
          <t>Financing receivable, year five</t>
        </is>
      </c>
      <c r="B290" s="5" t="n">
        <v>43175</v>
      </c>
      <c r="C290" s="5" t="n">
        <v>48020</v>
      </c>
    </row>
    <row r="291">
      <c r="A291" s="4" t="inlineStr">
        <is>
          <t>Prior</t>
        </is>
      </c>
      <c r="B291" s="5" t="n">
        <v>198600</v>
      </c>
      <c r="C291" s="5" t="n">
        <v>205916</v>
      </c>
    </row>
    <row r="292">
      <c r="A292" s="4" t="inlineStr">
        <is>
          <t>Revolving Loans</t>
        </is>
      </c>
      <c r="B292" s="5" t="n">
        <v>0</v>
      </c>
      <c r="C292" s="5" t="n">
        <v>0</v>
      </c>
    </row>
    <row r="293">
      <c r="A293" s="4" t="inlineStr">
        <is>
          <t>Total</t>
        </is>
      </c>
      <c r="B293" s="5" t="n">
        <v>317042</v>
      </c>
      <c r="C293" s="5" t="n">
        <v>377121</v>
      </c>
    </row>
    <row r="294">
      <c r="A294" s="4" t="inlineStr">
        <is>
          <t>Multi-family | Commercial Portfolio Segment | Commercial real estate | Substandard</t>
        </is>
      </c>
    </row>
    <row r="295">
      <c r="A295" s="3" t="inlineStr">
        <is>
          <t>Financing Receivable, Excluding Accrued Interest, before Allowance for Credit Loss</t>
        </is>
      </c>
    </row>
    <row r="296">
      <c r="A296" s="4" t="inlineStr">
        <is>
          <t>Financing receivable, year one</t>
        </is>
      </c>
      <c r="B296" s="5" t="n">
        <v>0</v>
      </c>
      <c r="C296" s="5" t="n">
        <v>0</v>
      </c>
    </row>
    <row r="297">
      <c r="A297" s="4" t="inlineStr">
        <is>
          <t>Financing receivable, year two</t>
        </is>
      </c>
      <c r="B297" s="5" t="n">
        <v>0</v>
      </c>
      <c r="C297" s="5" t="n">
        <v>7285</v>
      </c>
    </row>
    <row r="298">
      <c r="A298" s="4" t="inlineStr">
        <is>
          <t>Financing receivable, year three</t>
        </is>
      </c>
      <c r="B298" s="5" t="n">
        <v>10792</v>
      </c>
      <c r="C298" s="5" t="n">
        <v>8436</v>
      </c>
    </row>
    <row r="299">
      <c r="A299" s="4" t="inlineStr">
        <is>
          <t>Financing receivable, year four</t>
        </is>
      </c>
      <c r="B299" s="5" t="n">
        <v>16627</v>
      </c>
      <c r="C299" s="5" t="n">
        <v>17580</v>
      </c>
    </row>
    <row r="300">
      <c r="A300" s="4" t="inlineStr">
        <is>
          <t>Financing receivable, year five</t>
        </is>
      </c>
      <c r="B300" s="5" t="n">
        <v>20879</v>
      </c>
      <c r="C300" s="5" t="n">
        <v>139975</v>
      </c>
    </row>
    <row r="301">
      <c r="A301" s="4" t="inlineStr">
        <is>
          <t>Prior</t>
        </is>
      </c>
      <c r="B301" s="5" t="n">
        <v>385930</v>
      </c>
      <c r="C301" s="5" t="n">
        <v>277535</v>
      </c>
    </row>
    <row r="302">
      <c r="A302" s="4" t="inlineStr">
        <is>
          <t>Revolving Loans</t>
        </is>
      </c>
      <c r="B302" s="5" t="n">
        <v>1891</v>
      </c>
      <c r="C302" s="5" t="n">
        <v>1391</v>
      </c>
    </row>
    <row r="303">
      <c r="A303" s="4" t="inlineStr">
        <is>
          <t>Total</t>
        </is>
      </c>
      <c r="B303" s="5" t="n">
        <v>436119</v>
      </c>
      <c r="C303" s="5" t="n">
        <v>452202</v>
      </c>
    </row>
    <row r="304">
      <c r="A304" s="4" t="inlineStr">
        <is>
          <t>Commercial real estate | Commercial Portfolio Segment | Commercial real estate</t>
        </is>
      </c>
    </row>
    <row r="305">
      <c r="A305" s="3" t="inlineStr">
        <is>
          <t>Financing Receivable, Excluding Accrued Interest, before Allowance for Credit Loss</t>
        </is>
      </c>
    </row>
    <row r="306">
      <c r="A306" s="4" t="inlineStr">
        <is>
          <t>Financing receivable, year one</t>
        </is>
      </c>
      <c r="B306" s="5" t="n">
        <v>414230</v>
      </c>
      <c r="C306" s="5" t="n">
        <v>616756</v>
      </c>
    </row>
    <row r="307">
      <c r="A307" s="4" t="inlineStr">
        <is>
          <t>Financing receivable, year two</t>
        </is>
      </c>
      <c r="B307" s="5" t="n">
        <v>597727</v>
      </c>
      <c r="C307" s="5" t="n">
        <v>824727</v>
      </c>
    </row>
    <row r="308">
      <c r="A308" s="4" t="inlineStr">
        <is>
          <t>Financing receivable, year three</t>
        </is>
      </c>
      <c r="B308" s="5" t="n">
        <v>781384</v>
      </c>
      <c r="C308" s="5" t="n">
        <v>777797</v>
      </c>
    </row>
    <row r="309">
      <c r="A309" s="4" t="inlineStr">
        <is>
          <t>Financing receivable, year four</t>
        </is>
      </c>
      <c r="B309" s="5" t="n">
        <v>730652</v>
      </c>
      <c r="C309" s="5" t="n">
        <v>588795</v>
      </c>
    </row>
    <row r="310">
      <c r="A310" s="4" t="inlineStr">
        <is>
          <t>Financing receivable, year five</t>
        </is>
      </c>
      <c r="B310" s="5" t="n">
        <v>554914</v>
      </c>
      <c r="C310" s="5" t="n">
        <v>638984</v>
      </c>
    </row>
    <row r="311">
      <c r="A311" s="4" t="inlineStr">
        <is>
          <t>Prior</t>
        </is>
      </c>
      <c r="B311" s="5" t="n">
        <v>1852242</v>
      </c>
      <c r="C311" s="5" t="n">
        <v>1463717</v>
      </c>
    </row>
    <row r="312">
      <c r="A312" s="4" t="inlineStr">
        <is>
          <t>Revolving Loans</t>
        </is>
      </c>
      <c r="B312" s="5" t="n">
        <v>37244</v>
      </c>
      <c r="C312" s="5" t="n">
        <v>36436</v>
      </c>
    </row>
    <row r="313">
      <c r="A313" s="4" t="inlineStr">
        <is>
          <t>Total</t>
        </is>
      </c>
      <c r="B313" s="5" t="n">
        <v>4968393</v>
      </c>
      <c r="C313" s="5" t="n">
        <v>4947212</v>
      </c>
    </row>
    <row r="314">
      <c r="A314" s="4" t="inlineStr">
        <is>
          <t>Commercial real estate | Commercial Portfolio Segment | Commercial real estate | Pass</t>
        </is>
      </c>
    </row>
    <row r="315">
      <c r="A315" s="3" t="inlineStr">
        <is>
          <t>Financing Receivable, Excluding Accrued Interest, before Allowance for Credit Loss</t>
        </is>
      </c>
    </row>
    <row r="316">
      <c r="A316" s="4" t="inlineStr">
        <is>
          <t>Financing receivable, year one</t>
        </is>
      </c>
      <c r="B316" s="5" t="n">
        <v>409645</v>
      </c>
      <c r="C316" s="5" t="n">
        <v>529244</v>
      </c>
    </row>
    <row r="317">
      <c r="A317" s="4" t="inlineStr">
        <is>
          <t>Financing receivable, year two</t>
        </is>
      </c>
      <c r="B317" s="5" t="n">
        <v>504617</v>
      </c>
      <c r="C317" s="5" t="n">
        <v>684807</v>
      </c>
    </row>
    <row r="318">
      <c r="A318" s="4" t="inlineStr">
        <is>
          <t>Financing receivable, year three</t>
        </is>
      </c>
      <c r="B318" s="5" t="n">
        <v>665215</v>
      </c>
      <c r="C318" s="5" t="n">
        <v>646708</v>
      </c>
    </row>
    <row r="319">
      <c r="A319" s="4" t="inlineStr">
        <is>
          <t>Financing receivable, year four</t>
        </is>
      </c>
      <c r="B319" s="5" t="n">
        <v>554071</v>
      </c>
      <c r="C319" s="5" t="n">
        <v>461097</v>
      </c>
    </row>
    <row r="320">
      <c r="A320" s="4" t="inlineStr">
        <is>
          <t>Financing receivable, year five</t>
        </is>
      </c>
      <c r="B320" s="5" t="n">
        <v>431283</v>
      </c>
      <c r="C320" s="5" t="n">
        <v>495822</v>
      </c>
    </row>
    <row r="321">
      <c r="A321" s="4" t="inlineStr">
        <is>
          <t>Prior</t>
        </is>
      </c>
      <c r="B321" s="5" t="n">
        <v>1365363</v>
      </c>
      <c r="C321" s="5" t="n">
        <v>1081512</v>
      </c>
    </row>
    <row r="322">
      <c r="A322" s="4" t="inlineStr">
        <is>
          <t>Revolving Loans</t>
        </is>
      </c>
      <c r="B322" s="5" t="n">
        <v>29199</v>
      </c>
      <c r="C322" s="5" t="n">
        <v>32509</v>
      </c>
    </row>
    <row r="323">
      <c r="A323" s="4" t="inlineStr">
        <is>
          <t>Total</t>
        </is>
      </c>
      <c r="B323" s="5" t="n">
        <v>3959393</v>
      </c>
      <c r="C323" s="5" t="n">
        <v>3931699</v>
      </c>
    </row>
    <row r="324">
      <c r="A324" s="4" t="inlineStr">
        <is>
          <t>Commercial real estate | Commercial Portfolio Segment | Commercial real estate | Watch</t>
        </is>
      </c>
    </row>
    <row r="325">
      <c r="A325" s="3" t="inlineStr">
        <is>
          <t>Financing Receivable, Excluding Accrued Interest, before Allowance for Credit Loss</t>
        </is>
      </c>
    </row>
    <row r="326">
      <c r="A326" s="4" t="inlineStr">
        <is>
          <t>Financing receivable, year one</t>
        </is>
      </c>
      <c r="B326" s="5" t="n">
        <v>4585</v>
      </c>
      <c r="C326" s="5" t="n">
        <v>87137</v>
      </c>
    </row>
    <row r="327">
      <c r="A327" s="4" t="inlineStr">
        <is>
          <t>Financing receivable, year two</t>
        </is>
      </c>
      <c r="B327" s="5" t="n">
        <v>92727</v>
      </c>
      <c r="C327" s="5" t="n">
        <v>132932</v>
      </c>
    </row>
    <row r="328">
      <c r="A328" s="4" t="inlineStr">
        <is>
          <t>Financing receivable, year three</t>
        </is>
      </c>
      <c r="B328" s="5" t="n">
        <v>109093</v>
      </c>
      <c r="C328" s="5" t="n">
        <v>117598</v>
      </c>
    </row>
    <row r="329">
      <c r="A329" s="4" t="inlineStr">
        <is>
          <t>Financing receivable, year four</t>
        </is>
      </c>
      <c r="B329" s="5" t="n">
        <v>153269</v>
      </c>
      <c r="C329" s="5" t="n">
        <v>74379</v>
      </c>
    </row>
    <row r="330">
      <c r="A330" s="4" t="inlineStr">
        <is>
          <t>Financing receivable, year five</t>
        </is>
      </c>
      <c r="B330" s="5" t="n">
        <v>63295</v>
      </c>
      <c r="C330" s="5" t="n">
        <v>61794</v>
      </c>
    </row>
    <row r="331">
      <c r="A331" s="4" t="inlineStr">
        <is>
          <t>Prior</t>
        </is>
      </c>
      <c r="B331" s="5" t="n">
        <v>200688</v>
      </c>
      <c r="C331" s="5" t="n">
        <v>165702</v>
      </c>
    </row>
    <row r="332">
      <c r="A332" s="4" t="inlineStr">
        <is>
          <t>Revolving Loans</t>
        </is>
      </c>
      <c r="B332" s="5" t="n">
        <v>5199</v>
      </c>
      <c r="C332" s="5" t="n">
        <v>3428</v>
      </c>
    </row>
    <row r="333">
      <c r="A333" s="4" t="inlineStr">
        <is>
          <t>Total</t>
        </is>
      </c>
      <c r="B333" s="5" t="n">
        <v>628856</v>
      </c>
      <c r="C333" s="5" t="n">
        <v>642970</v>
      </c>
    </row>
    <row r="334">
      <c r="A334" s="4" t="inlineStr">
        <is>
          <t>Commercial real estate | Commercial Portfolio Segment | Commercial real estate | Special mention</t>
        </is>
      </c>
    </row>
    <row r="335">
      <c r="A335" s="3" t="inlineStr">
        <is>
          <t>Financing Receivable, Excluding Accrued Interest, before Allowance for Credit Loss</t>
        </is>
      </c>
    </row>
    <row r="336">
      <c r="A336" s="4" t="inlineStr">
        <is>
          <t>Financing receivable, year one</t>
        </is>
      </c>
      <c r="B336" s="5" t="n">
        <v>0</v>
      </c>
      <c r="C336" s="5" t="n">
        <v>375</v>
      </c>
    </row>
    <row r="337">
      <c r="A337" s="4" t="inlineStr">
        <is>
          <t>Financing receivable, year two</t>
        </is>
      </c>
      <c r="B337" s="5" t="n">
        <v>383</v>
      </c>
      <c r="C337" s="5" t="n">
        <v>6988</v>
      </c>
    </row>
    <row r="338">
      <c r="A338" s="4" t="inlineStr">
        <is>
          <t>Financing receivable, year three</t>
        </is>
      </c>
      <c r="B338" s="5" t="n">
        <v>7076</v>
      </c>
      <c r="C338" s="5" t="n">
        <v>5279</v>
      </c>
    </row>
    <row r="339">
      <c r="A339" s="4" t="inlineStr">
        <is>
          <t>Financing receivable, year four</t>
        </is>
      </c>
      <c r="B339" s="5" t="n">
        <v>5247</v>
      </c>
      <c r="C339" s="5" t="n">
        <v>13295</v>
      </c>
    </row>
    <row r="340">
      <c r="A340" s="4" t="inlineStr">
        <is>
          <t>Financing receivable, year five</t>
        </is>
      </c>
      <c r="B340" s="5" t="n">
        <v>15135</v>
      </c>
      <c r="C340" s="5" t="n">
        <v>51880</v>
      </c>
    </row>
    <row r="341">
      <c r="A341" s="4" t="inlineStr">
        <is>
          <t>Prior</t>
        </is>
      </c>
      <c r="B341" s="5" t="n">
        <v>109529</v>
      </c>
      <c r="C341" s="5" t="n">
        <v>71745</v>
      </c>
    </row>
    <row r="342">
      <c r="A342" s="4" t="inlineStr">
        <is>
          <t>Revolving Loans</t>
        </is>
      </c>
      <c r="B342" s="5" t="n">
        <v>2846</v>
      </c>
      <c r="C342" s="5" t="n">
        <v>250</v>
      </c>
    </row>
    <row r="343">
      <c r="A343" s="4" t="inlineStr">
        <is>
          <t>Total</t>
        </is>
      </c>
      <c r="B343" s="5" t="n">
        <v>140216</v>
      </c>
      <c r="C343" s="5" t="n">
        <v>149812</v>
      </c>
    </row>
    <row r="344">
      <c r="A344" s="4" t="inlineStr">
        <is>
          <t>Commercial real estate | Commercial Portfolio Segment | Commercial real estate | Substandard</t>
        </is>
      </c>
    </row>
    <row r="345">
      <c r="A345" s="3" t="inlineStr">
        <is>
          <t>Financing Receivable, Excluding Accrued Interest, before Allowance for Credit Loss</t>
        </is>
      </c>
    </row>
    <row r="346">
      <c r="A346" s="4" t="inlineStr">
        <is>
          <t>Financing receivable, year one</t>
        </is>
      </c>
      <c r="B346" s="5" t="n">
        <v>0</v>
      </c>
      <c r="C346" s="5" t="n">
        <v>0</v>
      </c>
    </row>
    <row r="347">
      <c r="A347" s="4" t="inlineStr">
        <is>
          <t>Financing receivable, year two</t>
        </is>
      </c>
      <c r="B347" s="5" t="n">
        <v>0</v>
      </c>
      <c r="C347" s="5" t="n">
        <v>0</v>
      </c>
    </row>
    <row r="348">
      <c r="A348" s="4" t="inlineStr">
        <is>
          <t>Financing receivable, year three</t>
        </is>
      </c>
      <c r="B348" s="5" t="n">
        <v>0</v>
      </c>
      <c r="C348" s="5" t="n">
        <v>8212</v>
      </c>
    </row>
    <row r="349">
      <c r="A349" s="4" t="inlineStr">
        <is>
          <t>Financing receivable, year four</t>
        </is>
      </c>
      <c r="B349" s="5" t="n">
        <v>18065</v>
      </c>
      <c r="C349" s="5" t="n">
        <v>40024</v>
      </c>
    </row>
    <row r="350">
      <c r="A350" s="4" t="inlineStr">
        <is>
          <t>Financing receivable, year five</t>
        </is>
      </c>
      <c r="B350" s="5" t="n">
        <v>45201</v>
      </c>
      <c r="C350" s="5" t="n">
        <v>29488</v>
      </c>
    </row>
    <row r="351">
      <c r="A351" s="4" t="inlineStr">
        <is>
          <t>Prior</t>
        </is>
      </c>
      <c r="B351" s="5" t="n">
        <v>176662</v>
      </c>
      <c r="C351" s="5" t="n">
        <v>144758</v>
      </c>
    </row>
    <row r="352">
      <c r="A352" s="4" t="inlineStr">
        <is>
          <t>Revolving Loans</t>
        </is>
      </c>
      <c r="B352" s="5" t="n">
        <v>0</v>
      </c>
      <c r="C352" s="5" t="n">
        <v>249</v>
      </c>
    </row>
    <row r="353">
      <c r="A353" s="4" t="inlineStr">
        <is>
          <t>Total</t>
        </is>
      </c>
      <c r="B353" s="6" t="n">
        <v>239928</v>
      </c>
      <c r="C353" s="6" t="n">
        <v>2227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yment Status of the Recorded Investment in Past Due Loans) (Details) - USD ($) $ in Thousands</t>
        </is>
      </c>
      <c r="B1" s="2" t="inlineStr">
        <is>
          <t>Jun. 30, 2021</t>
        </is>
      </c>
      <c r="C1" s="2" t="inlineStr">
        <is>
          <t>Dec. 31, 2020</t>
        </is>
      </c>
    </row>
    <row r="2">
      <c r="A2" s="3" t="inlineStr">
        <is>
          <t>Financing Receivable, Past Due</t>
        </is>
      </c>
    </row>
    <row r="3">
      <c r="A3" s="4" t="inlineStr">
        <is>
          <t>Financing receivables gross</t>
        </is>
      </c>
      <c r="B3" s="6" t="n">
        <v>21366026</v>
      </c>
      <c r="C3" s="6" t="n">
        <v>20872755</v>
      </c>
    </row>
    <row r="4">
      <c r="A4" s="4" t="inlineStr">
        <is>
          <t>Total Past Due</t>
        </is>
      </c>
    </row>
    <row r="5">
      <c r="A5" s="3" t="inlineStr">
        <is>
          <t>Financing Receivable, Past Due</t>
        </is>
      </c>
    </row>
    <row r="6">
      <c r="A6" s="4" t="inlineStr">
        <is>
          <t>Financing receivables gross</t>
        </is>
      </c>
      <c r="B6" s="5" t="n">
        <v>113957</v>
      </c>
      <c r="C6" s="5" t="n">
        <v>124042</v>
      </c>
    </row>
    <row r="7">
      <c r="A7" s="4" t="inlineStr">
        <is>
          <t>30-59 Days</t>
        </is>
      </c>
    </row>
    <row r="8">
      <c r="A8" s="3" t="inlineStr">
        <is>
          <t>Financing Receivable, Past Due</t>
        </is>
      </c>
    </row>
    <row r="9">
      <c r="A9" s="4" t="inlineStr">
        <is>
          <t>Financing receivables gross</t>
        </is>
      </c>
      <c r="B9" s="5" t="n">
        <v>44583</v>
      </c>
      <c r="C9" s="5" t="n">
        <v>40625</v>
      </c>
    </row>
    <row r="10">
      <c r="A10" s="4" t="inlineStr">
        <is>
          <t>60-89 Days</t>
        </is>
      </c>
    </row>
    <row r="11">
      <c r="A11" s="3" t="inlineStr">
        <is>
          <t>Financing Receivable, Past Due</t>
        </is>
      </c>
    </row>
    <row r="12">
      <c r="A12" s="4" t="inlineStr">
        <is>
          <t>Financing receivables gross</t>
        </is>
      </c>
      <c r="B12" s="5" t="n">
        <v>17067</v>
      </c>
      <c r="C12" s="5" t="n">
        <v>11300</v>
      </c>
    </row>
    <row r="13">
      <c r="A13" s="4" t="inlineStr">
        <is>
          <t>Greater than 90 Days</t>
        </is>
      </c>
    </row>
    <row r="14">
      <c r="A14" s="3" t="inlineStr">
        <is>
          <t>Financing Receivable, Past Due</t>
        </is>
      </c>
    </row>
    <row r="15">
      <c r="A15" s="4" t="inlineStr">
        <is>
          <t>Financing receivables gross</t>
        </is>
      </c>
      <c r="B15" s="5" t="n">
        <v>52307</v>
      </c>
      <c r="C15" s="5" t="n">
        <v>72117</v>
      </c>
    </row>
    <row r="16">
      <c r="A16" s="4" t="inlineStr">
        <is>
          <t>Current</t>
        </is>
      </c>
    </row>
    <row r="17">
      <c r="A17" s="3" t="inlineStr">
        <is>
          <t>Financing Receivable, Past Due</t>
        </is>
      </c>
    </row>
    <row r="18">
      <c r="A18" s="4" t="inlineStr">
        <is>
          <t>Financing receivables gross</t>
        </is>
      </c>
      <c r="B18" s="5" t="n">
        <v>21252069</v>
      </c>
      <c r="C18" s="5" t="n">
        <v>20748713</v>
      </c>
    </row>
    <row r="19">
      <c r="A19" s="4" t="inlineStr">
        <is>
          <t>Commercial Portfolio Segment</t>
        </is>
      </c>
    </row>
    <row r="20">
      <c r="A20" s="3" t="inlineStr">
        <is>
          <t>Financing Receivable, Past Due</t>
        </is>
      </c>
    </row>
    <row r="21">
      <c r="A21" s="4" t="inlineStr">
        <is>
          <t>Financing receivables gross</t>
        </is>
      </c>
      <c r="B21" s="5" t="n">
        <v>16765962</v>
      </c>
      <c r="C21" s="5" t="n">
        <v>16050060</v>
      </c>
    </row>
    <row r="22">
      <c r="A22" s="4" t="inlineStr">
        <is>
          <t>Commercial Portfolio Segment | Construction</t>
        </is>
      </c>
    </row>
    <row r="23">
      <c r="A23" s="3" t="inlineStr">
        <is>
          <t>Financing Receivable, Past Due</t>
        </is>
      </c>
    </row>
    <row r="24">
      <c r="A24" s="4" t="inlineStr">
        <is>
          <t>Financing receivables gross</t>
        </is>
      </c>
      <c r="B24" s="5" t="n">
        <v>464887</v>
      </c>
      <c r="C24" s="5" t="n">
        <v>404367</v>
      </c>
    </row>
    <row r="25">
      <c r="A25" s="4" t="inlineStr">
        <is>
          <t>Commercial Portfolio Segment | Total Past Due</t>
        </is>
      </c>
    </row>
    <row r="26">
      <c r="A26" s="3" t="inlineStr">
        <is>
          <t>Financing Receivable, Past Due</t>
        </is>
      </c>
    </row>
    <row r="27">
      <c r="A27" s="4" t="inlineStr">
        <is>
          <t>Financing receivables gross</t>
        </is>
      </c>
      <c r="B27" s="5" t="n">
        <v>65944</v>
      </c>
      <c r="C27" s="5" t="n">
        <v>67787</v>
      </c>
    </row>
    <row r="28">
      <c r="A28" s="4" t="inlineStr">
        <is>
          <t>Commercial Portfolio Segment | Total Past Due | Construction</t>
        </is>
      </c>
    </row>
    <row r="29">
      <c r="A29" s="3" t="inlineStr">
        <is>
          <t>Financing Receivable, Past Due</t>
        </is>
      </c>
    </row>
    <row r="30">
      <c r="A30" s="4" t="inlineStr">
        <is>
          <t>Financing receivables gross</t>
        </is>
      </c>
      <c r="B30" s="5" t="n">
        <v>0</v>
      </c>
      <c r="C30" s="5" t="n">
        <v>0</v>
      </c>
    </row>
    <row r="31">
      <c r="A31" s="4" t="inlineStr">
        <is>
          <t>Commercial Portfolio Segment | 30-59 Days</t>
        </is>
      </c>
    </row>
    <row r="32">
      <c r="A32" s="3" t="inlineStr">
        <is>
          <t>Financing Receivable, Past Due</t>
        </is>
      </c>
    </row>
    <row r="33">
      <c r="A33" s="4" t="inlineStr">
        <is>
          <t>Financing receivables gross</t>
        </is>
      </c>
      <c r="B33" s="5" t="n">
        <v>31483</v>
      </c>
      <c r="C33" s="5" t="n">
        <v>21212</v>
      </c>
    </row>
    <row r="34">
      <c r="A34" s="4" t="inlineStr">
        <is>
          <t>Commercial Portfolio Segment | 30-59 Days | Construction</t>
        </is>
      </c>
    </row>
    <row r="35">
      <c r="A35" s="3" t="inlineStr">
        <is>
          <t>Financing Receivable, Past Due</t>
        </is>
      </c>
    </row>
    <row r="36">
      <c r="A36" s="4" t="inlineStr">
        <is>
          <t>Financing receivables gross</t>
        </is>
      </c>
      <c r="B36" s="5" t="n">
        <v>0</v>
      </c>
      <c r="C36" s="5" t="n">
        <v>0</v>
      </c>
    </row>
    <row r="37">
      <c r="A37" s="4" t="inlineStr">
        <is>
          <t>Commercial Portfolio Segment | 60-89 Days</t>
        </is>
      </c>
    </row>
    <row r="38">
      <c r="A38" s="3" t="inlineStr">
        <is>
          <t>Financing Receivable, Past Due</t>
        </is>
      </c>
    </row>
    <row r="39">
      <c r="A39" s="4" t="inlineStr">
        <is>
          <t>Financing receivables gross</t>
        </is>
      </c>
      <c r="B39" s="5" t="n">
        <v>11794</v>
      </c>
      <c r="C39" s="5" t="n">
        <v>5566</v>
      </c>
    </row>
    <row r="40">
      <c r="A40" s="4" t="inlineStr">
        <is>
          <t>Commercial Portfolio Segment | 60-89 Days | Construction</t>
        </is>
      </c>
    </row>
    <row r="41">
      <c r="A41" s="3" t="inlineStr">
        <is>
          <t>Financing Receivable, Past Due</t>
        </is>
      </c>
    </row>
    <row r="42">
      <c r="A42" s="4" t="inlineStr">
        <is>
          <t>Financing receivables gross</t>
        </is>
      </c>
      <c r="B42" s="5" t="n">
        <v>0</v>
      </c>
      <c r="C42" s="5" t="n">
        <v>0</v>
      </c>
    </row>
    <row r="43">
      <c r="A43" s="4" t="inlineStr">
        <is>
          <t>Commercial Portfolio Segment | Greater than 90 Days</t>
        </is>
      </c>
    </row>
    <row r="44">
      <c r="A44" s="3" t="inlineStr">
        <is>
          <t>Financing Receivable, Past Due</t>
        </is>
      </c>
    </row>
    <row r="45">
      <c r="A45" s="4" t="inlineStr">
        <is>
          <t>Financing receivables gross</t>
        </is>
      </c>
      <c r="B45" s="5" t="n">
        <v>22667</v>
      </c>
      <c r="C45" s="5" t="n">
        <v>41009</v>
      </c>
    </row>
    <row r="46">
      <c r="A46" s="4" t="inlineStr">
        <is>
          <t>Commercial Portfolio Segment | Greater than 90 Days | Construction</t>
        </is>
      </c>
    </row>
    <row r="47">
      <c r="A47" s="3" t="inlineStr">
        <is>
          <t>Financing Receivable, Past Due</t>
        </is>
      </c>
    </row>
    <row r="48">
      <c r="A48" s="4" t="inlineStr">
        <is>
          <t>Financing receivables gross</t>
        </is>
      </c>
      <c r="B48" s="5" t="n">
        <v>0</v>
      </c>
      <c r="C48" s="5" t="n">
        <v>0</v>
      </c>
    </row>
    <row r="49">
      <c r="A49" s="4" t="inlineStr">
        <is>
          <t>Commercial Portfolio Segment | Current</t>
        </is>
      </c>
    </row>
    <row r="50">
      <c r="A50" s="3" t="inlineStr">
        <is>
          <t>Financing Receivable, Past Due</t>
        </is>
      </c>
    </row>
    <row r="51">
      <c r="A51" s="4" t="inlineStr">
        <is>
          <t>Financing receivables gross</t>
        </is>
      </c>
      <c r="B51" s="5" t="n">
        <v>16700018</v>
      </c>
      <c r="C51" s="5" t="n">
        <v>15982273</v>
      </c>
    </row>
    <row r="52">
      <c r="A52" s="4" t="inlineStr">
        <is>
          <t>Commercial Portfolio Segment | Current | Construction</t>
        </is>
      </c>
    </row>
    <row r="53">
      <c r="A53" s="3" t="inlineStr">
        <is>
          <t>Financing Receivable, Past Due</t>
        </is>
      </c>
    </row>
    <row r="54">
      <c r="A54" s="4" t="inlineStr">
        <is>
          <t>Financing receivables gross</t>
        </is>
      </c>
      <c r="B54" s="5" t="n">
        <v>464887</v>
      </c>
      <c r="C54" s="5" t="n">
        <v>404367</v>
      </c>
    </row>
    <row r="55">
      <c r="A55" s="4" t="inlineStr">
        <is>
          <t>Commercial Portfolio Segment | Commercial and industrial</t>
        </is>
      </c>
    </row>
    <row r="56">
      <c r="A56" s="3" t="inlineStr">
        <is>
          <t>Financing Receivable, Past Due</t>
        </is>
      </c>
    </row>
    <row r="57">
      <c r="A57" s="4" t="inlineStr">
        <is>
          <t>Financing receivables gross</t>
        </is>
      </c>
      <c r="B57" s="5" t="n">
        <v>3766551</v>
      </c>
      <c r="C57" s="5" t="n">
        <v>3575641</v>
      </c>
    </row>
    <row r="58">
      <c r="A58" s="4" t="inlineStr">
        <is>
          <t>Commercial Portfolio Segment | Commercial and industrial | Total Past Due</t>
        </is>
      </c>
    </row>
    <row r="59">
      <c r="A59" s="3" t="inlineStr">
        <is>
          <t>Financing Receivable, Past Due</t>
        </is>
      </c>
    </row>
    <row r="60">
      <c r="A60" s="4" t="inlineStr">
        <is>
          <t>Financing receivables gross</t>
        </is>
      </c>
      <c r="B60" s="5" t="n">
        <v>17689</v>
      </c>
      <c r="C60" s="5" t="n">
        <v>5871</v>
      </c>
    </row>
    <row r="61">
      <c r="A61" s="4" t="inlineStr">
        <is>
          <t>Commercial Portfolio Segment | Commercial and industrial | 30-59 Days</t>
        </is>
      </c>
    </row>
    <row r="62">
      <c r="A62" s="3" t="inlineStr">
        <is>
          <t>Financing Receivable, Past Due</t>
        </is>
      </c>
    </row>
    <row r="63">
      <c r="A63" s="4" t="inlineStr">
        <is>
          <t>Financing receivables gross</t>
        </is>
      </c>
      <c r="B63" s="5" t="n">
        <v>14538</v>
      </c>
      <c r="C63" s="5" t="n">
        <v>986</v>
      </c>
    </row>
    <row r="64">
      <c r="A64" s="4" t="inlineStr">
        <is>
          <t>Commercial Portfolio Segment | Commercial and industrial | 60-89 Days</t>
        </is>
      </c>
    </row>
    <row r="65">
      <c r="A65" s="3" t="inlineStr">
        <is>
          <t>Financing Receivable, Past Due</t>
        </is>
      </c>
    </row>
    <row r="66">
      <c r="A66" s="4" t="inlineStr">
        <is>
          <t>Financing receivables gross</t>
        </is>
      </c>
      <c r="B66" s="5" t="n">
        <v>40</v>
      </c>
      <c r="C66" s="5" t="n">
        <v>3116</v>
      </c>
    </row>
    <row r="67">
      <c r="A67" s="4" t="inlineStr">
        <is>
          <t>Commercial Portfolio Segment | Commercial and industrial | Greater than 90 Days</t>
        </is>
      </c>
    </row>
    <row r="68">
      <c r="A68" s="3" t="inlineStr">
        <is>
          <t>Financing Receivable, Past Due</t>
        </is>
      </c>
    </row>
    <row r="69">
      <c r="A69" s="4" t="inlineStr">
        <is>
          <t>Financing receivables gross</t>
        </is>
      </c>
      <c r="B69" s="5" t="n">
        <v>3111</v>
      </c>
      <c r="C69" s="5" t="n">
        <v>1769</v>
      </c>
    </row>
    <row r="70">
      <c r="A70" s="4" t="inlineStr">
        <is>
          <t>Commercial Portfolio Segment | Commercial and industrial | Current</t>
        </is>
      </c>
    </row>
    <row r="71">
      <c r="A71" s="3" t="inlineStr">
        <is>
          <t>Financing Receivable, Past Due</t>
        </is>
      </c>
    </row>
    <row r="72">
      <c r="A72" s="4" t="inlineStr">
        <is>
          <t>Financing receivables gross</t>
        </is>
      </c>
      <c r="B72" s="5" t="n">
        <v>3748862</v>
      </c>
      <c r="C72" s="5" t="n">
        <v>3569770</v>
      </c>
    </row>
    <row r="73">
      <c r="A73" s="4" t="inlineStr">
        <is>
          <t>Commercial Portfolio Segment | Multi-family | Commercial real estate</t>
        </is>
      </c>
    </row>
    <row r="74">
      <c r="A74" s="3" t="inlineStr">
        <is>
          <t>Financing Receivable, Past Due</t>
        </is>
      </c>
    </row>
    <row r="75">
      <c r="A75" s="4" t="inlineStr">
        <is>
          <t>Financing receivables gross</t>
        </is>
      </c>
      <c r="B75" s="5" t="n">
        <v>7566131</v>
      </c>
      <c r="C75" s="5" t="n">
        <v>7122840</v>
      </c>
    </row>
    <row r="76">
      <c r="A76" s="4" t="inlineStr">
        <is>
          <t>Commercial Portfolio Segment | Multi-family | Commercial real estate | Total Past Due</t>
        </is>
      </c>
    </row>
    <row r="77">
      <c r="A77" s="3" t="inlineStr">
        <is>
          <t>Financing Receivable, Past Due</t>
        </is>
      </c>
    </row>
    <row r="78">
      <c r="A78" s="4" t="inlineStr">
        <is>
          <t>Financing receivables gross</t>
        </is>
      </c>
      <c r="B78" s="5" t="n">
        <v>40515</v>
      </c>
      <c r="C78" s="5" t="n">
        <v>40305</v>
      </c>
    </row>
    <row r="79">
      <c r="A79" s="4" t="inlineStr">
        <is>
          <t>Commercial Portfolio Segment | Multi-family | Commercial real estate | 30-59 Days</t>
        </is>
      </c>
    </row>
    <row r="80">
      <c r="A80" s="3" t="inlineStr">
        <is>
          <t>Financing Receivable, Past Due</t>
        </is>
      </c>
    </row>
    <row r="81">
      <c r="A81" s="4" t="inlineStr">
        <is>
          <t>Financing receivables gross</t>
        </is>
      </c>
      <c r="B81" s="5" t="n">
        <v>16228</v>
      </c>
      <c r="C81" s="5" t="n">
        <v>7421</v>
      </c>
    </row>
    <row r="82">
      <c r="A82" s="4" t="inlineStr">
        <is>
          <t>Commercial Portfolio Segment | Multi-family | Commercial real estate | 60-89 Days</t>
        </is>
      </c>
    </row>
    <row r="83">
      <c r="A83" s="3" t="inlineStr">
        <is>
          <t>Financing Receivable, Past Due</t>
        </is>
      </c>
    </row>
    <row r="84">
      <c r="A84" s="4" t="inlineStr">
        <is>
          <t>Financing receivables gross</t>
        </is>
      </c>
      <c r="B84" s="5" t="n">
        <v>11126</v>
      </c>
      <c r="C84" s="5" t="n">
        <v>0</v>
      </c>
    </row>
    <row r="85">
      <c r="A85" s="4" t="inlineStr">
        <is>
          <t>Commercial Portfolio Segment | Multi-family | Commercial real estate | Greater than 90 Days</t>
        </is>
      </c>
    </row>
    <row r="86">
      <c r="A86" s="3" t="inlineStr">
        <is>
          <t>Financing Receivable, Past Due</t>
        </is>
      </c>
    </row>
    <row r="87">
      <c r="A87" s="4" t="inlineStr">
        <is>
          <t>Financing receivables gross</t>
        </is>
      </c>
      <c r="B87" s="5" t="n">
        <v>13161</v>
      </c>
      <c r="C87" s="5" t="n">
        <v>32884</v>
      </c>
    </row>
    <row r="88">
      <c r="A88" s="4" t="inlineStr">
        <is>
          <t>Commercial Portfolio Segment | Multi-family | Commercial real estate | Current</t>
        </is>
      </c>
    </row>
    <row r="89">
      <c r="A89" s="3" t="inlineStr">
        <is>
          <t>Financing Receivable, Past Due</t>
        </is>
      </c>
    </row>
    <row r="90">
      <c r="A90" s="4" t="inlineStr">
        <is>
          <t>Financing receivables gross</t>
        </is>
      </c>
      <c r="B90" s="5" t="n">
        <v>7525616</v>
      </c>
      <c r="C90" s="5" t="n">
        <v>7082535</v>
      </c>
    </row>
    <row r="91">
      <c r="A91" s="4" t="inlineStr">
        <is>
          <t>Commercial Portfolio Segment | Commercial real estate | Commercial real estate</t>
        </is>
      </c>
    </row>
    <row r="92">
      <c r="A92" s="3" t="inlineStr">
        <is>
          <t>Financing Receivable, Past Due</t>
        </is>
      </c>
    </row>
    <row r="93">
      <c r="A93" s="4" t="inlineStr">
        <is>
          <t>Financing receivables gross</t>
        </is>
      </c>
      <c r="B93" s="5" t="n">
        <v>4968393</v>
      </c>
      <c r="C93" s="5" t="n">
        <v>4947212</v>
      </c>
    </row>
    <row r="94">
      <c r="A94" s="4" t="inlineStr">
        <is>
          <t>Commercial Portfolio Segment | Commercial real estate | Commercial real estate | Total Past Due</t>
        </is>
      </c>
    </row>
    <row r="95">
      <c r="A95" s="3" t="inlineStr">
        <is>
          <t>Financing Receivable, Past Due</t>
        </is>
      </c>
    </row>
    <row r="96">
      <c r="A96" s="4" t="inlineStr">
        <is>
          <t>Financing receivables gross</t>
        </is>
      </c>
      <c r="B96" s="5" t="n">
        <v>7740</v>
      </c>
      <c r="C96" s="5" t="n">
        <v>21611</v>
      </c>
    </row>
    <row r="97">
      <c r="A97" s="4" t="inlineStr">
        <is>
          <t>Commercial Portfolio Segment | Commercial real estate | Commercial real estate | 30-59 Days</t>
        </is>
      </c>
    </row>
    <row r="98">
      <c r="A98" s="3" t="inlineStr">
        <is>
          <t>Financing Receivable, Past Due</t>
        </is>
      </c>
    </row>
    <row r="99">
      <c r="A99" s="4" t="inlineStr">
        <is>
          <t>Financing receivables gross</t>
        </is>
      </c>
      <c r="B99" s="5" t="n">
        <v>717</v>
      </c>
      <c r="C99" s="5" t="n">
        <v>12805</v>
      </c>
    </row>
    <row r="100">
      <c r="A100" s="4" t="inlineStr">
        <is>
          <t>Commercial Portfolio Segment | Commercial real estate | Commercial real estate | 60-89 Days</t>
        </is>
      </c>
    </row>
    <row r="101">
      <c r="A101" s="3" t="inlineStr">
        <is>
          <t>Financing Receivable, Past Due</t>
        </is>
      </c>
    </row>
    <row r="102">
      <c r="A102" s="4" t="inlineStr">
        <is>
          <t>Financing receivables gross</t>
        </is>
      </c>
      <c r="B102" s="5" t="n">
        <v>628</v>
      </c>
      <c r="C102" s="5" t="n">
        <v>2450</v>
      </c>
    </row>
    <row r="103">
      <c r="A103" s="4" t="inlineStr">
        <is>
          <t>Commercial Portfolio Segment | Commercial real estate | Commercial real estate | Greater than 90 Days</t>
        </is>
      </c>
    </row>
    <row r="104">
      <c r="A104" s="3" t="inlineStr">
        <is>
          <t>Financing Receivable, Past Due</t>
        </is>
      </c>
    </row>
    <row r="105">
      <c r="A105" s="4" t="inlineStr">
        <is>
          <t>Financing receivables gross</t>
        </is>
      </c>
      <c r="B105" s="5" t="n">
        <v>6395</v>
      </c>
      <c r="C105" s="5" t="n">
        <v>6356</v>
      </c>
    </row>
    <row r="106">
      <c r="A106" s="4" t="inlineStr">
        <is>
          <t>Commercial Portfolio Segment | Commercial real estate | Commercial real estate | Current</t>
        </is>
      </c>
    </row>
    <row r="107">
      <c r="A107" s="3" t="inlineStr">
        <is>
          <t>Financing Receivable, Past Due</t>
        </is>
      </c>
    </row>
    <row r="108">
      <c r="A108" s="4" t="inlineStr">
        <is>
          <t>Financing receivables gross</t>
        </is>
      </c>
      <c r="B108" s="5" t="n">
        <v>4960653</v>
      </c>
      <c r="C108" s="5" t="n">
        <v>4925601</v>
      </c>
    </row>
    <row r="109">
      <c r="A109" s="4" t="inlineStr">
        <is>
          <t>Residential mortgage and consumer | Residential mortgage and consumer</t>
        </is>
      </c>
    </row>
    <row r="110">
      <c r="A110" s="3" t="inlineStr">
        <is>
          <t>Financing Receivable, Past Due</t>
        </is>
      </c>
    </row>
    <row r="111">
      <c r="A111" s="4" t="inlineStr">
        <is>
          <t>Financing receivables gross</t>
        </is>
      </c>
      <c r="B111" s="5" t="n">
        <v>3887917</v>
      </c>
      <c r="C111" s="5" t="n">
        <v>4119894</v>
      </c>
    </row>
    <row r="112">
      <c r="A112" s="4" t="inlineStr">
        <is>
          <t>Residential mortgage and consumer | Consumer and Other Loans</t>
        </is>
      </c>
    </row>
    <row r="113">
      <c r="A113" s="3" t="inlineStr">
        <is>
          <t>Financing Receivable, Past Due</t>
        </is>
      </c>
    </row>
    <row r="114">
      <c r="A114" s="4" t="inlineStr">
        <is>
          <t>Financing receivables gross</t>
        </is>
      </c>
      <c r="B114" s="5" t="n">
        <v>712147</v>
      </c>
      <c r="C114" s="5" t="n">
        <v>702801</v>
      </c>
    </row>
    <row r="115">
      <c r="A115" s="4" t="inlineStr">
        <is>
          <t>Residential mortgage and consumer | Total Past Due | Residential mortgage and consumer</t>
        </is>
      </c>
    </row>
    <row r="116">
      <c r="A116" s="3" t="inlineStr">
        <is>
          <t>Financing Receivable, Past Due</t>
        </is>
      </c>
    </row>
    <row r="117">
      <c r="A117" s="4" t="inlineStr">
        <is>
          <t>Financing receivables gross</t>
        </is>
      </c>
      <c r="B117" s="5" t="n">
        <v>40821</v>
      </c>
      <c r="C117" s="5" t="n">
        <v>47150</v>
      </c>
    </row>
    <row r="118">
      <c r="A118" s="4" t="inlineStr">
        <is>
          <t>Residential mortgage and consumer | Total Past Due | Consumer and Other Loans</t>
        </is>
      </c>
    </row>
    <row r="119">
      <c r="A119" s="3" t="inlineStr">
        <is>
          <t>Financing Receivable, Past Due</t>
        </is>
      </c>
    </row>
    <row r="120">
      <c r="A120" s="4" t="inlineStr">
        <is>
          <t>Financing receivables gross</t>
        </is>
      </c>
      <c r="B120" s="5" t="n">
        <v>7192</v>
      </c>
      <c r="C120" s="5" t="n">
        <v>9105</v>
      </c>
    </row>
    <row r="121">
      <c r="A121" s="4" t="inlineStr">
        <is>
          <t>Residential mortgage and consumer | 30-59 Days | Residential mortgage and consumer</t>
        </is>
      </c>
    </row>
    <row r="122">
      <c r="A122" s="3" t="inlineStr">
        <is>
          <t>Financing Receivable, Past Due</t>
        </is>
      </c>
    </row>
    <row r="123">
      <c r="A123" s="4" t="inlineStr">
        <is>
          <t>Financing receivables gross</t>
        </is>
      </c>
      <c r="B123" s="5" t="n">
        <v>8510</v>
      </c>
      <c r="C123" s="5" t="n">
        <v>13768</v>
      </c>
    </row>
    <row r="124">
      <c r="A124" s="4" t="inlineStr">
        <is>
          <t>Residential mortgage and consumer | 30-59 Days | Consumer and Other Loans</t>
        </is>
      </c>
    </row>
    <row r="125">
      <c r="A125" s="3" t="inlineStr">
        <is>
          <t>Financing Receivable, Past Due</t>
        </is>
      </c>
    </row>
    <row r="126">
      <c r="A126" s="4" t="inlineStr">
        <is>
          <t>Financing receivables gross</t>
        </is>
      </c>
      <c r="B126" s="5" t="n">
        <v>4590</v>
      </c>
      <c r="C126" s="5" t="n">
        <v>5645</v>
      </c>
    </row>
    <row r="127">
      <c r="A127" s="4" t="inlineStr">
        <is>
          <t>Residential mortgage and consumer | 60-89 Days | Residential mortgage and consumer</t>
        </is>
      </c>
    </row>
    <row r="128">
      <c r="A128" s="3" t="inlineStr">
        <is>
          <t>Financing Receivable, Past Due</t>
        </is>
      </c>
    </row>
    <row r="129">
      <c r="A129" s="4" t="inlineStr">
        <is>
          <t>Financing receivables gross</t>
        </is>
      </c>
      <c r="B129" s="5" t="n">
        <v>4118</v>
      </c>
      <c r="C129" s="5" t="n">
        <v>4258</v>
      </c>
    </row>
    <row r="130">
      <c r="A130" s="4" t="inlineStr">
        <is>
          <t>Residential mortgage and consumer | 60-89 Days | Consumer and Other Loans</t>
        </is>
      </c>
    </row>
    <row r="131">
      <c r="A131" s="3" t="inlineStr">
        <is>
          <t>Financing Receivable, Past Due</t>
        </is>
      </c>
    </row>
    <row r="132">
      <c r="A132" s="4" t="inlineStr">
        <is>
          <t>Financing receivables gross</t>
        </is>
      </c>
      <c r="B132" s="5" t="n">
        <v>1155</v>
      </c>
      <c r="C132" s="5" t="n">
        <v>1476</v>
      </c>
    </row>
    <row r="133">
      <c r="A133" s="4" t="inlineStr">
        <is>
          <t>Residential mortgage and consumer | Greater than 90 Days | Residential mortgage and consumer</t>
        </is>
      </c>
    </row>
    <row r="134">
      <c r="A134" s="3" t="inlineStr">
        <is>
          <t>Financing Receivable, Past Due</t>
        </is>
      </c>
    </row>
    <row r="135">
      <c r="A135" s="4" t="inlineStr">
        <is>
          <t>Financing receivables gross</t>
        </is>
      </c>
      <c r="B135" s="5" t="n">
        <v>28193</v>
      </c>
      <c r="C135" s="5" t="n">
        <v>29124</v>
      </c>
    </row>
    <row r="136">
      <c r="A136" s="4" t="inlineStr">
        <is>
          <t>Residential mortgage and consumer | Greater than 90 Days | Consumer and Other Loans</t>
        </is>
      </c>
    </row>
    <row r="137">
      <c r="A137" s="3" t="inlineStr">
        <is>
          <t>Financing Receivable, Past Due</t>
        </is>
      </c>
    </row>
    <row r="138">
      <c r="A138" s="4" t="inlineStr">
        <is>
          <t>Financing receivables gross</t>
        </is>
      </c>
      <c r="B138" s="5" t="n">
        <v>1447</v>
      </c>
      <c r="C138" s="5" t="n">
        <v>1984</v>
      </c>
    </row>
    <row r="139">
      <c r="A139" s="4" t="inlineStr">
        <is>
          <t>Residential mortgage and consumer | Current | Residential mortgage and consumer</t>
        </is>
      </c>
    </row>
    <row r="140">
      <c r="A140" s="3" t="inlineStr">
        <is>
          <t>Financing Receivable, Past Due</t>
        </is>
      </c>
    </row>
    <row r="141">
      <c r="A141" s="4" t="inlineStr">
        <is>
          <t>Financing receivables gross</t>
        </is>
      </c>
      <c r="B141" s="5" t="n">
        <v>3847096</v>
      </c>
      <c r="C141" s="5" t="n">
        <v>4072744</v>
      </c>
    </row>
    <row r="142">
      <c r="A142" s="4" t="inlineStr">
        <is>
          <t>Residential mortgage and consumer | Current | Consumer and Other Loans</t>
        </is>
      </c>
    </row>
    <row r="143">
      <c r="A143" s="3" t="inlineStr">
        <is>
          <t>Financing Receivable, Past Due</t>
        </is>
      </c>
    </row>
    <row r="144">
      <c r="A144" s="4" t="inlineStr">
        <is>
          <t>Financing receivables gross</t>
        </is>
      </c>
      <c r="B144" s="6" t="n">
        <v>704955</v>
      </c>
      <c r="C144" s="6" t="n">
        <v>693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Non-Accrual Loans Status) (Details) $ in Thousands</t>
        </is>
      </c>
      <c r="B1" s="2" t="inlineStr">
        <is>
          <t>6 Months Ended</t>
        </is>
      </c>
      <c r="C1" s="2" t="inlineStr">
        <is>
          <t>12 Months Ended</t>
        </is>
      </c>
    </row>
    <row r="2">
      <c r="B2" s="2" t="inlineStr">
        <is>
          <t>Jun. 30, 2021USD ($)loan</t>
        </is>
      </c>
      <c r="C2" s="2" t="inlineStr">
        <is>
          <t>Dec. 31, 2020USD ($)loan</t>
        </is>
      </c>
    </row>
    <row r="3">
      <c r="A3" s="3" t="inlineStr">
        <is>
          <t>Financing Receivable, Past Due</t>
        </is>
      </c>
    </row>
    <row r="4">
      <c r="A4" s="4" t="inlineStr">
        <is>
          <t>Non-accrual: # of loans</t>
        </is>
      </c>
      <c r="B4" s="5" t="n">
        <v>280</v>
      </c>
      <c r="C4" s="5" t="n">
        <v>311</v>
      </c>
    </row>
    <row r="5">
      <c r="A5" s="4" t="inlineStr">
        <is>
          <t>Non-accrual, Amount | $</t>
        </is>
      </c>
      <c r="B5" s="6" t="n">
        <v>77607</v>
      </c>
      <c r="C5" s="6" t="n">
        <v>107125</v>
      </c>
    </row>
    <row r="6">
      <c r="A6" s="4" t="inlineStr">
        <is>
          <t>Financing Receivables, 1 to 29 Days Past Due</t>
        </is>
      </c>
    </row>
    <row r="7">
      <c r="A7" s="3" t="inlineStr">
        <is>
          <t>Financing Receivable, Past Due</t>
        </is>
      </c>
    </row>
    <row r="8">
      <c r="A8" s="4" t="inlineStr">
        <is>
          <t>Non-accrual: # of loans</t>
        </is>
      </c>
      <c r="B8" s="5" t="n">
        <v>34</v>
      </c>
      <c r="C8" s="5" t="n">
        <v>35</v>
      </c>
    </row>
    <row r="9">
      <c r="A9" s="4" t="inlineStr">
        <is>
          <t>Non-accrual, Amount | $</t>
        </is>
      </c>
      <c r="B9" s="6" t="n">
        <v>9454</v>
      </c>
      <c r="C9" s="6" t="n">
        <v>9541</v>
      </c>
    </row>
    <row r="10">
      <c r="A10" s="4" t="inlineStr">
        <is>
          <t>TDR 30-89 days delinquent classified as non-accrual:</t>
        </is>
      </c>
    </row>
    <row r="11">
      <c r="A11" s="3" t="inlineStr">
        <is>
          <t>Financing Receivable, Past Due</t>
        </is>
      </c>
    </row>
    <row r="12">
      <c r="A12" s="4" t="inlineStr">
        <is>
          <t>Non-accrual: # of loans</t>
        </is>
      </c>
      <c r="B12" s="5" t="n">
        <v>9</v>
      </c>
      <c r="C12" s="5" t="n">
        <v>11</v>
      </c>
    </row>
    <row r="13">
      <c r="A13" s="4" t="inlineStr">
        <is>
          <t>Non-accrual, Amount | $</t>
        </is>
      </c>
      <c r="B13" s="6" t="n">
        <v>497</v>
      </c>
      <c r="C13" s="6" t="n">
        <v>2722</v>
      </c>
    </row>
    <row r="14">
      <c r="A14" s="4" t="inlineStr">
        <is>
          <t>Multi-family</t>
        </is>
      </c>
    </row>
    <row r="15">
      <c r="A15" s="3" t="inlineStr">
        <is>
          <t>Financing Receivable, Past Due</t>
        </is>
      </c>
    </row>
    <row r="16">
      <c r="A16" s="4" t="inlineStr">
        <is>
          <t>Non-accrual: # of loans</t>
        </is>
      </c>
      <c r="B16" s="5" t="n">
        <v>3</v>
      </c>
    </row>
    <row r="17">
      <c r="A17" s="4" t="inlineStr">
        <is>
          <t>Commercial real estate | Commercial real estate | Commercial Portfolio Segment | TDR 30-89 days delinquent classified as non-accrual:</t>
        </is>
      </c>
    </row>
    <row r="18">
      <c r="A18" s="3" t="inlineStr">
        <is>
          <t>Financing Receivable, Past Due</t>
        </is>
      </c>
    </row>
    <row r="19">
      <c r="A19" s="4" t="inlineStr">
        <is>
          <t>Non-accrual: # of loans</t>
        </is>
      </c>
      <c r="B19" s="5" t="n">
        <v>1</v>
      </c>
      <c r="C19" s="5" t="n">
        <v>1</v>
      </c>
    </row>
    <row r="20">
      <c r="A20" s="4" t="inlineStr">
        <is>
          <t>Non-accrual, Amount | $</t>
        </is>
      </c>
      <c r="B20" s="6" t="n">
        <v>170</v>
      </c>
      <c r="C20" s="6" t="n">
        <v>1780</v>
      </c>
    </row>
    <row r="21">
      <c r="A21" s="4" t="inlineStr">
        <is>
          <t>Commercial Portfolio Segment</t>
        </is>
      </c>
    </row>
    <row r="22">
      <c r="A22" s="3" t="inlineStr">
        <is>
          <t>Financing Receivable, Past Due</t>
        </is>
      </c>
    </row>
    <row r="23">
      <c r="A23" s="4" t="inlineStr">
        <is>
          <t>Non-accrual: # of loans</t>
        </is>
      </c>
      <c r="B23" s="5" t="n">
        <v>48</v>
      </c>
      <c r="C23" s="5" t="n">
        <v>65</v>
      </c>
    </row>
    <row r="24">
      <c r="A24" s="4" t="inlineStr">
        <is>
          <t>Non-accrual, Amount | $</t>
        </is>
      </c>
      <c r="B24" s="6" t="n">
        <v>34784</v>
      </c>
      <c r="C24" s="6" t="n">
        <v>60673</v>
      </c>
    </row>
    <row r="25">
      <c r="A25" s="4" t="inlineStr">
        <is>
          <t>Commercial Portfolio Segment | Construction</t>
        </is>
      </c>
    </row>
    <row r="26">
      <c r="A26" s="3" t="inlineStr">
        <is>
          <t>Financing Receivable, Past Due</t>
        </is>
      </c>
    </row>
    <row r="27">
      <c r="A27" s="4" t="inlineStr">
        <is>
          <t>Non-accrual: # of loans</t>
        </is>
      </c>
      <c r="B27" s="5" t="n">
        <v>0</v>
      </c>
      <c r="C27" s="5" t="n">
        <v>0</v>
      </c>
    </row>
    <row r="28">
      <c r="A28" s="4" t="inlineStr">
        <is>
          <t>Non-accrual, Amount | $</t>
        </is>
      </c>
      <c r="B28" s="6" t="n">
        <v>0</v>
      </c>
      <c r="C28" s="6" t="n">
        <v>0</v>
      </c>
    </row>
    <row r="29">
      <c r="A29" s="4" t="inlineStr">
        <is>
          <t>Commercial Portfolio Segment | Commercial and industrial</t>
        </is>
      </c>
    </row>
    <row r="30">
      <c r="A30" s="3" t="inlineStr">
        <is>
          <t>Financing Receivable, Past Due</t>
        </is>
      </c>
    </row>
    <row r="31">
      <c r="A31" s="4" t="inlineStr">
        <is>
          <t>Non-accrual: # of loans</t>
        </is>
      </c>
      <c r="B31" s="5" t="n">
        <v>13</v>
      </c>
      <c r="C31" s="5" t="n">
        <v>21</v>
      </c>
    </row>
    <row r="32">
      <c r="A32" s="4" t="inlineStr">
        <is>
          <t>Non-accrual, Amount | $</t>
        </is>
      </c>
      <c r="B32" s="6" t="n">
        <v>5200</v>
      </c>
      <c r="C32" s="6" t="n">
        <v>9212</v>
      </c>
    </row>
    <row r="33">
      <c r="A33" s="4" t="inlineStr">
        <is>
          <t>Commercial Portfolio Segment | Multi-family | Commercial real estate</t>
        </is>
      </c>
    </row>
    <row r="34">
      <c r="A34" s="3" t="inlineStr">
        <is>
          <t>Financing Receivable, Past Due</t>
        </is>
      </c>
    </row>
    <row r="35">
      <c r="A35" s="4" t="inlineStr">
        <is>
          <t>Non-accrual: # of loans</t>
        </is>
      </c>
      <c r="B35" s="5" t="n">
        <v>11</v>
      </c>
      <c r="C35" s="5" t="n">
        <v>15</v>
      </c>
    </row>
    <row r="36">
      <c r="A36" s="4" t="inlineStr">
        <is>
          <t>Non-accrual, Amount | $</t>
        </is>
      </c>
      <c r="B36" s="6" t="n">
        <v>16557</v>
      </c>
      <c r="C36" s="6" t="n">
        <v>35567</v>
      </c>
    </row>
    <row r="37">
      <c r="A37" s="4" t="inlineStr">
        <is>
          <t>Commercial Portfolio Segment | Commercial real estate | Commercial real estate</t>
        </is>
      </c>
    </row>
    <row r="38">
      <c r="A38" s="3" t="inlineStr">
        <is>
          <t>Financing Receivable, Past Due</t>
        </is>
      </c>
    </row>
    <row r="39">
      <c r="A39" s="4" t="inlineStr">
        <is>
          <t>Non-accrual: # of loans</t>
        </is>
      </c>
      <c r="B39" s="5" t="n">
        <v>24</v>
      </c>
      <c r="C39" s="5" t="n">
        <v>29</v>
      </c>
    </row>
    <row r="40">
      <c r="A40" s="4" t="inlineStr">
        <is>
          <t>Non-accrual, Amount | $</t>
        </is>
      </c>
      <c r="B40" s="6" t="n">
        <v>13027</v>
      </c>
      <c r="C40" s="6" t="n">
        <v>15894</v>
      </c>
    </row>
    <row r="41">
      <c r="A41" s="4" t="inlineStr">
        <is>
          <t>Commercial Portfolio Segment | Commercial real estate | Commercial real estate | Financing Receivables, 1 to 29 Days Past Due</t>
        </is>
      </c>
    </row>
    <row r="42">
      <c r="A42" s="3" t="inlineStr">
        <is>
          <t>Financing Receivable, Past Due</t>
        </is>
      </c>
    </row>
    <row r="43">
      <c r="A43" s="4" t="inlineStr">
        <is>
          <t>Non-accrual: # of loans</t>
        </is>
      </c>
      <c r="B43" s="5" t="n">
        <v>3</v>
      </c>
      <c r="C43" s="5" t="n">
        <v>3</v>
      </c>
    </row>
    <row r="44">
      <c r="A44" s="4" t="inlineStr">
        <is>
          <t>Non-accrual, Amount | $</t>
        </is>
      </c>
      <c r="B44" s="6" t="n">
        <v>4360</v>
      </c>
      <c r="C44" s="6" t="n">
        <v>3907</v>
      </c>
    </row>
    <row r="45">
      <c r="A45" s="4" t="inlineStr">
        <is>
          <t>Residential mortgage and consumer | Residential mortgage and consumer</t>
        </is>
      </c>
    </row>
    <row r="46">
      <c r="A46" s="3" t="inlineStr">
        <is>
          <t>Financing Receivable, Past Due</t>
        </is>
      </c>
    </row>
    <row r="47">
      <c r="A47" s="4" t="inlineStr">
        <is>
          <t>Non-accrual: # of loans</t>
        </is>
      </c>
      <c r="B47" s="5" t="n">
        <v>232</v>
      </c>
      <c r="C47" s="5" t="n">
        <v>246</v>
      </c>
    </row>
    <row r="48">
      <c r="A48" s="4" t="inlineStr">
        <is>
          <t>Non-accrual, Amount | $</t>
        </is>
      </c>
      <c r="B48" s="6" t="n">
        <v>42823</v>
      </c>
      <c r="C48" s="6" t="n">
        <v>46452</v>
      </c>
    </row>
    <row r="49">
      <c r="A49" s="4" t="inlineStr">
        <is>
          <t>Residential mortgage and consumer | Residential mortgage and consumer | Financing Receivables, 1 to 29 Days Past Due</t>
        </is>
      </c>
    </row>
    <row r="50">
      <c r="A50" s="3" t="inlineStr">
        <is>
          <t>Financing Receivable, Past Due</t>
        </is>
      </c>
    </row>
    <row r="51">
      <c r="A51" s="4" t="inlineStr">
        <is>
          <t>Non-accrual: # of loans</t>
        </is>
      </c>
      <c r="B51" s="5" t="n">
        <v>31</v>
      </c>
      <c r="C51" s="5" t="n">
        <v>32</v>
      </c>
    </row>
    <row r="52">
      <c r="A52" s="4" t="inlineStr">
        <is>
          <t>Non-accrual, Amount | $</t>
        </is>
      </c>
      <c r="B52" s="6" t="n">
        <v>5094</v>
      </c>
      <c r="C52" s="6" t="n">
        <v>5634</v>
      </c>
    </row>
    <row r="53">
      <c r="A53" s="4" t="inlineStr">
        <is>
          <t>Residential mortgage and consumer | Residential mortgage and consumer | TDR 30-89 days delinquent classified as non-accrual:</t>
        </is>
      </c>
    </row>
    <row r="54">
      <c r="A54" s="3" t="inlineStr">
        <is>
          <t>Financing Receivable, Past Due</t>
        </is>
      </c>
    </row>
    <row r="55">
      <c r="A55" s="4" t="inlineStr">
        <is>
          <t>Non-accrual: # of loans</t>
        </is>
      </c>
      <c r="B55" s="5" t="n">
        <v>8</v>
      </c>
      <c r="C55" s="5" t="n">
        <v>10</v>
      </c>
    </row>
    <row r="56">
      <c r="A56" s="4" t="inlineStr">
        <is>
          <t>Non-accrual, Amount | $</t>
        </is>
      </c>
      <c r="B56" s="6" t="n">
        <v>327</v>
      </c>
      <c r="C56" s="6" t="n">
        <v>9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13" customWidth="1" min="5" max="5"/>
    <col width="29" customWidth="1" min="6" max="6"/>
    <col width="27" customWidth="1" min="7" max="7"/>
    <col width="43" customWidth="1" min="8" max="8"/>
    <col width="18" customWidth="1" min="9" max="9"/>
    <col width="28" customWidth="1" min="10" max="10"/>
    <col width="34" customWidth="1" min="11" max="11"/>
    <col width="15" customWidth="1" min="12" max="12"/>
    <col width="31" customWidth="1" min="13" max="13"/>
    <col width="38" customWidth="1" min="14" max="14"/>
    <col width="54" customWidth="1" min="15" max="15"/>
    <col width="37" customWidth="1" min="16" max="16"/>
    <col width="53" customWidth="1" min="17" max="17"/>
  </cols>
  <sheetData>
    <row r="1">
      <c r="A1" s="1" t="inlineStr">
        <is>
          <t>Consolidated Statements of Stockholders' Equity - USD ($) $ in Thousands</t>
        </is>
      </c>
      <c r="B1" s="2" t="inlineStr">
        <is>
          <t>Total</t>
        </is>
      </c>
      <c r="C1" s="2" t="inlineStr">
        <is>
          <t>Adjustment</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t>
        </is>
      </c>
      <c r="J1" s="2" t="inlineStr">
        <is>
          <t>Retained earningsAdjustment</t>
        </is>
      </c>
      <c r="K1" s="2" t="inlineStr">
        <is>
          <t>Retained earningsAdjusted Balance</t>
        </is>
      </c>
      <c r="L1" s="2" t="inlineStr">
        <is>
          <t>Treasury stock</t>
        </is>
      </c>
      <c r="M1" s="2" t="inlineStr">
        <is>
          <t>Treasury stockAdjusted Balance</t>
        </is>
      </c>
      <c r="N1" s="2" t="inlineStr">
        <is>
          <t>Unallocated common stock held by ESOP</t>
        </is>
      </c>
      <c r="O1" s="2" t="inlineStr">
        <is>
          <t>Unallocated common stock held by ESOPAdjusted Balance</t>
        </is>
      </c>
      <c r="P1" s="2" t="inlineStr">
        <is>
          <t>Accumulated other comprehensive loss</t>
        </is>
      </c>
      <c r="Q1" s="2" t="inlineStr">
        <is>
          <t>Accumulated other comprehensive lossAdjusted Balance</t>
        </is>
      </c>
    </row>
    <row r="2">
      <c r="A2" s="4" t="inlineStr">
        <is>
          <t>Balance, beginning of period at Dec. 31, 2019</t>
        </is>
      </c>
      <c r="B2" s="6" t="n">
        <v>2621950</v>
      </c>
      <c r="C2" s="6" t="n">
        <v>-8491</v>
      </c>
      <c r="D2" s="6" t="n">
        <v>2613459</v>
      </c>
      <c r="E2" s="6" t="n">
        <v>3591</v>
      </c>
      <c r="F2" s="6" t="n">
        <v>3591</v>
      </c>
      <c r="G2" s="6" t="n">
        <v>2822364</v>
      </c>
      <c r="H2" s="6" t="n">
        <v>2822364</v>
      </c>
      <c r="I2" s="6" t="n">
        <v>1245793</v>
      </c>
      <c r="J2" s="6" t="n">
        <v>-8491</v>
      </c>
      <c r="K2" s="6" t="n">
        <v>1237302</v>
      </c>
      <c r="L2" s="6" t="n">
        <v>-1352910</v>
      </c>
      <c r="M2" s="6" t="n">
        <v>-1352910</v>
      </c>
      <c r="N2" s="6" t="n">
        <v>-78266</v>
      </c>
      <c r="O2" s="6" t="n">
        <v>-78266</v>
      </c>
      <c r="P2" s="6" t="n">
        <v>-18622</v>
      </c>
      <c r="Q2" s="6" t="n">
        <v>-18622</v>
      </c>
    </row>
    <row r="3">
      <c r="A3" s="3" t="inlineStr">
        <is>
          <t>Increase (Decrease) in Stockholders' Equity</t>
        </is>
      </c>
    </row>
    <row r="4">
      <c r="A4" s="4" t="inlineStr">
        <is>
          <t>Net income</t>
        </is>
      </c>
      <c r="B4" s="5" t="n">
        <v>82123</v>
      </c>
      <c r="I4" s="5" t="n">
        <v>82123</v>
      </c>
    </row>
    <row r="5">
      <c r="A5" s="4" t="inlineStr">
        <is>
          <t>Other comprehensive income (loss), net of tax</t>
        </is>
      </c>
      <c r="B5" s="5" t="n">
        <v>-40614</v>
      </c>
      <c r="P5" s="5" t="n">
        <v>-40614</v>
      </c>
    </row>
    <row r="6">
      <c r="A6" s="4" t="inlineStr">
        <is>
          <t>Common stock issued to finance acquisition</t>
        </is>
      </c>
      <c r="B6" s="5" t="n">
        <v>20881</v>
      </c>
      <c r="E6" s="5" t="n">
        <v>28</v>
      </c>
      <c r="G6" s="5" t="n">
        <v>20853</v>
      </c>
    </row>
    <row r="7">
      <c r="A7" s="4" t="inlineStr">
        <is>
          <t>Purchase of treasury stock</t>
        </is>
      </c>
      <c r="B7" s="5" t="n">
        <v>-3361</v>
      </c>
      <c r="L7" s="5" t="n">
        <v>-3361</v>
      </c>
    </row>
    <row r="8">
      <c r="A8" s="4" t="inlineStr">
        <is>
          <t>Treasury stock allocated to restricted stock plan</t>
        </is>
      </c>
      <c r="B8" s="5" t="n">
        <v>0</v>
      </c>
      <c r="G8" s="5" t="n">
        <v>-736</v>
      </c>
      <c r="I8" s="5" t="n">
        <v>-103</v>
      </c>
      <c r="L8" s="5" t="n">
        <v>839</v>
      </c>
    </row>
    <row r="9">
      <c r="A9" s="4" t="inlineStr">
        <is>
          <t>Compensation cost for stock options and restricted stock</t>
        </is>
      </c>
      <c r="B9" s="5" t="n">
        <v>7850</v>
      </c>
      <c r="G9" s="5" t="n">
        <v>7850</v>
      </c>
    </row>
    <row r="10">
      <c r="A10" s="4" t="inlineStr">
        <is>
          <t>Restricted stock forfeitures</t>
        </is>
      </c>
      <c r="B10" s="5" t="n">
        <v>0</v>
      </c>
      <c r="G10" s="5" t="n">
        <v>197</v>
      </c>
      <c r="I10" s="5" t="n">
        <v>-3</v>
      </c>
      <c r="L10" s="5" t="n">
        <v>-194</v>
      </c>
    </row>
    <row r="11">
      <c r="A11" s="4" t="inlineStr">
        <is>
          <t>Cash dividend paid</t>
        </is>
      </c>
      <c r="B11" s="5" t="n">
        <v>-59714</v>
      </c>
      <c r="I11" s="5" t="n">
        <v>-59714</v>
      </c>
    </row>
    <row r="12">
      <c r="A12" s="4" t="inlineStr">
        <is>
          <t>ESOP shares allocated or committed to be released</t>
        </is>
      </c>
      <c r="B12" s="5" t="n">
        <v>2276</v>
      </c>
      <c r="G12" s="5" t="n">
        <v>778</v>
      </c>
      <c r="N12" s="5" t="n">
        <v>1498</v>
      </c>
    </row>
    <row r="13">
      <c r="A13" s="4" t="inlineStr">
        <is>
          <t>Balance, end of period at Jun. 30, 2020</t>
        </is>
      </c>
      <c r="B13" s="5" t="n">
        <v>2622900</v>
      </c>
      <c r="E13" s="5" t="n">
        <v>3619</v>
      </c>
      <c r="G13" s="5" t="n">
        <v>2851306</v>
      </c>
      <c r="I13" s="5" t="n">
        <v>1259605</v>
      </c>
      <c r="L13" s="5" t="n">
        <v>-1355626</v>
      </c>
      <c r="N13" s="5" t="n">
        <v>-76768</v>
      </c>
      <c r="P13" s="5" t="n">
        <v>-59236</v>
      </c>
    </row>
    <row r="14">
      <c r="A14" s="4" t="inlineStr">
        <is>
          <t>Balance, beginning of period at Mar. 31, 2020</t>
        </is>
      </c>
      <c r="B14" s="5" t="n">
        <v>2594758</v>
      </c>
      <c r="E14" s="5" t="n">
        <v>3591</v>
      </c>
      <c r="G14" s="5" t="n">
        <v>2826288</v>
      </c>
      <c r="I14" s="5" t="n">
        <v>1247028</v>
      </c>
      <c r="L14" s="5" t="n">
        <v>-1353246</v>
      </c>
      <c r="N14" s="5" t="n">
        <v>-77517</v>
      </c>
      <c r="P14" s="5" t="n">
        <v>-51386</v>
      </c>
    </row>
    <row r="15">
      <c r="A15" s="3" t="inlineStr">
        <is>
          <t>Increase (Decrease) in Stockholders' Equity</t>
        </is>
      </c>
    </row>
    <row r="16">
      <c r="A16" s="4" t="inlineStr">
        <is>
          <t>Net income</t>
        </is>
      </c>
      <c r="B16" s="5" t="n">
        <v>42611</v>
      </c>
      <c r="I16" s="5" t="n">
        <v>42611</v>
      </c>
    </row>
    <row r="17">
      <c r="A17" s="4" t="inlineStr">
        <is>
          <t>Other comprehensive income (loss), net of tax</t>
        </is>
      </c>
      <c r="B17" s="5" t="n">
        <v>-7850</v>
      </c>
      <c r="P17" s="5" t="n">
        <v>-7850</v>
      </c>
    </row>
    <row r="18">
      <c r="A18" s="4" t="inlineStr">
        <is>
          <t>Common stock issued to finance acquisition</t>
        </is>
      </c>
      <c r="B18" s="5" t="n">
        <v>20881</v>
      </c>
      <c r="E18" s="5" t="n">
        <v>28</v>
      </c>
      <c r="G18" s="5" t="n">
        <v>20853</v>
      </c>
    </row>
    <row r="19">
      <c r="A19" s="4" t="inlineStr">
        <is>
          <t>Purchase of treasury stock</t>
        </is>
      </c>
      <c r="B19" s="5" t="n">
        <v>-2429</v>
      </c>
      <c r="L19" s="5" t="n">
        <v>-2429</v>
      </c>
    </row>
    <row r="20">
      <c r="A20" s="4" t="inlineStr">
        <is>
          <t>Treasury stock allocated to restricted stock plan</t>
        </is>
      </c>
      <c r="B20" s="5" t="n">
        <v>0</v>
      </c>
      <c r="G20" s="5" t="n">
        <v>-36</v>
      </c>
      <c r="I20" s="5" t="n">
        <v>-13</v>
      </c>
      <c r="L20" s="5" t="n">
        <v>49</v>
      </c>
    </row>
    <row r="21">
      <c r="A21" s="4" t="inlineStr">
        <is>
          <t>Compensation cost for stock options and restricted stock</t>
        </is>
      </c>
      <c r="B21" s="5" t="n">
        <v>3954</v>
      </c>
      <c r="G21" s="5" t="n">
        <v>3954</v>
      </c>
    </row>
    <row r="22">
      <c r="A22" s="4" t="inlineStr">
        <is>
          <t>Cash dividend paid</t>
        </is>
      </c>
      <c r="B22" s="5" t="n">
        <v>-30021</v>
      </c>
      <c r="I22" s="5" t="n">
        <v>-30021</v>
      </c>
    </row>
    <row r="23">
      <c r="A23" s="4" t="inlineStr">
        <is>
          <t>ESOP shares allocated or committed to be released</t>
        </is>
      </c>
      <c r="B23" s="5" t="n">
        <v>996</v>
      </c>
      <c r="G23" s="5" t="n">
        <v>247</v>
      </c>
      <c r="N23" s="5" t="n">
        <v>749</v>
      </c>
    </row>
    <row r="24">
      <c r="A24" s="4" t="inlineStr">
        <is>
          <t>Balance, end of period at Jun. 30, 2020</t>
        </is>
      </c>
      <c r="B24" s="5" t="n">
        <v>2622900</v>
      </c>
      <c r="E24" s="5" t="n">
        <v>3619</v>
      </c>
      <c r="G24" s="5" t="n">
        <v>2851306</v>
      </c>
      <c r="I24" s="5" t="n">
        <v>1259605</v>
      </c>
      <c r="L24" s="5" t="n">
        <v>-1355626</v>
      </c>
      <c r="N24" s="5" t="n">
        <v>-76768</v>
      </c>
      <c r="P24" s="5" t="n">
        <v>-59236</v>
      </c>
    </row>
    <row r="25">
      <c r="A25" s="4" t="inlineStr">
        <is>
          <t>Balance, beginning of period at Dec. 31, 2020</t>
        </is>
      </c>
      <c r="B25" s="5" t="n">
        <v>2710003</v>
      </c>
      <c r="E25" s="5" t="n">
        <v>3619</v>
      </c>
      <c r="G25" s="5" t="n">
        <v>2858663</v>
      </c>
      <c r="I25" s="5" t="n">
        <v>1339003</v>
      </c>
      <c r="L25" s="5" t="n">
        <v>-1375996</v>
      </c>
      <c r="N25" s="5" t="n">
        <v>-75270</v>
      </c>
      <c r="P25" s="5" t="n">
        <v>-40016</v>
      </c>
    </row>
    <row r="26">
      <c r="A26" s="3" t="inlineStr">
        <is>
          <t>Increase (Decrease) in Stockholders' Equity</t>
        </is>
      </c>
    </row>
    <row r="27">
      <c r="A27" s="4" t="inlineStr">
        <is>
          <t>Net income</t>
        </is>
      </c>
      <c r="B27" s="5" t="n">
        <v>152082</v>
      </c>
      <c r="I27" s="5" t="n">
        <v>152082</v>
      </c>
    </row>
    <row r="28">
      <c r="A28" s="4" t="inlineStr">
        <is>
          <t>Other comprehensive income (loss), net of tax</t>
        </is>
      </c>
      <c r="B28" s="5" t="n">
        <v>17650</v>
      </c>
      <c r="P28" s="5" t="n">
        <v>17650</v>
      </c>
    </row>
    <row r="29">
      <c r="A29" s="4" t="inlineStr">
        <is>
          <t>Purchase of treasury stock</t>
        </is>
      </c>
      <c r="B29" s="5" t="n">
        <v>-11958</v>
      </c>
      <c r="L29" s="5" t="n">
        <v>-11958</v>
      </c>
    </row>
    <row r="30">
      <c r="A30" s="4" t="inlineStr">
        <is>
          <t>Treasury stock allocated to restricted stock plan</t>
        </is>
      </c>
      <c r="B30" s="5" t="n">
        <v>0</v>
      </c>
      <c r="G30" s="5" t="n">
        <v>-3149</v>
      </c>
      <c r="I30" s="5" t="n">
        <v>185</v>
      </c>
      <c r="L30" s="5" t="n">
        <v>2964</v>
      </c>
    </row>
    <row r="31">
      <c r="A31" s="4" t="inlineStr">
        <is>
          <t>Compensation cost for stock options and restricted stock</t>
        </is>
      </c>
      <c r="B31" s="5" t="n">
        <v>7167</v>
      </c>
      <c r="G31" s="5" t="n">
        <v>7167</v>
      </c>
    </row>
    <row r="32">
      <c r="A32" s="4" t="inlineStr">
        <is>
          <t>Exercise of stock options</t>
        </is>
      </c>
      <c r="B32" s="5" t="n">
        <v>5062</v>
      </c>
      <c r="G32" s="5" t="n">
        <v>-133</v>
      </c>
      <c r="L32" s="5" t="n">
        <v>5195</v>
      </c>
    </row>
    <row r="33">
      <c r="A33" s="4" t="inlineStr">
        <is>
          <t>Restricted stock forfeitures</t>
        </is>
      </c>
      <c r="B33" s="5" t="n">
        <v>0</v>
      </c>
      <c r="G33" s="5" t="n">
        <v>241</v>
      </c>
      <c r="I33" s="5" t="n">
        <v>6</v>
      </c>
      <c r="L33" s="5" t="n">
        <v>-247</v>
      </c>
    </row>
    <row r="34">
      <c r="A34" s="4" t="inlineStr">
        <is>
          <t>Cash dividend paid</t>
        </is>
      </c>
      <c r="B34" s="5" t="n">
        <v>-69247</v>
      </c>
      <c r="I34" s="5" t="n">
        <v>-69247</v>
      </c>
    </row>
    <row r="35">
      <c r="A35" s="4" t="inlineStr">
        <is>
          <t>ESOP shares allocated or committed to be released</t>
        </is>
      </c>
      <c r="B35" s="5" t="n">
        <v>3268</v>
      </c>
      <c r="G35" s="5" t="n">
        <v>1770</v>
      </c>
      <c r="N35" s="5" t="n">
        <v>1498</v>
      </c>
    </row>
    <row r="36">
      <c r="A36" s="4" t="inlineStr">
        <is>
          <t>Balance, end of period at Jun. 30, 2021</t>
        </is>
      </c>
      <c r="B36" s="5" t="n">
        <v>2814027</v>
      </c>
      <c r="E36" s="5" t="n">
        <v>3619</v>
      </c>
      <c r="G36" s="5" t="n">
        <v>2864559</v>
      </c>
      <c r="I36" s="5" t="n">
        <v>1422029</v>
      </c>
      <c r="L36" s="5" t="n">
        <v>-1380042</v>
      </c>
      <c r="N36" s="5" t="n">
        <v>-73772</v>
      </c>
      <c r="P36" s="5" t="n">
        <v>-22366</v>
      </c>
    </row>
    <row r="37">
      <c r="A37" s="4" t="inlineStr">
        <is>
          <t>Balance, beginning of period at Mar. 31, 2021</t>
        </is>
      </c>
      <c r="B37" s="5" t="n">
        <v>2770552</v>
      </c>
      <c r="E37" s="5" t="n">
        <v>3619</v>
      </c>
      <c r="G37" s="5" t="n">
        <v>2860045</v>
      </c>
      <c r="I37" s="5" t="n">
        <v>1376774</v>
      </c>
      <c r="L37" s="5" t="n">
        <v>-1378858</v>
      </c>
      <c r="N37" s="5" t="n">
        <v>-74521</v>
      </c>
      <c r="P37" s="5" t="n">
        <v>-16507</v>
      </c>
    </row>
    <row r="38">
      <c r="A38" s="3" t="inlineStr">
        <is>
          <t>Increase (Decrease) in Stockholders' Equity</t>
        </is>
      </c>
    </row>
    <row r="39">
      <c r="A39" s="4" t="inlineStr">
        <is>
          <t>Net income</t>
        </is>
      </c>
      <c r="B39" s="5" t="n">
        <v>79807</v>
      </c>
      <c r="I39" s="5" t="n">
        <v>79807</v>
      </c>
    </row>
    <row r="40">
      <c r="A40" s="4" t="inlineStr">
        <is>
          <t>Other comprehensive income (loss), net of tax</t>
        </is>
      </c>
      <c r="B40" s="5" t="n">
        <v>-5859</v>
      </c>
      <c r="P40" s="5" t="n">
        <v>-5859</v>
      </c>
    </row>
    <row r="41">
      <c r="A41" s="4" t="inlineStr">
        <is>
          <t>Purchase of treasury stock</t>
        </is>
      </c>
      <c r="B41" s="5" t="n">
        <v>-4343</v>
      </c>
      <c r="L41" s="5" t="n">
        <v>-4343</v>
      </c>
    </row>
    <row r="42">
      <c r="A42" s="4" t="inlineStr">
        <is>
          <t>Treasury stock allocated to restricted stock plan</t>
        </is>
      </c>
      <c r="B42" s="5" t="n">
        <v>0</v>
      </c>
      <c r="G42" s="5" t="n">
        <v>-335</v>
      </c>
      <c r="I42" s="5" t="n">
        <v>49</v>
      </c>
      <c r="L42" s="5" t="n">
        <v>286</v>
      </c>
    </row>
    <row r="43">
      <c r="A43" s="4" t="inlineStr">
        <is>
          <t>Compensation cost for stock options and restricted stock</t>
        </is>
      </c>
      <c r="B43" s="5" t="n">
        <v>3707</v>
      </c>
      <c r="G43" s="5" t="n">
        <v>3707</v>
      </c>
    </row>
    <row r="44">
      <c r="A44" s="4" t="inlineStr">
        <is>
          <t>Exercise of stock options</t>
        </is>
      </c>
      <c r="B44" s="5" t="n">
        <v>3027</v>
      </c>
      <c r="G44" s="5" t="n">
        <v>8</v>
      </c>
      <c r="L44" s="5" t="n">
        <v>3019</v>
      </c>
    </row>
    <row r="45">
      <c r="A45" s="4" t="inlineStr">
        <is>
          <t>Restricted stock forfeitures</t>
        </is>
      </c>
      <c r="B45" s="5" t="n">
        <v>0</v>
      </c>
      <c r="G45" s="5" t="n">
        <v>134</v>
      </c>
      <c r="I45" s="5" t="n">
        <v>12</v>
      </c>
      <c r="L45" s="5" t="n">
        <v>-146</v>
      </c>
    </row>
    <row r="46">
      <c r="A46" s="4" t="inlineStr">
        <is>
          <t>Cash dividend paid</t>
        </is>
      </c>
      <c r="B46" s="5" t="n">
        <v>-34613</v>
      </c>
      <c r="I46" s="5" t="n">
        <v>-34613</v>
      </c>
    </row>
    <row r="47">
      <c r="A47" s="4" t="inlineStr">
        <is>
          <t>ESOP shares allocated or committed to be released</t>
        </is>
      </c>
      <c r="B47" s="5" t="n">
        <v>1749</v>
      </c>
      <c r="G47" s="5" t="n">
        <v>1000</v>
      </c>
      <c r="N47" s="5" t="n">
        <v>749</v>
      </c>
    </row>
    <row r="48">
      <c r="A48" s="4" t="inlineStr">
        <is>
          <t>Balance, end of period at Jun. 30, 2021</t>
        </is>
      </c>
      <c r="B48" s="6" t="n">
        <v>2814027</v>
      </c>
      <c r="E48" s="6" t="n">
        <v>3619</v>
      </c>
      <c r="G48" s="6" t="n">
        <v>2864559</v>
      </c>
      <c r="I48" s="6" t="n">
        <v>1422029</v>
      </c>
      <c r="L48" s="6" t="n">
        <v>-1380042</v>
      </c>
      <c r="N48" s="6" t="n">
        <v>-73772</v>
      </c>
      <c r="P48" s="6" t="n">
        <v>-22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Collateral Dependent Loans) (Details) - USD ($) $ in Thousands</t>
        </is>
      </c>
      <c r="B1" s="2" t="inlineStr">
        <is>
          <t>Jun. 30, 2021</t>
        </is>
      </c>
      <c r="C1" s="2" t="inlineStr">
        <is>
          <t>Dec. 31, 2020</t>
        </is>
      </c>
    </row>
    <row r="2">
      <c r="A2" s="3" t="inlineStr">
        <is>
          <t>Accounts, Notes, Loans and Financing Receivable</t>
        </is>
      </c>
    </row>
    <row r="3">
      <c r="A3" s="4" t="inlineStr">
        <is>
          <t>Collateral-dependent loans</t>
        </is>
      </c>
      <c r="B3" s="6" t="n">
        <v>47843</v>
      </c>
      <c r="C3" s="6" t="n">
        <v>72046</v>
      </c>
    </row>
    <row r="4">
      <c r="A4" s="4" t="inlineStr">
        <is>
          <t>Construction</t>
        </is>
      </c>
    </row>
    <row r="5">
      <c r="A5" s="3" t="inlineStr">
        <is>
          <t>Accounts, Notes, Loans and Financing Receivable</t>
        </is>
      </c>
    </row>
    <row r="6">
      <c r="A6" s="4" t="inlineStr">
        <is>
          <t>Collateral-dependent loans</t>
        </is>
      </c>
      <c r="B6" s="5" t="n">
        <v>0</v>
      </c>
      <c r="C6" s="5" t="n">
        <v>0</v>
      </c>
    </row>
    <row r="7">
      <c r="A7" s="4" t="inlineStr">
        <is>
          <t>Total commercial loans</t>
        </is>
      </c>
    </row>
    <row r="8">
      <c r="A8" s="3" t="inlineStr">
        <is>
          <t>Accounts, Notes, Loans and Financing Receivable</t>
        </is>
      </c>
    </row>
    <row r="9">
      <c r="A9" s="4" t="inlineStr">
        <is>
          <t>Collateral-dependent loans</t>
        </is>
      </c>
      <c r="B9" s="5" t="n">
        <v>24454</v>
      </c>
      <c r="C9" s="5" t="n">
        <v>46785</v>
      </c>
    </row>
    <row r="10">
      <c r="A10" s="4" t="inlineStr">
        <is>
          <t>Total commercial loans | Multi-family</t>
        </is>
      </c>
    </row>
    <row r="11">
      <c r="A11" s="3" t="inlineStr">
        <is>
          <t>Accounts, Notes, Loans and Financing Receivable</t>
        </is>
      </c>
    </row>
    <row r="12">
      <c r="A12" s="4" t="inlineStr">
        <is>
          <t>Collateral-dependent loans</t>
        </is>
      </c>
      <c r="B12" s="5" t="n">
        <v>13923</v>
      </c>
      <c r="C12" s="5" t="n">
        <v>31484</v>
      </c>
    </row>
    <row r="13">
      <c r="A13" s="4" t="inlineStr">
        <is>
          <t>Residential mortgage and consumer</t>
        </is>
      </c>
    </row>
    <row r="14">
      <c r="A14" s="3" t="inlineStr">
        <is>
          <t>Accounts, Notes, Loans and Financing Receivable</t>
        </is>
      </c>
    </row>
    <row r="15">
      <c r="A15" s="4" t="inlineStr">
        <is>
          <t>Collateral-dependent loans</t>
        </is>
      </c>
      <c r="B15" s="5" t="n">
        <v>23389</v>
      </c>
      <c r="C15" s="5" t="n">
        <v>25261</v>
      </c>
    </row>
    <row r="16">
      <c r="A16" s="4" t="inlineStr">
        <is>
          <t>Commercial and industrial | Total commercial loans</t>
        </is>
      </c>
    </row>
    <row r="17">
      <c r="A17" s="3" t="inlineStr">
        <is>
          <t>Accounts, Notes, Loans and Financing Receivable</t>
        </is>
      </c>
    </row>
    <row r="18">
      <c r="A18" s="4" t="inlineStr">
        <is>
          <t>Collateral-dependent loans</t>
        </is>
      </c>
      <c r="B18" s="5" t="n">
        <v>3075</v>
      </c>
      <c r="C18" s="5" t="n">
        <v>6543</v>
      </c>
    </row>
    <row r="19">
      <c r="A19" s="4" t="inlineStr">
        <is>
          <t>Commercial real estate | Total commercial loans</t>
        </is>
      </c>
    </row>
    <row r="20">
      <c r="A20" s="3" t="inlineStr">
        <is>
          <t>Accounts, Notes, Loans and Financing Receivable</t>
        </is>
      </c>
    </row>
    <row r="21">
      <c r="A21" s="4" t="inlineStr">
        <is>
          <t>Collateral-dependent loans</t>
        </is>
      </c>
      <c r="B21" s="5" t="n">
        <v>7456</v>
      </c>
      <c r="C21" s="5" t="n">
        <v>8758</v>
      </c>
    </row>
    <row r="22">
      <c r="A22" s="4" t="inlineStr">
        <is>
          <t>Real Estate Loan</t>
        </is>
      </c>
    </row>
    <row r="23">
      <c r="A23" s="3" t="inlineStr">
        <is>
          <t>Accounts, Notes, Loans and Financing Receivable</t>
        </is>
      </c>
    </row>
    <row r="24">
      <c r="A24" s="4" t="inlineStr">
        <is>
          <t>Collateral-dependent loans</t>
        </is>
      </c>
      <c r="B24" s="5" t="n">
        <v>47322</v>
      </c>
      <c r="C24" s="5" t="n">
        <v>68394</v>
      </c>
    </row>
    <row r="25">
      <c r="A25" s="4" t="inlineStr">
        <is>
          <t>Real Estate Loan | Construction</t>
        </is>
      </c>
    </row>
    <row r="26">
      <c r="A26" s="3" t="inlineStr">
        <is>
          <t>Accounts, Notes, Loans and Financing Receivable</t>
        </is>
      </c>
    </row>
    <row r="27">
      <c r="A27" s="4" t="inlineStr">
        <is>
          <t>Collateral-dependent loans</t>
        </is>
      </c>
      <c r="B27" s="5" t="n">
        <v>0</v>
      </c>
      <c r="C27" s="5" t="n">
        <v>0</v>
      </c>
    </row>
    <row r="28">
      <c r="A28" s="4" t="inlineStr">
        <is>
          <t>Real Estate Loan | Total commercial loans</t>
        </is>
      </c>
    </row>
    <row r="29">
      <c r="A29" s="3" t="inlineStr">
        <is>
          <t>Accounts, Notes, Loans and Financing Receivable</t>
        </is>
      </c>
    </row>
    <row r="30">
      <c r="A30" s="4" t="inlineStr">
        <is>
          <t>Collateral-dependent loans</t>
        </is>
      </c>
      <c r="B30" s="5" t="n">
        <v>24024</v>
      </c>
      <c r="C30" s="5" t="n">
        <v>43236</v>
      </c>
    </row>
    <row r="31">
      <c r="A31" s="4" t="inlineStr">
        <is>
          <t>Real Estate Loan | Total commercial loans | Multi-family</t>
        </is>
      </c>
    </row>
    <row r="32">
      <c r="A32" s="3" t="inlineStr">
        <is>
          <t>Accounts, Notes, Loans and Financing Receivable</t>
        </is>
      </c>
    </row>
    <row r="33">
      <c r="A33" s="4" t="inlineStr">
        <is>
          <t>Collateral-dependent loans</t>
        </is>
      </c>
      <c r="B33" s="5" t="n">
        <v>13923</v>
      </c>
      <c r="C33" s="5" t="n">
        <v>31484</v>
      </c>
    </row>
    <row r="34">
      <c r="A34" s="4" t="inlineStr">
        <is>
          <t>Real Estate Loan | Residential mortgage and consumer</t>
        </is>
      </c>
    </row>
    <row r="35">
      <c r="A35" s="3" t="inlineStr">
        <is>
          <t>Accounts, Notes, Loans and Financing Receivable</t>
        </is>
      </c>
    </row>
    <row r="36">
      <c r="A36" s="4" t="inlineStr">
        <is>
          <t>Collateral-dependent loans</t>
        </is>
      </c>
      <c r="B36" s="5" t="n">
        <v>23298</v>
      </c>
      <c r="C36" s="5" t="n">
        <v>25158</v>
      </c>
    </row>
    <row r="37">
      <c r="A37" s="4" t="inlineStr">
        <is>
          <t>Real Estate Loan | Commercial and industrial | Total commercial loans</t>
        </is>
      </c>
    </row>
    <row r="38">
      <c r="A38" s="3" t="inlineStr">
        <is>
          <t>Accounts, Notes, Loans and Financing Receivable</t>
        </is>
      </c>
    </row>
    <row r="39">
      <c r="A39" s="4" t="inlineStr">
        <is>
          <t>Collateral-dependent loans</t>
        </is>
      </c>
      <c r="B39" s="5" t="n">
        <v>2645</v>
      </c>
      <c r="C39" s="5" t="n">
        <v>2994</v>
      </c>
    </row>
    <row r="40">
      <c r="A40" s="4" t="inlineStr">
        <is>
          <t>Real Estate Loan | Commercial real estate | Total commercial loans</t>
        </is>
      </c>
    </row>
    <row r="41">
      <c r="A41" s="3" t="inlineStr">
        <is>
          <t>Accounts, Notes, Loans and Financing Receivable</t>
        </is>
      </c>
    </row>
    <row r="42">
      <c r="A42" s="4" t="inlineStr">
        <is>
          <t>Collateral-dependent loans</t>
        </is>
      </c>
      <c r="B42" s="5" t="n">
        <v>7456</v>
      </c>
      <c r="C42" s="5" t="n">
        <v>8758</v>
      </c>
    </row>
    <row r="43">
      <c r="A43" s="4" t="inlineStr">
        <is>
          <t>Other</t>
        </is>
      </c>
    </row>
    <row r="44">
      <c r="A44" s="3" t="inlineStr">
        <is>
          <t>Accounts, Notes, Loans and Financing Receivable</t>
        </is>
      </c>
    </row>
    <row r="45">
      <c r="A45" s="4" t="inlineStr">
        <is>
          <t>Collateral-dependent loans</t>
        </is>
      </c>
      <c r="B45" s="5" t="n">
        <v>521</v>
      </c>
      <c r="C45" s="5" t="n">
        <v>3652</v>
      </c>
    </row>
    <row r="46">
      <c r="A46" s="4" t="inlineStr">
        <is>
          <t>Other | Construction</t>
        </is>
      </c>
    </row>
    <row r="47">
      <c r="A47" s="3" t="inlineStr">
        <is>
          <t>Accounts, Notes, Loans and Financing Receivable</t>
        </is>
      </c>
    </row>
    <row r="48">
      <c r="A48" s="4" t="inlineStr">
        <is>
          <t>Collateral-dependent loans</t>
        </is>
      </c>
      <c r="B48" s="5" t="n">
        <v>0</v>
      </c>
      <c r="C48" s="5" t="n">
        <v>0</v>
      </c>
    </row>
    <row r="49">
      <c r="A49" s="4" t="inlineStr">
        <is>
          <t>Other | Total commercial loans</t>
        </is>
      </c>
    </row>
    <row r="50">
      <c r="A50" s="3" t="inlineStr">
        <is>
          <t>Accounts, Notes, Loans and Financing Receivable</t>
        </is>
      </c>
    </row>
    <row r="51">
      <c r="A51" s="4" t="inlineStr">
        <is>
          <t>Collateral-dependent loans</t>
        </is>
      </c>
      <c r="B51" s="5" t="n">
        <v>430</v>
      </c>
      <c r="C51" s="5" t="n">
        <v>3549</v>
      </c>
    </row>
    <row r="52">
      <c r="A52" s="4" t="inlineStr">
        <is>
          <t>Other | Total commercial loans | Multi-family</t>
        </is>
      </c>
    </row>
    <row r="53">
      <c r="A53" s="3" t="inlineStr">
        <is>
          <t>Accounts, Notes, Loans and Financing Receivable</t>
        </is>
      </c>
    </row>
    <row r="54">
      <c r="A54" s="4" t="inlineStr">
        <is>
          <t>Collateral-dependent loans</t>
        </is>
      </c>
      <c r="B54" s="5" t="n">
        <v>0</v>
      </c>
      <c r="C54" s="5" t="n">
        <v>0</v>
      </c>
    </row>
    <row r="55">
      <c r="A55" s="4" t="inlineStr">
        <is>
          <t>Other | Residential mortgage and consumer</t>
        </is>
      </c>
    </row>
    <row r="56">
      <c r="A56" s="3" t="inlineStr">
        <is>
          <t>Accounts, Notes, Loans and Financing Receivable</t>
        </is>
      </c>
    </row>
    <row r="57">
      <c r="A57" s="4" t="inlineStr">
        <is>
          <t>Collateral-dependent loans</t>
        </is>
      </c>
      <c r="B57" s="5" t="n">
        <v>91</v>
      </c>
      <c r="C57" s="5" t="n">
        <v>103</v>
      </c>
    </row>
    <row r="58">
      <c r="A58" s="4" t="inlineStr">
        <is>
          <t>Other | Commercial and industrial | Total commercial loans</t>
        </is>
      </c>
    </row>
    <row r="59">
      <c r="A59" s="3" t="inlineStr">
        <is>
          <t>Accounts, Notes, Loans and Financing Receivable</t>
        </is>
      </c>
    </row>
    <row r="60">
      <c r="A60" s="4" t="inlineStr">
        <is>
          <t>Collateral-dependent loans</t>
        </is>
      </c>
      <c r="B60" s="5" t="n">
        <v>430</v>
      </c>
      <c r="C60" s="5" t="n">
        <v>3549</v>
      </c>
    </row>
    <row r="61">
      <c r="A61" s="4" t="inlineStr">
        <is>
          <t>Other | Commercial real estate | Total commercial loans</t>
        </is>
      </c>
    </row>
    <row r="62">
      <c r="A62" s="3" t="inlineStr">
        <is>
          <t>Accounts, Notes, Loans and Financing Receivable</t>
        </is>
      </c>
    </row>
    <row r="63">
      <c r="A63" s="4" t="inlineStr">
        <is>
          <t>Collateral-dependent loans</t>
        </is>
      </c>
      <c r="B63" s="6" t="n">
        <v>0</v>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Troubled Debt Restructured Loans) (Details) $ in Thousands</t>
        </is>
      </c>
      <c r="B1" s="2" t="inlineStr">
        <is>
          <t>Jun. 30, 2021USD ($)loan</t>
        </is>
      </c>
      <c r="C1" s="2" t="inlineStr">
        <is>
          <t>Dec. 31, 2020USD ($)loan</t>
        </is>
      </c>
    </row>
    <row r="2">
      <c r="A2" s="3" t="inlineStr">
        <is>
          <t>Financing Receivable, Troubled Debt Restructuring</t>
        </is>
      </c>
    </row>
    <row r="3">
      <c r="A3" s="4" t="inlineStr">
        <is>
          <t>Accrual, number of loans | loan</t>
        </is>
      </c>
      <c r="B3" s="5" t="n">
        <v>49</v>
      </c>
      <c r="C3" s="5" t="n">
        <v>47</v>
      </c>
    </row>
    <row r="4">
      <c r="A4" s="4" t="inlineStr">
        <is>
          <t>Accrual, amount | $</t>
        </is>
      </c>
      <c r="B4" s="6" t="n">
        <v>9310</v>
      </c>
      <c r="C4" s="6" t="n">
        <v>9232</v>
      </c>
    </row>
    <row r="5">
      <c r="A5" s="4" t="inlineStr">
        <is>
          <t>Non-accrual, number of loans | loan</t>
        </is>
      </c>
      <c r="B5" s="5" t="n">
        <v>80</v>
      </c>
      <c r="C5" s="5" t="n">
        <v>89</v>
      </c>
    </row>
    <row r="6">
      <c r="A6" s="4" t="inlineStr">
        <is>
          <t>Non-accrual, amount | $</t>
        </is>
      </c>
      <c r="B6" s="6" t="n">
        <v>19039</v>
      </c>
      <c r="C6" s="6" t="n">
        <v>25265</v>
      </c>
    </row>
    <row r="7">
      <c r="A7" s="4" t="inlineStr">
        <is>
          <t>Number of loans | loan</t>
        </is>
      </c>
      <c r="B7" s="5" t="n">
        <v>129</v>
      </c>
      <c r="C7" s="5" t="n">
        <v>136</v>
      </c>
    </row>
    <row r="8">
      <c r="A8" s="4" t="inlineStr">
        <is>
          <t>Troubled debt restructuring, Amount | $</t>
        </is>
      </c>
      <c r="B8" s="6" t="n">
        <v>28349</v>
      </c>
      <c r="C8" s="6" t="n">
        <v>34497</v>
      </c>
    </row>
    <row r="9">
      <c r="A9" s="4" t="inlineStr">
        <is>
          <t>Commercial Portfolio Segment</t>
        </is>
      </c>
    </row>
    <row r="10">
      <c r="A10" s="3" t="inlineStr">
        <is>
          <t>Financing Receivable, Troubled Debt Restructuring</t>
        </is>
      </c>
    </row>
    <row r="11">
      <c r="A11" s="4" t="inlineStr">
        <is>
          <t>Accrual, number of loans | loan</t>
        </is>
      </c>
      <c r="B11" s="5" t="n">
        <v>1</v>
      </c>
      <c r="C11" s="5" t="n">
        <v>2</v>
      </c>
    </row>
    <row r="12">
      <c r="A12" s="4" t="inlineStr">
        <is>
          <t>Accrual, amount | $</t>
        </is>
      </c>
      <c r="B12" s="6" t="n">
        <v>430</v>
      </c>
      <c r="C12" s="6" t="n">
        <v>630</v>
      </c>
    </row>
    <row r="13">
      <c r="A13" s="4" t="inlineStr">
        <is>
          <t>Non-accrual, number of loans | loan</t>
        </is>
      </c>
      <c r="B13" s="5" t="n">
        <v>4</v>
      </c>
      <c r="C13" s="5" t="n">
        <v>6</v>
      </c>
    </row>
    <row r="14">
      <c r="A14" s="4" t="inlineStr">
        <is>
          <t>Non-accrual, amount | $</t>
        </is>
      </c>
      <c r="B14" s="6" t="n">
        <v>4530</v>
      </c>
      <c r="C14" s="6" t="n">
        <v>8606</v>
      </c>
    </row>
    <row r="15">
      <c r="A15" s="4" t="inlineStr">
        <is>
          <t>Number of loans | loan</t>
        </is>
      </c>
      <c r="B15" s="5" t="n">
        <v>5</v>
      </c>
      <c r="C15" s="5" t="n">
        <v>8</v>
      </c>
    </row>
    <row r="16">
      <c r="A16" s="4" t="inlineStr">
        <is>
          <t>Troubled debt restructuring, Amount | $</t>
        </is>
      </c>
      <c r="B16" s="6" t="n">
        <v>4960</v>
      </c>
      <c r="C16" s="6" t="n">
        <v>9236</v>
      </c>
    </row>
    <row r="17">
      <c r="A17" s="4" t="inlineStr">
        <is>
          <t>Commercial Portfolio Segment | Commercial and industrial</t>
        </is>
      </c>
    </row>
    <row r="18">
      <c r="A18" s="3" t="inlineStr">
        <is>
          <t>Financing Receivable, Troubled Debt Restructuring</t>
        </is>
      </c>
    </row>
    <row r="19">
      <c r="A19" s="4" t="inlineStr">
        <is>
          <t>Accrual, number of loans | loan</t>
        </is>
      </c>
      <c r="B19" s="5" t="n">
        <v>1</v>
      </c>
      <c r="C19" s="5" t="n">
        <v>2</v>
      </c>
    </row>
    <row r="20">
      <c r="A20" s="4" t="inlineStr">
        <is>
          <t>Accrual, amount | $</t>
        </is>
      </c>
      <c r="B20" s="6" t="n">
        <v>430</v>
      </c>
      <c r="C20" s="6" t="n">
        <v>630</v>
      </c>
    </row>
    <row r="21">
      <c r="A21" s="4" t="inlineStr">
        <is>
          <t>Non-accrual, number of loans | loan</t>
        </is>
      </c>
      <c r="B21" s="5" t="n">
        <v>0</v>
      </c>
      <c r="C21" s="5" t="n">
        <v>2</v>
      </c>
    </row>
    <row r="22">
      <c r="A22" s="4" t="inlineStr">
        <is>
          <t>Non-accrual, amount | $</t>
        </is>
      </c>
      <c r="B22" s="6" t="n">
        <v>0</v>
      </c>
      <c r="C22" s="6" t="n">
        <v>2919</v>
      </c>
    </row>
    <row r="23">
      <c r="A23" s="4" t="inlineStr">
        <is>
          <t>Number of loans | loan</t>
        </is>
      </c>
      <c r="B23" s="5" t="n">
        <v>1</v>
      </c>
      <c r="C23" s="5" t="n">
        <v>4</v>
      </c>
    </row>
    <row r="24">
      <c r="A24" s="4" t="inlineStr">
        <is>
          <t>Troubled debt restructuring, Amount | $</t>
        </is>
      </c>
      <c r="B24" s="6" t="n">
        <v>430</v>
      </c>
      <c r="C24" s="6" t="n">
        <v>3549</v>
      </c>
    </row>
    <row r="25">
      <c r="A25" s="4" t="inlineStr">
        <is>
          <t>Commercial Portfolio Segment | Commercial real estate | Commercial real estate</t>
        </is>
      </c>
    </row>
    <row r="26">
      <c r="A26" s="3" t="inlineStr">
        <is>
          <t>Financing Receivable, Troubled Debt Restructuring</t>
        </is>
      </c>
    </row>
    <row r="27">
      <c r="A27" s="4" t="inlineStr">
        <is>
          <t>Accrual, number of loans | loan</t>
        </is>
      </c>
      <c r="B27" s="5" t="n">
        <v>0</v>
      </c>
      <c r="C27" s="5" t="n">
        <v>0</v>
      </c>
    </row>
    <row r="28">
      <c r="A28" s="4" t="inlineStr">
        <is>
          <t>Accrual, amount | $</t>
        </is>
      </c>
      <c r="B28" s="6" t="n">
        <v>0</v>
      </c>
      <c r="C28" s="6" t="n">
        <v>0</v>
      </c>
    </row>
    <row r="29">
      <c r="A29" s="4" t="inlineStr">
        <is>
          <t>Non-accrual, number of loans | loan</t>
        </is>
      </c>
      <c r="B29" s="5" t="n">
        <v>4</v>
      </c>
      <c r="C29" s="5" t="n">
        <v>4</v>
      </c>
    </row>
    <row r="30">
      <c r="A30" s="4" t="inlineStr">
        <is>
          <t>Non-accrual, amount | $</t>
        </is>
      </c>
      <c r="B30" s="6" t="n">
        <v>4530</v>
      </c>
      <c r="C30" s="6" t="n">
        <v>5687</v>
      </c>
    </row>
    <row r="31">
      <c r="A31" s="4" t="inlineStr">
        <is>
          <t>Number of loans | loan</t>
        </is>
      </c>
      <c r="B31" s="5" t="n">
        <v>4</v>
      </c>
      <c r="C31" s="5" t="n">
        <v>4</v>
      </c>
    </row>
    <row r="32">
      <c r="A32" s="4" t="inlineStr">
        <is>
          <t>Troubled debt restructuring, Amount | $</t>
        </is>
      </c>
      <c r="B32" s="6" t="n">
        <v>4530</v>
      </c>
      <c r="C32" s="6" t="n">
        <v>5687</v>
      </c>
    </row>
    <row r="33">
      <c r="A33" s="4" t="inlineStr">
        <is>
          <t>Residential mortgage and consumer | Residential mortgage and consumer</t>
        </is>
      </c>
    </row>
    <row r="34">
      <c r="A34" s="3" t="inlineStr">
        <is>
          <t>Financing Receivable, Troubled Debt Restructuring</t>
        </is>
      </c>
    </row>
    <row r="35">
      <c r="A35" s="4" t="inlineStr">
        <is>
          <t>Accrual, number of loans | loan</t>
        </is>
      </c>
      <c r="B35" s="5" t="n">
        <v>48</v>
      </c>
      <c r="C35" s="5" t="n">
        <v>45</v>
      </c>
    </row>
    <row r="36">
      <c r="A36" s="4" t="inlineStr">
        <is>
          <t>Accrual, amount | $</t>
        </is>
      </c>
      <c r="B36" s="6" t="n">
        <v>8880</v>
      </c>
      <c r="C36" s="6" t="n">
        <v>8602</v>
      </c>
    </row>
    <row r="37">
      <c r="A37" s="4" t="inlineStr">
        <is>
          <t>Non-accrual, number of loans | loan</t>
        </is>
      </c>
      <c r="B37" s="5" t="n">
        <v>76</v>
      </c>
      <c r="C37" s="5" t="n">
        <v>83</v>
      </c>
    </row>
    <row r="38">
      <c r="A38" s="4" t="inlineStr">
        <is>
          <t>Non-accrual, amount | $</t>
        </is>
      </c>
      <c r="B38" s="6" t="n">
        <v>14509</v>
      </c>
      <c r="C38" s="6" t="n">
        <v>16659</v>
      </c>
    </row>
    <row r="39">
      <c r="A39" s="4" t="inlineStr">
        <is>
          <t>Number of loans | loan</t>
        </is>
      </c>
      <c r="B39" s="5" t="n">
        <v>124</v>
      </c>
      <c r="C39" s="5" t="n">
        <v>128</v>
      </c>
    </row>
    <row r="40">
      <c r="A40" s="4" t="inlineStr">
        <is>
          <t>Troubled debt restructuring, Amount | $</t>
        </is>
      </c>
      <c r="B40" s="6" t="n">
        <v>23389</v>
      </c>
      <c r="C40" s="6" t="n">
        <v>25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Receivable, Net (Schedule of Troubled Debt Restructuring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4" t="inlineStr">
        <is>
          <t>Commercial Portfolio Segment | Commercial and industrial</t>
        </is>
      </c>
    </row>
    <row r="4">
      <c r="A4" s="3" t="inlineStr">
        <is>
          <t>Financing Receivable, Allowance for Credit Loss</t>
        </is>
      </c>
    </row>
    <row r="5">
      <c r="A5" s="4" t="inlineStr">
        <is>
          <t>Number of Loans | loan</t>
        </is>
      </c>
      <c r="D5" s="5" t="n">
        <v>0</v>
      </c>
      <c r="E5" s="5" t="n">
        <v>1</v>
      </c>
    </row>
    <row r="6">
      <c r="A6" s="4" t="inlineStr">
        <is>
          <t>Pre-modification Recorded Investment</t>
        </is>
      </c>
      <c r="D6" s="6" t="n">
        <v>0</v>
      </c>
      <c r="E6" s="6" t="n">
        <v>933</v>
      </c>
    </row>
    <row r="7">
      <c r="A7" s="4" t="inlineStr">
        <is>
          <t>Post- modification Recorded Investment</t>
        </is>
      </c>
      <c r="D7" s="6" t="n">
        <v>0</v>
      </c>
      <c r="E7" s="6" t="n">
        <v>933</v>
      </c>
    </row>
    <row r="8">
      <c r="A8" s="4" t="inlineStr">
        <is>
          <t>Number of Loans | loan</t>
        </is>
      </c>
      <c r="D8" s="5" t="n">
        <v>0</v>
      </c>
      <c r="E8" s="5" t="n">
        <v>1</v>
      </c>
    </row>
    <row r="9">
      <c r="A9" s="4" t="inlineStr">
        <is>
          <t>Pre-modification Interest Yield (percentage)</t>
        </is>
      </c>
      <c r="D9" s="4" t="inlineStr">
        <is>
          <t>0.00%</t>
        </is>
      </c>
      <c r="E9" s="4" t="inlineStr">
        <is>
          <t>4.75%</t>
        </is>
      </c>
    </row>
    <row r="10">
      <c r="A10" s="4" t="inlineStr">
        <is>
          <t>Post- modification Interest Yield (percentage)</t>
        </is>
      </c>
      <c r="D10" s="4" t="inlineStr">
        <is>
          <t>0.00%</t>
        </is>
      </c>
      <c r="E10" s="4" t="inlineStr">
        <is>
          <t>4.75%</t>
        </is>
      </c>
    </row>
    <row r="11">
      <c r="A11" s="4" t="inlineStr">
        <is>
          <t>Commercial Portfolio Segment | Commercial real estate</t>
        </is>
      </c>
    </row>
    <row r="12">
      <c r="A12" s="3" t="inlineStr">
        <is>
          <t>Financing Receivable, Allowance for Credit Loss</t>
        </is>
      </c>
    </row>
    <row r="13">
      <c r="A13" s="4" t="inlineStr">
        <is>
          <t>Number of Loans | loan</t>
        </is>
      </c>
      <c r="B13" s="5" t="n">
        <v>1</v>
      </c>
      <c r="C13" s="5" t="n">
        <v>1</v>
      </c>
    </row>
    <row r="14">
      <c r="A14" s="4" t="inlineStr">
        <is>
          <t>Pre-modification Recorded Investment</t>
        </is>
      </c>
      <c r="B14" s="6" t="n">
        <v>170</v>
      </c>
      <c r="C14" s="6" t="n">
        <v>1330</v>
      </c>
    </row>
    <row r="15">
      <c r="A15" s="4" t="inlineStr">
        <is>
          <t>Post- modification Recorded Investment</t>
        </is>
      </c>
      <c r="B15" s="6" t="n">
        <v>170</v>
      </c>
      <c r="C15" s="6" t="n">
        <v>1330</v>
      </c>
    </row>
    <row r="16">
      <c r="A16" s="4" t="inlineStr">
        <is>
          <t>Commercial Portfolio Segment | Commercial real estate | Commercial real estate</t>
        </is>
      </c>
    </row>
    <row r="17">
      <c r="A17" s="3" t="inlineStr">
        <is>
          <t>Financing Receivable, Allowance for Credit Loss</t>
        </is>
      </c>
    </row>
    <row r="18">
      <c r="A18" s="4" t="inlineStr">
        <is>
          <t>Number of Loans | loan</t>
        </is>
      </c>
      <c r="D18" s="5" t="n">
        <v>1</v>
      </c>
      <c r="E18" s="5" t="n">
        <v>1</v>
      </c>
    </row>
    <row r="19">
      <c r="A19" s="4" t="inlineStr">
        <is>
          <t>Pre-modification Recorded Investment</t>
        </is>
      </c>
      <c r="D19" s="6" t="n">
        <v>170</v>
      </c>
      <c r="E19" s="6" t="n">
        <v>1330</v>
      </c>
    </row>
    <row r="20">
      <c r="A20" s="4" t="inlineStr">
        <is>
          <t>Post- modification Recorded Investment</t>
        </is>
      </c>
      <c r="D20" s="6" t="n">
        <v>170</v>
      </c>
      <c r="E20" s="6" t="n">
        <v>1330</v>
      </c>
    </row>
    <row r="21">
      <c r="A21" s="4" t="inlineStr">
        <is>
          <t>Number of Loans | loan</t>
        </is>
      </c>
      <c r="B21" s="5" t="n">
        <v>1</v>
      </c>
      <c r="C21" s="5" t="n">
        <v>1</v>
      </c>
      <c r="D21" s="5" t="n">
        <v>1</v>
      </c>
      <c r="E21" s="5" t="n">
        <v>1</v>
      </c>
    </row>
    <row r="22">
      <c r="A22" s="4" t="inlineStr">
        <is>
          <t>Pre-modification Interest Yield (percentage)</t>
        </is>
      </c>
      <c r="B22" s="4" t="inlineStr">
        <is>
          <t>6.00%</t>
        </is>
      </c>
      <c r="C22" s="4" t="inlineStr">
        <is>
          <t>3.88%</t>
        </is>
      </c>
      <c r="D22" s="4" t="inlineStr">
        <is>
          <t>6.00%</t>
        </is>
      </c>
      <c r="E22" s="4" t="inlineStr">
        <is>
          <t>3.88%</t>
        </is>
      </c>
    </row>
    <row r="23">
      <c r="A23" s="4" t="inlineStr">
        <is>
          <t>Post- modification Interest Yield (percentage)</t>
        </is>
      </c>
      <c r="B23" s="4" t="inlineStr">
        <is>
          <t>6.00%</t>
        </is>
      </c>
      <c r="C23" s="4" t="inlineStr">
        <is>
          <t>3.88%</t>
        </is>
      </c>
      <c r="D23" s="4" t="inlineStr">
        <is>
          <t>6.00%</t>
        </is>
      </c>
      <c r="E23" s="4" t="inlineStr">
        <is>
          <t>3.88%</t>
        </is>
      </c>
    </row>
    <row r="24">
      <c r="A24" s="4" t="inlineStr">
        <is>
          <t>Residential mortgage and consumer</t>
        </is>
      </c>
    </row>
    <row r="25">
      <c r="A25" s="3" t="inlineStr">
        <is>
          <t>Financing Receivable, Allowance for Credit Loss</t>
        </is>
      </c>
    </row>
    <row r="26">
      <c r="A26" s="4" t="inlineStr">
        <is>
          <t>Number of Loans | loan</t>
        </is>
      </c>
      <c r="B26" s="5" t="n">
        <v>4</v>
      </c>
      <c r="C26" s="5" t="n">
        <v>0</v>
      </c>
    </row>
    <row r="27">
      <c r="A27" s="4" t="inlineStr">
        <is>
          <t>Pre-modification Recorded Investment</t>
        </is>
      </c>
      <c r="B27" s="6" t="n">
        <v>226</v>
      </c>
      <c r="C27" s="6" t="n">
        <v>0</v>
      </c>
    </row>
    <row r="28">
      <c r="A28" s="4" t="inlineStr">
        <is>
          <t>Post- modification Recorded Investment</t>
        </is>
      </c>
      <c r="B28" s="6" t="n">
        <v>226</v>
      </c>
      <c r="C28" s="6" t="n">
        <v>0</v>
      </c>
    </row>
    <row r="29">
      <c r="A29" s="4" t="inlineStr">
        <is>
          <t>Residential mortgage and consumer | Residential mortgage and consumer</t>
        </is>
      </c>
    </row>
    <row r="30">
      <c r="A30" s="3" t="inlineStr">
        <is>
          <t>Financing Receivable, Allowance for Credit Loss</t>
        </is>
      </c>
    </row>
    <row r="31">
      <c r="A31" s="4" t="inlineStr">
        <is>
          <t>Number of Loans | loan</t>
        </is>
      </c>
      <c r="D31" s="5" t="n">
        <v>4</v>
      </c>
      <c r="E31" s="5" t="n">
        <v>0</v>
      </c>
    </row>
    <row r="32">
      <c r="A32" s="4" t="inlineStr">
        <is>
          <t>Pre-modification Recorded Investment</t>
        </is>
      </c>
      <c r="D32" s="6" t="n">
        <v>226</v>
      </c>
      <c r="E32" s="6" t="n">
        <v>0</v>
      </c>
    </row>
    <row r="33">
      <c r="A33" s="4" t="inlineStr">
        <is>
          <t>Post- modification Recorded Investment</t>
        </is>
      </c>
      <c r="D33" s="6" t="n">
        <v>226</v>
      </c>
      <c r="E33" s="6" t="n">
        <v>0</v>
      </c>
    </row>
    <row r="34">
      <c r="A34" s="4" t="inlineStr">
        <is>
          <t>Number of Loans | loan</t>
        </is>
      </c>
      <c r="B34" s="5" t="n">
        <v>4</v>
      </c>
      <c r="C34" s="5" t="n">
        <v>0</v>
      </c>
      <c r="D34" s="5" t="n">
        <v>4</v>
      </c>
      <c r="E34" s="5" t="n">
        <v>0</v>
      </c>
    </row>
    <row r="35">
      <c r="A35" s="4" t="inlineStr">
        <is>
          <t>Pre-modification Interest Yield (percentage)</t>
        </is>
      </c>
      <c r="B35" s="4" t="inlineStr">
        <is>
          <t>6.82%</t>
        </is>
      </c>
      <c r="C35" s="4" t="inlineStr">
        <is>
          <t>0.00%</t>
        </is>
      </c>
      <c r="D35" s="4" t="inlineStr">
        <is>
          <t>6.82%</t>
        </is>
      </c>
      <c r="E35" s="4" t="inlineStr">
        <is>
          <t>0.00%</t>
        </is>
      </c>
    </row>
    <row r="36">
      <c r="A36" s="4" t="inlineStr">
        <is>
          <t>Post- modification Interest Yield (percentage)</t>
        </is>
      </c>
      <c r="B36" s="4" t="inlineStr">
        <is>
          <t>3.07%</t>
        </is>
      </c>
      <c r="C36" s="4" t="inlineStr">
        <is>
          <t>0.00%</t>
        </is>
      </c>
      <c r="D36" s="4" t="inlineStr">
        <is>
          <t>3.07%</t>
        </is>
      </c>
      <c r="E36" s="4" t="inlineStr">
        <is>
          <t>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Allowance for Credit Losses (Narrative) (Details) $ in Millions</t>
        </is>
      </c>
      <c r="B1" s="2" t="inlineStr">
        <is>
          <t>Jun. 30, 2021USD ($)</t>
        </is>
      </c>
    </row>
    <row r="2">
      <c r="A2" s="3" t="inlineStr">
        <is>
          <t>Credit Loss [Abstract]</t>
        </is>
      </c>
    </row>
    <row r="3">
      <c r="A3" s="4" t="inlineStr">
        <is>
          <t>Accrued interest receivable</t>
        </is>
      </c>
      <c r="B3" s="11" t="n">
        <v>70.5</v>
      </c>
    </row>
    <row r="4">
      <c r="A4" s="4" t="inlineStr">
        <is>
          <t>Held-to-maturity, accrued interest receivable</t>
        </is>
      </c>
      <c r="B4" s="11"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Allowance for Credit Losses (Provis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redit Loss [Abstract]</t>
        </is>
      </c>
    </row>
    <row r="4">
      <c r="A4" s="4" t="inlineStr">
        <is>
          <t>Provision for loan losses</t>
        </is>
      </c>
      <c r="B4" s="6" t="n">
        <v>-14452</v>
      </c>
      <c r="C4" s="6" t="n">
        <v>29924</v>
      </c>
      <c r="D4" s="6" t="n">
        <v>-15413</v>
      </c>
      <c r="E4" s="6" t="n">
        <v>56676</v>
      </c>
      <c r="F4" s="6" t="n">
        <v>64890</v>
      </c>
    </row>
    <row r="5">
      <c r="A5" s="4" t="inlineStr">
        <is>
          <t>Provision for debt securities held-to-maturity</t>
        </is>
      </c>
      <c r="B5" s="5" t="n">
        <v>-259</v>
      </c>
      <c r="C5" s="5" t="n">
        <v>249</v>
      </c>
      <c r="D5" s="5" t="n">
        <v>-1185</v>
      </c>
      <c r="E5" s="5" t="n">
        <v>680</v>
      </c>
      <c r="F5" s="6" t="n">
        <v>700</v>
      </c>
    </row>
    <row r="6">
      <c r="A6" s="4" t="inlineStr">
        <is>
          <t>Provision for off-balance sheet credit exposures</t>
        </is>
      </c>
      <c r="B6" s="5" t="n">
        <v>5021</v>
      </c>
      <c r="C6" s="5" t="n">
        <v>3105</v>
      </c>
      <c r="D6" s="5" t="n">
        <v>3936</v>
      </c>
      <c r="E6" s="5" t="n">
        <v>7148</v>
      </c>
    </row>
    <row r="7">
      <c r="A7" s="4" t="inlineStr">
        <is>
          <t>Provision for credit losses</t>
        </is>
      </c>
      <c r="B7" s="6" t="n">
        <v>-9690</v>
      </c>
      <c r="C7" s="6" t="n">
        <v>33278</v>
      </c>
      <c r="D7" s="6" t="n">
        <v>-12662</v>
      </c>
      <c r="E7" s="6" t="n">
        <v>645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Allowance for Credit Losses (Rollforward)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t>
        </is>
      </c>
    </row>
    <row r="4">
      <c r="A4" s="4" t="inlineStr">
        <is>
          <t>Balance at beginning of the period</t>
        </is>
      </c>
      <c r="B4" s="6" t="n">
        <v>283760</v>
      </c>
      <c r="C4" s="6" t="n">
        <v>243288</v>
      </c>
      <c r="D4" s="6" t="n">
        <v>282986</v>
      </c>
      <c r="E4" s="6" t="n">
        <v>228120</v>
      </c>
      <c r="F4" s="6" t="n">
        <v>228120</v>
      </c>
    </row>
    <row r="5">
      <c r="A5" s="4" t="inlineStr">
        <is>
          <t>Gross charge offs</t>
        </is>
      </c>
      <c r="B5" s="5" t="n">
        <v>-697</v>
      </c>
      <c r="C5" s="5" t="n">
        <v>-5058</v>
      </c>
      <c r="D5" s="5" t="n">
        <v>-1378</v>
      </c>
      <c r="E5" s="5" t="n">
        <v>-15988</v>
      </c>
      <c r="F5" s="5" t="n">
        <v>-18388</v>
      </c>
    </row>
    <row r="6">
      <c r="A6" s="4" t="inlineStr">
        <is>
          <t>Recoveries</t>
        </is>
      </c>
      <c r="B6" s="5" t="n">
        <v>1503</v>
      </c>
      <c r="C6" s="5" t="n">
        <v>985</v>
      </c>
      <c r="D6" s="5" t="n">
        <v>3919</v>
      </c>
      <c r="E6" s="5" t="n">
        <v>3882</v>
      </c>
      <c r="F6" s="5" t="n">
        <v>7735</v>
      </c>
    </row>
    <row r="7">
      <c r="A7" s="4" t="inlineStr">
        <is>
          <t>Net charge-offs</t>
        </is>
      </c>
      <c r="B7" s="5" t="n">
        <v>806</v>
      </c>
      <c r="C7" s="5" t="n">
        <v>-4073</v>
      </c>
      <c r="D7" s="5" t="n">
        <v>2541</v>
      </c>
      <c r="E7" s="5" t="n">
        <v>-12106</v>
      </c>
    </row>
    <row r="8">
      <c r="A8" s="4" t="inlineStr">
        <is>
          <t>Allowance at acquisition on loans purchased with credit deterioration</t>
        </is>
      </c>
      <c r="B8" s="5" t="n">
        <v>0</v>
      </c>
      <c r="C8" s="5" t="n">
        <v>4180</v>
      </c>
      <c r="D8" s="5" t="n">
        <v>0</v>
      </c>
      <c r="E8" s="5" t="n">
        <v>4180</v>
      </c>
      <c r="F8" s="5" t="n">
        <v>4180</v>
      </c>
    </row>
    <row r="9">
      <c r="A9" s="4" t="inlineStr">
        <is>
          <t>Provision for credit loss expense</t>
        </is>
      </c>
      <c r="B9" s="5" t="n">
        <v>-14452</v>
      </c>
      <c r="C9" s="5" t="n">
        <v>29924</v>
      </c>
      <c r="D9" s="5" t="n">
        <v>-15413</v>
      </c>
      <c r="E9" s="5" t="n">
        <v>56676</v>
      </c>
      <c r="F9" s="5" t="n">
        <v>64890</v>
      </c>
    </row>
    <row r="10">
      <c r="A10" s="4" t="inlineStr">
        <is>
          <t>Balance at end of the period</t>
        </is>
      </c>
      <c r="B10" s="6" t="n">
        <v>270114</v>
      </c>
      <c r="C10" s="6" t="n">
        <v>273319</v>
      </c>
      <c r="D10" s="5" t="n">
        <v>270114</v>
      </c>
      <c r="E10" s="5" t="n">
        <v>273319</v>
      </c>
      <c r="F10" s="5" t="n">
        <v>282986</v>
      </c>
    </row>
    <row r="11">
      <c r="A11" s="4" t="inlineStr">
        <is>
          <t>Adjustment</t>
        </is>
      </c>
    </row>
    <row r="12">
      <c r="A12" s="3" t="inlineStr">
        <is>
          <t>Financing Receivable, Allowance for Credit Loss</t>
        </is>
      </c>
    </row>
    <row r="13">
      <c r="A13" s="4" t="inlineStr">
        <is>
          <t>Balance at beginning of the period</t>
        </is>
      </c>
      <c r="D13" s="6" t="n">
        <v>0</v>
      </c>
      <c r="E13" s="6" t="n">
        <v>-3551</v>
      </c>
      <c r="F13" s="5" t="n">
        <v>-3551</v>
      </c>
    </row>
    <row r="14">
      <c r="A14" s="4" t="inlineStr">
        <is>
          <t>Balance at end of the period</t>
        </is>
      </c>
      <c r="F1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By Portfolio Seg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t>
        </is>
      </c>
    </row>
    <row r="4">
      <c r="A4" s="4" t="inlineStr">
        <is>
          <t>Balance at beginning of the period</t>
        </is>
      </c>
      <c r="B4" s="6" t="n">
        <v>283760</v>
      </c>
      <c r="C4" s="6" t="n">
        <v>243288</v>
      </c>
      <c r="D4" s="6" t="n">
        <v>282986</v>
      </c>
      <c r="E4" s="6" t="n">
        <v>228120</v>
      </c>
      <c r="F4" s="6" t="n">
        <v>228120</v>
      </c>
    </row>
    <row r="5">
      <c r="A5" s="4" t="inlineStr">
        <is>
          <t>Charge-offs</t>
        </is>
      </c>
      <c r="B5" s="5" t="n">
        <v>-697</v>
      </c>
      <c r="C5" s="5" t="n">
        <v>-5058</v>
      </c>
      <c r="D5" s="5" t="n">
        <v>-1378</v>
      </c>
      <c r="E5" s="5" t="n">
        <v>-15988</v>
      </c>
      <c r="F5" s="5" t="n">
        <v>-18388</v>
      </c>
    </row>
    <row r="6">
      <c r="A6" s="4" t="inlineStr">
        <is>
          <t>Recoveries</t>
        </is>
      </c>
      <c r="B6" s="5" t="n">
        <v>1503</v>
      </c>
      <c r="C6" s="5" t="n">
        <v>985</v>
      </c>
      <c r="D6" s="5" t="n">
        <v>3919</v>
      </c>
      <c r="E6" s="5" t="n">
        <v>3882</v>
      </c>
      <c r="F6" s="5" t="n">
        <v>7735</v>
      </c>
    </row>
    <row r="7">
      <c r="A7" s="4" t="inlineStr">
        <is>
          <t>Allowance at acquisition on loans purchased with credit deterioration</t>
        </is>
      </c>
      <c r="B7" s="5" t="n">
        <v>0</v>
      </c>
      <c r="C7" s="5" t="n">
        <v>4180</v>
      </c>
      <c r="D7" s="5" t="n">
        <v>0</v>
      </c>
      <c r="E7" s="5" t="n">
        <v>4180</v>
      </c>
      <c r="F7" s="5" t="n">
        <v>4180</v>
      </c>
    </row>
    <row r="8">
      <c r="A8" s="4" t="inlineStr">
        <is>
          <t>Provision for credit loss expense</t>
        </is>
      </c>
      <c r="B8" s="5" t="n">
        <v>-14452</v>
      </c>
      <c r="C8" s="5" t="n">
        <v>29924</v>
      </c>
      <c r="D8" s="5" t="n">
        <v>-15413</v>
      </c>
      <c r="E8" s="5" t="n">
        <v>56676</v>
      </c>
      <c r="F8" s="5" t="n">
        <v>64890</v>
      </c>
    </row>
    <row r="9">
      <c r="A9" s="4" t="inlineStr">
        <is>
          <t>Balance at end of the period</t>
        </is>
      </c>
      <c r="B9" s="5" t="n">
        <v>270114</v>
      </c>
      <c r="C9" s="6" t="n">
        <v>273319</v>
      </c>
      <c r="D9" s="5" t="n">
        <v>270114</v>
      </c>
      <c r="E9" s="5" t="n">
        <v>273319</v>
      </c>
      <c r="F9" s="5" t="n">
        <v>282986</v>
      </c>
    </row>
    <row r="10">
      <c r="A10" s="4" t="inlineStr">
        <is>
          <t>Unallocated</t>
        </is>
      </c>
    </row>
    <row r="11">
      <c r="A11" s="3" t="inlineStr">
        <is>
          <t>Financing Receivable, Allowance for Credit Loss</t>
        </is>
      </c>
    </row>
    <row r="12">
      <c r="A12" s="4" t="inlineStr">
        <is>
          <t>Balance at beginning of the period</t>
        </is>
      </c>
      <c r="D12" s="5" t="n">
        <v>0</v>
      </c>
      <c r="E12" s="5" t="n">
        <v>1945</v>
      </c>
      <c r="F12" s="5" t="n">
        <v>1945</v>
      </c>
    </row>
    <row r="13">
      <c r="A13" s="4" t="inlineStr">
        <is>
          <t>Charge-offs</t>
        </is>
      </c>
      <c r="D13" s="5" t="n">
        <v>0</v>
      </c>
      <c r="F13" s="5" t="n">
        <v>0</v>
      </c>
    </row>
    <row r="14">
      <c r="A14" s="4" t="inlineStr">
        <is>
          <t>Recoveries</t>
        </is>
      </c>
      <c r="D14" s="5" t="n">
        <v>0</v>
      </c>
      <c r="F14" s="5" t="n">
        <v>0</v>
      </c>
    </row>
    <row r="15">
      <c r="A15" s="4" t="inlineStr">
        <is>
          <t>Allowance at acquisition on loans purchased with credit deterioration</t>
        </is>
      </c>
      <c r="F15" s="5" t="n">
        <v>0</v>
      </c>
    </row>
    <row r="16">
      <c r="A16" s="4" t="inlineStr">
        <is>
          <t>Provision for credit loss expense</t>
        </is>
      </c>
      <c r="D16" s="5" t="n">
        <v>0</v>
      </c>
      <c r="F16" s="5" t="n">
        <v>0</v>
      </c>
    </row>
    <row r="17">
      <c r="A17" s="4" t="inlineStr">
        <is>
          <t>Balance at end of the period</t>
        </is>
      </c>
      <c r="B17" s="5" t="n">
        <v>0</v>
      </c>
      <c r="D17" s="5" t="n">
        <v>0</v>
      </c>
      <c r="F17" s="5" t="n">
        <v>0</v>
      </c>
    </row>
    <row r="18">
      <c r="A18" s="4" t="inlineStr">
        <is>
          <t>Commercial Portfolio Segment | Commercial and industrial</t>
        </is>
      </c>
    </row>
    <row r="19">
      <c r="A19" s="3" t="inlineStr">
        <is>
          <t>Financing Receivable, Allowance for Credit Loss</t>
        </is>
      </c>
    </row>
    <row r="20">
      <c r="A20" s="4" t="inlineStr">
        <is>
          <t>Balance at beginning of the period</t>
        </is>
      </c>
      <c r="D20" s="5" t="n">
        <v>79327</v>
      </c>
      <c r="E20" s="5" t="n">
        <v>74396</v>
      </c>
      <c r="F20" s="5" t="n">
        <v>74396</v>
      </c>
    </row>
    <row r="21">
      <c r="A21" s="4" t="inlineStr">
        <is>
          <t>Charge-offs</t>
        </is>
      </c>
      <c r="D21" s="5" t="n">
        <v>-615</v>
      </c>
      <c r="F21" s="5" t="n">
        <v>-12005</v>
      </c>
    </row>
    <row r="22">
      <c r="A22" s="4" t="inlineStr">
        <is>
          <t>Recoveries</t>
        </is>
      </c>
      <c r="D22" s="5" t="n">
        <v>972</v>
      </c>
      <c r="F22" s="5" t="n">
        <v>4459</v>
      </c>
    </row>
    <row r="23">
      <c r="A23" s="4" t="inlineStr">
        <is>
          <t>Allowance at acquisition on loans purchased with credit deterioration</t>
        </is>
      </c>
      <c r="F23" s="5" t="n">
        <v>287</v>
      </c>
    </row>
    <row r="24">
      <c r="A24" s="4" t="inlineStr">
        <is>
          <t>Provision for credit loss expense</t>
        </is>
      </c>
      <c r="D24" s="5" t="n">
        <v>3157</v>
      </c>
      <c r="F24" s="5" t="n">
        <v>19701</v>
      </c>
    </row>
    <row r="25">
      <c r="A25" s="4" t="inlineStr">
        <is>
          <t>Balance at end of the period</t>
        </is>
      </c>
      <c r="B25" s="5" t="n">
        <v>82841</v>
      </c>
      <c r="D25" s="5" t="n">
        <v>82841</v>
      </c>
      <c r="F25" s="5" t="n">
        <v>79327</v>
      </c>
    </row>
    <row r="26">
      <c r="A26" s="4" t="inlineStr">
        <is>
          <t>Commercial Portfolio Segment | Construction Loans</t>
        </is>
      </c>
    </row>
    <row r="27">
      <c r="A27" s="3" t="inlineStr">
        <is>
          <t>Financing Receivable, Allowance for Credit Loss</t>
        </is>
      </c>
    </row>
    <row r="28">
      <c r="A28" s="4" t="inlineStr">
        <is>
          <t>Balance at beginning of the period</t>
        </is>
      </c>
      <c r="D28" s="5" t="n">
        <v>7267</v>
      </c>
      <c r="E28" s="5" t="n">
        <v>6816</v>
      </c>
      <c r="F28" s="5" t="n">
        <v>6816</v>
      </c>
    </row>
    <row r="29">
      <c r="A29" s="4" t="inlineStr">
        <is>
          <t>Charge-offs</t>
        </is>
      </c>
      <c r="D29" s="5" t="n">
        <v>0</v>
      </c>
      <c r="F29" s="5" t="n">
        <v>0</v>
      </c>
    </row>
    <row r="30">
      <c r="A30" s="4" t="inlineStr">
        <is>
          <t>Recoveries</t>
        </is>
      </c>
      <c r="D30" s="5" t="n">
        <v>0</v>
      </c>
      <c r="F30" s="5" t="n">
        <v>0</v>
      </c>
    </row>
    <row r="31">
      <c r="A31" s="4" t="inlineStr">
        <is>
          <t>Allowance at acquisition on loans purchased with credit deterioration</t>
        </is>
      </c>
      <c r="F31" s="5" t="n">
        <v>127</v>
      </c>
    </row>
    <row r="32">
      <c r="A32" s="4" t="inlineStr">
        <is>
          <t>Provision for credit loss expense</t>
        </is>
      </c>
      <c r="D32" s="5" t="n">
        <v>5553</v>
      </c>
      <c r="F32" s="5" t="n">
        <v>2225</v>
      </c>
    </row>
    <row r="33">
      <c r="A33" s="4" t="inlineStr">
        <is>
          <t>Balance at end of the period</t>
        </is>
      </c>
      <c r="B33" s="5" t="n">
        <v>12820</v>
      </c>
      <c r="D33" s="5" t="n">
        <v>12820</v>
      </c>
      <c r="F33" s="5" t="n">
        <v>7267</v>
      </c>
    </row>
    <row r="34">
      <c r="A34" s="4" t="inlineStr">
        <is>
          <t>Residential mortgage and consumer | Residential Mortgage Loans</t>
        </is>
      </c>
    </row>
    <row r="35">
      <c r="A35" s="3" t="inlineStr">
        <is>
          <t>Financing Receivable, Allowance for Credit Loss</t>
        </is>
      </c>
    </row>
    <row r="36">
      <c r="A36" s="4" t="inlineStr">
        <is>
          <t>Balance at beginning of the period</t>
        </is>
      </c>
      <c r="D36" s="5" t="n">
        <v>19941</v>
      </c>
      <c r="E36" s="5" t="n">
        <v>17391</v>
      </c>
      <c r="F36" s="5" t="n">
        <v>17391</v>
      </c>
    </row>
    <row r="37">
      <c r="A37" s="4" t="inlineStr">
        <is>
          <t>Charge-offs</t>
        </is>
      </c>
      <c r="D37" s="5" t="n">
        <v>-158</v>
      </c>
      <c r="F37" s="5" t="n">
        <v>-1190</v>
      </c>
    </row>
    <row r="38">
      <c r="A38" s="4" t="inlineStr">
        <is>
          <t>Recoveries</t>
        </is>
      </c>
      <c r="D38" s="5" t="n">
        <v>934</v>
      </c>
      <c r="F38" s="5" t="n">
        <v>677</v>
      </c>
    </row>
    <row r="39">
      <c r="A39" s="4" t="inlineStr">
        <is>
          <t>Allowance at acquisition on loans purchased with credit deterioration</t>
        </is>
      </c>
      <c r="F39" s="5" t="n">
        <v>344</v>
      </c>
    </row>
    <row r="40">
      <c r="A40" s="4" t="inlineStr">
        <is>
          <t>Provision for credit loss expense</t>
        </is>
      </c>
      <c r="D40" s="5" t="n">
        <v>-4528</v>
      </c>
      <c r="F40" s="5" t="n">
        <v>-17370</v>
      </c>
    </row>
    <row r="41">
      <c r="A41" s="4" t="inlineStr">
        <is>
          <t>Balance at end of the period</t>
        </is>
      </c>
      <c r="B41" s="5" t="n">
        <v>16189</v>
      </c>
      <c r="D41" s="5" t="n">
        <v>16189</v>
      </c>
      <c r="F41" s="5" t="n">
        <v>19941</v>
      </c>
    </row>
    <row r="42">
      <c r="A42" s="4" t="inlineStr">
        <is>
          <t>Residential mortgage and consumer | Consumer and Other Loans</t>
        </is>
      </c>
    </row>
    <row r="43">
      <c r="A43" s="3" t="inlineStr">
        <is>
          <t>Financing Receivable, Allowance for Credit Loss</t>
        </is>
      </c>
    </row>
    <row r="44">
      <c r="A44" s="4" t="inlineStr">
        <is>
          <t>Balance at beginning of the period</t>
        </is>
      </c>
      <c r="D44" s="5" t="n">
        <v>3802</v>
      </c>
      <c r="E44" s="5" t="n">
        <v>2548</v>
      </c>
      <c r="F44" s="5" t="n">
        <v>2548</v>
      </c>
    </row>
    <row r="45">
      <c r="A45" s="4" t="inlineStr">
        <is>
          <t>Charge-offs</t>
        </is>
      </c>
      <c r="D45" s="5" t="n">
        <v>-8</v>
      </c>
      <c r="F45" s="5" t="n">
        <v>-41</v>
      </c>
    </row>
    <row r="46">
      <c r="A46" s="4" t="inlineStr">
        <is>
          <t>Recoveries</t>
        </is>
      </c>
      <c r="D46" s="5" t="n">
        <v>76</v>
      </c>
      <c r="F46" s="5" t="n">
        <v>222</v>
      </c>
    </row>
    <row r="47">
      <c r="A47" s="4" t="inlineStr">
        <is>
          <t>Allowance at acquisition on loans purchased with credit deterioration</t>
        </is>
      </c>
      <c r="F47" s="5" t="n">
        <v>5</v>
      </c>
    </row>
    <row r="48">
      <c r="A48" s="4" t="inlineStr">
        <is>
          <t>Provision for credit loss expense</t>
        </is>
      </c>
      <c r="D48" s="5" t="n">
        <v>-770</v>
      </c>
      <c r="F48" s="5" t="n">
        <v>-1021</v>
      </c>
    </row>
    <row r="49">
      <c r="A49" s="4" t="inlineStr">
        <is>
          <t>Balance at end of the period</t>
        </is>
      </c>
      <c r="B49" s="5" t="n">
        <v>3100</v>
      </c>
      <c r="D49" s="5" t="n">
        <v>3100</v>
      </c>
      <c r="F49" s="5" t="n">
        <v>3802</v>
      </c>
    </row>
    <row r="50">
      <c r="A50" s="4" t="inlineStr">
        <is>
          <t>Multi-family | Commercial Portfolio Segment | Commercial real estate</t>
        </is>
      </c>
    </row>
    <row r="51">
      <c r="A51" s="3" t="inlineStr">
        <is>
          <t>Financing Receivable, Allowance for Credit Loss</t>
        </is>
      </c>
    </row>
    <row r="52">
      <c r="A52" s="4" t="inlineStr">
        <is>
          <t>Balance at beginning of the period</t>
        </is>
      </c>
      <c r="D52" s="5" t="n">
        <v>56731</v>
      </c>
      <c r="E52" s="5" t="n">
        <v>74099</v>
      </c>
      <c r="F52" s="5" t="n">
        <v>74099</v>
      </c>
    </row>
    <row r="53">
      <c r="A53" s="4" t="inlineStr">
        <is>
          <t>Charge-offs</t>
        </is>
      </c>
      <c r="D53" s="5" t="n">
        <v>-479</v>
      </c>
      <c r="F53" s="5" t="n">
        <v>-4631</v>
      </c>
    </row>
    <row r="54">
      <c r="A54" s="4" t="inlineStr">
        <is>
          <t>Recoveries</t>
        </is>
      </c>
      <c r="D54" s="5" t="n">
        <v>1863</v>
      </c>
      <c r="F54" s="5" t="n">
        <v>1965</v>
      </c>
    </row>
    <row r="55">
      <c r="A55" s="4" t="inlineStr">
        <is>
          <t>Allowance at acquisition on loans purchased with credit deterioration</t>
        </is>
      </c>
      <c r="F55" s="5" t="n">
        <v>209</v>
      </c>
    </row>
    <row r="56">
      <c r="A56" s="4" t="inlineStr">
        <is>
          <t>Provision for credit loss expense</t>
        </is>
      </c>
      <c r="D56" s="5" t="n">
        <v>3596</v>
      </c>
      <c r="F56" s="5" t="n">
        <v>-5170</v>
      </c>
    </row>
    <row r="57">
      <c r="A57" s="4" t="inlineStr">
        <is>
          <t>Balance at end of the period</t>
        </is>
      </c>
      <c r="B57" s="5" t="n">
        <v>61711</v>
      </c>
      <c r="D57" s="5" t="n">
        <v>61711</v>
      </c>
      <c r="F57" s="5" t="n">
        <v>56731</v>
      </c>
    </row>
    <row r="58">
      <c r="A58" s="4" t="inlineStr">
        <is>
          <t>Commercial real estate | Commercial Portfolio Segment | Commercial real estate</t>
        </is>
      </c>
    </row>
    <row r="59">
      <c r="A59" s="3" t="inlineStr">
        <is>
          <t>Financing Receivable, Allowance for Credit Loss</t>
        </is>
      </c>
    </row>
    <row r="60">
      <c r="A60" s="4" t="inlineStr">
        <is>
          <t>Balance at beginning of the period</t>
        </is>
      </c>
      <c r="D60" s="5" t="n">
        <v>115918</v>
      </c>
      <c r="E60" s="5" t="n">
        <v>50925</v>
      </c>
      <c r="F60" s="5" t="n">
        <v>50925</v>
      </c>
    </row>
    <row r="61">
      <c r="A61" s="4" t="inlineStr">
        <is>
          <t>Charge-offs</t>
        </is>
      </c>
      <c r="D61" s="5" t="n">
        <v>-118</v>
      </c>
      <c r="F61" s="5" t="n">
        <v>-521</v>
      </c>
    </row>
    <row r="62">
      <c r="A62" s="4" t="inlineStr">
        <is>
          <t>Recoveries</t>
        </is>
      </c>
      <c r="D62" s="5" t="n">
        <v>74</v>
      </c>
      <c r="F62" s="5" t="n">
        <v>412</v>
      </c>
    </row>
    <row r="63">
      <c r="A63" s="4" t="inlineStr">
        <is>
          <t>Allowance at acquisition on loans purchased with credit deterioration</t>
        </is>
      </c>
      <c r="F63" s="5" t="n">
        <v>3208</v>
      </c>
    </row>
    <row r="64">
      <c r="A64" s="4" t="inlineStr">
        <is>
          <t>Provision for credit loss expense</t>
        </is>
      </c>
      <c r="D64" s="5" t="n">
        <v>-22421</v>
      </c>
      <c r="F64" s="5" t="n">
        <v>66525</v>
      </c>
    </row>
    <row r="65">
      <c r="A65" s="4" t="inlineStr">
        <is>
          <t>Balance at end of the period</t>
        </is>
      </c>
      <c r="B65" s="6" t="n">
        <v>93453</v>
      </c>
      <c r="D65" s="5" t="n">
        <v>93453</v>
      </c>
      <c r="F65" s="5" t="n">
        <v>115918</v>
      </c>
    </row>
    <row r="66">
      <c r="A66" s="4" t="inlineStr">
        <is>
          <t>Adjustment</t>
        </is>
      </c>
    </row>
    <row r="67">
      <c r="A67" s="3" t="inlineStr">
        <is>
          <t>Financing Receivable, Allowance for Credit Loss</t>
        </is>
      </c>
    </row>
    <row r="68">
      <c r="A68" s="4" t="inlineStr">
        <is>
          <t>Balance at beginning of the period</t>
        </is>
      </c>
      <c r="D68" s="6" t="n">
        <v>0</v>
      </c>
      <c r="E68" s="5" t="n">
        <v>-3551</v>
      </c>
      <c r="F68" s="5" t="n">
        <v>-3551</v>
      </c>
    </row>
    <row r="69">
      <c r="A69" s="4" t="inlineStr">
        <is>
          <t>Balance at end of the period</t>
        </is>
      </c>
      <c r="F69" s="5" t="n">
        <v>0</v>
      </c>
    </row>
    <row r="70">
      <c r="A70" s="4" t="inlineStr">
        <is>
          <t>Adjustment | Unallocated</t>
        </is>
      </c>
    </row>
    <row r="71">
      <c r="A71" s="3" t="inlineStr">
        <is>
          <t>Financing Receivable, Allowance for Credit Loss</t>
        </is>
      </c>
    </row>
    <row r="72">
      <c r="A72" s="4" t="inlineStr">
        <is>
          <t>Balance at beginning of the period</t>
        </is>
      </c>
      <c r="E72" s="5" t="n">
        <v>-1945</v>
      </c>
      <c r="F72" s="5" t="n">
        <v>-1945</v>
      </c>
    </row>
    <row r="73">
      <c r="A73" s="4" t="inlineStr">
        <is>
          <t>Adjustment | Commercial Portfolio Segment | Commercial and industrial</t>
        </is>
      </c>
    </row>
    <row r="74">
      <c r="A74" s="3" t="inlineStr">
        <is>
          <t>Financing Receivable, Allowance for Credit Loss</t>
        </is>
      </c>
    </row>
    <row r="75">
      <c r="A75" s="4" t="inlineStr">
        <is>
          <t>Balance at beginning of the period</t>
        </is>
      </c>
      <c r="E75" s="5" t="n">
        <v>-7511</v>
      </c>
      <c r="F75" s="5" t="n">
        <v>-7511</v>
      </c>
    </row>
    <row r="76">
      <c r="A76" s="4" t="inlineStr">
        <is>
          <t>Adjustment | Commercial Portfolio Segment | Construction Loans</t>
        </is>
      </c>
    </row>
    <row r="77">
      <c r="A77" s="3" t="inlineStr">
        <is>
          <t>Financing Receivable, Allowance for Credit Loss</t>
        </is>
      </c>
    </row>
    <row r="78">
      <c r="A78" s="4" t="inlineStr">
        <is>
          <t>Balance at beginning of the period</t>
        </is>
      </c>
      <c r="E78" s="5" t="n">
        <v>-1901</v>
      </c>
      <c r="F78" s="5" t="n">
        <v>-1901</v>
      </c>
    </row>
    <row r="79">
      <c r="A79" s="4" t="inlineStr">
        <is>
          <t>Adjustment | Residential mortgage and consumer | Residential Mortgage Loans</t>
        </is>
      </c>
    </row>
    <row r="80">
      <c r="A80" s="3" t="inlineStr">
        <is>
          <t>Financing Receivable, Allowance for Credit Loss</t>
        </is>
      </c>
    </row>
    <row r="81">
      <c r="A81" s="4" t="inlineStr">
        <is>
          <t>Balance at beginning of the period</t>
        </is>
      </c>
      <c r="E81" s="5" t="n">
        <v>20089</v>
      </c>
      <c r="F81" s="5" t="n">
        <v>20089</v>
      </c>
    </row>
    <row r="82">
      <c r="A82" s="4" t="inlineStr">
        <is>
          <t>Adjustment | Residential mortgage and consumer | Consumer and Other Loans</t>
        </is>
      </c>
    </row>
    <row r="83">
      <c r="A83" s="3" t="inlineStr">
        <is>
          <t>Financing Receivable, Allowance for Credit Loss</t>
        </is>
      </c>
    </row>
    <row r="84">
      <c r="A84" s="4" t="inlineStr">
        <is>
          <t>Balance at beginning of the period</t>
        </is>
      </c>
      <c r="E84" s="5" t="n">
        <v>2089</v>
      </c>
      <c r="F84" s="5" t="n">
        <v>2089</v>
      </c>
    </row>
    <row r="85">
      <c r="A85" s="4" t="inlineStr">
        <is>
          <t>Adjustment | Multi-family | Commercial Portfolio Segment | Commercial real estate</t>
        </is>
      </c>
    </row>
    <row r="86">
      <c r="A86" s="3" t="inlineStr">
        <is>
          <t>Financing Receivable, Allowance for Credit Loss</t>
        </is>
      </c>
    </row>
    <row r="87">
      <c r="A87" s="4" t="inlineStr">
        <is>
          <t>Balance at beginning of the period</t>
        </is>
      </c>
      <c r="E87" s="5" t="n">
        <v>-9741</v>
      </c>
      <c r="F87" s="5" t="n">
        <v>-9741</v>
      </c>
    </row>
    <row r="88">
      <c r="A88" s="4" t="inlineStr">
        <is>
          <t>Adjustment | Commercial real estate | Commercial Portfolio Segment | Commercial real estate</t>
        </is>
      </c>
    </row>
    <row r="89">
      <c r="A89" s="3" t="inlineStr">
        <is>
          <t>Financing Receivable, Allowance for Credit Loss</t>
        </is>
      </c>
    </row>
    <row r="90">
      <c r="A90" s="4" t="inlineStr">
        <is>
          <t>Balance at beginning of the period</t>
        </is>
      </c>
      <c r="E90" s="5" t="n">
        <v>-4631</v>
      </c>
      <c r="F90" s="5" t="n">
        <v>-4631</v>
      </c>
    </row>
    <row r="91">
      <c r="A91" s="4" t="inlineStr">
        <is>
          <t>Adjusted Balance</t>
        </is>
      </c>
    </row>
    <row r="92">
      <c r="A92" s="3" t="inlineStr">
        <is>
          <t>Financing Receivable, Allowance for Credit Loss</t>
        </is>
      </c>
    </row>
    <row r="93">
      <c r="A93" s="4" t="inlineStr">
        <is>
          <t>Balance at beginning of the period</t>
        </is>
      </c>
      <c r="E93" s="5" t="n">
        <v>224569</v>
      </c>
      <c r="F93" s="5" t="n">
        <v>224569</v>
      </c>
    </row>
    <row r="94">
      <c r="A94" s="4" t="inlineStr">
        <is>
          <t>Adjusted Balance | Unallocated</t>
        </is>
      </c>
    </row>
    <row r="95">
      <c r="A95" s="3" t="inlineStr">
        <is>
          <t>Financing Receivable, Allowance for Credit Loss</t>
        </is>
      </c>
    </row>
    <row r="96">
      <c r="A96" s="4" t="inlineStr">
        <is>
          <t>Balance at beginning of the period</t>
        </is>
      </c>
      <c r="E96" s="5" t="n">
        <v>0</v>
      </c>
      <c r="F96" s="5" t="n">
        <v>0</v>
      </c>
    </row>
    <row r="97">
      <c r="A97" s="4" t="inlineStr">
        <is>
          <t>Adjusted Balance | Commercial Portfolio Segment | Commercial and industrial</t>
        </is>
      </c>
    </row>
    <row r="98">
      <c r="A98" s="3" t="inlineStr">
        <is>
          <t>Financing Receivable, Allowance for Credit Loss</t>
        </is>
      </c>
    </row>
    <row r="99">
      <c r="A99" s="4" t="inlineStr">
        <is>
          <t>Balance at beginning of the period</t>
        </is>
      </c>
      <c r="E99" s="5" t="n">
        <v>66885</v>
      </c>
      <c r="F99" s="5" t="n">
        <v>66885</v>
      </c>
    </row>
    <row r="100">
      <c r="A100" s="4" t="inlineStr">
        <is>
          <t>Adjusted Balance | Commercial Portfolio Segment | Construction Loans</t>
        </is>
      </c>
    </row>
    <row r="101">
      <c r="A101" s="3" t="inlineStr">
        <is>
          <t>Financing Receivable, Allowance for Credit Loss</t>
        </is>
      </c>
    </row>
    <row r="102">
      <c r="A102" s="4" t="inlineStr">
        <is>
          <t>Balance at beginning of the period</t>
        </is>
      </c>
      <c r="E102" s="5" t="n">
        <v>4915</v>
      </c>
      <c r="F102" s="5" t="n">
        <v>4915</v>
      </c>
    </row>
    <row r="103">
      <c r="A103" s="4" t="inlineStr">
        <is>
          <t>Adjusted Balance | Residential mortgage and consumer | Residential Mortgage Loans</t>
        </is>
      </c>
    </row>
    <row r="104">
      <c r="A104" s="3" t="inlineStr">
        <is>
          <t>Financing Receivable, Allowance for Credit Loss</t>
        </is>
      </c>
    </row>
    <row r="105">
      <c r="A105" s="4" t="inlineStr">
        <is>
          <t>Balance at beginning of the period</t>
        </is>
      </c>
      <c r="E105" s="5" t="n">
        <v>37480</v>
      </c>
      <c r="F105" s="5" t="n">
        <v>37480</v>
      </c>
    </row>
    <row r="106">
      <c r="A106" s="4" t="inlineStr">
        <is>
          <t>Adjusted Balance | Residential mortgage and consumer | Consumer and Other Loans</t>
        </is>
      </c>
    </row>
    <row r="107">
      <c r="A107" s="3" t="inlineStr">
        <is>
          <t>Financing Receivable, Allowance for Credit Loss</t>
        </is>
      </c>
    </row>
    <row r="108">
      <c r="A108" s="4" t="inlineStr">
        <is>
          <t>Balance at beginning of the period</t>
        </is>
      </c>
      <c r="E108" s="5" t="n">
        <v>4637</v>
      </c>
      <c r="F108" s="5" t="n">
        <v>4637</v>
      </c>
    </row>
    <row r="109">
      <c r="A109" s="4" t="inlineStr">
        <is>
          <t>Adjusted Balance | Multi-family | Commercial Portfolio Segment | Commercial real estate</t>
        </is>
      </c>
    </row>
    <row r="110">
      <c r="A110" s="3" t="inlineStr">
        <is>
          <t>Financing Receivable, Allowance for Credit Loss</t>
        </is>
      </c>
    </row>
    <row r="111">
      <c r="A111" s="4" t="inlineStr">
        <is>
          <t>Balance at beginning of the period</t>
        </is>
      </c>
      <c r="E111" s="5" t="n">
        <v>64358</v>
      </c>
      <c r="F111" s="5" t="n">
        <v>64358</v>
      </c>
    </row>
    <row r="112">
      <c r="A112" s="4" t="inlineStr">
        <is>
          <t>Adjusted Balance | Commercial real estate | Commercial Portfolio Segment | Commercial real estate</t>
        </is>
      </c>
    </row>
    <row r="113">
      <c r="A113" s="3" t="inlineStr">
        <is>
          <t>Financing Receivable, Allowance for Credit Loss</t>
        </is>
      </c>
    </row>
    <row r="114">
      <c r="A114" s="4" t="inlineStr">
        <is>
          <t>Balance at beginning of the period</t>
        </is>
      </c>
      <c r="E114" s="6" t="n">
        <v>46294</v>
      </c>
      <c r="F114" s="6" t="n">
        <v>462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Held To Matur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Held-to-maturity, Allowance for Credit Loss</t>
        </is>
      </c>
    </row>
    <row r="4">
      <c r="A4" s="4" t="inlineStr">
        <is>
          <t>Balance at beginning of the period</t>
        </is>
      </c>
      <c r="B4" s="6" t="n">
        <v>2338</v>
      </c>
      <c r="C4" s="6" t="n">
        <v>2995</v>
      </c>
      <c r="D4" s="6" t="n">
        <v>3264</v>
      </c>
      <c r="E4" s="6" t="n">
        <v>0</v>
      </c>
      <c r="F4" s="6" t="n">
        <v>0</v>
      </c>
    </row>
    <row r="5">
      <c r="A5" s="4" t="inlineStr">
        <is>
          <t>Provision for credit losses</t>
        </is>
      </c>
      <c r="B5" s="5" t="n">
        <v>-259</v>
      </c>
      <c r="C5" s="5" t="n">
        <v>249</v>
      </c>
      <c r="D5" s="5" t="n">
        <v>-1185</v>
      </c>
      <c r="E5" s="5" t="n">
        <v>680</v>
      </c>
      <c r="F5" s="5" t="n">
        <v>700</v>
      </c>
    </row>
    <row r="6">
      <c r="A6" s="4" t="inlineStr">
        <is>
          <t>Balance at end of the period</t>
        </is>
      </c>
      <c r="B6" s="6" t="n">
        <v>2079</v>
      </c>
      <c r="C6" s="6" t="n">
        <v>3244</v>
      </c>
      <c r="D6" s="5" t="n">
        <v>2079</v>
      </c>
      <c r="E6" s="5" t="n">
        <v>3244</v>
      </c>
      <c r="F6" s="5" t="n">
        <v>3264</v>
      </c>
    </row>
    <row r="7">
      <c r="A7" s="4" t="inlineStr">
        <is>
          <t>Adjustment</t>
        </is>
      </c>
    </row>
    <row r="8">
      <c r="A8" s="3" t="inlineStr">
        <is>
          <t>Debt Securities, Held-to-maturity, Allowance for Credit Loss</t>
        </is>
      </c>
    </row>
    <row r="9">
      <c r="A9" s="4" t="inlineStr">
        <is>
          <t>Balance at beginning of the period</t>
        </is>
      </c>
      <c r="D9" s="6" t="n">
        <v>0</v>
      </c>
      <c r="E9" s="6" t="n">
        <v>2564</v>
      </c>
      <c r="F9" s="5" t="n">
        <v>2564</v>
      </c>
    </row>
    <row r="10">
      <c r="A10" s="4" t="inlineStr">
        <is>
          <t>Balance at end of the period</t>
        </is>
      </c>
      <c r="F1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Held to Maturity by Portfolio)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Held-to-maturity, Allowance for Credit Loss</t>
        </is>
      </c>
    </row>
    <row r="4">
      <c r="A4" s="4" t="inlineStr">
        <is>
          <t>Balance at beginning of the period</t>
        </is>
      </c>
      <c r="B4" s="6" t="n">
        <v>2338</v>
      </c>
      <c r="C4" s="6" t="n">
        <v>2995</v>
      </c>
      <c r="D4" s="6" t="n">
        <v>3264</v>
      </c>
      <c r="E4" s="6" t="n">
        <v>0</v>
      </c>
      <c r="F4" s="6" t="n">
        <v>0</v>
      </c>
    </row>
    <row r="5">
      <c r="A5" s="4" t="inlineStr">
        <is>
          <t>Provision for credit losses</t>
        </is>
      </c>
      <c r="B5" s="5" t="n">
        <v>-259</v>
      </c>
      <c r="C5" s="5" t="n">
        <v>249</v>
      </c>
      <c r="D5" s="5" t="n">
        <v>-1185</v>
      </c>
      <c r="E5" s="5" t="n">
        <v>680</v>
      </c>
      <c r="F5" s="5" t="n">
        <v>700</v>
      </c>
    </row>
    <row r="6">
      <c r="A6" s="4" t="inlineStr">
        <is>
          <t>Balance at end of the period</t>
        </is>
      </c>
      <c r="B6" s="5" t="n">
        <v>2079</v>
      </c>
      <c r="C6" s="6" t="n">
        <v>3244</v>
      </c>
      <c r="D6" s="5" t="n">
        <v>2079</v>
      </c>
      <c r="E6" s="5" t="n">
        <v>3244</v>
      </c>
      <c r="F6" s="5" t="n">
        <v>3264</v>
      </c>
    </row>
    <row r="7">
      <c r="A7" s="4" t="inlineStr">
        <is>
          <t>Adjustment</t>
        </is>
      </c>
    </row>
    <row r="8">
      <c r="A8" s="3" t="inlineStr">
        <is>
          <t>Debt Securities, Held-to-maturity, Allowance for Credit Loss</t>
        </is>
      </c>
    </row>
    <row r="9">
      <c r="A9" s="4" t="inlineStr">
        <is>
          <t>Balance at beginning of the period</t>
        </is>
      </c>
      <c r="D9" s="5" t="n">
        <v>0</v>
      </c>
      <c r="E9" s="5" t="n">
        <v>2564</v>
      </c>
      <c r="F9" s="5" t="n">
        <v>2564</v>
      </c>
    </row>
    <row r="10">
      <c r="A10" s="4" t="inlineStr">
        <is>
          <t>Balance at end of the period</t>
        </is>
      </c>
      <c r="F10" s="5" t="n">
        <v>0</v>
      </c>
    </row>
    <row r="11">
      <c r="A11" s="4" t="inlineStr">
        <is>
          <t>Municipal bonds</t>
        </is>
      </c>
    </row>
    <row r="12">
      <c r="A12" s="3" t="inlineStr">
        <is>
          <t>Debt Securities, Held-to-maturity, Allowance for Credit Loss</t>
        </is>
      </c>
    </row>
    <row r="13">
      <c r="A13" s="4" t="inlineStr">
        <is>
          <t>Balance at beginning of the period</t>
        </is>
      </c>
      <c r="D13" s="5" t="n">
        <v>34</v>
      </c>
      <c r="E13" s="5" t="n">
        <v>0</v>
      </c>
      <c r="F13" s="5" t="n">
        <v>0</v>
      </c>
    </row>
    <row r="14">
      <c r="A14" s="4" t="inlineStr">
        <is>
          <t>Provision for credit losses</t>
        </is>
      </c>
      <c r="D14" s="5" t="n">
        <v>-10</v>
      </c>
      <c r="F14" s="5" t="n">
        <v>17</v>
      </c>
    </row>
    <row r="15">
      <c r="A15" s="4" t="inlineStr">
        <is>
          <t>Balance at end of the period</t>
        </is>
      </c>
      <c r="B15" s="5" t="n">
        <v>24</v>
      </c>
      <c r="D15" s="5" t="n">
        <v>24</v>
      </c>
      <c r="F15" s="5" t="n">
        <v>34</v>
      </c>
    </row>
    <row r="16">
      <c r="A16" s="4" t="inlineStr">
        <is>
          <t>Municipal bonds | Adjustment</t>
        </is>
      </c>
    </row>
    <row r="17">
      <c r="A17" s="3" t="inlineStr">
        <is>
          <t>Debt Securities, Held-to-maturity, Allowance for Credit Loss</t>
        </is>
      </c>
    </row>
    <row r="18">
      <c r="A18" s="4" t="inlineStr">
        <is>
          <t>Balance at beginning of the period</t>
        </is>
      </c>
      <c r="E18" s="5" t="n">
        <v>17</v>
      </c>
      <c r="F18" s="5" t="n">
        <v>17</v>
      </c>
    </row>
    <row r="19">
      <c r="A19" s="4" t="inlineStr">
        <is>
          <t>Corporate and other debt securities</t>
        </is>
      </c>
    </row>
    <row r="20">
      <c r="A20" s="3" t="inlineStr">
        <is>
          <t>Debt Securities, Held-to-maturity, Allowance for Credit Loss</t>
        </is>
      </c>
    </row>
    <row r="21">
      <c r="A21" s="4" t="inlineStr">
        <is>
          <t>Balance at beginning of the period</t>
        </is>
      </c>
      <c r="D21" s="5" t="n">
        <v>3230</v>
      </c>
      <c r="E21" s="5" t="n">
        <v>0</v>
      </c>
      <c r="F21" s="5" t="n">
        <v>0</v>
      </c>
    </row>
    <row r="22">
      <c r="A22" s="4" t="inlineStr">
        <is>
          <t>Provision for credit losses</t>
        </is>
      </c>
      <c r="D22" s="5" t="n">
        <v>-1175</v>
      </c>
      <c r="F22" s="5" t="n">
        <v>683</v>
      </c>
    </row>
    <row r="23">
      <c r="A23" s="4" t="inlineStr">
        <is>
          <t>Balance at end of the period</t>
        </is>
      </c>
      <c r="B23" s="6" t="n">
        <v>2055</v>
      </c>
      <c r="D23" s="6" t="n">
        <v>2055</v>
      </c>
      <c r="F23" s="5" t="n">
        <v>3230</v>
      </c>
    </row>
    <row r="24">
      <c r="A24" s="4" t="inlineStr">
        <is>
          <t>Corporate and other debt securities | Adjustment</t>
        </is>
      </c>
    </row>
    <row r="25">
      <c r="A25" s="3" t="inlineStr">
        <is>
          <t>Debt Securities, Held-to-maturity, Allowance for Credit Loss</t>
        </is>
      </c>
    </row>
    <row r="26">
      <c r="A26" s="4" t="inlineStr">
        <is>
          <t>Balance at beginning of the period</t>
        </is>
      </c>
      <c r="E26" s="6" t="n">
        <v>2547</v>
      </c>
      <c r="F26" s="6" t="n">
        <v>25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ff Balance She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ff-Balance Sheet, Credit Loss, Liability</t>
        </is>
      </c>
    </row>
    <row r="4">
      <c r="A4" s="4" t="inlineStr">
        <is>
          <t>Balance at beginning of the period</t>
        </is>
      </c>
      <c r="B4" s="6" t="n">
        <v>16582</v>
      </c>
      <c r="C4" s="6" t="n">
        <v>17142</v>
      </c>
      <c r="D4" s="6" t="n">
        <v>17667</v>
      </c>
      <c r="E4" s="6" t="n">
        <v>425</v>
      </c>
    </row>
    <row r="5">
      <c r="A5" s="4" t="inlineStr">
        <is>
          <t>Provision for credit losses</t>
        </is>
      </c>
      <c r="B5" s="5" t="n">
        <v>5021</v>
      </c>
      <c r="C5" s="5" t="n">
        <v>3105</v>
      </c>
      <c r="D5" s="5" t="n">
        <v>3936</v>
      </c>
      <c r="E5" s="5" t="n">
        <v>7148</v>
      </c>
    </row>
    <row r="6">
      <c r="A6" s="4" t="inlineStr">
        <is>
          <t>Balance at end of the period</t>
        </is>
      </c>
      <c r="B6" s="6" t="n">
        <v>21603</v>
      </c>
      <c r="C6" s="6" t="n">
        <v>20247</v>
      </c>
      <c r="D6" s="5" t="n">
        <v>21603</v>
      </c>
      <c r="E6" s="5" t="n">
        <v>20247</v>
      </c>
    </row>
    <row r="7">
      <c r="A7" s="4" t="inlineStr">
        <is>
          <t>Adjustment</t>
        </is>
      </c>
    </row>
    <row r="8">
      <c r="A8" s="3" t="inlineStr">
        <is>
          <t>Off-Balance Sheet, Credit Loss, Liability</t>
        </is>
      </c>
    </row>
    <row r="9">
      <c r="A9" s="4" t="inlineStr">
        <is>
          <t>Balance at beginning of the period</t>
        </is>
      </c>
      <c r="D9" s="6" t="n">
        <v>0</v>
      </c>
      <c r="E9" s="6" t="n">
        <v>126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Purchase of treasury stock (shares)</t>
        </is>
      </c>
      <c r="B4" s="5" t="n">
        <v>299838</v>
      </c>
      <c r="C4" s="5" t="n">
        <v>298977</v>
      </c>
      <c r="D4" s="5" t="n">
        <v>964114</v>
      </c>
      <c r="E4" s="5" t="n">
        <v>383366</v>
      </c>
    </row>
    <row r="5">
      <c r="A5" s="4" t="inlineStr">
        <is>
          <t>Treasury stock allocated to restricted stock plan (shares)</t>
        </is>
      </c>
      <c r="B5" s="5" t="n">
        <v>22823</v>
      </c>
      <c r="C5" s="5" t="n">
        <v>4000</v>
      </c>
      <c r="D5" s="5" t="n">
        <v>239166</v>
      </c>
      <c r="E5" s="5" t="n">
        <v>68923</v>
      </c>
    </row>
    <row r="6">
      <c r="A6" s="4" t="inlineStr">
        <is>
          <t>Restricted stock forfeitures (shares)</t>
        </is>
      </c>
      <c r="B6" s="5" t="n">
        <v>12000</v>
      </c>
      <c r="C6" s="8" t="n">
        <v>0.12</v>
      </c>
      <c r="D6" s="5" t="n">
        <v>20567</v>
      </c>
      <c r="E6" s="5" t="n">
        <v>15973</v>
      </c>
    </row>
    <row r="7">
      <c r="A7" s="4" t="inlineStr">
        <is>
          <t>Cash dividend paid (usd per share)</t>
        </is>
      </c>
      <c r="B7" s="7" t="n">
        <v>0.14</v>
      </c>
      <c r="D7" s="7" t="n">
        <v>0.28</v>
      </c>
      <c r="E7"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Jun. 30, 2021</t>
        </is>
      </c>
      <c r="C1" s="2" t="inlineStr">
        <is>
          <t>Dec. 31, 2020</t>
        </is>
      </c>
    </row>
    <row r="2">
      <c r="A2" s="3" t="inlineStr">
        <is>
          <t>Non-interest bearing:</t>
        </is>
      </c>
    </row>
    <row r="3">
      <c r="A3" s="4" t="inlineStr">
        <is>
          <t>Checking accounts</t>
        </is>
      </c>
      <c r="B3" s="6" t="n">
        <v>4169816</v>
      </c>
      <c r="C3" s="6" t="n">
        <v>3663073</v>
      </c>
    </row>
    <row r="4">
      <c r="A4" s="3" t="inlineStr">
        <is>
          <t>Interest bearing:</t>
        </is>
      </c>
    </row>
    <row r="5">
      <c r="A5" s="4" t="inlineStr">
        <is>
          <t>Checking accounts</t>
        </is>
      </c>
      <c r="B5" s="5" t="n">
        <v>6354368</v>
      </c>
      <c r="C5" s="5" t="n">
        <v>6043393</v>
      </c>
    </row>
    <row r="6">
      <c r="A6" s="4" t="inlineStr">
        <is>
          <t>Money market deposits</t>
        </is>
      </c>
      <c r="B6" s="5" t="n">
        <v>4551806</v>
      </c>
      <c r="C6" s="5" t="n">
        <v>5037327</v>
      </c>
    </row>
    <row r="7">
      <c r="A7" s="4" t="inlineStr">
        <is>
          <t>Savings</t>
        </is>
      </c>
      <c r="B7" s="5" t="n">
        <v>2076711</v>
      </c>
      <c r="C7" s="5" t="n">
        <v>2063447</v>
      </c>
    </row>
    <row r="8">
      <c r="A8" s="4" t="inlineStr">
        <is>
          <t>Certificates of deposit</t>
        </is>
      </c>
      <c r="B8" s="5" t="n">
        <v>2286265</v>
      </c>
      <c r="C8" s="5" t="n">
        <v>2718179</v>
      </c>
    </row>
    <row r="9">
      <c r="A9" s="4" t="inlineStr">
        <is>
          <t>Total deposits</t>
        </is>
      </c>
      <c r="B9" s="6" t="n">
        <v>19438966</v>
      </c>
      <c r="C9" s="6" t="n">
        <v>19525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tangible Assets) (Details) - USD ($) $ in Thousands</t>
        </is>
      </c>
      <c r="B1" s="2" t="inlineStr">
        <is>
          <t>Jun. 30, 2021</t>
        </is>
      </c>
      <c r="C1" s="2" t="inlineStr">
        <is>
          <t>Dec. 31, 2020</t>
        </is>
      </c>
    </row>
    <row r="2">
      <c r="A2" s="3" t="inlineStr">
        <is>
          <t>Finite-Lived Intangible Assets</t>
        </is>
      </c>
    </row>
    <row r="3">
      <c r="A3" s="4" t="inlineStr">
        <is>
          <t>Gross Intangible Asset</t>
        </is>
      </c>
      <c r="B3" s="6" t="n">
        <v>40689</v>
      </c>
      <c r="C3" s="6" t="n">
        <v>41772</v>
      </c>
    </row>
    <row r="4">
      <c r="A4" s="4" t="inlineStr">
        <is>
          <t>Accumulated Amortization</t>
        </is>
      </c>
      <c r="B4" s="5" t="n">
        <v>-25929</v>
      </c>
      <c r="C4" s="5" t="n">
        <v>-25664</v>
      </c>
    </row>
    <row r="5">
      <c r="A5" s="4" t="inlineStr">
        <is>
          <t>Valuation Allowance</t>
        </is>
      </c>
      <c r="B5" s="5" t="n">
        <v>-73</v>
      </c>
      <c r="C5" s="5" t="n">
        <v>-1010</v>
      </c>
    </row>
    <row r="6">
      <c r="A6" s="4" t="inlineStr">
        <is>
          <t>Net Intangible Assets</t>
        </is>
      </c>
      <c r="B6" s="5" t="n">
        <v>14687</v>
      </c>
      <c r="C6" s="5" t="n">
        <v>15098</v>
      </c>
    </row>
    <row r="7">
      <c r="A7" s="4" t="inlineStr">
        <is>
          <t>Goodwill</t>
        </is>
      </c>
      <c r="B7" s="5" t="n">
        <v>94535</v>
      </c>
      <c r="C7" s="5" t="n">
        <v>94535</v>
      </c>
    </row>
    <row r="8">
      <c r="A8" s="4" t="inlineStr">
        <is>
          <t>Goodwill and intangible assets</t>
        </is>
      </c>
      <c r="B8" s="5" t="n">
        <v>109222</v>
      </c>
      <c r="C8" s="5" t="n">
        <v>109633</v>
      </c>
    </row>
    <row r="9">
      <c r="A9" s="4" t="inlineStr">
        <is>
          <t>Mortgage servicing rights</t>
        </is>
      </c>
    </row>
    <row r="10">
      <c r="A10" s="3" t="inlineStr">
        <is>
          <t>Finite-Lived Intangible Assets</t>
        </is>
      </c>
    </row>
    <row r="11">
      <c r="A11" s="4" t="inlineStr">
        <is>
          <t>Gross Intangible Asset</t>
        </is>
      </c>
      <c r="B11" s="5" t="n">
        <v>16776</v>
      </c>
      <c r="C11" s="5" t="n">
        <v>17559</v>
      </c>
    </row>
    <row r="12">
      <c r="A12" s="4" t="inlineStr">
        <is>
          <t>Accumulated Amortization</t>
        </is>
      </c>
      <c r="B12" s="5" t="n">
        <v>-5581</v>
      </c>
      <c r="C12" s="5" t="n">
        <v>-5592</v>
      </c>
    </row>
    <row r="13">
      <c r="A13" s="4" t="inlineStr">
        <is>
          <t>Valuation Allowance</t>
        </is>
      </c>
      <c r="B13" s="5" t="n">
        <v>-73</v>
      </c>
      <c r="C13" s="5" t="n">
        <v>-1010</v>
      </c>
    </row>
    <row r="14">
      <c r="A14" s="4" t="inlineStr">
        <is>
          <t>Net Intangible Assets</t>
        </is>
      </c>
      <c r="B14" s="5" t="n">
        <v>11122</v>
      </c>
      <c r="C14" s="5" t="n">
        <v>10957</v>
      </c>
    </row>
    <row r="15">
      <c r="A15" s="4" t="inlineStr">
        <is>
          <t>Core deposit premiums</t>
        </is>
      </c>
    </row>
    <row r="16">
      <c r="A16" s="3" t="inlineStr">
        <is>
          <t>Finite-Lived Intangible Assets</t>
        </is>
      </c>
    </row>
    <row r="17">
      <c r="A17" s="4" t="inlineStr">
        <is>
          <t>Gross Intangible Asset</t>
        </is>
      </c>
      <c r="B17" s="5" t="n">
        <v>23063</v>
      </c>
      <c r="C17" s="5" t="n">
        <v>23063</v>
      </c>
    </row>
    <row r="18">
      <c r="A18" s="4" t="inlineStr">
        <is>
          <t>Accumulated Amortization</t>
        </is>
      </c>
      <c r="B18" s="5" t="n">
        <v>-20041</v>
      </c>
      <c r="C18" s="5" t="n">
        <v>-19503</v>
      </c>
    </row>
    <row r="19">
      <c r="A19" s="4" t="inlineStr">
        <is>
          <t>Valuation Allowance</t>
        </is>
      </c>
      <c r="B19" s="5" t="n">
        <v>0</v>
      </c>
      <c r="C19" s="5" t="n">
        <v>0</v>
      </c>
    </row>
    <row r="20">
      <c r="A20" s="4" t="inlineStr">
        <is>
          <t>Net Intangible Assets</t>
        </is>
      </c>
      <c r="B20" s="5" t="n">
        <v>3022</v>
      </c>
      <c r="C20" s="5" t="n">
        <v>3560</v>
      </c>
    </row>
    <row r="21">
      <c r="A21" s="4" t="inlineStr">
        <is>
          <t>Other</t>
        </is>
      </c>
    </row>
    <row r="22">
      <c r="A22" s="3" t="inlineStr">
        <is>
          <t>Finite-Lived Intangible Assets</t>
        </is>
      </c>
    </row>
    <row r="23">
      <c r="A23" s="4" t="inlineStr">
        <is>
          <t>Gross Intangible Asset</t>
        </is>
      </c>
      <c r="B23" s="5" t="n">
        <v>850</v>
      </c>
      <c r="C23" s="5" t="n">
        <v>1150</v>
      </c>
    </row>
    <row r="24">
      <c r="A24" s="4" t="inlineStr">
        <is>
          <t>Accumulated Amortization</t>
        </is>
      </c>
      <c r="B24" s="5" t="n">
        <v>-307</v>
      </c>
      <c r="C24" s="5" t="n">
        <v>-569</v>
      </c>
    </row>
    <row r="25">
      <c r="A25" s="4" t="inlineStr">
        <is>
          <t>Valuation Allowance</t>
        </is>
      </c>
      <c r="B25" s="5" t="n">
        <v>0</v>
      </c>
      <c r="C25" s="5" t="n">
        <v>0</v>
      </c>
    </row>
    <row r="26">
      <c r="A26" s="4" t="inlineStr">
        <is>
          <t>Net Intangible Assets</t>
        </is>
      </c>
      <c r="B26" s="6" t="n">
        <v>543</v>
      </c>
      <c r="C26" s="6" t="n">
        <v>5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s>
  <sheetData>
    <row r="1">
      <c r="A1" s="1" t="inlineStr">
        <is>
          <t>Goodwill and Other Intangible Assets (Narrative)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inite-Lived Intangible Assets</t>
        </is>
      </c>
    </row>
    <row r="4">
      <c r="A4" s="4" t="inlineStr">
        <is>
          <t>Loans sold</t>
        </is>
      </c>
      <c r="B4" s="6" t="n">
        <v>1540000</v>
      </c>
      <c r="C4" s="6" t="n">
        <v>1540000</v>
      </c>
      <c r="D4" s="6" t="n">
        <v>1690000</v>
      </c>
    </row>
    <row r="5">
      <c r="A5" s="4" t="inlineStr">
        <is>
          <t>Estimated fair value of servicing asset in intangible assets</t>
        </is>
      </c>
      <c r="B5" s="5" t="n">
        <v>11900</v>
      </c>
      <c r="C5" s="6" t="n">
        <v>11900</v>
      </c>
      <c r="D5" s="5" t="n">
        <v>11200</v>
      </c>
    </row>
    <row r="6">
      <c r="A6" s="4" t="inlineStr">
        <is>
          <t>Weighted average discount rate of servicing assets (percentage)</t>
        </is>
      </c>
      <c r="C6" s="4" t="inlineStr">
        <is>
          <t>11.32%</t>
        </is>
      </c>
    </row>
    <row r="7">
      <c r="A7" s="4" t="inlineStr">
        <is>
          <t>Weighted average constant prepayment rate on mortgages (percentage)</t>
        </is>
      </c>
      <c r="C7" s="4" t="inlineStr">
        <is>
          <t>14.76%</t>
        </is>
      </c>
    </row>
    <row r="8">
      <c r="A8" s="4" t="inlineStr">
        <is>
          <t>Weighted average life of servicing assets, years (in years)</t>
        </is>
      </c>
      <c r="C8" s="4" t="inlineStr">
        <is>
          <t>5 years 1 month 6 days</t>
        </is>
      </c>
    </row>
    <row r="9">
      <c r="A9" s="4" t="inlineStr">
        <is>
          <t>Finite lived intangible assets valuation allowance</t>
        </is>
      </c>
      <c r="B9" s="5" t="n">
        <v>73</v>
      </c>
      <c r="C9" s="6" t="n">
        <v>73</v>
      </c>
      <c r="D9" s="5" t="n">
        <v>1010</v>
      </c>
    </row>
    <row r="10">
      <c r="A10" s="4" t="inlineStr">
        <is>
          <t>Mortgage servicing rights</t>
        </is>
      </c>
    </row>
    <row r="11">
      <c r="A11" s="3" t="inlineStr">
        <is>
          <t>Finite-Lived Intangible Assets</t>
        </is>
      </c>
    </row>
    <row r="12">
      <c r="A12" s="4" t="inlineStr">
        <is>
          <t>Finite lived intangible assets valuation allowance</t>
        </is>
      </c>
      <c r="B12" s="5" t="n">
        <v>73</v>
      </c>
      <c r="C12" s="5" t="n">
        <v>73</v>
      </c>
      <c r="D12" s="5" t="n">
        <v>1010</v>
      </c>
    </row>
    <row r="13">
      <c r="A13" s="4" t="inlineStr">
        <is>
          <t>Increase (decrease) to the valuation allowance of finite lived intangible assets</t>
        </is>
      </c>
      <c r="B13" s="5" t="n">
        <v>13</v>
      </c>
    </row>
    <row r="14">
      <c r="A14" s="4" t="inlineStr">
        <is>
          <t>Core deposit premiums</t>
        </is>
      </c>
    </row>
    <row r="15">
      <c r="A15" s="3" t="inlineStr">
        <is>
          <t>Finite-Lived Intangible Assets</t>
        </is>
      </c>
    </row>
    <row r="16">
      <c r="A16" s="4" t="inlineStr">
        <is>
          <t>Finite lived intangible assets valuation allowance</t>
        </is>
      </c>
      <c r="B16" s="6" t="n">
        <v>0</v>
      </c>
      <c r="C16" s="6" t="n">
        <v>0</v>
      </c>
      <c r="D16" s="5" t="n">
        <v>0</v>
      </c>
    </row>
    <row r="17">
      <c r="A17" s="4" t="inlineStr">
        <is>
          <t>Useful life, years (in years)</t>
        </is>
      </c>
      <c r="C17" s="4" t="inlineStr">
        <is>
          <t>10 years</t>
        </is>
      </c>
    </row>
    <row r="18">
      <c r="A18" s="4" t="inlineStr">
        <is>
          <t>Gold Coast Bancorp, Inc. | Core deposit premiums</t>
        </is>
      </c>
    </row>
    <row r="19">
      <c r="A19" s="3" t="inlineStr">
        <is>
          <t>Finite-Lived Intangible Assets</t>
        </is>
      </c>
    </row>
    <row r="20">
      <c r="A20" s="4" t="inlineStr">
        <is>
          <t>Core deposit premiums</t>
        </is>
      </c>
      <c r="D20" s="6" t="n">
        <v>2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8" customWidth="1" min="2" max="2"/>
    <col width="18" customWidth="1" min="3" max="3"/>
  </cols>
  <sheetData>
    <row r="1">
      <c r="A1" s="1" t="inlineStr">
        <is>
          <t>Leases (Narrative) (Details) - USD ($) $ in Millions</t>
        </is>
      </c>
      <c r="B1" s="2" t="inlineStr">
        <is>
          <t>Jun. 30, 2021</t>
        </is>
      </c>
      <c r="C1" s="2" t="inlineStr">
        <is>
          <t>Dec. 31, 2020</t>
        </is>
      </c>
    </row>
    <row r="2">
      <c r="A2" s="3" t="inlineStr">
        <is>
          <t>Lessee, Lease, Description</t>
        </is>
      </c>
    </row>
    <row r="3">
      <c r="A3" s="4" t="inlineStr">
        <is>
          <t>Right of use assets</t>
        </is>
      </c>
      <c r="B3" s="11" t="n">
        <v>1.6</v>
      </c>
    </row>
    <row r="4">
      <c r="A4" s="4" t="inlineStr">
        <is>
          <t>Lease liability</t>
        </is>
      </c>
      <c r="B4" s="11" t="n">
        <v>1.6</v>
      </c>
    </row>
    <row r="5">
      <c r="A5" s="4" t="inlineStr">
        <is>
          <t>Finance lease, asset extensible list</t>
        </is>
      </c>
      <c r="B5" s="4" t="inlineStr">
        <is>
          <t>Other assets</t>
        </is>
      </c>
      <c r="C5" s="4" t="inlineStr">
        <is>
          <t>Other assets</t>
        </is>
      </c>
    </row>
    <row r="6">
      <c r="A6" s="4" t="inlineStr">
        <is>
          <t>Finance lease, liability extensible list</t>
        </is>
      </c>
      <c r="B6" s="4" t="inlineStr">
        <is>
          <t>Other liabilities</t>
        </is>
      </c>
      <c r="C6" s="4" t="inlineStr">
        <is>
          <t>Other liabilities</t>
        </is>
      </c>
    </row>
    <row r="7">
      <c r="A7" s="4" t="inlineStr">
        <is>
          <t>Maximum</t>
        </is>
      </c>
    </row>
    <row r="8">
      <c r="A8" s="3" t="inlineStr">
        <is>
          <t>Lessee, Lease, Description</t>
        </is>
      </c>
    </row>
    <row r="9">
      <c r="A9" s="4" t="inlineStr">
        <is>
          <t>Remaining lease term (in years)</t>
        </is>
      </c>
      <c r="B9" s="4" t="inlineStr">
        <is>
          <t>15 years</t>
        </is>
      </c>
    </row>
    <row r="10">
      <c r="A10" s="4" t="inlineStr">
        <is>
          <t>Renewal term (in years)</t>
        </is>
      </c>
      <c r="B10"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Information) (Details) - USD ($) $ in Thousands</t>
        </is>
      </c>
      <c r="B1" s="2" t="inlineStr">
        <is>
          <t>Jun. 30, 2021</t>
        </is>
      </c>
      <c r="C1" s="2" t="inlineStr">
        <is>
          <t>Dec. 31, 2020</t>
        </is>
      </c>
    </row>
    <row r="2">
      <c r="A2" s="3" t="inlineStr">
        <is>
          <t>Leases [Abstract]</t>
        </is>
      </c>
    </row>
    <row r="3">
      <c r="A3" s="4" t="inlineStr">
        <is>
          <t>Operating lease right-of-use assets</t>
        </is>
      </c>
      <c r="B3" s="6" t="n">
        <v>200425</v>
      </c>
      <c r="C3" s="6" t="n">
        <v>199981</v>
      </c>
    </row>
    <row r="4">
      <c r="A4" s="4" t="inlineStr">
        <is>
          <t>Operating lease liabilities</t>
        </is>
      </c>
      <c r="B4" s="6" t="n">
        <v>213050</v>
      </c>
      <c r="C4" s="6" t="n">
        <v>212559</v>
      </c>
    </row>
    <row r="5">
      <c r="A5" s="4" t="inlineStr">
        <is>
          <t>Weighted average remaining lease term (in years)</t>
        </is>
      </c>
      <c r="B5" s="4" t="inlineStr">
        <is>
          <t>8 years 10 months 24 days</t>
        </is>
      </c>
      <c r="C5" s="4" t="inlineStr">
        <is>
          <t>9 years 4 months 24 days</t>
        </is>
      </c>
    </row>
    <row r="6">
      <c r="A6" s="4" t="inlineStr">
        <is>
          <t>Weighted average discount rate (percentage)</t>
        </is>
      </c>
      <c r="B6" s="4" t="inlineStr">
        <is>
          <t>2.44%</t>
        </is>
      </c>
      <c r="C6" s="4" t="inlineStr">
        <is>
          <t>2.4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Income and Expen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luded in office occupancy and equipment expense:</t>
        </is>
      </c>
    </row>
    <row r="4">
      <c r="A4" s="4" t="inlineStr">
        <is>
          <t>Operating lease cost</t>
        </is>
      </c>
      <c r="B4" s="6" t="n">
        <v>7280</v>
      </c>
      <c r="C4" s="6" t="n">
        <v>6526</v>
      </c>
      <c r="D4" s="6" t="n">
        <v>14429</v>
      </c>
      <c r="E4" s="6" t="n">
        <v>12807</v>
      </c>
    </row>
    <row r="5">
      <c r="A5" s="4" t="inlineStr">
        <is>
          <t>Short-term lease cost</t>
        </is>
      </c>
      <c r="B5" s="5" t="n">
        <v>214</v>
      </c>
      <c r="C5" s="5" t="n">
        <v>103</v>
      </c>
      <c r="D5" s="5" t="n">
        <v>430</v>
      </c>
      <c r="E5" s="5" t="n">
        <v>189</v>
      </c>
    </row>
    <row r="6">
      <c r="A6" s="3" t="inlineStr">
        <is>
          <t>Included in other income:</t>
        </is>
      </c>
    </row>
    <row r="7">
      <c r="A7" s="4" t="inlineStr">
        <is>
          <t>Sublease income</t>
        </is>
      </c>
      <c r="B7" s="6" t="n">
        <v>35</v>
      </c>
      <c r="C7" s="6" t="n">
        <v>51</v>
      </c>
      <c r="D7" s="6" t="n">
        <v>86</v>
      </c>
      <c r="E7" s="6" t="n">
        <v>1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operating lease liabilities:</t>
        </is>
      </c>
    </row>
    <row r="4">
      <c r="A4" s="4" t="inlineStr">
        <is>
          <t>Operating cash flows from operating leases</t>
        </is>
      </c>
      <c r="B4" s="6" t="n">
        <v>7271</v>
      </c>
      <c r="C4" s="6" t="n">
        <v>5872</v>
      </c>
      <c r="D4" s="6" t="n">
        <v>14533</v>
      </c>
      <c r="E4" s="6" t="n">
        <v>11579</v>
      </c>
    </row>
    <row r="5">
      <c r="A5" s="3" t="inlineStr">
        <is>
          <t>Operating lease liabilities arising from obtaining right-of-use assets (non-cash):</t>
        </is>
      </c>
    </row>
    <row r="6">
      <c r="A6" s="4" t="inlineStr">
        <is>
          <t>Operating leases</t>
        </is>
      </c>
      <c r="B6" s="6" t="n">
        <v>11066</v>
      </c>
      <c r="C6" s="6" t="n">
        <v>7278</v>
      </c>
      <c r="D6" s="6" t="n">
        <v>13234</v>
      </c>
      <c r="E6" s="6" t="n">
        <v>78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Jun. 30, 2021</t>
        </is>
      </c>
      <c r="C1" s="2" t="inlineStr">
        <is>
          <t>Dec. 31, 2020</t>
        </is>
      </c>
    </row>
    <row r="2">
      <c r="A2" s="3" t="inlineStr">
        <is>
          <t>Lessee, Operating Lease, Liability, Payment, Due</t>
        </is>
      </c>
    </row>
    <row r="3">
      <c r="A3" s="4" t="inlineStr">
        <is>
          <t>2021</t>
        </is>
      </c>
      <c r="B3" s="6" t="n">
        <v>14535</v>
      </c>
      <c r="C3" s="6" t="n">
        <v>28844</v>
      </c>
    </row>
    <row r="4">
      <c r="A4" s="4" t="inlineStr">
        <is>
          <t>2022</t>
        </is>
      </c>
      <c r="B4" s="5" t="n">
        <v>28986</v>
      </c>
      <c r="C4" s="5" t="n">
        <v>27448</v>
      </c>
    </row>
    <row r="5">
      <c r="A5" s="4" t="inlineStr">
        <is>
          <t>2023</t>
        </is>
      </c>
      <c r="B5" s="5" t="n">
        <v>27937</v>
      </c>
      <c r="C5" s="5" t="n">
        <v>26354</v>
      </c>
    </row>
    <row r="6">
      <c r="A6" s="4" t="inlineStr">
        <is>
          <t>2024</t>
        </is>
      </c>
      <c r="B6" s="5" t="n">
        <v>27912</v>
      </c>
      <c r="C6" s="5" t="n">
        <v>26300</v>
      </c>
    </row>
    <row r="7">
      <c r="A7" s="4" t="inlineStr">
        <is>
          <t>2025</t>
        </is>
      </c>
      <c r="B7" s="5" t="n">
        <v>27267</v>
      </c>
      <c r="C7" s="5" t="n">
        <v>25496</v>
      </c>
    </row>
    <row r="8">
      <c r="A8" s="4" t="inlineStr">
        <is>
          <t>Thereafter</t>
        </is>
      </c>
      <c r="B8" s="5" t="n">
        <v>111198</v>
      </c>
      <c r="C8" s="5" t="n">
        <v>104729</v>
      </c>
    </row>
    <row r="9">
      <c r="A9" s="4" t="inlineStr">
        <is>
          <t>Total lease payments</t>
        </is>
      </c>
      <c r="B9" s="5" t="n">
        <v>237835</v>
      </c>
      <c r="C9" s="5" t="n">
        <v>239171</v>
      </c>
    </row>
    <row r="10">
      <c r="A10" s="4" t="inlineStr">
        <is>
          <t>Less: Imputed interest</t>
        </is>
      </c>
      <c r="B10" s="5" t="n">
        <v>-24785</v>
      </c>
      <c r="C10" s="5" t="n">
        <v>-26612</v>
      </c>
    </row>
    <row r="11">
      <c r="A11" s="4" t="inlineStr">
        <is>
          <t>Total operating lease liabilities</t>
        </is>
      </c>
      <c r="B11" s="6" t="n">
        <v>213050</v>
      </c>
      <c r="C11" s="6" t="n">
        <v>2125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4" customWidth="1" min="2" max="2"/>
    <col width="23" customWidth="1" min="3" max="3"/>
    <col width="14" customWidth="1" min="4" max="4"/>
  </cols>
  <sheetData>
    <row r="1">
      <c r="A1" s="1" t="inlineStr">
        <is>
          <t>Equity Incentive Plan (Narrative) (Details) - USD ($) $ in Millions</t>
        </is>
      </c>
      <c r="B1" s="2" t="inlineStr">
        <is>
          <t>Jun. 09, 2015</t>
        </is>
      </c>
      <c r="C1" s="2" t="inlineStr">
        <is>
          <t>Jun. 30, 2021</t>
        </is>
      </c>
      <c r="D1" s="2" t="inlineStr">
        <is>
          <t>Jun. 30, 2020</t>
        </is>
      </c>
    </row>
    <row r="2">
      <c r="A2" s="3" t="inlineStr">
        <is>
          <t>Share-based Compensation Arrangement by Share-based Payment Award</t>
        </is>
      </c>
    </row>
    <row r="3">
      <c r="A3" s="4" t="inlineStr">
        <is>
          <t>Total stock options granted (shares)</t>
        </is>
      </c>
      <c r="C3" s="5" t="n">
        <v>0</v>
      </c>
      <c r="D3" s="5" t="n">
        <v>0</v>
      </c>
    </row>
    <row r="4">
      <c r="A4" s="4" t="inlineStr">
        <is>
          <t>Compensation not yet recognized</t>
        </is>
      </c>
      <c r="C4" s="11" t="n">
        <v>3.7</v>
      </c>
    </row>
    <row r="5">
      <c r="A5" s="4" t="inlineStr">
        <is>
          <t>Compensation cost not yet recognized, period for recognition (in years)</t>
        </is>
      </c>
      <c r="C5" s="4" t="inlineStr">
        <is>
          <t>10 months 6 days</t>
        </is>
      </c>
    </row>
    <row r="6">
      <c r="A6" s="4" t="inlineStr">
        <is>
          <t>Restricted Stock</t>
        </is>
      </c>
    </row>
    <row r="7">
      <c r="A7" s="3" t="inlineStr">
        <is>
          <t>Share-based Compensation Arrangement by Share-based Payment Award</t>
        </is>
      </c>
    </row>
    <row r="8">
      <c r="A8" s="4" t="inlineStr">
        <is>
          <t>Shares granted (shares)</t>
        </is>
      </c>
      <c r="C8" s="5" t="n">
        <v>239166</v>
      </c>
      <c r="D8" s="5" t="n">
        <v>68923</v>
      </c>
    </row>
    <row r="9">
      <c r="A9" s="4" t="inlineStr">
        <is>
          <t>Compensation cost not yet recognized, period for recognition (in years)</t>
        </is>
      </c>
      <c r="C9" s="4" t="inlineStr">
        <is>
          <t>2 years 1 month 9 days</t>
        </is>
      </c>
    </row>
    <row r="10">
      <c r="A10" s="4" t="inlineStr">
        <is>
          <t>Compensation not yet recognized, restricted stock</t>
        </is>
      </c>
      <c r="C10" s="11" t="n">
        <v>15.2</v>
      </c>
    </row>
    <row r="11">
      <c r="A11" s="4" t="inlineStr">
        <is>
          <t>2015 Plan</t>
        </is>
      </c>
    </row>
    <row r="12">
      <c r="A12" s="3" t="inlineStr">
        <is>
          <t>Share-based Compensation Arrangement by Share-based Payment Award</t>
        </is>
      </c>
    </row>
    <row r="13">
      <c r="A13" s="4" t="inlineStr">
        <is>
          <t>Number of shares authorized (shares)</t>
        </is>
      </c>
      <c r="B13" s="5" t="n">
        <v>30881296</v>
      </c>
    </row>
    <row r="14">
      <c r="A14" s="4" t="inlineStr">
        <is>
          <t>2015 Plan | Restricted Stock</t>
        </is>
      </c>
    </row>
    <row r="15">
      <c r="A15" s="3" t="inlineStr">
        <is>
          <t>Share-based Compensation Arrangement by Share-based Payment Award</t>
        </is>
      </c>
    </row>
    <row r="16">
      <c r="A16" s="4" t="inlineStr">
        <is>
          <t>Number of shares authorized (shares)</t>
        </is>
      </c>
      <c r="B16" s="5" t="n">
        <v>13234841</v>
      </c>
    </row>
    <row r="17">
      <c r="A17" s="4" t="inlineStr">
        <is>
          <t>2015 Plan | Equity Option</t>
        </is>
      </c>
    </row>
    <row r="18">
      <c r="A18" s="3" t="inlineStr">
        <is>
          <t>Share-based Compensation Arrangement by Share-based Payment Award</t>
        </is>
      </c>
    </row>
    <row r="19">
      <c r="A19" s="4" t="inlineStr">
        <is>
          <t>Number of shares authorized (shares)</t>
        </is>
      </c>
      <c r="B19" s="5" t="n">
        <v>17646455</v>
      </c>
    </row>
    <row r="20">
      <c r="A20" s="4" t="inlineStr">
        <is>
          <t>Expiration period (in years)</t>
        </is>
      </c>
      <c r="B20" s="4" t="inlineStr">
        <is>
          <t>10 years</t>
        </is>
      </c>
    </row>
    <row r="21">
      <c r="A21" s="4" t="inlineStr">
        <is>
          <t>Minimum | 2015 Plan | Restricted Stock</t>
        </is>
      </c>
    </row>
    <row r="22">
      <c r="A22" s="3" t="inlineStr">
        <is>
          <t>Share-based Compensation Arrangement by Share-based Payment Award</t>
        </is>
      </c>
    </row>
    <row r="23">
      <c r="A23" s="4" t="inlineStr">
        <is>
          <t>Vesting period (in years)</t>
        </is>
      </c>
      <c r="B23" s="4" t="inlineStr">
        <is>
          <t>5 years</t>
        </is>
      </c>
    </row>
    <row r="24">
      <c r="A24" s="4" t="inlineStr">
        <is>
          <t>Minimum | 2015 Plan | Equity Option</t>
        </is>
      </c>
    </row>
    <row r="25">
      <c r="A25" s="3" t="inlineStr">
        <is>
          <t>Share-based Compensation Arrangement by Share-based Payment Award</t>
        </is>
      </c>
    </row>
    <row r="26">
      <c r="A26" s="4" t="inlineStr">
        <is>
          <t>Vesting period (in years)</t>
        </is>
      </c>
      <c r="B26" s="4" t="inlineStr">
        <is>
          <t>5 years</t>
        </is>
      </c>
    </row>
    <row r="27">
      <c r="A27" s="4" t="inlineStr">
        <is>
          <t>Maximum | 2015 Plan | Restricted Stock</t>
        </is>
      </c>
    </row>
    <row r="28">
      <c r="A28" s="3" t="inlineStr">
        <is>
          <t>Share-based Compensation Arrangement by Share-based Payment Award</t>
        </is>
      </c>
    </row>
    <row r="29">
      <c r="A29" s="4" t="inlineStr">
        <is>
          <t>Vesting period (in years)</t>
        </is>
      </c>
      <c r="B29" s="4" t="inlineStr">
        <is>
          <t>7 years</t>
        </is>
      </c>
    </row>
    <row r="30">
      <c r="A30" s="4" t="inlineStr">
        <is>
          <t>Maximum | 2015 Plan | Equity Option</t>
        </is>
      </c>
    </row>
    <row r="31">
      <c r="A31" s="3" t="inlineStr">
        <is>
          <t>Share-based Compensation Arrangement by Share-based Payment Award</t>
        </is>
      </c>
    </row>
    <row r="32">
      <c r="A32" s="4" t="inlineStr">
        <is>
          <t>Vesting period (in years)</t>
        </is>
      </c>
      <c r="B32" s="4" t="inlineStr">
        <is>
          <t>7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hares-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 option expense</t>
        </is>
      </c>
      <c r="B4" s="6" t="n">
        <v>947</v>
      </c>
      <c r="C4" s="6" t="n">
        <v>1011</v>
      </c>
      <c r="D4" s="6" t="n">
        <v>1857</v>
      </c>
      <c r="E4" s="6" t="n">
        <v>1999</v>
      </c>
    </row>
    <row r="5">
      <c r="A5" s="4" t="inlineStr">
        <is>
          <t>Restricted stock expense</t>
        </is>
      </c>
      <c r="B5" s="5" t="n">
        <v>2760</v>
      </c>
      <c r="C5" s="5" t="n">
        <v>2943</v>
      </c>
      <c r="D5" s="5" t="n">
        <v>5310</v>
      </c>
      <c r="E5" s="5" t="n">
        <v>5844</v>
      </c>
    </row>
    <row r="6">
      <c r="A6" s="4" t="inlineStr">
        <is>
          <t>Total share-based compensation expense</t>
        </is>
      </c>
      <c r="B6" s="6" t="n">
        <v>3707</v>
      </c>
      <c r="C6" s="6" t="n">
        <v>3954</v>
      </c>
      <c r="D6" s="6" t="n">
        <v>7167</v>
      </c>
      <c r="E6" s="6" t="n">
        <v>78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52082</v>
      </c>
      <c r="C4" s="6" t="n">
        <v>82123</v>
      </c>
    </row>
    <row r="5">
      <c r="A5" s="3" t="inlineStr">
        <is>
          <t>Adjustments to reconcile net income to net cash provided by operating activities:</t>
        </is>
      </c>
    </row>
    <row r="6">
      <c r="A6" s="4" t="inlineStr">
        <is>
          <t>ESOP and stock-based compensation expense</t>
        </is>
      </c>
      <c r="B6" s="5" t="n">
        <v>10435</v>
      </c>
      <c r="C6" s="5" t="n">
        <v>10126</v>
      </c>
    </row>
    <row r="7">
      <c r="A7" s="4" t="inlineStr">
        <is>
          <t>Amortization of premiums and accretion of discounts on securities, net</t>
        </is>
      </c>
      <c r="B7" s="5" t="n">
        <v>4788</v>
      </c>
      <c r="C7" s="5" t="n">
        <v>5060</v>
      </c>
    </row>
    <row r="8">
      <c r="A8" s="4" t="inlineStr">
        <is>
          <t>Amortization of premiums and accretion of fees and costs on loans, net</t>
        </is>
      </c>
      <c r="B8" s="5" t="n">
        <v>2445</v>
      </c>
      <c r="C8" s="5" t="n">
        <v>2885</v>
      </c>
    </row>
    <row r="9">
      <c r="A9" s="4" t="inlineStr">
        <is>
          <t>Amortization of other intangible assets</t>
        </is>
      </c>
      <c r="B9" s="5" t="n">
        <v>538</v>
      </c>
      <c r="C9" s="5" t="n">
        <v>680</v>
      </c>
    </row>
    <row r="10">
      <c r="A10" s="4" t="inlineStr">
        <is>
          <t>Amortization of debt modification costs and premium on borrowings</t>
        </is>
      </c>
      <c r="B10" s="5" t="n">
        <v>1074</v>
      </c>
      <c r="C10" s="5" t="n">
        <v>1132</v>
      </c>
    </row>
    <row r="11">
      <c r="A11" s="4" t="inlineStr">
        <is>
          <t>Provision for credit losses</t>
        </is>
      </c>
      <c r="B11" s="5" t="n">
        <v>-12662</v>
      </c>
      <c r="C11" s="5" t="n">
        <v>64504</v>
      </c>
    </row>
    <row r="12">
      <c r="A12" s="4" t="inlineStr">
        <is>
          <t>Loss from extinguishment of debt</t>
        </is>
      </c>
      <c r="B12" s="5" t="n">
        <v>0</v>
      </c>
      <c r="C12" s="5" t="n">
        <v>326</v>
      </c>
    </row>
    <row r="13">
      <c r="A13" s="4" t="inlineStr">
        <is>
          <t>Depreciation and amortization of office properties and equipment</t>
        </is>
      </c>
      <c r="B13" s="5" t="n">
        <v>10797</v>
      </c>
      <c r="C13" s="5" t="n">
        <v>10671</v>
      </c>
    </row>
    <row r="14">
      <c r="A14" s="4" t="inlineStr">
        <is>
          <t>Gain on securities, net</t>
        </is>
      </c>
      <c r="B14" s="5" t="n">
        <v>-934</v>
      </c>
      <c r="C14" s="5" t="n">
        <v>-257</v>
      </c>
    </row>
    <row r="15">
      <c r="A15" s="4" t="inlineStr">
        <is>
          <t>Mortgage loans originated for sale</t>
        </is>
      </c>
      <c r="B15" s="5" t="n">
        <v>-143238</v>
      </c>
      <c r="C15" s="5" t="n">
        <v>-280236</v>
      </c>
    </row>
    <row r="16">
      <c r="A16" s="4" t="inlineStr">
        <is>
          <t>Proceeds from mortgage loan sales</t>
        </is>
      </c>
      <c r="B16" s="5" t="n">
        <v>178378</v>
      </c>
      <c r="C16" s="5" t="n">
        <v>275328</v>
      </c>
    </row>
    <row r="17">
      <c r="A17" s="4" t="inlineStr">
        <is>
          <t>Gain on sales of mortgage loans, net</t>
        </is>
      </c>
      <c r="B17" s="5" t="n">
        <v>-4783</v>
      </c>
      <c r="C17" s="5" t="n">
        <v>-5062</v>
      </c>
    </row>
    <row r="18">
      <c r="A18" s="4" t="inlineStr">
        <is>
          <t>Gain on sale of other real estate owned</t>
        </is>
      </c>
      <c r="B18" s="5" t="n">
        <v>-52</v>
      </c>
      <c r="C18" s="5" t="n">
        <v>-651</v>
      </c>
    </row>
    <row r="19">
      <c r="A19" s="4" t="inlineStr">
        <is>
          <t>Income on bank owned life insurance</t>
        </is>
      </c>
      <c r="B19" s="5" t="n">
        <v>-3504</v>
      </c>
      <c r="C19" s="5" t="n">
        <v>-2992</v>
      </c>
    </row>
    <row r="20">
      <c r="A20" s="4" t="inlineStr">
        <is>
          <t>Amortization of lease right-of-use assets</t>
        </is>
      </c>
      <c r="B20" s="5" t="n">
        <v>12764</v>
      </c>
      <c r="C20" s="5" t="n">
        <v>9841</v>
      </c>
    </row>
    <row r="21">
      <c r="A21" s="4" t="inlineStr">
        <is>
          <t>Decrease (increase) in accrued interest receivable</t>
        </is>
      </c>
      <c r="B21" s="5" t="n">
        <v>847</v>
      </c>
      <c r="C21" s="5" t="n">
        <v>-1013</v>
      </c>
    </row>
    <row r="22">
      <c r="A22" s="4" t="inlineStr">
        <is>
          <t>Deferred tax benefit</t>
        </is>
      </c>
      <c r="B22" s="5" t="n">
        <v>-7777</v>
      </c>
      <c r="C22" s="5" t="n">
        <v>-16903</v>
      </c>
    </row>
    <row r="23">
      <c r="A23" s="4" t="inlineStr">
        <is>
          <t>Decrease (increase) in other assets</t>
        </is>
      </c>
      <c r="B23" s="5" t="n">
        <v>59332</v>
      </c>
      <c r="C23" s="5" t="n">
        <v>-71498</v>
      </c>
    </row>
    <row r="24">
      <c r="A24" s="4" t="inlineStr">
        <is>
          <t>Increase (decrease) in other liabilities</t>
        </is>
      </c>
      <c r="B24" s="5" t="n">
        <v>6007</v>
      </c>
      <c r="C24" s="5" t="n">
        <v>-74517</v>
      </c>
    </row>
    <row r="25">
      <c r="A25" s="4" t="inlineStr">
        <is>
          <t>Net cash provided by operating activities</t>
        </is>
      </c>
      <c r="B25" s="5" t="n">
        <v>266537</v>
      </c>
      <c r="C25" s="5" t="n">
        <v>9547</v>
      </c>
    </row>
    <row r="26">
      <c r="A26" s="3" t="inlineStr">
        <is>
          <t>Cash flows from investing activities:</t>
        </is>
      </c>
    </row>
    <row r="27">
      <c r="A27" s="4" t="inlineStr">
        <is>
          <t>Purchases of loans receivable</t>
        </is>
      </c>
      <c r="B27" s="5" t="n">
        <v>-60413</v>
      </c>
      <c r="C27" s="5" t="n">
        <v>-60000</v>
      </c>
    </row>
    <row r="28">
      <c r="A28" s="4" t="inlineStr">
        <is>
          <t>Net (originations) payoffs of loans receivable</t>
        </is>
      </c>
      <c r="B28" s="5" t="n">
        <v>-470849</v>
      </c>
      <c r="C28" s="5" t="n">
        <v>819559</v>
      </c>
    </row>
    <row r="29">
      <c r="A29" s="4" t="inlineStr">
        <is>
          <t>Proceeds from disposition of loans receivable</t>
        </is>
      </c>
      <c r="B29" s="5" t="n">
        <v>43795</v>
      </c>
      <c r="C29" s="5" t="n">
        <v>26755</v>
      </c>
    </row>
    <row r="30">
      <c r="A30" s="4" t="inlineStr">
        <is>
          <t>Gain on disposition of loans receivable</t>
        </is>
      </c>
      <c r="B30" s="5" t="n">
        <v>-338</v>
      </c>
      <c r="C30" s="5" t="n">
        <v>-341</v>
      </c>
    </row>
    <row r="31">
      <c r="A31" s="4" t="inlineStr">
        <is>
          <t>Gain on disposition of leased equipment</t>
        </is>
      </c>
      <c r="B31" s="5" t="n">
        <v>-1297</v>
      </c>
      <c r="C31" s="5" t="n">
        <v>-1824</v>
      </c>
    </row>
    <row r="32">
      <c r="A32" s="4" t="inlineStr">
        <is>
          <t>Net proceeds from sale of other real estate owned</t>
        </is>
      </c>
      <c r="B32" s="5" t="n">
        <v>1253</v>
      </c>
      <c r="C32" s="5" t="n">
        <v>5617</v>
      </c>
    </row>
    <row r="33">
      <c r="A33" s="4" t="inlineStr">
        <is>
          <t>Proceeds from sales of equity securities</t>
        </is>
      </c>
      <c r="B33" s="5" t="n">
        <v>32872</v>
      </c>
      <c r="C33" s="5" t="n">
        <v>0</v>
      </c>
    </row>
    <row r="34">
      <c r="A34" s="4" t="inlineStr">
        <is>
          <t>Proceeds from principal repayments/calls/maturities of debt securities available for sale</t>
        </is>
      </c>
      <c r="B34" s="5" t="n">
        <v>537575</v>
      </c>
      <c r="C34" s="5" t="n">
        <v>411671</v>
      </c>
    </row>
    <row r="35">
      <c r="A35" s="4" t="inlineStr">
        <is>
          <t>Proceeds from sales of debt securities available for sale</t>
        </is>
      </c>
      <c r="B35" s="5" t="n">
        <v>8171</v>
      </c>
      <c r="C35" s="5" t="n">
        <v>0</v>
      </c>
    </row>
    <row r="36">
      <c r="A36" s="4" t="inlineStr">
        <is>
          <t>Proceeds from principal repayments/calls/maturities of debt securities held to maturity</t>
        </is>
      </c>
      <c r="B36" s="5" t="n">
        <v>185874</v>
      </c>
      <c r="C36" s="5" t="n">
        <v>126260</v>
      </c>
    </row>
    <row r="37">
      <c r="A37" s="4" t="inlineStr">
        <is>
          <t>Purchases of equity securities</t>
        </is>
      </c>
      <c r="B37" s="5" t="n">
        <v>-6035</v>
      </c>
      <c r="C37" s="5" t="n">
        <v>-45</v>
      </c>
    </row>
    <row r="38">
      <c r="A38" s="4" t="inlineStr">
        <is>
          <t>Purchases of debt securities available for sale</t>
        </is>
      </c>
      <c r="B38" s="5" t="n">
        <v>-364656</v>
      </c>
      <c r="C38" s="5" t="n">
        <v>-507598</v>
      </c>
    </row>
    <row r="39">
      <c r="A39" s="4" t="inlineStr">
        <is>
          <t>Purchases of debt securities held-to-maturity</t>
        </is>
      </c>
      <c r="B39" s="5" t="n">
        <v>-115825</v>
      </c>
      <c r="C39" s="5" t="n">
        <v>-170348</v>
      </c>
    </row>
    <row r="40">
      <c r="A40" s="4" t="inlineStr">
        <is>
          <t>Proceeds from redemptions of Federal Home Loan Bank stock</t>
        </is>
      </c>
      <c r="B40" s="5" t="n">
        <v>55787</v>
      </c>
      <c r="C40" s="5" t="n">
        <v>98053</v>
      </c>
    </row>
    <row r="41">
      <c r="A41" s="4" t="inlineStr">
        <is>
          <t>Purchases of Federal Home Loan Bank stock</t>
        </is>
      </c>
      <c r="B41" s="5" t="n">
        <v>-95784</v>
      </c>
      <c r="C41" s="5" t="n">
        <v>-60042</v>
      </c>
    </row>
    <row r="42">
      <c r="A42" s="4" t="inlineStr">
        <is>
          <t>Purchases of office properties and equipment</t>
        </is>
      </c>
      <c r="B42" s="5" t="n">
        <v>-5713</v>
      </c>
      <c r="C42" s="5" t="n">
        <v>-6181</v>
      </c>
    </row>
    <row r="43">
      <c r="A43" s="4" t="inlineStr">
        <is>
          <t>Death benefit proceeds from bank owned life insurance, net</t>
        </is>
      </c>
      <c r="B43" s="5" t="n">
        <v>904</v>
      </c>
      <c r="C43" s="5" t="n">
        <v>0</v>
      </c>
    </row>
    <row r="44">
      <c r="A44" s="4" t="inlineStr">
        <is>
          <t>Cash received, net of cash consideration paid for acquisitions</t>
        </is>
      </c>
      <c r="B44" s="5" t="n">
        <v>0</v>
      </c>
      <c r="C44" s="5" t="n">
        <v>7274</v>
      </c>
    </row>
    <row r="45">
      <c r="A45" s="4" t="inlineStr">
        <is>
          <t>Net cash (used in) provided by investing activities</t>
        </is>
      </c>
      <c r="B45" s="5" t="n">
        <v>-254679</v>
      </c>
      <c r="C45" s="5" t="n">
        <v>688810</v>
      </c>
    </row>
    <row r="46">
      <c r="A46" s="3" t="inlineStr">
        <is>
          <t>Cash flows from financing activities:</t>
        </is>
      </c>
    </row>
    <row r="47">
      <c r="A47" s="4" t="inlineStr">
        <is>
          <t>Net (decrease) increase in deposits</t>
        </is>
      </c>
      <c r="B47" s="5" t="n">
        <v>-86453</v>
      </c>
      <c r="C47" s="5" t="n">
        <v>1137083</v>
      </c>
    </row>
    <row r="48">
      <c r="A48" s="4" t="inlineStr">
        <is>
          <t>Repayments of principal under finance leases</t>
        </is>
      </c>
      <c r="B48" s="5" t="n">
        <v>-794</v>
      </c>
      <c r="C48" s="5" t="n">
        <v>-784</v>
      </c>
    </row>
    <row r="49">
      <c r="A49" s="4" t="inlineStr">
        <is>
          <t>Net proceeds (repayments) of borrowed funds</t>
        </is>
      </c>
      <c r="B49" s="5" t="n">
        <v>737000</v>
      </c>
      <c r="C49" s="5" t="n">
        <v>-1211404</v>
      </c>
    </row>
    <row r="50">
      <c r="A50" s="4" t="inlineStr">
        <is>
          <t>Net increase in advance payments by borrowers for taxes and insurance</t>
        </is>
      </c>
      <c r="B50" s="5" t="n">
        <v>14496</v>
      </c>
      <c r="C50" s="5" t="n">
        <v>142</v>
      </c>
    </row>
    <row r="51">
      <c r="A51" s="4" t="inlineStr">
        <is>
          <t>Dividends paid</t>
        </is>
      </c>
      <c r="B51" s="5" t="n">
        <v>-69247</v>
      </c>
      <c r="C51" s="5" t="n">
        <v>-59714</v>
      </c>
    </row>
    <row r="52">
      <c r="A52" s="4" t="inlineStr">
        <is>
          <t>Exercise of stock options</t>
        </is>
      </c>
      <c r="B52" s="5" t="n">
        <v>5062</v>
      </c>
      <c r="C52" s="5" t="n">
        <v>0</v>
      </c>
    </row>
    <row r="53">
      <c r="A53" s="4" t="inlineStr">
        <is>
          <t>Purchase of treasury stock</t>
        </is>
      </c>
      <c r="B53" s="5" t="n">
        <v>-11958</v>
      </c>
      <c r="C53" s="5" t="n">
        <v>-3361</v>
      </c>
    </row>
    <row r="54">
      <c r="A54" s="4" t="inlineStr">
        <is>
          <t>Net cash provided by (used in) financing activities</t>
        </is>
      </c>
      <c r="B54" s="5" t="n">
        <v>588106</v>
      </c>
      <c r="C54" s="5" t="n">
        <v>-138038</v>
      </c>
    </row>
    <row r="55">
      <c r="A55" s="4" t="inlineStr">
        <is>
          <t>Net increase in cash and cash equivalents</t>
        </is>
      </c>
      <c r="B55" s="5" t="n">
        <v>599964</v>
      </c>
      <c r="C55" s="5" t="n">
        <v>560319</v>
      </c>
    </row>
    <row r="56">
      <c r="A56" s="4" t="inlineStr">
        <is>
          <t>Cash and cash equivalents at beginning of period</t>
        </is>
      </c>
      <c r="B56" s="5" t="n">
        <v>170432</v>
      </c>
      <c r="C56" s="5" t="n">
        <v>174915</v>
      </c>
    </row>
    <row r="57">
      <c r="A57" s="4" t="inlineStr">
        <is>
          <t>Cash and cash equivalents at end of period</t>
        </is>
      </c>
      <c r="B57" s="5" t="n">
        <v>770396</v>
      </c>
      <c r="C57" s="5" t="n">
        <v>735234</v>
      </c>
    </row>
    <row r="58">
      <c r="A58" s="3" t="inlineStr">
        <is>
          <t>Non-cash investing activities:</t>
        </is>
      </c>
    </row>
    <row r="59">
      <c r="A59" s="4" t="inlineStr">
        <is>
          <t>Real estate acquired through foreclosure and other assets repossessed</t>
        </is>
      </c>
      <c r="B59" s="5" t="n">
        <v>0</v>
      </c>
      <c r="C59" s="5" t="n">
        <v>750</v>
      </c>
    </row>
    <row r="60">
      <c r="A60" s="3" t="inlineStr">
        <is>
          <t>Cash paid during the year for:</t>
        </is>
      </c>
    </row>
    <row r="61">
      <c r="A61" s="4" t="inlineStr">
        <is>
          <t>Interest</t>
        </is>
      </c>
      <c r="B61" s="5" t="n">
        <v>79208</v>
      </c>
      <c r="C61" s="5" t="n">
        <v>154370</v>
      </c>
    </row>
    <row r="62">
      <c r="A62" s="4" t="inlineStr">
        <is>
          <t>Income taxes</t>
        </is>
      </c>
      <c r="B62" s="5" t="n">
        <v>48025</v>
      </c>
      <c r="C62" s="5" t="n">
        <v>6218</v>
      </c>
    </row>
    <row r="63">
      <c r="A63" s="3" t="inlineStr">
        <is>
          <t>Significant non-cash transactions:</t>
        </is>
      </c>
    </row>
    <row r="64">
      <c r="A64" s="4" t="inlineStr">
        <is>
          <t>Right-of-use assets obtained in exchange for new lease liabilities</t>
        </is>
      </c>
      <c r="B64" s="5" t="n">
        <v>13234</v>
      </c>
      <c r="C64" s="5" t="n">
        <v>4140</v>
      </c>
    </row>
    <row r="65">
      <c r="A65" s="3" t="inlineStr">
        <is>
          <t>Non-cash assets acquired:</t>
        </is>
      </c>
    </row>
    <row r="66">
      <c r="A66" s="4" t="inlineStr">
        <is>
          <t>Debt securities available-for-sale</t>
        </is>
      </c>
      <c r="B66" s="5" t="n">
        <v>0</v>
      </c>
      <c r="C66" s="5" t="n">
        <v>51524</v>
      </c>
    </row>
    <row r="67">
      <c r="A67" s="4" t="inlineStr">
        <is>
          <t>Debt securities held to maturity</t>
        </is>
      </c>
      <c r="B67" s="5" t="n">
        <v>0</v>
      </c>
      <c r="C67" s="5" t="n">
        <v>8402</v>
      </c>
    </row>
    <row r="68">
      <c r="A68" s="4" t="inlineStr">
        <is>
          <t>Loans receivable, net</t>
        </is>
      </c>
      <c r="B68" s="5" t="n">
        <v>0</v>
      </c>
      <c r="C68" s="5" t="n">
        <v>443499</v>
      </c>
    </row>
    <row r="69">
      <c r="A69" s="4" t="inlineStr">
        <is>
          <t>Office properties and equipment, net</t>
        </is>
      </c>
      <c r="B69" s="5" t="n">
        <v>0</v>
      </c>
      <c r="C69" s="5" t="n">
        <v>485</v>
      </c>
    </row>
    <row r="70">
      <c r="A70" s="4" t="inlineStr">
        <is>
          <t>Accrued interest receivable</t>
        </is>
      </c>
      <c r="B70" s="5" t="n">
        <v>0</v>
      </c>
      <c r="C70" s="5" t="n">
        <v>1283</v>
      </c>
    </row>
    <row r="71">
      <c r="A71" s="4" t="inlineStr">
        <is>
          <t>Right of use assets - leases</t>
        </is>
      </c>
      <c r="B71" s="5" t="n">
        <v>0</v>
      </c>
      <c r="C71" s="5" t="n">
        <v>3697</v>
      </c>
    </row>
    <row r="72">
      <c r="A72" s="4" t="inlineStr">
        <is>
          <t>Deferred tax asset</t>
        </is>
      </c>
      <c r="B72" s="5" t="n">
        <v>0</v>
      </c>
      <c r="C72" s="5" t="n">
        <v>3915</v>
      </c>
    </row>
    <row r="73">
      <c r="A73" s="4" t="inlineStr">
        <is>
          <t>Intangible assets, net</t>
        </is>
      </c>
      <c r="B73" s="5" t="n">
        <v>0</v>
      </c>
      <c r="C73" s="5" t="n">
        <v>14491</v>
      </c>
    </row>
    <row r="74">
      <c r="A74" s="4" t="inlineStr">
        <is>
          <t>Other assets</t>
        </is>
      </c>
      <c r="B74" s="5" t="n">
        <v>0</v>
      </c>
      <c r="C74" s="5" t="n">
        <v>705</v>
      </c>
    </row>
    <row r="75">
      <c r="A75" s="4" t="inlineStr">
        <is>
          <t>Total non-cash assets acquired</t>
        </is>
      </c>
      <c r="B75" s="5" t="n">
        <v>0</v>
      </c>
      <c r="C75" s="5" t="n">
        <v>528001</v>
      </c>
    </row>
    <row r="76">
      <c r="A76" s="3" t="inlineStr">
        <is>
          <t>Liabilities assumed:</t>
        </is>
      </c>
    </row>
    <row r="77">
      <c r="A77" s="4" t="inlineStr">
        <is>
          <t>Deposits</t>
        </is>
      </c>
      <c r="B77" s="5" t="n">
        <v>0</v>
      </c>
      <c r="C77" s="5" t="n">
        <v>489881</v>
      </c>
    </row>
    <row r="78">
      <c r="A78" s="4" t="inlineStr">
        <is>
          <t>Borrowed funds</t>
        </is>
      </c>
      <c r="B78" s="5" t="n">
        <v>0</v>
      </c>
      <c r="C78" s="5" t="n">
        <v>14851</v>
      </c>
    </row>
    <row r="79">
      <c r="A79" s="4" t="inlineStr">
        <is>
          <t>Advance payment by borrowers</t>
        </is>
      </c>
      <c r="B79" s="5" t="n">
        <v>0</v>
      </c>
      <c r="C79" s="5" t="n">
        <v>3611</v>
      </c>
    </row>
    <row r="80">
      <c r="A80" s="4" t="inlineStr">
        <is>
          <t>Other liabilities</t>
        </is>
      </c>
      <c r="B80" s="5" t="n">
        <v>0</v>
      </c>
      <c r="C80" s="5" t="n">
        <v>6051</v>
      </c>
    </row>
    <row r="81">
      <c r="A81" s="4" t="inlineStr">
        <is>
          <t>Total liabilities assumed</t>
        </is>
      </c>
      <c r="B81" s="5" t="n">
        <v>0</v>
      </c>
      <c r="C81" s="5" t="n">
        <v>514394</v>
      </c>
    </row>
    <row r="82">
      <c r="A82" s="4" t="inlineStr">
        <is>
          <t>Net non-cash assets acquired</t>
        </is>
      </c>
      <c r="B82" s="5" t="n">
        <v>0</v>
      </c>
      <c r="C82" s="5" t="n">
        <v>13607</v>
      </c>
    </row>
    <row r="83">
      <c r="A83" s="4" t="inlineStr">
        <is>
          <t>Gold Coast Bancorp, Inc.</t>
        </is>
      </c>
    </row>
    <row r="84">
      <c r="A84" s="3" t="inlineStr">
        <is>
          <t>Liabilities assumed:</t>
        </is>
      </c>
    </row>
    <row r="85">
      <c r="A85" s="4" t="inlineStr">
        <is>
          <t>Common stock issued for acquisitions</t>
        </is>
      </c>
      <c r="B85" s="6" t="n">
        <v>0</v>
      </c>
      <c r="C85" s="6" t="n">
        <v>208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Equity Incentive Plan (Summary of Stock Option Activity and Related Information)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Stock Options</t>
        </is>
      </c>
    </row>
    <row r="4">
      <c r="A4" s="4" t="inlineStr">
        <is>
          <t>Beginning balance (shares)</t>
        </is>
      </c>
      <c r="B4" s="5" t="n">
        <v>5570858</v>
      </c>
    </row>
    <row r="5">
      <c r="A5" s="4" t="inlineStr">
        <is>
          <t>Granted (shares)</t>
        </is>
      </c>
      <c r="B5" s="5" t="n">
        <v>0</v>
      </c>
      <c r="C5" s="5" t="n">
        <v>0</v>
      </c>
    </row>
    <row r="6">
      <c r="A6" s="4" t="inlineStr">
        <is>
          <t>Exercised (shares)</t>
        </is>
      </c>
      <c r="B6" s="5" t="n">
        <v>-417605</v>
      </c>
    </row>
    <row r="7">
      <c r="A7" s="4" t="inlineStr">
        <is>
          <t>Forfeited (shares)</t>
        </is>
      </c>
      <c r="B7" s="5" t="n">
        <v>-31429</v>
      </c>
    </row>
    <row r="8">
      <c r="A8" s="4" t="inlineStr">
        <is>
          <t>Expired (shares)</t>
        </is>
      </c>
      <c r="B8" s="5" t="n">
        <v>-14286</v>
      </c>
    </row>
    <row r="9">
      <c r="A9" s="4" t="inlineStr">
        <is>
          <t>Ending balance (shares)</t>
        </is>
      </c>
      <c r="B9" s="5" t="n">
        <v>5107538</v>
      </c>
      <c r="D9" s="5" t="n">
        <v>5570858</v>
      </c>
    </row>
    <row r="10">
      <c r="A10" s="4" t="inlineStr">
        <is>
          <t>Exercisable at period end (shares)</t>
        </is>
      </c>
      <c r="B10" s="5" t="n">
        <v>4196262</v>
      </c>
    </row>
    <row r="11">
      <c r="A11" s="3" t="inlineStr">
        <is>
          <t>Weighted Average Exercise Price</t>
        </is>
      </c>
    </row>
    <row r="12">
      <c r="A12" s="4" t="inlineStr">
        <is>
          <t>Beginning balance (usd per share)</t>
        </is>
      </c>
      <c r="B12" s="7" t="n">
        <v>12.46</v>
      </c>
    </row>
    <row r="13">
      <c r="A13" s="4" t="inlineStr">
        <is>
          <t>Granted (usd per share)</t>
        </is>
      </c>
      <c r="B13" s="5" t="n">
        <v>0</v>
      </c>
    </row>
    <row r="14">
      <c r="A14" s="4" t="inlineStr">
        <is>
          <t>Exercised (usd per share)</t>
        </is>
      </c>
      <c r="B14" s="8" t="n">
        <v>12.12</v>
      </c>
    </row>
    <row r="15">
      <c r="A15" s="4" t="inlineStr">
        <is>
          <t>Forfeited (usd per share)</t>
        </is>
      </c>
      <c r="B15" s="8" t="n">
        <v>12.54</v>
      </c>
    </row>
    <row r="16">
      <c r="A16" s="4" t="inlineStr">
        <is>
          <t>Expired (usd per share)</t>
        </is>
      </c>
      <c r="B16" s="8" t="n">
        <v>12.54</v>
      </c>
    </row>
    <row r="17">
      <c r="A17" s="4" t="inlineStr">
        <is>
          <t>Ending balance (usd per share)</t>
        </is>
      </c>
      <c r="B17" s="8" t="n">
        <v>12.49</v>
      </c>
      <c r="D17" s="7" t="n">
        <v>12.46</v>
      </c>
    </row>
    <row r="18">
      <c r="A18" s="4" t="inlineStr">
        <is>
          <t>Exercisable end of the year (usd per share)</t>
        </is>
      </c>
      <c r="B18" s="7" t="n">
        <v>12.48</v>
      </c>
    </row>
    <row r="19">
      <c r="A19" s="4" t="inlineStr">
        <is>
          <t>Weighted Average Remaining Contractual Life (in years)</t>
        </is>
      </c>
      <c r="B19" s="4" t="inlineStr">
        <is>
          <t>4 years 1 month 6 days</t>
        </is>
      </c>
      <c r="D19" s="4" t="inlineStr">
        <is>
          <t>4 years 6 months</t>
        </is>
      </c>
    </row>
    <row r="20">
      <c r="A20" s="4" t="inlineStr">
        <is>
          <t>Weighted average shares exercised (in years)</t>
        </is>
      </c>
      <c r="B20" s="4" t="inlineStr">
        <is>
          <t>3 years 10 months 24 days</t>
        </is>
      </c>
    </row>
    <row r="21">
      <c r="A21" s="4" t="inlineStr">
        <is>
          <t>Weighted Average Remaining Contractual Life, Exercisable (in years)</t>
        </is>
      </c>
      <c r="B21" s="4" t="inlineStr">
        <is>
          <t>4 years</t>
        </is>
      </c>
    </row>
    <row r="22">
      <c r="A22" s="4" t="inlineStr">
        <is>
          <t>Aggregate Intrinsic Value</t>
        </is>
      </c>
      <c r="B22" s="6" t="n">
        <v>9059</v>
      </c>
      <c r="D22" s="6" t="n">
        <v>191</v>
      </c>
    </row>
    <row r="23">
      <c r="A23" s="4" t="inlineStr">
        <is>
          <t>Aggregate Intrinsic Value, Exercisable</t>
        </is>
      </c>
      <c r="B23" s="6" t="n">
        <v>74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Restricted Stock) (Details) - Restricted Stock - $ / shares</t>
        </is>
      </c>
      <c r="B1" s="2" t="inlineStr">
        <is>
          <t>6 Months Ended</t>
        </is>
      </c>
    </row>
    <row r="2">
      <c r="B2" s="2" t="inlineStr">
        <is>
          <t>Jun. 30, 2021</t>
        </is>
      </c>
      <c r="C2" s="2" t="inlineStr">
        <is>
          <t>Jun. 30, 2020</t>
        </is>
      </c>
    </row>
    <row r="3">
      <c r="A3" s="3" t="inlineStr">
        <is>
          <t>Number of Shares Awarded</t>
        </is>
      </c>
    </row>
    <row r="4">
      <c r="A4" s="4" t="inlineStr">
        <is>
          <t>Beginning balance (shares)</t>
        </is>
      </c>
      <c r="B4" s="5" t="n">
        <v>1974235</v>
      </c>
    </row>
    <row r="5">
      <c r="A5" s="4" t="inlineStr">
        <is>
          <t>Granted (shares)</t>
        </is>
      </c>
      <c r="B5" s="5" t="n">
        <v>239166</v>
      </c>
      <c r="C5" s="5" t="n">
        <v>68923</v>
      </c>
    </row>
    <row r="6">
      <c r="A6" s="4" t="inlineStr">
        <is>
          <t>Vested (shares)</t>
        </is>
      </c>
      <c r="B6" s="5" t="n">
        <v>-775097</v>
      </c>
    </row>
    <row r="7">
      <c r="A7" s="4" t="inlineStr">
        <is>
          <t>Forfeited (shares)</t>
        </is>
      </c>
      <c r="B7" s="5" t="n">
        <v>-20567</v>
      </c>
    </row>
    <row r="8">
      <c r="A8" s="4" t="inlineStr">
        <is>
          <t>Ending balance (shares)</t>
        </is>
      </c>
      <c r="B8" s="5" t="n">
        <v>1417737</v>
      </c>
    </row>
    <row r="9">
      <c r="A9" s="3" t="inlineStr">
        <is>
          <t>Weighted Average Grant Date Fair Value</t>
        </is>
      </c>
    </row>
    <row r="10">
      <c r="A10" s="4" t="inlineStr">
        <is>
          <t>Beginning balance (usd per share)</t>
        </is>
      </c>
      <c r="B10" s="7" t="n">
        <v>12.44</v>
      </c>
    </row>
    <row r="11">
      <c r="A11" s="4" t="inlineStr">
        <is>
          <t>Granted (usd per share)</t>
        </is>
      </c>
      <c r="B11" s="8" t="n">
        <v>13.17</v>
      </c>
    </row>
    <row r="12">
      <c r="A12" s="4" t="inlineStr">
        <is>
          <t>Vested (usd per share)</t>
        </is>
      </c>
      <c r="B12" s="8" t="n">
        <v>12.39</v>
      </c>
    </row>
    <row r="13">
      <c r="A13" s="4" t="inlineStr">
        <is>
          <t>Forfeited (usd per share)</t>
        </is>
      </c>
      <c r="B13" s="8" t="n">
        <v>11.7</v>
      </c>
    </row>
    <row r="14">
      <c r="A14" s="4" t="inlineStr">
        <is>
          <t>Ending balance (usd per share)</t>
        </is>
      </c>
      <c r="B14" s="7" t="n">
        <v>12.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Periodic Benefit Pla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Maximum annual contributions per employee, percent (percentage)</t>
        </is>
      </c>
      <c r="D4" s="4" t="inlineStr">
        <is>
          <t>60.00%</t>
        </is>
      </c>
    </row>
    <row r="5">
      <c r="A5" s="4" t="inlineStr">
        <is>
          <t>Annual benefit, period (in months)</t>
        </is>
      </c>
      <c r="D5" s="4" t="inlineStr">
        <is>
          <t>36 months</t>
        </is>
      </c>
    </row>
    <row r="6">
      <c r="A6" s="3" t="inlineStr">
        <is>
          <t>Defined Benefit Plan, Net Periodic Benefit Cost (Credit)</t>
        </is>
      </c>
    </row>
    <row r="7">
      <c r="A7" s="4" t="inlineStr">
        <is>
          <t>Interest cost</t>
        </is>
      </c>
      <c r="B7" s="6" t="n">
        <v>250000</v>
      </c>
      <c r="C7" s="6" t="n">
        <v>324000</v>
      </c>
      <c r="D7" s="6" t="n">
        <v>500000</v>
      </c>
      <c r="E7" s="6" t="n">
        <v>648000</v>
      </c>
    </row>
    <row r="8">
      <c r="A8" s="4" t="inlineStr">
        <is>
          <t>Net loss</t>
        </is>
      </c>
      <c r="B8" s="5" t="n">
        <v>142000</v>
      </c>
      <c r="C8" s="5" t="n">
        <v>299000</v>
      </c>
      <c r="D8" s="5" t="n">
        <v>284000</v>
      </c>
      <c r="E8" s="5" t="n">
        <v>598000</v>
      </c>
    </row>
    <row r="9">
      <c r="A9" s="4" t="inlineStr">
        <is>
          <t>Total net periodic benefit cost</t>
        </is>
      </c>
      <c r="B9" s="6" t="n">
        <v>392000</v>
      </c>
      <c r="C9" s="6" t="n">
        <v>623000</v>
      </c>
      <c r="D9" s="5" t="n">
        <v>784000</v>
      </c>
      <c r="E9" s="6" t="n">
        <v>1246000</v>
      </c>
    </row>
    <row r="10">
      <c r="A10" s="4" t="inlineStr">
        <is>
          <t>Multi-employer contributions</t>
        </is>
      </c>
      <c r="D10"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Derivatives and Hedging Activities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derivative</t>
        </is>
      </c>
    </row>
    <row r="3">
      <c r="A3" s="3" t="inlineStr">
        <is>
          <t>Derivative</t>
        </is>
      </c>
    </row>
    <row r="4">
      <c r="A4" s="4" t="inlineStr">
        <is>
          <t>Interest rate swaps terminated | derivative</t>
        </is>
      </c>
      <c r="F4" s="5" t="n">
        <v>2</v>
      </c>
    </row>
    <row r="5">
      <c r="A5" s="4" t="inlineStr">
        <is>
          <t>Derivative contracts | Cash Flow Hedging</t>
        </is>
      </c>
    </row>
    <row r="6">
      <c r="A6" s="3" t="inlineStr">
        <is>
          <t>Derivative</t>
        </is>
      </c>
    </row>
    <row r="7">
      <c r="A7" s="4" t="inlineStr">
        <is>
          <t>Interest rate swaps terminated | derivative</t>
        </is>
      </c>
      <c r="F7" s="5" t="n">
        <v>4</v>
      </c>
    </row>
    <row r="8">
      <c r="A8" s="4" t="inlineStr">
        <is>
          <t>Notional amounts of swaps terminated</t>
        </is>
      </c>
      <c r="F8" s="6" t="n">
        <v>400000000</v>
      </c>
    </row>
    <row r="9">
      <c r="A9" s="4" t="inlineStr">
        <is>
          <t>Derivative contracts | Fair Value Hedging</t>
        </is>
      </c>
    </row>
    <row r="10">
      <c r="A10" s="3" t="inlineStr">
        <is>
          <t>Derivative</t>
        </is>
      </c>
    </row>
    <row r="11">
      <c r="A11" s="4" t="inlineStr">
        <is>
          <t>Notional amounts of swaps terminated</t>
        </is>
      </c>
      <c r="F11" s="6" t="n">
        <v>475000000</v>
      </c>
    </row>
    <row r="12">
      <c r="A12" s="4" t="inlineStr">
        <is>
          <t>Derivatives designated as hedging instruments: | Derivative contracts</t>
        </is>
      </c>
    </row>
    <row r="13">
      <c r="A13" s="3" t="inlineStr">
        <is>
          <t>Derivative</t>
        </is>
      </c>
    </row>
    <row r="14">
      <c r="A14" s="4" t="inlineStr">
        <is>
          <t>Hedging term (months)</t>
        </is>
      </c>
      <c r="D14" s="4" t="inlineStr">
        <is>
          <t>19 months</t>
        </is>
      </c>
    </row>
    <row r="15">
      <c r="A15" s="4" t="inlineStr">
        <is>
          <t>Amounts reported in accumulated other comprehensive income related to derivatives will be reclassified to interest expense</t>
        </is>
      </c>
      <c r="D15" s="6" t="n">
        <v>41700000</v>
      </c>
    </row>
    <row r="16">
      <c r="A16" s="4" t="inlineStr">
        <is>
          <t>Fee income from derivative instrument</t>
        </is>
      </c>
      <c r="B16" s="6" t="n">
        <v>0</v>
      </c>
      <c r="C16" s="6" t="n">
        <v>0</v>
      </c>
      <c r="D16" s="6" t="n">
        <v>1800000</v>
      </c>
      <c r="E16" s="6" t="n">
        <v>1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of Derivative Instruments on the Balance Sheet) (Details) - USD ($) $ in Thousands</t>
        </is>
      </c>
      <c r="B1" s="2" t="inlineStr">
        <is>
          <t>Jun. 30, 2021</t>
        </is>
      </c>
      <c r="C1" s="2" t="inlineStr">
        <is>
          <t>Dec. 31, 2020</t>
        </is>
      </c>
    </row>
    <row r="2">
      <c r="A2" s="4" t="inlineStr">
        <is>
          <t>Asset Derivatives</t>
        </is>
      </c>
    </row>
    <row r="3">
      <c r="A3" s="3" t="inlineStr">
        <is>
          <t>Asset Derivatives</t>
        </is>
      </c>
    </row>
    <row r="4">
      <c r="A4" s="4" t="inlineStr">
        <is>
          <t>Netting Adjustments</t>
        </is>
      </c>
      <c r="B4" s="6" t="n">
        <v>29802</v>
      </c>
      <c r="C4" s="6" t="n">
        <v>997</v>
      </c>
    </row>
    <row r="5">
      <c r="A5" s="4" t="inlineStr">
        <is>
          <t>Net Derivatives on the Balance Sheet</t>
        </is>
      </c>
      <c r="B5" s="5" t="n">
        <v>19181</v>
      </c>
      <c r="C5" s="5" t="n">
        <v>34577</v>
      </c>
    </row>
    <row r="6">
      <c r="A6" s="4" t="inlineStr">
        <is>
          <t>Cash Collateral</t>
        </is>
      </c>
      <c r="B6" s="5" t="n">
        <v>0</v>
      </c>
      <c r="C6" s="5" t="n">
        <v>0</v>
      </c>
    </row>
    <row r="7">
      <c r="A7" s="4" t="inlineStr">
        <is>
          <t>Net Derivative Amounts</t>
        </is>
      </c>
      <c r="B7" s="5" t="n">
        <v>19181</v>
      </c>
      <c r="C7" s="5" t="n">
        <v>34577</v>
      </c>
    </row>
    <row r="8">
      <c r="A8" s="4" t="inlineStr">
        <is>
          <t>Liability Derivatives</t>
        </is>
      </c>
    </row>
    <row r="9">
      <c r="A9" s="3" t="inlineStr">
        <is>
          <t>Liability Derivatives</t>
        </is>
      </c>
    </row>
    <row r="10">
      <c r="A10" s="4" t="inlineStr">
        <is>
          <t>Netting Adjustments</t>
        </is>
      </c>
      <c r="B10" s="5" t="n">
        <v>102063</v>
      </c>
      <c r="C10" s="5" t="n">
        <v>149046</v>
      </c>
    </row>
    <row r="11">
      <c r="A11" s="4" t="inlineStr">
        <is>
          <t>Net Derivatives on the Balance Sheet</t>
        </is>
      </c>
      <c r="B11" s="5" t="n">
        <v>6332</v>
      </c>
      <c r="C11" s="5" t="n">
        <v>492</v>
      </c>
    </row>
    <row r="12">
      <c r="A12" s="4" t="inlineStr">
        <is>
          <t>Cash Collateral</t>
        </is>
      </c>
      <c r="B12" s="5" t="n">
        <v>0</v>
      </c>
      <c r="C12" s="5" t="n">
        <v>237</v>
      </c>
    </row>
    <row r="13">
      <c r="A13" s="4" t="inlineStr">
        <is>
          <t>Net Derivative Amounts</t>
        </is>
      </c>
      <c r="B13" s="5" t="n">
        <v>6332</v>
      </c>
      <c r="C13" s="5" t="n">
        <v>255</v>
      </c>
    </row>
    <row r="14">
      <c r="A14" s="4" t="inlineStr">
        <is>
          <t>Derivatives designated as hedging instruments: | Asset Derivatives</t>
        </is>
      </c>
    </row>
    <row r="15">
      <c r="A15" s="3" t="inlineStr">
        <is>
          <t>Asset Derivatives</t>
        </is>
      </c>
    </row>
    <row r="16">
      <c r="A16" s="4" t="inlineStr">
        <is>
          <t>Fair Value</t>
        </is>
      </c>
      <c r="B16" s="5" t="n">
        <v>24946</v>
      </c>
      <c r="C16" s="5" t="n">
        <v>1419</v>
      </c>
    </row>
    <row r="17">
      <c r="A17" s="4" t="inlineStr">
        <is>
          <t>Derivatives designated as hedging instruments: | Liability Derivatives</t>
        </is>
      </c>
    </row>
    <row r="18">
      <c r="A18" s="3" t="inlineStr">
        <is>
          <t>Liability Derivatives</t>
        </is>
      </c>
    </row>
    <row r="19">
      <c r="A19" s="4" t="inlineStr">
        <is>
          <t>Fair Value</t>
        </is>
      </c>
      <c r="B19" s="5" t="n">
        <v>84212</v>
      </c>
      <c r="C19" s="5" t="n">
        <v>115166</v>
      </c>
    </row>
    <row r="20">
      <c r="A20" s="4" t="inlineStr">
        <is>
          <t>Derivatives not designated as hedging instruments: | Asset Derivatives</t>
        </is>
      </c>
    </row>
    <row r="21">
      <c r="A21" s="3" t="inlineStr">
        <is>
          <t>Asset Derivatives</t>
        </is>
      </c>
    </row>
    <row r="22">
      <c r="A22" s="4" t="inlineStr">
        <is>
          <t>Fair Value</t>
        </is>
      </c>
      <c r="B22" s="5" t="n">
        <v>24037</v>
      </c>
      <c r="C22" s="5" t="n">
        <v>34155</v>
      </c>
    </row>
    <row r="23">
      <c r="A23" s="4" t="inlineStr">
        <is>
          <t>Derivatives not designated as hedging instruments: | Liability Derivatives</t>
        </is>
      </c>
    </row>
    <row r="24">
      <c r="A24" s="3" t="inlineStr">
        <is>
          <t>Liability Derivatives</t>
        </is>
      </c>
    </row>
    <row r="25">
      <c r="A25" s="4" t="inlineStr">
        <is>
          <t>Fair Value</t>
        </is>
      </c>
      <c r="B25" s="5" t="n">
        <v>24183</v>
      </c>
      <c r="C25" s="5" t="n">
        <v>34372</v>
      </c>
    </row>
    <row r="26">
      <c r="A26" s="4" t="inlineStr">
        <is>
          <t>Interest rate swaps | Derivatives designated as hedging instruments: | Asset Derivatives</t>
        </is>
      </c>
    </row>
    <row r="27">
      <c r="A27" s="3" t="inlineStr">
        <is>
          <t>Asset Derivatives</t>
        </is>
      </c>
    </row>
    <row r="28">
      <c r="A28" s="4" t="inlineStr">
        <is>
          <t>Notional Amount</t>
        </is>
      </c>
      <c r="B28" s="5" t="n">
        <v>1150000</v>
      </c>
      <c r="C28" s="5" t="n">
        <v>400000</v>
      </c>
    </row>
    <row r="29">
      <c r="A29" s="4" t="inlineStr">
        <is>
          <t>Fair Value</t>
        </is>
      </c>
      <c r="B29" s="5" t="n">
        <v>24946</v>
      </c>
      <c r="C29" s="5" t="n">
        <v>1419</v>
      </c>
    </row>
    <row r="30">
      <c r="A30" s="4" t="inlineStr">
        <is>
          <t>Interest rate swaps | Derivatives designated as hedging instruments: | Liability Derivatives</t>
        </is>
      </c>
    </row>
    <row r="31">
      <c r="A31" s="3" t="inlineStr">
        <is>
          <t>Liability Derivatives</t>
        </is>
      </c>
    </row>
    <row r="32">
      <c r="A32" s="4" t="inlineStr">
        <is>
          <t>Notional Amount</t>
        </is>
      </c>
      <c r="B32" s="5" t="n">
        <v>2425000</v>
      </c>
      <c r="C32" s="5" t="n">
        <v>2925000</v>
      </c>
    </row>
    <row r="33">
      <c r="A33" s="4" t="inlineStr">
        <is>
          <t>Fair Value</t>
        </is>
      </c>
      <c r="B33" s="5" t="n">
        <v>84212</v>
      </c>
      <c r="C33" s="5" t="n">
        <v>115166</v>
      </c>
    </row>
    <row r="34">
      <c r="A34" s="4" t="inlineStr">
        <is>
          <t>Interest rate swaps | Derivatives not designated as hedging instruments: | Asset Derivatives</t>
        </is>
      </c>
    </row>
    <row r="35">
      <c r="A35" s="3" t="inlineStr">
        <is>
          <t>Asset Derivatives</t>
        </is>
      </c>
    </row>
    <row r="36">
      <c r="A36" s="4" t="inlineStr">
        <is>
          <t>Notional Amount</t>
        </is>
      </c>
      <c r="B36" s="5" t="n">
        <v>689000</v>
      </c>
      <c r="C36" s="5" t="n">
        <v>641000</v>
      </c>
    </row>
    <row r="37">
      <c r="A37" s="4" t="inlineStr">
        <is>
          <t>Fair Value</t>
        </is>
      </c>
      <c r="B37" s="5" t="n">
        <v>24037</v>
      </c>
      <c r="C37" s="5" t="n">
        <v>34155</v>
      </c>
    </row>
    <row r="38">
      <c r="A38" s="4" t="inlineStr">
        <is>
          <t>Interest rate swaps | Derivatives not designated as hedging instruments: | Liability Derivatives</t>
        </is>
      </c>
    </row>
    <row r="39">
      <c r="A39" s="3" t="inlineStr">
        <is>
          <t>Liability Derivatives</t>
        </is>
      </c>
    </row>
    <row r="40">
      <c r="A40" s="4" t="inlineStr">
        <is>
          <t>Notional Amount</t>
        </is>
      </c>
      <c r="B40" s="5" t="n">
        <v>689000</v>
      </c>
      <c r="C40" s="5" t="n">
        <v>641000</v>
      </c>
    </row>
    <row r="41">
      <c r="A41" s="4" t="inlineStr">
        <is>
          <t>Fair Value</t>
        </is>
      </c>
      <c r="B41" s="5" t="n">
        <v>24037</v>
      </c>
      <c r="C41" s="5" t="n">
        <v>34155</v>
      </c>
    </row>
    <row r="42">
      <c r="A42" s="4" t="inlineStr">
        <is>
          <t>Other Contracts | Derivatives not designated as hedging instruments: | Asset Derivatives</t>
        </is>
      </c>
    </row>
    <row r="43">
      <c r="A43" s="3" t="inlineStr">
        <is>
          <t>Asset Derivatives</t>
        </is>
      </c>
    </row>
    <row r="44">
      <c r="A44" s="4" t="inlineStr">
        <is>
          <t>Notional Amount</t>
        </is>
      </c>
      <c r="B44" s="5" t="n">
        <v>0</v>
      </c>
      <c r="C44" s="5" t="n">
        <v>0</v>
      </c>
    </row>
    <row r="45">
      <c r="A45" s="4" t="inlineStr">
        <is>
          <t>Fair Value</t>
        </is>
      </c>
      <c r="B45" s="5" t="n">
        <v>0</v>
      </c>
      <c r="C45" s="5" t="n">
        <v>0</v>
      </c>
    </row>
    <row r="46">
      <c r="A46" s="4" t="inlineStr">
        <is>
          <t>Other Contracts | Derivatives not designated as hedging instruments: | Liability Derivatives</t>
        </is>
      </c>
    </row>
    <row r="47">
      <c r="A47" s="3" t="inlineStr">
        <is>
          <t>Liability Derivatives</t>
        </is>
      </c>
    </row>
    <row r="48">
      <c r="A48" s="4" t="inlineStr">
        <is>
          <t>Notional Amount</t>
        </is>
      </c>
      <c r="B48" s="5" t="n">
        <v>34000</v>
      </c>
      <c r="C48" s="5" t="n">
        <v>34000</v>
      </c>
    </row>
    <row r="49">
      <c r="A49" s="4" t="inlineStr">
        <is>
          <t>Fair Value</t>
        </is>
      </c>
      <c r="B49" s="6" t="n">
        <v>146</v>
      </c>
      <c r="C49" s="6" t="n">
        <v>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ive Derivative Instrument) (Details) - Derivative contracts - Cash Flow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t>
        </is>
      </c>
    </row>
    <row r="4">
      <c r="A4" s="4" t="inlineStr">
        <is>
          <t>Amount of (loss) gain recognized in other comprehensive income (loss)</t>
        </is>
      </c>
      <c r="B4" s="6" t="n">
        <v>-13940</v>
      </c>
      <c r="C4" s="6" t="n">
        <v>-17040</v>
      </c>
      <c r="D4" s="6" t="n">
        <v>34181</v>
      </c>
      <c r="E4" s="6" t="n">
        <v>-117401</v>
      </c>
    </row>
    <row r="5">
      <c r="A5" s="4" t="inlineStr">
        <is>
          <t>Interest expense</t>
        </is>
      </c>
    </row>
    <row r="6">
      <c r="A6" s="3" t="inlineStr">
        <is>
          <t>Derivative Instruments, Gain (Loss)</t>
        </is>
      </c>
    </row>
    <row r="7">
      <c r="A7" s="4" t="inlineStr">
        <is>
          <t>Amount of loss reclassified from accumulated other comprehensive income (loss) to interest expense</t>
        </is>
      </c>
      <c r="B7" s="6" t="n">
        <v>-10468</v>
      </c>
      <c r="C7" s="6" t="n">
        <v>-6628</v>
      </c>
      <c r="D7" s="6" t="n">
        <v>-20487</v>
      </c>
      <c r="E7" s="6" t="n">
        <v>-87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Location in the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Hedges - Gain or (loss) on relationships in Subtopic 815-20</t>
        </is>
      </c>
    </row>
    <row r="4">
      <c r="A4" s="4" t="inlineStr">
        <is>
          <t>Amount of loss reclassified from accumulated other comprehensive income (loss)</t>
        </is>
      </c>
      <c r="B4" s="6" t="n">
        <v>194710</v>
      </c>
      <c r="C4" s="6" t="n">
        <v>181987</v>
      </c>
      <c r="D4" s="6" t="n">
        <v>375445</v>
      </c>
      <c r="E4" s="6" t="n">
        <v>355270</v>
      </c>
    </row>
    <row r="5">
      <c r="A5" s="4" t="inlineStr">
        <is>
          <t>Derivative not designated as hedging instruments</t>
        </is>
      </c>
      <c r="B5" s="5" t="n">
        <v>-38</v>
      </c>
      <c r="C5" s="5" t="n">
        <v>4</v>
      </c>
      <c r="D5" s="5" t="n">
        <v>71</v>
      </c>
      <c r="E5" s="5" t="n">
        <v>-125</v>
      </c>
    </row>
    <row r="6">
      <c r="A6" s="4" t="inlineStr">
        <is>
          <t>Interest contracts</t>
        </is>
      </c>
    </row>
    <row r="7">
      <c r="A7" s="3" t="inlineStr">
        <is>
          <t>Cash Flow Hedges - Gain or (loss) on relationships in Subtopic 815-20</t>
        </is>
      </c>
    </row>
    <row r="8">
      <c r="A8" s="4" t="inlineStr">
        <is>
          <t>Total amounts of income and expense line items presented in the income statement in which the effects of fair value are recorded</t>
        </is>
      </c>
      <c r="B8" s="5" t="n">
        <v>-10489</v>
      </c>
      <c r="C8" s="5" t="n">
        <v>-9003</v>
      </c>
      <c r="D8" s="5" t="n">
        <v>-20480</v>
      </c>
      <c r="E8" s="5" t="n">
        <v>-11511</v>
      </c>
    </row>
    <row r="9">
      <c r="A9" s="4" t="inlineStr">
        <is>
          <t>Interest contracts | Fair Value Hedging | Interest income</t>
        </is>
      </c>
    </row>
    <row r="10">
      <c r="A10" s="3" t="inlineStr">
        <is>
          <t>Fair Value Hedges - Gain or (loss) on relationships in Subtopic 815-20</t>
        </is>
      </c>
    </row>
    <row r="11">
      <c r="A11" s="4" t="inlineStr">
        <is>
          <t>Hedged items</t>
        </is>
      </c>
      <c r="B11" s="5" t="n">
        <v>189</v>
      </c>
      <c r="C11" s="5" t="n">
        <v>-2239</v>
      </c>
      <c r="D11" s="5" t="n">
        <v>-50</v>
      </c>
      <c r="E11" s="5" t="n">
        <v>4530</v>
      </c>
    </row>
    <row r="12">
      <c r="A12" s="4" t="inlineStr">
        <is>
          <t>Derivatives designated as hedging instruments</t>
        </is>
      </c>
      <c r="B12" s="5" t="n">
        <v>-210</v>
      </c>
      <c r="C12" s="5" t="n">
        <v>-136</v>
      </c>
      <c r="D12" s="5" t="n">
        <v>57</v>
      </c>
      <c r="E12" s="5" t="n">
        <v>-7324</v>
      </c>
    </row>
    <row r="13">
      <c r="A13" s="4" t="inlineStr">
        <is>
          <t>Interest contracts | Cash Flow Hedging | Interest expense | Cash flow hedge | Amount of loss reclassified from accumulated other comprehensive income (loss)</t>
        </is>
      </c>
    </row>
    <row r="14">
      <c r="A14" s="3" t="inlineStr">
        <is>
          <t>Cash Flow Hedges - Gain or (loss) on relationships in Subtopic 815-20</t>
        </is>
      </c>
    </row>
    <row r="15">
      <c r="A15" s="4" t="inlineStr">
        <is>
          <t>Amount of loss reclassified from accumulated other comprehensive income (loss)</t>
        </is>
      </c>
      <c r="B15" s="5" t="n">
        <v>-10468</v>
      </c>
      <c r="C15" s="5" t="n">
        <v>-6628</v>
      </c>
      <c r="D15" s="5" t="n">
        <v>-20487</v>
      </c>
      <c r="E15" s="5" t="n">
        <v>-8717</v>
      </c>
    </row>
    <row r="16">
      <c r="A16" s="4" t="inlineStr">
        <is>
          <t>Interest contracts | Cash Flow Hedging | Other expense</t>
        </is>
      </c>
    </row>
    <row r="17">
      <c r="A17" s="3" t="inlineStr">
        <is>
          <t>Cash Flow Hedges - Gain or (loss) on relationships in Subtopic 815-20</t>
        </is>
      </c>
    </row>
    <row r="18">
      <c r="A18" s="4" t="inlineStr">
        <is>
          <t>Amount of gain or (loss) reclassified from accumulated other comprehensive income (loss) as a result that a forecasted transaction is no longer probable of occurring</t>
        </is>
      </c>
      <c r="B18" s="5" t="n">
        <v>0</v>
      </c>
      <c r="C18" s="5" t="n">
        <v>0</v>
      </c>
      <c r="D18" s="5" t="n">
        <v>0</v>
      </c>
      <c r="E18" s="5" t="n">
        <v>0</v>
      </c>
    </row>
    <row r="19">
      <c r="A19" s="4" t="inlineStr">
        <is>
          <t>Other Contracts | Other income / (expense)</t>
        </is>
      </c>
    </row>
    <row r="20">
      <c r="A20" s="3" t="inlineStr">
        <is>
          <t>Cash Flow Hedges - Gain or (loss) on relationships in Subtopic 815-20</t>
        </is>
      </c>
    </row>
    <row r="21">
      <c r="A21" s="4" t="inlineStr">
        <is>
          <t>Derivative not designated as hedging instruments</t>
        </is>
      </c>
      <c r="B21" s="6" t="n">
        <v>-38</v>
      </c>
      <c r="C21" s="6" t="n">
        <v>4</v>
      </c>
      <c r="D21" s="6" t="n">
        <v>71</v>
      </c>
      <c r="E21" s="6" t="n">
        <v>-12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 for Fair Value Hedges) (Details) - USD ($) $ in Thousands</t>
        </is>
      </c>
      <c r="B1" s="2" t="inlineStr">
        <is>
          <t>Jun. 30, 2021</t>
        </is>
      </c>
      <c r="C1" s="2" t="inlineStr">
        <is>
          <t>Dec. 31, 2020</t>
        </is>
      </c>
    </row>
    <row r="2">
      <c r="A2" s="3" t="inlineStr">
        <is>
          <t>Derivative Instruments and Hedging Activities Disclosure [Abstract]</t>
        </is>
      </c>
    </row>
    <row r="3">
      <c r="A3" s="4" t="inlineStr">
        <is>
          <t>Carrying Amount of the Hedged Assets/(Liabilities)</t>
        </is>
      </c>
      <c r="B3" s="6" t="n">
        <v>149951</v>
      </c>
      <c r="C3" s="6" t="n">
        <v>0</v>
      </c>
    </row>
    <row r="4">
      <c r="A4" s="4" t="inlineStr">
        <is>
          <t>Cumulative Amount of Fair Value Hedging Adjustment Included in the Carrying Amount of the Hedged Assets/(Liabilities)</t>
        </is>
      </c>
      <c r="B4" s="5" t="n">
        <v>5810</v>
      </c>
      <c r="C4" s="6" t="n">
        <v>8798</v>
      </c>
    </row>
    <row r="5">
      <c r="A5" s="4" t="inlineStr">
        <is>
          <t>Amortized cost basis of hedged item</t>
        </is>
      </c>
      <c r="B5" s="5" t="n">
        <v>396600</v>
      </c>
    </row>
    <row r="6">
      <c r="A6" s="4" t="inlineStr">
        <is>
          <t>Cumulative adjustment basis of hedged item</t>
        </is>
      </c>
      <c r="B6" s="5" t="n">
        <v>5800</v>
      </c>
    </row>
    <row r="7">
      <c r="A7" s="4" t="inlineStr">
        <is>
          <t>Hedging adjustment on discontinued hedging relationships</t>
        </is>
      </c>
      <c r="B7" s="6" t="n">
        <v>5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 (Loss), Gross and Net Of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t>
        </is>
      </c>
    </row>
    <row r="4">
      <c r="A4" s="4" t="inlineStr">
        <is>
          <t>Net income, gross</t>
        </is>
      </c>
      <c r="B4" s="6" t="n">
        <v>109036</v>
      </c>
      <c r="C4" s="6" t="n">
        <v>58829</v>
      </c>
      <c r="D4" s="6" t="n">
        <v>208385</v>
      </c>
      <c r="E4" s="6" t="n">
        <v>112988</v>
      </c>
    </row>
    <row r="5">
      <c r="A5" s="4" t="inlineStr">
        <is>
          <t>Net income, tax</t>
        </is>
      </c>
      <c r="B5" s="5" t="n">
        <v>-29229</v>
      </c>
      <c r="C5" s="5" t="n">
        <v>-16218</v>
      </c>
      <c r="D5" s="5" t="n">
        <v>-56303</v>
      </c>
      <c r="E5" s="5" t="n">
        <v>-30865</v>
      </c>
    </row>
    <row r="6">
      <c r="A6" s="4" t="inlineStr">
        <is>
          <t>Net income</t>
        </is>
      </c>
      <c r="B6" s="5" t="n">
        <v>79807</v>
      </c>
      <c r="C6" s="5" t="n">
        <v>42611</v>
      </c>
      <c r="D6" s="5" t="n">
        <v>152082</v>
      </c>
      <c r="E6" s="5" t="n">
        <v>82123</v>
      </c>
    </row>
    <row r="7">
      <c r="A7" s="4" t="inlineStr">
        <is>
          <t>Other comprehensive (loss) income, gross</t>
        </is>
      </c>
      <c r="B7" s="5" t="n">
        <v>-7864</v>
      </c>
      <c r="C7" s="5" t="n">
        <v>-10754</v>
      </c>
      <c r="D7" s="5" t="n">
        <v>26286</v>
      </c>
      <c r="E7" s="5" t="n">
        <v>-59265</v>
      </c>
    </row>
    <row r="8">
      <c r="A8" s="4" t="inlineStr">
        <is>
          <t>Other comprehensive (loss) income, tax</t>
        </is>
      </c>
      <c r="B8" s="5" t="n">
        <v>2005</v>
      </c>
      <c r="C8" s="5" t="n">
        <v>2904</v>
      </c>
      <c r="D8" s="5" t="n">
        <v>-8636</v>
      </c>
      <c r="E8" s="5" t="n">
        <v>18651</v>
      </c>
    </row>
    <row r="9">
      <c r="A9" s="4" t="inlineStr">
        <is>
          <t>Total other comprehensive (loss) income</t>
        </is>
      </c>
      <c r="B9" s="5" t="n">
        <v>-5859</v>
      </c>
      <c r="C9" s="5" t="n">
        <v>-7850</v>
      </c>
      <c r="D9" s="5" t="n">
        <v>17650</v>
      </c>
      <c r="E9" s="5" t="n">
        <v>-40614</v>
      </c>
    </row>
    <row r="10">
      <c r="A10" s="4" t="inlineStr">
        <is>
          <t>Comprehensive income, gross</t>
        </is>
      </c>
      <c r="B10" s="5" t="n">
        <v>101172</v>
      </c>
      <c r="C10" s="5" t="n">
        <v>48075</v>
      </c>
      <c r="D10" s="5" t="n">
        <v>234671</v>
      </c>
      <c r="E10" s="5" t="n">
        <v>53723</v>
      </c>
    </row>
    <row r="11">
      <c r="A11" s="4" t="inlineStr">
        <is>
          <t>Comprehensive income, tax</t>
        </is>
      </c>
      <c r="B11" s="5" t="n">
        <v>-27224</v>
      </c>
      <c r="C11" s="5" t="n">
        <v>-13314</v>
      </c>
      <c r="D11" s="5" t="n">
        <v>-64939</v>
      </c>
      <c r="E11" s="5" t="n">
        <v>-12214</v>
      </c>
    </row>
    <row r="12">
      <c r="A12" s="4" t="inlineStr">
        <is>
          <t>Total comprehensive income</t>
        </is>
      </c>
      <c r="B12" s="5" t="n">
        <v>73948</v>
      </c>
      <c r="C12" s="5" t="n">
        <v>34761</v>
      </c>
      <c r="D12" s="5" t="n">
        <v>169732</v>
      </c>
      <c r="E12" s="5" t="n">
        <v>41509</v>
      </c>
    </row>
    <row r="13">
      <c r="A13" s="4" t="inlineStr">
        <is>
          <t>Change in funded status of retirement obligations</t>
        </is>
      </c>
    </row>
    <row r="14">
      <c r="A14" s="3" t="inlineStr">
        <is>
          <t>Accumulated Other Comprehensive Income (Loss)</t>
        </is>
      </c>
    </row>
    <row r="15">
      <c r="A15" s="4" t="inlineStr">
        <is>
          <t>Other comprehensive (loss) income, gross</t>
        </is>
      </c>
      <c r="B15" s="5" t="n">
        <v>170</v>
      </c>
      <c r="C15" s="5" t="n">
        <v>416</v>
      </c>
      <c r="D15" s="5" t="n">
        <v>338</v>
      </c>
      <c r="E15" s="5" t="n">
        <v>444</v>
      </c>
    </row>
    <row r="16">
      <c r="A16" s="4" t="inlineStr">
        <is>
          <t>Other comprehensive (loss) income, tax</t>
        </is>
      </c>
      <c r="B16" s="5" t="n">
        <v>-48</v>
      </c>
      <c r="C16" s="5" t="n">
        <v>-117</v>
      </c>
      <c r="D16" s="5" t="n">
        <v>-95</v>
      </c>
      <c r="E16" s="5" t="n">
        <v>-125</v>
      </c>
    </row>
    <row r="17">
      <c r="A17" s="4" t="inlineStr">
        <is>
          <t>Total other comprehensive (loss) income</t>
        </is>
      </c>
      <c r="B17" s="5" t="n">
        <v>122</v>
      </c>
      <c r="C17" s="5" t="n">
        <v>299</v>
      </c>
      <c r="D17" s="5" t="n">
        <v>243</v>
      </c>
      <c r="E17" s="5" t="n">
        <v>319</v>
      </c>
    </row>
    <row r="18">
      <c r="A18" s="4" t="inlineStr">
        <is>
          <t>Unrealized losses on debt securities available-for-sale</t>
        </is>
      </c>
    </row>
    <row r="19">
      <c r="A19" s="3" t="inlineStr">
        <is>
          <t>Accumulated Other Comprehensive Income (Loss)</t>
        </is>
      </c>
    </row>
    <row r="20">
      <c r="A20" s="4" t="inlineStr">
        <is>
          <t>Other comprehensive (loss) income, gross</t>
        </is>
      </c>
      <c r="B20" s="5" t="n">
        <v>-4869</v>
      </c>
      <c r="C20" s="5" t="n">
        <v>-1216</v>
      </c>
      <c r="D20" s="5" t="n">
        <v>-28919</v>
      </c>
      <c r="E20" s="5" t="n">
        <v>48193</v>
      </c>
    </row>
    <row r="21">
      <c r="A21" s="4" t="inlineStr">
        <is>
          <t>Other comprehensive (loss) income, tax</t>
        </is>
      </c>
      <c r="B21" s="5" t="n">
        <v>1161</v>
      </c>
      <c r="C21" s="5" t="n">
        <v>219</v>
      </c>
      <c r="D21" s="5" t="n">
        <v>6891</v>
      </c>
      <c r="E21" s="5" t="n">
        <v>-11562</v>
      </c>
    </row>
    <row r="22">
      <c r="A22" s="4" t="inlineStr">
        <is>
          <t>Total other comprehensive (loss) income</t>
        </is>
      </c>
      <c r="B22" s="5" t="n">
        <v>-3708</v>
      </c>
      <c r="C22" s="5" t="n">
        <v>-997</v>
      </c>
      <c r="D22" s="5" t="n">
        <v>-22028</v>
      </c>
      <c r="E22" s="5" t="n">
        <v>36631</v>
      </c>
    </row>
    <row r="23">
      <c r="A23" s="4" t="inlineStr">
        <is>
          <t>Accretion of loss on debt securities reclassified to held-to-maturity from available-for-sale</t>
        </is>
      </c>
    </row>
    <row r="24">
      <c r="A24" s="3" t="inlineStr">
        <is>
          <t>Accumulated Other Comprehensive Income (Loss)</t>
        </is>
      </c>
    </row>
    <row r="25">
      <c r="A25" s="4" t="inlineStr">
        <is>
          <t>Other comprehensive (loss) income, gross</t>
        </is>
      </c>
      <c r="B25" s="5" t="n">
        <v>39</v>
      </c>
      <c r="C25" s="5" t="n">
        <v>73</v>
      </c>
      <c r="D25" s="5" t="n">
        <v>80</v>
      </c>
      <c r="E25" s="5" t="n">
        <v>147</v>
      </c>
    </row>
    <row r="26">
      <c r="A26" s="4" t="inlineStr">
        <is>
          <t>Other comprehensive (loss) income, tax</t>
        </is>
      </c>
      <c r="B26" s="5" t="n">
        <v>-9</v>
      </c>
      <c r="C26" s="5" t="n">
        <v>-17</v>
      </c>
      <c r="D26" s="5" t="n">
        <v>-19</v>
      </c>
      <c r="E26" s="5" t="n">
        <v>-35</v>
      </c>
    </row>
    <row r="27">
      <c r="A27" s="4" t="inlineStr">
        <is>
          <t>Total other comprehensive (loss) income</t>
        </is>
      </c>
      <c r="B27" s="5" t="n">
        <v>30</v>
      </c>
      <c r="C27" s="5" t="n">
        <v>56</v>
      </c>
      <c r="D27" s="5" t="n">
        <v>61</v>
      </c>
      <c r="E27" s="5" t="n">
        <v>112</v>
      </c>
    </row>
    <row r="28">
      <c r="A28" s="4" t="inlineStr">
        <is>
          <t>Reclassification adjustment for security gains included in net income</t>
        </is>
      </c>
    </row>
    <row r="29">
      <c r="A29" s="3" t="inlineStr">
        <is>
          <t>Accumulated Other Comprehensive Income (Loss)</t>
        </is>
      </c>
    </row>
    <row r="30">
      <c r="A30" s="4" t="inlineStr">
        <is>
          <t>Other comprehensive (loss) income, gross</t>
        </is>
      </c>
      <c r="D30" s="5" t="n">
        <v>-398</v>
      </c>
      <c r="E30" s="5" t="n">
        <v>0</v>
      </c>
    </row>
    <row r="31">
      <c r="A31" s="4" t="inlineStr">
        <is>
          <t>Other comprehensive (loss) income, tax</t>
        </is>
      </c>
      <c r="D31" s="5" t="n">
        <v>99</v>
      </c>
      <c r="E31" s="5" t="n">
        <v>0</v>
      </c>
    </row>
    <row r="32">
      <c r="A32" s="4" t="inlineStr">
        <is>
          <t>Total other comprehensive (loss) income</t>
        </is>
      </c>
      <c r="D32" s="5" t="n">
        <v>-299</v>
      </c>
      <c r="E32" s="5" t="n">
        <v>0</v>
      </c>
    </row>
    <row r="33">
      <c r="A33" s="4" t="inlineStr">
        <is>
          <t>Other-than-temporary impairment accretion on debt securities recorded prior to January 1, 2020</t>
        </is>
      </c>
    </row>
    <row r="34">
      <c r="A34" s="3" t="inlineStr">
        <is>
          <t>Accumulated Other Comprehensive Income (Loss)</t>
        </is>
      </c>
    </row>
    <row r="35">
      <c r="A35" s="4" t="inlineStr">
        <is>
          <t>Other comprehensive (loss) income, gross</t>
        </is>
      </c>
      <c r="B35" s="5" t="n">
        <v>268</v>
      </c>
      <c r="C35" s="5" t="n">
        <v>385</v>
      </c>
      <c r="D35" s="5" t="n">
        <v>517</v>
      </c>
      <c r="E35" s="5" t="n">
        <v>635</v>
      </c>
    </row>
    <row r="36">
      <c r="A36" s="4" t="inlineStr">
        <is>
          <t>Other comprehensive (loss) income, tax</t>
        </is>
      </c>
      <c r="B36" s="5" t="n">
        <v>-75</v>
      </c>
      <c r="C36" s="5" t="n">
        <v>-108</v>
      </c>
      <c r="D36" s="5" t="n">
        <v>-145</v>
      </c>
      <c r="E36" s="5" t="n">
        <v>-178</v>
      </c>
    </row>
    <row r="37">
      <c r="A37" s="4" t="inlineStr">
        <is>
          <t>Total other comprehensive (loss) income</t>
        </is>
      </c>
      <c r="B37" s="5" t="n">
        <v>193</v>
      </c>
      <c r="C37" s="5" t="n">
        <v>277</v>
      </c>
      <c r="D37" s="5" t="n">
        <v>372</v>
      </c>
      <c r="E37" s="5" t="n">
        <v>457</v>
      </c>
    </row>
    <row r="38">
      <c r="A38" s="4" t="inlineStr">
        <is>
          <t>Net losses on derivatives</t>
        </is>
      </c>
    </row>
    <row r="39">
      <c r="A39" s="3" t="inlineStr">
        <is>
          <t>Accumulated Other Comprehensive Income (Loss)</t>
        </is>
      </c>
    </row>
    <row r="40">
      <c r="A40" s="4" t="inlineStr">
        <is>
          <t>Other comprehensive (loss) income, gross</t>
        </is>
      </c>
      <c r="B40" s="5" t="n">
        <v>-3472</v>
      </c>
      <c r="C40" s="5" t="n">
        <v>-10412</v>
      </c>
      <c r="D40" s="5" t="n">
        <v>54668</v>
      </c>
      <c r="E40" s="5" t="n">
        <v>-108684</v>
      </c>
    </row>
    <row r="41">
      <c r="A41" s="4" t="inlineStr">
        <is>
          <t>Other comprehensive (loss) income, tax</t>
        </is>
      </c>
      <c r="B41" s="5" t="n">
        <v>976</v>
      </c>
      <c r="C41" s="5" t="n">
        <v>2927</v>
      </c>
      <c r="D41" s="5" t="n">
        <v>-15367</v>
      </c>
      <c r="E41" s="5" t="n">
        <v>30551</v>
      </c>
    </row>
    <row r="42">
      <c r="A42" s="4" t="inlineStr">
        <is>
          <t>Total other comprehensive (loss) income</t>
        </is>
      </c>
      <c r="B42" s="6" t="n">
        <v>-2496</v>
      </c>
      <c r="C42" s="6" t="n">
        <v>-7485</v>
      </c>
      <c r="D42" s="6" t="n">
        <v>39301</v>
      </c>
      <c r="E42" s="6" t="n">
        <v>-7813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t>
        </is>
      </c>
    </row>
    <row r="4">
      <c r="A4" s="4" t="inlineStr">
        <is>
          <t>Balance, beginning of period</t>
        </is>
      </c>
      <c r="B4" s="6" t="n">
        <v>2770552</v>
      </c>
      <c r="C4" s="6" t="n">
        <v>2594758</v>
      </c>
      <c r="D4" s="6" t="n">
        <v>2710003</v>
      </c>
      <c r="E4" s="6" t="n">
        <v>2621950</v>
      </c>
    </row>
    <row r="5">
      <c r="A5" s="4" t="inlineStr">
        <is>
          <t>Net change</t>
        </is>
      </c>
      <c r="B5" s="5" t="n">
        <v>-5859</v>
      </c>
      <c r="C5" s="5" t="n">
        <v>-7850</v>
      </c>
      <c r="D5" s="5" t="n">
        <v>17650</v>
      </c>
      <c r="E5" s="5" t="n">
        <v>-40614</v>
      </c>
    </row>
    <row r="6">
      <c r="A6" s="4" t="inlineStr">
        <is>
          <t>Balance, end of period</t>
        </is>
      </c>
      <c r="B6" s="5" t="n">
        <v>2814027</v>
      </c>
      <c r="C6" s="5" t="n">
        <v>2622900</v>
      </c>
      <c r="D6" s="5" t="n">
        <v>2814027</v>
      </c>
      <c r="E6" s="5" t="n">
        <v>2622900</v>
      </c>
    </row>
    <row r="7">
      <c r="A7" s="4" t="inlineStr">
        <is>
          <t>Total accumulated other comprehensive loss</t>
        </is>
      </c>
    </row>
    <row r="8">
      <c r="A8" s="3" t="inlineStr">
        <is>
          <t>AOCI Attributable to Parent, Net of Tax</t>
        </is>
      </c>
    </row>
    <row r="9">
      <c r="A9" s="4" t="inlineStr">
        <is>
          <t>Balance, beginning of period</t>
        </is>
      </c>
      <c r="B9" s="5" t="n">
        <v>-16507</v>
      </c>
      <c r="C9" s="5" t="n">
        <v>-51386</v>
      </c>
      <c r="D9" s="5" t="n">
        <v>-40016</v>
      </c>
      <c r="E9" s="5" t="n">
        <v>-18622</v>
      </c>
    </row>
    <row r="10">
      <c r="A10" s="4" t="inlineStr">
        <is>
          <t>Net change</t>
        </is>
      </c>
      <c r="B10" s="5" t="n">
        <v>-5859</v>
      </c>
      <c r="C10" s="5" t="n">
        <v>-7850</v>
      </c>
      <c r="D10" s="5" t="n">
        <v>17650</v>
      </c>
      <c r="E10" s="5" t="n">
        <v>-40614</v>
      </c>
    </row>
    <row r="11">
      <c r="A11" s="4" t="inlineStr">
        <is>
          <t>Balance, end of period</t>
        </is>
      </c>
      <c r="B11" s="5" t="n">
        <v>-22366</v>
      </c>
      <c r="C11" s="5" t="n">
        <v>-59236</v>
      </c>
      <c r="D11" s="5" t="n">
        <v>-22366</v>
      </c>
      <c r="E11" s="5" t="n">
        <v>-59236</v>
      </c>
    </row>
    <row r="12">
      <c r="A12" s="4" t="inlineStr">
        <is>
          <t>Change in funded status of retirement obligations</t>
        </is>
      </c>
    </row>
    <row r="13">
      <c r="A13" s="3" t="inlineStr">
        <is>
          <t>AOCI Attributable to Parent, Net of Tax</t>
        </is>
      </c>
    </row>
    <row r="14">
      <c r="A14" s="4" t="inlineStr">
        <is>
          <t>Balance, beginning of period</t>
        </is>
      </c>
      <c r="D14" s="5" t="n">
        <v>-9485</v>
      </c>
      <c r="E14" s="5" t="n">
        <v>-6690</v>
      </c>
    </row>
    <row r="15">
      <c r="A15" s="4" t="inlineStr">
        <is>
          <t>Net change</t>
        </is>
      </c>
      <c r="B15" s="5" t="n">
        <v>122</v>
      </c>
      <c r="C15" s="5" t="n">
        <v>299</v>
      </c>
      <c r="D15" s="5" t="n">
        <v>243</v>
      </c>
      <c r="E15" s="5" t="n">
        <v>319</v>
      </c>
    </row>
    <row r="16">
      <c r="A16" s="4" t="inlineStr">
        <is>
          <t>Balance, end of period</t>
        </is>
      </c>
      <c r="B16" s="5" t="n">
        <v>-9242</v>
      </c>
      <c r="C16" s="5" t="n">
        <v>-6371</v>
      </c>
      <c r="D16" s="5" t="n">
        <v>-9242</v>
      </c>
      <c r="E16" s="5" t="n">
        <v>-6371</v>
      </c>
    </row>
    <row r="17">
      <c r="A17" s="4" t="inlineStr">
        <is>
          <t>Accretion of loss on debt securities reclassified to held-to-maturity from available-for-sale</t>
        </is>
      </c>
    </row>
    <row r="18">
      <c r="A18" s="3" t="inlineStr">
        <is>
          <t>AOCI Attributable to Parent, Net of Tax</t>
        </is>
      </c>
    </row>
    <row r="19">
      <c r="A19" s="4" t="inlineStr">
        <is>
          <t>Balance, beginning of period</t>
        </is>
      </c>
      <c r="D19" s="5" t="n">
        <v>-184</v>
      </c>
      <c r="E19" s="5" t="n">
        <v>-386</v>
      </c>
    </row>
    <row r="20">
      <c r="A20" s="4" t="inlineStr">
        <is>
          <t>Net change</t>
        </is>
      </c>
      <c r="B20" s="5" t="n">
        <v>30</v>
      </c>
      <c r="C20" s="5" t="n">
        <v>56</v>
      </c>
      <c r="D20" s="5" t="n">
        <v>61</v>
      </c>
      <c r="E20" s="5" t="n">
        <v>112</v>
      </c>
    </row>
    <row r="21">
      <c r="A21" s="4" t="inlineStr">
        <is>
          <t>Balance, end of period</t>
        </is>
      </c>
      <c r="B21" s="5" t="n">
        <v>-123</v>
      </c>
      <c r="C21" s="5" t="n">
        <v>-274</v>
      </c>
      <c r="D21" s="5" t="n">
        <v>-123</v>
      </c>
      <c r="E21" s="5" t="n">
        <v>-274</v>
      </c>
    </row>
    <row r="22">
      <c r="A22" s="4" t="inlineStr">
        <is>
          <t>Unrealized gains on debt securities available-for-sale and gains included in net income</t>
        </is>
      </c>
    </row>
    <row r="23">
      <c r="A23" s="3" t="inlineStr">
        <is>
          <t>AOCI Attributable to Parent, Net of Tax</t>
        </is>
      </c>
    </row>
    <row r="24">
      <c r="A24" s="4" t="inlineStr">
        <is>
          <t>Balance, beginning of period</t>
        </is>
      </c>
      <c r="D24" s="5" t="n">
        <v>57204</v>
      </c>
      <c r="E24" s="5" t="n">
        <v>29456</v>
      </c>
    </row>
    <row r="25">
      <c r="A25" s="4" t="inlineStr">
        <is>
          <t>Net change</t>
        </is>
      </c>
      <c r="D25" s="5" t="n">
        <v>-22327</v>
      </c>
      <c r="E25" s="5" t="n">
        <v>36631</v>
      </c>
    </row>
    <row r="26">
      <c r="A26" s="4" t="inlineStr">
        <is>
          <t>Balance, end of period</t>
        </is>
      </c>
      <c r="B26" s="5" t="n">
        <v>34877</v>
      </c>
      <c r="C26" s="5" t="n">
        <v>66087</v>
      </c>
      <c r="D26" s="5" t="n">
        <v>34877</v>
      </c>
      <c r="E26" s="5" t="n">
        <v>66087</v>
      </c>
    </row>
    <row r="27">
      <c r="A27" s="4" t="inlineStr">
        <is>
          <t>Other-than- temporary impairment accretion on debt securities</t>
        </is>
      </c>
    </row>
    <row r="28">
      <c r="A28" s="3" t="inlineStr">
        <is>
          <t>AOCI Attributable to Parent, Net of Tax</t>
        </is>
      </c>
    </row>
    <row r="29">
      <c r="A29" s="4" t="inlineStr">
        <is>
          <t>Balance, beginning of period</t>
        </is>
      </c>
      <c r="D29" s="5" t="n">
        <v>-9809</v>
      </c>
      <c r="E29" s="5" t="n">
        <v>-10629</v>
      </c>
    </row>
    <row r="30">
      <c r="A30" s="4" t="inlineStr">
        <is>
          <t>Net change</t>
        </is>
      </c>
      <c r="B30" s="5" t="n">
        <v>193</v>
      </c>
      <c r="C30" s="5" t="n">
        <v>277</v>
      </c>
      <c r="D30" s="5" t="n">
        <v>372</v>
      </c>
      <c r="E30" s="5" t="n">
        <v>457</v>
      </c>
    </row>
    <row r="31">
      <c r="A31" s="4" t="inlineStr">
        <is>
          <t>Balance, end of period</t>
        </is>
      </c>
      <c r="B31" s="5" t="n">
        <v>-9437</v>
      </c>
      <c r="C31" s="5" t="n">
        <v>-10172</v>
      </c>
      <c r="D31" s="5" t="n">
        <v>-9437</v>
      </c>
      <c r="E31" s="5" t="n">
        <v>-10172</v>
      </c>
    </row>
    <row r="32">
      <c r="A32" s="4" t="inlineStr">
        <is>
          <t>Unrealized losses on derivatives</t>
        </is>
      </c>
    </row>
    <row r="33">
      <c r="A33" s="3" t="inlineStr">
        <is>
          <t>AOCI Attributable to Parent, Net of Tax</t>
        </is>
      </c>
    </row>
    <row r="34">
      <c r="A34" s="4" t="inlineStr">
        <is>
          <t>Balance, beginning of period</t>
        </is>
      </c>
      <c r="D34" s="5" t="n">
        <v>-77742</v>
      </c>
      <c r="E34" s="5" t="n">
        <v>-30373</v>
      </c>
    </row>
    <row r="35">
      <c r="A35" s="4" t="inlineStr">
        <is>
          <t>Net change</t>
        </is>
      </c>
      <c r="B35" s="5" t="n">
        <v>-2496</v>
      </c>
      <c r="C35" s="5" t="n">
        <v>-7485</v>
      </c>
      <c r="D35" s="5" t="n">
        <v>39301</v>
      </c>
      <c r="E35" s="5" t="n">
        <v>-78133</v>
      </c>
    </row>
    <row r="36">
      <c r="A36" s="4" t="inlineStr">
        <is>
          <t>Balance, end of period</t>
        </is>
      </c>
      <c r="B36" s="6" t="n">
        <v>-38441</v>
      </c>
      <c r="C36" s="6" t="n">
        <v>-108506</v>
      </c>
      <c r="D36" s="6" t="n">
        <v>-38441</v>
      </c>
      <c r="E36" s="6" t="n">
        <v>-1085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1</t>
        </is>
      </c>
    </row>
    <row r="3">
      <c r="A3" s="3" t="inlineStr">
        <is>
          <t>Accounting Policies [Abstract]</t>
        </is>
      </c>
    </row>
    <row r="4">
      <c r="A4" s="4" t="inlineStr">
        <is>
          <t>Summary of Significant Accounting Principles</t>
        </is>
      </c>
      <c r="B4" s="4" t="inlineStr">
        <is>
          <t>Summary of Significant Accounting Principles Basis of Presentation The consolidated financial statements are comprised of the accounts of Investors Bancorp, Inc. and its wholly owned subsidiary, Investors Bank (the “Bank”) and the Bank’s wholly-owned subsidiaries (collectively, the “Company”).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21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20 Annual Report on Form 10-K. Certain reclassifications have been made in the consolidated financial statements to conform with current year classifications. The accounting and reporting policies of the Company conform to U.S. GAAP and to general practice within the financial services industry. A discussion of these policies can be found in Note 1, Summary of Significant Accounting Policies, included in the Company’s 2020 Annual Report on Form 10-K. There have been no changes to the Company’s significant accounting policies since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Adju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t>
        </is>
      </c>
    </row>
    <row r="4">
      <c r="A4" s="4" t="inlineStr">
        <is>
          <t>Gain on securities, net</t>
        </is>
      </c>
      <c r="B4" s="6" t="n">
        <v>283</v>
      </c>
      <c r="C4" s="6" t="n">
        <v>55</v>
      </c>
      <c r="D4" s="6" t="n">
        <v>934</v>
      </c>
      <c r="E4" s="6" t="n">
        <v>257</v>
      </c>
    </row>
    <row r="5">
      <c r="A5" s="4" t="inlineStr">
        <is>
          <t>Compensation and fringe benefits</t>
        </is>
      </c>
      <c r="B5" s="5" t="n">
        <v>61385</v>
      </c>
      <c r="C5" s="5" t="n">
        <v>55791</v>
      </c>
      <c r="D5" s="5" t="n">
        <v>123812</v>
      </c>
      <c r="E5" s="5" t="n">
        <v>116183</v>
      </c>
    </row>
    <row r="6">
      <c r="A6" s="4" t="inlineStr">
        <is>
          <t>Income before income tax expense</t>
        </is>
      </c>
      <c r="B6" s="5" t="n">
        <v>109036</v>
      </c>
      <c r="C6" s="5" t="n">
        <v>58829</v>
      </c>
      <c r="D6" s="5" t="n">
        <v>208385</v>
      </c>
      <c r="E6" s="5" t="n">
        <v>112988</v>
      </c>
    </row>
    <row r="7">
      <c r="A7" s="4" t="inlineStr">
        <is>
          <t>Income tax expense</t>
        </is>
      </c>
      <c r="B7" s="5" t="n">
        <v>-29229</v>
      </c>
      <c r="C7" s="5" t="n">
        <v>-16218</v>
      </c>
      <c r="D7" s="5" t="n">
        <v>-56303</v>
      </c>
      <c r="E7" s="5" t="n">
        <v>-30865</v>
      </c>
    </row>
    <row r="8">
      <c r="A8" s="4" t="inlineStr">
        <is>
          <t>Net income</t>
        </is>
      </c>
      <c r="B8" s="5" t="n">
        <v>79807</v>
      </c>
      <c r="C8" s="5" t="n">
        <v>42611</v>
      </c>
      <c r="D8" s="5" t="n">
        <v>152082</v>
      </c>
      <c r="E8" s="5" t="n">
        <v>82123</v>
      </c>
    </row>
    <row r="9">
      <c r="A9" s="4" t="inlineStr">
        <is>
          <t>Amount of loss reclassified from accumulated other comprehensive income (loss)</t>
        </is>
      </c>
    </row>
    <row r="10">
      <c r="A10" s="3" t="inlineStr">
        <is>
          <t>Reclassification Adjustment out of Accumulated Other Comprehensive Income</t>
        </is>
      </c>
    </row>
    <row r="11">
      <c r="A11" s="4" t="inlineStr">
        <is>
          <t>Income before income tax expense</t>
        </is>
      </c>
      <c r="B11" s="5" t="n">
        <v>10638</v>
      </c>
      <c r="C11" s="5" t="n">
        <v>6391</v>
      </c>
      <c r="D11" s="5" t="n">
        <v>20427</v>
      </c>
      <c r="E11" s="5" t="n">
        <v>8780</v>
      </c>
    </row>
    <row r="12">
      <c r="A12" s="4" t="inlineStr">
        <is>
          <t>Income tax expense</t>
        </is>
      </c>
      <c r="B12" s="5" t="n">
        <v>-2852</v>
      </c>
      <c r="C12" s="5" t="n">
        <v>-1762</v>
      </c>
      <c r="D12" s="5" t="n">
        <v>-5527</v>
      </c>
      <c r="E12" s="5" t="n">
        <v>-2398</v>
      </c>
    </row>
    <row r="13">
      <c r="A13" s="4" t="inlineStr">
        <is>
          <t>Net income</t>
        </is>
      </c>
      <c r="B13" s="5" t="n">
        <v>7786</v>
      </c>
      <c r="C13" s="5" t="n">
        <v>4629</v>
      </c>
      <c r="D13" s="5" t="n">
        <v>14900</v>
      </c>
      <c r="E13" s="5" t="n">
        <v>6382</v>
      </c>
    </row>
    <row r="14">
      <c r="A14" s="4" t="inlineStr">
        <is>
          <t>Reclassification adjustment for gains included in net income | Amount of loss reclassified from accumulated other comprehensive income (loss)</t>
        </is>
      </c>
    </row>
    <row r="15">
      <c r="A15" s="3" t="inlineStr">
        <is>
          <t>Reclassification Adjustment out of Accumulated Other Comprehensive Income</t>
        </is>
      </c>
    </row>
    <row r="16">
      <c r="A16" s="4" t="inlineStr">
        <is>
          <t>Gain on securities, net</t>
        </is>
      </c>
      <c r="B16" s="5" t="n">
        <v>0</v>
      </c>
      <c r="C16" s="5" t="n">
        <v>0</v>
      </c>
      <c r="D16" s="5" t="n">
        <v>-398</v>
      </c>
      <c r="E16" s="5" t="n">
        <v>0</v>
      </c>
    </row>
    <row r="17">
      <c r="A17" s="4" t="inlineStr">
        <is>
          <t>Change in funded status of retirement obligations | Amount of loss reclassified from accumulated other comprehensive income (loss)</t>
        </is>
      </c>
    </row>
    <row r="18">
      <c r="A18" s="3" t="inlineStr">
        <is>
          <t>Reclassification Adjustment out of Accumulated Other Comprehensive Income</t>
        </is>
      </c>
    </row>
    <row r="19">
      <c r="A19" s="4" t="inlineStr">
        <is>
          <t>Amortization of net loss</t>
        </is>
      </c>
      <c r="B19" s="5" t="n">
        <v>170</v>
      </c>
      <c r="C19" s="5" t="n">
        <v>299</v>
      </c>
      <c r="D19" s="5" t="n">
        <v>338</v>
      </c>
      <c r="E19" s="5" t="n">
        <v>599</v>
      </c>
    </row>
    <row r="20">
      <c r="A20" s="4" t="inlineStr">
        <is>
          <t>Compensation and fringe benefits</t>
        </is>
      </c>
      <c r="B20" s="5" t="n">
        <v>170</v>
      </c>
      <c r="C20" s="5" t="n">
        <v>299</v>
      </c>
      <c r="D20" s="5" t="n">
        <v>338</v>
      </c>
      <c r="E20" s="5" t="n">
        <v>599</v>
      </c>
    </row>
    <row r="21">
      <c r="A21" s="4" t="inlineStr">
        <is>
          <t>Cash flow hedge | Amount of loss reclassified from accumulated other comprehensive income (loss)</t>
        </is>
      </c>
    </row>
    <row r="22">
      <c r="A22" s="3" t="inlineStr">
        <is>
          <t>Reclassification Adjustment out of Accumulated Other Comprehensive Income</t>
        </is>
      </c>
    </row>
    <row r="23">
      <c r="A23" s="4" t="inlineStr">
        <is>
          <t>Interest expense</t>
        </is>
      </c>
      <c r="B23" s="6" t="n">
        <v>10468</v>
      </c>
      <c r="C23" s="6" t="n">
        <v>6092</v>
      </c>
      <c r="D23" s="6" t="n">
        <v>20487</v>
      </c>
      <c r="E23" s="6" t="n">
        <v>818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stock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t>
        </is>
      </c>
    </row>
    <row r="4">
      <c r="A4" s="4" t="inlineStr">
        <is>
          <t>Balance, beginning of period</t>
        </is>
      </c>
      <c r="B4" s="6" t="n">
        <v>2770552</v>
      </c>
      <c r="C4" s="6" t="n">
        <v>2594758</v>
      </c>
      <c r="D4" s="6" t="n">
        <v>2710003</v>
      </c>
      <c r="E4" s="6" t="n">
        <v>2621950</v>
      </c>
    </row>
    <row r="5">
      <c r="A5" s="4" t="inlineStr">
        <is>
          <t>Net income</t>
        </is>
      </c>
      <c r="B5" s="5" t="n">
        <v>79807</v>
      </c>
      <c r="C5" s="5" t="n">
        <v>42611</v>
      </c>
      <c r="D5" s="5" t="n">
        <v>152082</v>
      </c>
      <c r="E5" s="5" t="n">
        <v>82123</v>
      </c>
    </row>
    <row r="6">
      <c r="A6" s="4" t="inlineStr">
        <is>
          <t>Other comprehensive income (loss), net of tax</t>
        </is>
      </c>
      <c r="B6" s="5" t="n">
        <v>-5859</v>
      </c>
      <c r="C6" s="5" t="n">
        <v>-7850</v>
      </c>
      <c r="D6" s="5" t="n">
        <v>17650</v>
      </c>
      <c r="E6" s="5" t="n">
        <v>-40614</v>
      </c>
    </row>
    <row r="7">
      <c r="A7" s="4" t="inlineStr">
        <is>
          <t>Common stock issued to finance acquisition</t>
        </is>
      </c>
      <c r="C7" s="5" t="n">
        <v>20881</v>
      </c>
      <c r="E7" s="5" t="n">
        <v>20881</v>
      </c>
    </row>
    <row r="8">
      <c r="A8" s="4" t="inlineStr">
        <is>
          <t>Purchase of treasury stock</t>
        </is>
      </c>
      <c r="B8" s="5" t="n">
        <v>-4343</v>
      </c>
      <c r="C8" s="5" t="n">
        <v>-2429</v>
      </c>
      <c r="D8" s="5" t="n">
        <v>-11958</v>
      </c>
      <c r="E8" s="5" t="n">
        <v>-3361</v>
      </c>
    </row>
    <row r="9">
      <c r="A9" s="4" t="inlineStr">
        <is>
          <t>Treasury stock allocated to restricted stock plan</t>
        </is>
      </c>
      <c r="B9" s="5" t="n">
        <v>0</v>
      </c>
      <c r="C9" s="5" t="n">
        <v>0</v>
      </c>
      <c r="D9" s="5" t="n">
        <v>0</v>
      </c>
      <c r="E9" s="5" t="n">
        <v>0</v>
      </c>
    </row>
    <row r="10">
      <c r="A10" s="4" t="inlineStr">
        <is>
          <t>Compensation cost for stock options and restricted stock</t>
        </is>
      </c>
      <c r="B10" s="5" t="n">
        <v>3707</v>
      </c>
      <c r="C10" s="5" t="n">
        <v>3954</v>
      </c>
      <c r="D10" s="5" t="n">
        <v>7167</v>
      </c>
      <c r="E10" s="5" t="n">
        <v>7850</v>
      </c>
    </row>
    <row r="11">
      <c r="A11" s="4" t="inlineStr">
        <is>
          <t>Exercise of stock options</t>
        </is>
      </c>
      <c r="B11" s="5" t="n">
        <v>3027</v>
      </c>
      <c r="D11" s="5" t="n">
        <v>5062</v>
      </c>
    </row>
    <row r="12">
      <c r="A12" s="4" t="inlineStr">
        <is>
          <t>Restricted stock forfeitures</t>
        </is>
      </c>
      <c r="B12" s="5" t="n">
        <v>0</v>
      </c>
      <c r="D12" s="5" t="n">
        <v>0</v>
      </c>
      <c r="E12" s="5" t="n">
        <v>0</v>
      </c>
    </row>
    <row r="13">
      <c r="A13" s="4" t="inlineStr">
        <is>
          <t>Cash dividend paid</t>
        </is>
      </c>
      <c r="B13" s="5" t="n">
        <v>-34613</v>
      </c>
      <c r="C13" s="5" t="n">
        <v>-30021</v>
      </c>
      <c r="D13" s="5" t="n">
        <v>-69247</v>
      </c>
      <c r="E13" s="5" t="n">
        <v>-59714</v>
      </c>
    </row>
    <row r="14">
      <c r="A14" s="4" t="inlineStr">
        <is>
          <t>ESOP shares allocated or committed to be released</t>
        </is>
      </c>
      <c r="B14" s="5" t="n">
        <v>1749</v>
      </c>
      <c r="C14" s="5" t="n">
        <v>996</v>
      </c>
      <c r="D14" s="5" t="n">
        <v>3268</v>
      </c>
      <c r="E14" s="5" t="n">
        <v>2276</v>
      </c>
    </row>
    <row r="15">
      <c r="A15" s="4" t="inlineStr">
        <is>
          <t>Balance, end of period</t>
        </is>
      </c>
      <c r="B15" s="5" t="n">
        <v>2814027</v>
      </c>
      <c r="C15" s="5" t="n">
        <v>2622900</v>
      </c>
      <c r="D15" s="5" t="n">
        <v>2814027</v>
      </c>
      <c r="E15" s="5" t="n">
        <v>2622900</v>
      </c>
    </row>
    <row r="16">
      <c r="A16" s="4" t="inlineStr">
        <is>
          <t>Common stock</t>
        </is>
      </c>
    </row>
    <row r="17">
      <c r="A17" s="3" t="inlineStr">
        <is>
          <t>Accumulated Other Comprehensive Income (Loss)</t>
        </is>
      </c>
    </row>
    <row r="18">
      <c r="A18" s="4" t="inlineStr">
        <is>
          <t>Balance, beginning of period</t>
        </is>
      </c>
      <c r="B18" s="5" t="n">
        <v>3619</v>
      </c>
      <c r="C18" s="5" t="n">
        <v>3591</v>
      </c>
      <c r="D18" s="5" t="n">
        <v>3619</v>
      </c>
      <c r="E18" s="5" t="n">
        <v>3591</v>
      </c>
    </row>
    <row r="19">
      <c r="A19" s="4" t="inlineStr">
        <is>
          <t>Common stock issued to finance acquisition</t>
        </is>
      </c>
      <c r="C19" s="5" t="n">
        <v>28</v>
      </c>
      <c r="E19" s="5" t="n">
        <v>28</v>
      </c>
    </row>
    <row r="20">
      <c r="A20" s="4" t="inlineStr">
        <is>
          <t>Balance, end of period</t>
        </is>
      </c>
      <c r="B20" s="5" t="n">
        <v>3619</v>
      </c>
      <c r="C20" s="5" t="n">
        <v>3619</v>
      </c>
      <c r="D20" s="5" t="n">
        <v>3619</v>
      </c>
      <c r="E20" s="5" t="n">
        <v>3619</v>
      </c>
    </row>
    <row r="21">
      <c r="A21" s="4" t="inlineStr">
        <is>
          <t>Additional paid-in capital</t>
        </is>
      </c>
    </row>
    <row r="22">
      <c r="A22" s="3" t="inlineStr">
        <is>
          <t>Accumulated Other Comprehensive Income (Loss)</t>
        </is>
      </c>
    </row>
    <row r="23">
      <c r="A23" s="4" t="inlineStr">
        <is>
          <t>Balance, beginning of period</t>
        </is>
      </c>
      <c r="B23" s="5" t="n">
        <v>2860045</v>
      </c>
      <c r="C23" s="5" t="n">
        <v>2826288</v>
      </c>
      <c r="D23" s="5" t="n">
        <v>2858663</v>
      </c>
      <c r="E23" s="5" t="n">
        <v>2822364</v>
      </c>
    </row>
    <row r="24">
      <c r="A24" s="4" t="inlineStr">
        <is>
          <t>Common stock issued to finance acquisition</t>
        </is>
      </c>
      <c r="C24" s="5" t="n">
        <v>20853</v>
      </c>
      <c r="E24" s="5" t="n">
        <v>20853</v>
      </c>
    </row>
    <row r="25">
      <c r="A25" s="4" t="inlineStr">
        <is>
          <t>Treasury stock allocated to restricted stock plan</t>
        </is>
      </c>
      <c r="B25" s="5" t="n">
        <v>-335</v>
      </c>
      <c r="C25" s="5" t="n">
        <v>-36</v>
      </c>
      <c r="D25" s="5" t="n">
        <v>-3149</v>
      </c>
      <c r="E25" s="5" t="n">
        <v>-736</v>
      </c>
    </row>
    <row r="26">
      <c r="A26" s="4" t="inlineStr">
        <is>
          <t>Compensation cost for stock options and restricted stock</t>
        </is>
      </c>
      <c r="B26" s="5" t="n">
        <v>3707</v>
      </c>
      <c r="C26" s="5" t="n">
        <v>3954</v>
      </c>
      <c r="D26" s="5" t="n">
        <v>7167</v>
      </c>
      <c r="E26" s="5" t="n">
        <v>7850</v>
      </c>
    </row>
    <row r="27">
      <c r="A27" s="4" t="inlineStr">
        <is>
          <t>Exercise of stock options</t>
        </is>
      </c>
      <c r="B27" s="5" t="n">
        <v>8</v>
      </c>
      <c r="D27" s="5" t="n">
        <v>-133</v>
      </c>
    </row>
    <row r="28">
      <c r="A28" s="4" t="inlineStr">
        <is>
          <t>Restricted stock forfeitures</t>
        </is>
      </c>
      <c r="B28" s="5" t="n">
        <v>134</v>
      </c>
      <c r="D28" s="5" t="n">
        <v>241</v>
      </c>
      <c r="E28" s="5" t="n">
        <v>197</v>
      </c>
    </row>
    <row r="29">
      <c r="A29" s="4" t="inlineStr">
        <is>
          <t>ESOP shares allocated or committed to be released</t>
        </is>
      </c>
      <c r="B29" s="5" t="n">
        <v>1000</v>
      </c>
      <c r="C29" s="5" t="n">
        <v>247</v>
      </c>
      <c r="D29" s="5" t="n">
        <v>1770</v>
      </c>
      <c r="E29" s="5" t="n">
        <v>778</v>
      </c>
    </row>
    <row r="30">
      <c r="A30" s="4" t="inlineStr">
        <is>
          <t>Balance, end of period</t>
        </is>
      </c>
      <c r="B30" s="5" t="n">
        <v>2864559</v>
      </c>
      <c r="C30" s="5" t="n">
        <v>2851306</v>
      </c>
      <c r="D30" s="5" t="n">
        <v>2864559</v>
      </c>
      <c r="E30" s="5" t="n">
        <v>2851306</v>
      </c>
    </row>
    <row r="31">
      <c r="A31" s="4" t="inlineStr">
        <is>
          <t>Retained earnings</t>
        </is>
      </c>
    </row>
    <row r="32">
      <c r="A32" s="3" t="inlineStr">
        <is>
          <t>Accumulated Other Comprehensive Income (Loss)</t>
        </is>
      </c>
    </row>
    <row r="33">
      <c r="A33" s="4" t="inlineStr">
        <is>
          <t>Balance, beginning of period</t>
        </is>
      </c>
      <c r="B33" s="5" t="n">
        <v>1376774</v>
      </c>
      <c r="C33" s="5" t="n">
        <v>1247028</v>
      </c>
      <c r="D33" s="5" t="n">
        <v>1339003</v>
      </c>
      <c r="E33" s="5" t="n">
        <v>1245793</v>
      </c>
    </row>
    <row r="34">
      <c r="A34" s="4" t="inlineStr">
        <is>
          <t>Net income</t>
        </is>
      </c>
      <c r="B34" s="5" t="n">
        <v>79807</v>
      </c>
      <c r="C34" s="5" t="n">
        <v>42611</v>
      </c>
      <c r="D34" s="5" t="n">
        <v>152082</v>
      </c>
      <c r="E34" s="5" t="n">
        <v>82123</v>
      </c>
    </row>
    <row r="35">
      <c r="A35" s="4" t="inlineStr">
        <is>
          <t>Treasury stock allocated to restricted stock plan</t>
        </is>
      </c>
      <c r="B35" s="5" t="n">
        <v>49</v>
      </c>
      <c r="C35" s="5" t="n">
        <v>-13</v>
      </c>
      <c r="D35" s="5" t="n">
        <v>185</v>
      </c>
      <c r="E35" s="5" t="n">
        <v>-103</v>
      </c>
    </row>
    <row r="36">
      <c r="A36" s="4" t="inlineStr">
        <is>
          <t>Restricted stock forfeitures</t>
        </is>
      </c>
      <c r="B36" s="5" t="n">
        <v>12</v>
      </c>
      <c r="D36" s="5" t="n">
        <v>6</v>
      </c>
      <c r="E36" s="5" t="n">
        <v>-3</v>
      </c>
    </row>
    <row r="37">
      <c r="A37" s="4" t="inlineStr">
        <is>
          <t>Cash dividend paid</t>
        </is>
      </c>
      <c r="B37" s="5" t="n">
        <v>-34613</v>
      </c>
      <c r="C37" s="5" t="n">
        <v>-30021</v>
      </c>
      <c r="D37" s="5" t="n">
        <v>-69247</v>
      </c>
      <c r="E37" s="5" t="n">
        <v>-59714</v>
      </c>
    </row>
    <row r="38">
      <c r="A38" s="4" t="inlineStr">
        <is>
          <t>Balance, end of period</t>
        </is>
      </c>
      <c r="B38" s="5" t="n">
        <v>1422029</v>
      </c>
      <c r="C38" s="5" t="n">
        <v>1259605</v>
      </c>
      <c r="D38" s="5" t="n">
        <v>1422029</v>
      </c>
      <c r="E38" s="5" t="n">
        <v>1259605</v>
      </c>
    </row>
    <row r="39">
      <c r="A39" s="4" t="inlineStr">
        <is>
          <t>Treasury stock</t>
        </is>
      </c>
    </row>
    <row r="40">
      <c r="A40" s="3" t="inlineStr">
        <is>
          <t>Accumulated Other Comprehensive Income (Loss)</t>
        </is>
      </c>
    </row>
    <row r="41">
      <c r="A41" s="4" t="inlineStr">
        <is>
          <t>Balance, beginning of period</t>
        </is>
      </c>
      <c r="B41" s="5" t="n">
        <v>-1378858</v>
      </c>
      <c r="C41" s="5" t="n">
        <v>-1353246</v>
      </c>
      <c r="D41" s="5" t="n">
        <v>-1375996</v>
      </c>
      <c r="E41" s="5" t="n">
        <v>-1352910</v>
      </c>
    </row>
    <row r="42">
      <c r="A42" s="4" t="inlineStr">
        <is>
          <t>Purchase of treasury stock</t>
        </is>
      </c>
      <c r="B42" s="5" t="n">
        <v>-4343</v>
      </c>
      <c r="C42" s="5" t="n">
        <v>-2429</v>
      </c>
      <c r="D42" s="5" t="n">
        <v>-11958</v>
      </c>
      <c r="E42" s="5" t="n">
        <v>-3361</v>
      </c>
    </row>
    <row r="43">
      <c r="A43" s="4" t="inlineStr">
        <is>
          <t>Treasury stock allocated to restricted stock plan</t>
        </is>
      </c>
      <c r="B43" s="5" t="n">
        <v>286</v>
      </c>
      <c r="C43" s="5" t="n">
        <v>49</v>
      </c>
      <c r="D43" s="5" t="n">
        <v>2964</v>
      </c>
      <c r="E43" s="5" t="n">
        <v>839</v>
      </c>
    </row>
    <row r="44">
      <c r="A44" s="4" t="inlineStr">
        <is>
          <t>Exercise of stock options</t>
        </is>
      </c>
      <c r="B44" s="5" t="n">
        <v>3019</v>
      </c>
      <c r="D44" s="5" t="n">
        <v>5195</v>
      </c>
    </row>
    <row r="45">
      <c r="A45" s="4" t="inlineStr">
        <is>
          <t>Restricted stock forfeitures</t>
        </is>
      </c>
      <c r="B45" s="5" t="n">
        <v>-146</v>
      </c>
      <c r="D45" s="5" t="n">
        <v>-247</v>
      </c>
      <c r="E45" s="5" t="n">
        <v>-194</v>
      </c>
    </row>
    <row r="46">
      <c r="A46" s="4" t="inlineStr">
        <is>
          <t>Balance, end of period</t>
        </is>
      </c>
      <c r="B46" s="5" t="n">
        <v>-1380042</v>
      </c>
      <c r="C46" s="5" t="n">
        <v>-1355626</v>
      </c>
      <c r="D46" s="5" t="n">
        <v>-1380042</v>
      </c>
      <c r="E46" s="5" t="n">
        <v>-1355626</v>
      </c>
    </row>
    <row r="47">
      <c r="A47" s="4" t="inlineStr">
        <is>
          <t>Unallocated common stock held by ESOP</t>
        </is>
      </c>
    </row>
    <row r="48">
      <c r="A48" s="3" t="inlineStr">
        <is>
          <t>Accumulated Other Comprehensive Income (Loss)</t>
        </is>
      </c>
    </row>
    <row r="49">
      <c r="A49" s="4" t="inlineStr">
        <is>
          <t>Balance, beginning of period</t>
        </is>
      </c>
      <c r="B49" s="5" t="n">
        <v>-74521</v>
      </c>
      <c r="C49" s="5" t="n">
        <v>-77517</v>
      </c>
      <c r="D49" s="5" t="n">
        <v>-75270</v>
      </c>
      <c r="E49" s="5" t="n">
        <v>-78266</v>
      </c>
    </row>
    <row r="50">
      <c r="A50" s="4" t="inlineStr">
        <is>
          <t>ESOP shares allocated or committed to be released</t>
        </is>
      </c>
      <c r="B50" s="5" t="n">
        <v>749</v>
      </c>
      <c r="C50" s="5" t="n">
        <v>749</v>
      </c>
      <c r="D50" s="5" t="n">
        <v>1498</v>
      </c>
      <c r="E50" s="5" t="n">
        <v>1498</v>
      </c>
    </row>
    <row r="51">
      <c r="A51" s="4" t="inlineStr">
        <is>
          <t>Balance, end of period</t>
        </is>
      </c>
      <c r="B51" s="5" t="n">
        <v>-73772</v>
      </c>
      <c r="C51" s="5" t="n">
        <v>-76768</v>
      </c>
      <c r="D51" s="5" t="n">
        <v>-73772</v>
      </c>
      <c r="E51" s="5" t="n">
        <v>-76768</v>
      </c>
    </row>
    <row r="52">
      <c r="A52" s="4" t="inlineStr">
        <is>
          <t>Accumulated other comprehensive loss</t>
        </is>
      </c>
    </row>
    <row r="53">
      <c r="A53" s="3" t="inlineStr">
        <is>
          <t>Accumulated Other Comprehensive Income (Loss)</t>
        </is>
      </c>
    </row>
    <row r="54">
      <c r="A54" s="4" t="inlineStr">
        <is>
          <t>Balance, beginning of period</t>
        </is>
      </c>
      <c r="B54" s="5" t="n">
        <v>-16507</v>
      </c>
      <c r="C54" s="5" t="n">
        <v>-51386</v>
      </c>
      <c r="D54" s="5" t="n">
        <v>-40016</v>
      </c>
      <c r="E54" s="5" t="n">
        <v>-18622</v>
      </c>
    </row>
    <row r="55">
      <c r="A55" s="4" t="inlineStr">
        <is>
          <t>Other comprehensive income (loss), net of tax</t>
        </is>
      </c>
      <c r="B55" s="5" t="n">
        <v>-5859</v>
      </c>
      <c r="C55" s="5" t="n">
        <v>-7850</v>
      </c>
      <c r="D55" s="5" t="n">
        <v>17650</v>
      </c>
      <c r="E55" s="5" t="n">
        <v>-40614</v>
      </c>
    </row>
    <row r="56">
      <c r="A56" s="4" t="inlineStr">
        <is>
          <t>Balance, end of period</t>
        </is>
      </c>
      <c r="B56" s="6" t="n">
        <v>-22366</v>
      </c>
      <c r="C56" s="6" t="n">
        <v>-59236</v>
      </c>
      <c r="D56" s="6" t="n">
        <v>-22366</v>
      </c>
      <c r="E56" s="6" t="n">
        <v>-5923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Equity (Additional Informatio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Purchase of treasury stock (shares)</t>
        </is>
      </c>
      <c r="B4" s="5" t="n">
        <v>299838</v>
      </c>
      <c r="C4" s="5" t="n">
        <v>298977</v>
      </c>
      <c r="D4" s="5" t="n">
        <v>964114</v>
      </c>
      <c r="E4" s="5" t="n">
        <v>383366</v>
      </c>
    </row>
    <row r="5">
      <c r="A5" s="4" t="inlineStr">
        <is>
          <t>Treasury stock allocated to restricted stock plan (shares)</t>
        </is>
      </c>
      <c r="B5" s="5" t="n">
        <v>22823</v>
      </c>
      <c r="C5" s="5" t="n">
        <v>4000</v>
      </c>
      <c r="D5" s="5" t="n">
        <v>239166</v>
      </c>
      <c r="E5" s="5" t="n">
        <v>68923</v>
      </c>
    </row>
    <row r="6">
      <c r="A6" s="4" t="inlineStr">
        <is>
          <t>Restricted stock forfeitures (shares)</t>
        </is>
      </c>
      <c r="B6" s="5" t="n">
        <v>12000</v>
      </c>
      <c r="C6" s="8" t="n">
        <v>0.12</v>
      </c>
      <c r="D6" s="5" t="n">
        <v>20567</v>
      </c>
      <c r="E6" s="5" t="n">
        <v>15973</v>
      </c>
    </row>
    <row r="7">
      <c r="A7" s="4" t="inlineStr">
        <is>
          <t>Cash dividend paid (usd per share)</t>
        </is>
      </c>
      <c r="B7" s="7" t="n">
        <v>0.14</v>
      </c>
      <c r="D7" s="7" t="n">
        <v>0.28</v>
      </c>
      <c r="E7" s="7" t="n">
        <v>0.2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of Our Assets Measured at Fair Value on a Recurring Basis) (Details) - USD ($) $ in Thousands</t>
        </is>
      </c>
      <c r="B1" s="2" t="inlineStr">
        <is>
          <t>Jun. 30, 2021</t>
        </is>
      </c>
      <c r="C1" s="2" t="inlineStr">
        <is>
          <t>Dec. 31, 2020</t>
        </is>
      </c>
    </row>
    <row r="2">
      <c r="A2" s="3" t="inlineStr">
        <is>
          <t>Assets:</t>
        </is>
      </c>
    </row>
    <row r="3">
      <c r="A3" s="4" t="inlineStr">
        <is>
          <t>Equity securities</t>
        </is>
      </c>
      <c r="B3" s="6" t="n">
        <v>9698</v>
      </c>
      <c r="C3" s="6" t="n">
        <v>36000</v>
      </c>
    </row>
    <row r="4">
      <c r="A4" s="4" t="inlineStr">
        <is>
          <t>Debt securities available-for-sale, at estimated fair value</t>
        </is>
      </c>
      <c r="B4" s="5" t="n">
        <v>2544415</v>
      </c>
      <c r="C4" s="5" t="n">
        <v>2758437</v>
      </c>
    </row>
    <row r="5">
      <c r="A5" s="4" t="inlineStr">
        <is>
          <t>Government-sponsored enterprises</t>
        </is>
      </c>
    </row>
    <row r="6">
      <c r="A6" s="3" t="inlineStr">
        <is>
          <t>Assets:</t>
        </is>
      </c>
    </row>
    <row r="7">
      <c r="A7" s="4" t="inlineStr">
        <is>
          <t>Debt securities available-for-sale, at estimated fair value</t>
        </is>
      </c>
      <c r="B7" s="5" t="n">
        <v>4064</v>
      </c>
      <c r="C7" s="5" t="n">
        <v>4482</v>
      </c>
    </row>
    <row r="8">
      <c r="A8" s="4" t="inlineStr">
        <is>
          <t>Federal Home Loan Mortgage Corporation</t>
        </is>
      </c>
    </row>
    <row r="9">
      <c r="A9" s="3" t="inlineStr">
        <is>
          <t>Assets:</t>
        </is>
      </c>
    </row>
    <row r="10">
      <c r="A10" s="4" t="inlineStr">
        <is>
          <t>Debt securities available-for-sale, at estimated fair value</t>
        </is>
      </c>
      <c r="B10" s="5" t="n">
        <v>1189868</v>
      </c>
      <c r="C10" s="5" t="n">
        <v>1317052</v>
      </c>
    </row>
    <row r="11">
      <c r="A11" s="4" t="inlineStr">
        <is>
          <t>Federal National Mortgage Association</t>
        </is>
      </c>
    </row>
    <row r="12">
      <c r="A12" s="3" t="inlineStr">
        <is>
          <t>Assets:</t>
        </is>
      </c>
    </row>
    <row r="13">
      <c r="A13" s="4" t="inlineStr">
        <is>
          <t>Debt securities available-for-sale, at estimated fair value</t>
        </is>
      </c>
      <c r="B13" s="5" t="n">
        <v>1188302</v>
      </c>
      <c r="C13" s="5" t="n">
        <v>1205426</v>
      </c>
    </row>
    <row r="14">
      <c r="A14" s="4" t="inlineStr">
        <is>
          <t>Government National Mortgage Association</t>
        </is>
      </c>
    </row>
    <row r="15">
      <c r="A15" s="3" t="inlineStr">
        <is>
          <t>Assets:</t>
        </is>
      </c>
    </row>
    <row r="16">
      <c r="A16" s="4" t="inlineStr">
        <is>
          <t>Debt securities available-for-sale, at estimated fair value</t>
        </is>
      </c>
      <c r="B16" s="5" t="n">
        <v>162181</v>
      </c>
      <c r="C16" s="5" t="n">
        <v>231477</v>
      </c>
    </row>
    <row r="17">
      <c r="A17" s="4" t="inlineStr">
        <is>
          <t>Fair Value, Measurements, Recurring</t>
        </is>
      </c>
    </row>
    <row r="18">
      <c r="A18" s="3" t="inlineStr">
        <is>
          <t>Assets:</t>
        </is>
      </c>
    </row>
    <row r="19">
      <c r="A19" s="4" t="inlineStr">
        <is>
          <t>Equity securities</t>
        </is>
      </c>
      <c r="B19" s="5" t="n">
        <v>9698</v>
      </c>
      <c r="C19" s="5" t="n">
        <v>36000</v>
      </c>
    </row>
    <row r="20">
      <c r="A20" s="4" t="inlineStr">
        <is>
          <t>Debt securities available-for-sale, at estimated fair value</t>
        </is>
      </c>
      <c r="B20" s="5" t="n">
        <v>2544415</v>
      </c>
      <c r="C20" s="5" t="n">
        <v>2758437</v>
      </c>
    </row>
    <row r="21">
      <c r="A21" s="3" t="inlineStr">
        <is>
          <t>Liabilities:</t>
        </is>
      </c>
    </row>
    <row r="22">
      <c r="A22" s="4" t="inlineStr">
        <is>
          <t>Derivative financial instruments</t>
        </is>
      </c>
      <c r="B22" s="5" t="n">
        <v>6332</v>
      </c>
      <c r="C22" s="5" t="n">
        <v>492</v>
      </c>
    </row>
    <row r="23">
      <c r="A23" s="4" t="inlineStr">
        <is>
          <t>Fair Value, Measurements, Recurring | Interest rate swaps</t>
        </is>
      </c>
    </row>
    <row r="24">
      <c r="A24" s="3" t="inlineStr">
        <is>
          <t>Assets:</t>
        </is>
      </c>
    </row>
    <row r="25">
      <c r="A25" s="4" t="inlineStr">
        <is>
          <t>Interest rate swaps</t>
        </is>
      </c>
      <c r="B25" s="5" t="n">
        <v>19181</v>
      </c>
      <c r="C25" s="5" t="n">
        <v>34577</v>
      </c>
    </row>
    <row r="26">
      <c r="A26" s="3" t="inlineStr">
        <is>
          <t>Liabilities:</t>
        </is>
      </c>
    </row>
    <row r="27">
      <c r="A27" s="4" t="inlineStr">
        <is>
          <t>Derivative financial instruments</t>
        </is>
      </c>
      <c r="B27" s="5" t="n">
        <v>6186</v>
      </c>
      <c r="C27" s="5" t="n">
        <v>275</v>
      </c>
    </row>
    <row r="28">
      <c r="A28" s="4" t="inlineStr">
        <is>
          <t>Fair Value, Measurements, Recurring | Other contracts</t>
        </is>
      </c>
    </row>
    <row r="29">
      <c r="A29" s="3" t="inlineStr">
        <is>
          <t>Liabilities:</t>
        </is>
      </c>
    </row>
    <row r="30">
      <c r="A30" s="4" t="inlineStr">
        <is>
          <t>Derivative financial instruments</t>
        </is>
      </c>
      <c r="B30" s="5" t="n">
        <v>146</v>
      </c>
      <c r="C30" s="5" t="n">
        <v>217</v>
      </c>
    </row>
    <row r="31">
      <c r="A31" s="4" t="inlineStr">
        <is>
          <t>Fair Value, Measurements, Recurring | Government-sponsored enterprises</t>
        </is>
      </c>
    </row>
    <row r="32">
      <c r="A32" s="3" t="inlineStr">
        <is>
          <t>Assets:</t>
        </is>
      </c>
    </row>
    <row r="33">
      <c r="A33" s="4" t="inlineStr">
        <is>
          <t>Debt securities available-for-sale, at estimated fair value</t>
        </is>
      </c>
      <c r="B33" s="5" t="n">
        <v>4064</v>
      </c>
      <c r="C33" s="5" t="n">
        <v>4482</v>
      </c>
    </row>
    <row r="34">
      <c r="A34" s="4" t="inlineStr">
        <is>
          <t>Fair Value, Measurements, Recurring | Federal Home Loan Mortgage Corporation</t>
        </is>
      </c>
    </row>
    <row r="35">
      <c r="A35" s="3" t="inlineStr">
        <is>
          <t>Assets:</t>
        </is>
      </c>
    </row>
    <row r="36">
      <c r="A36" s="4" t="inlineStr">
        <is>
          <t>Debt securities available-for-sale, at estimated fair value</t>
        </is>
      </c>
      <c r="B36" s="5" t="n">
        <v>1189868</v>
      </c>
      <c r="C36" s="5" t="n">
        <v>1317052</v>
      </c>
    </row>
    <row r="37">
      <c r="A37" s="4" t="inlineStr">
        <is>
          <t>Fair Value, Measurements, Recurring | Federal National Mortgage Association</t>
        </is>
      </c>
    </row>
    <row r="38">
      <c r="A38" s="3" t="inlineStr">
        <is>
          <t>Assets:</t>
        </is>
      </c>
    </row>
    <row r="39">
      <c r="A39" s="4" t="inlineStr">
        <is>
          <t>Debt securities available-for-sale, at estimated fair value</t>
        </is>
      </c>
      <c r="B39" s="5" t="n">
        <v>1188302</v>
      </c>
      <c r="C39" s="5" t="n">
        <v>1205426</v>
      </c>
    </row>
    <row r="40">
      <c r="A40" s="4" t="inlineStr">
        <is>
          <t>Fair Value, Measurements, Recurring | Government National Mortgage Association</t>
        </is>
      </c>
    </row>
    <row r="41">
      <c r="A41" s="3" t="inlineStr">
        <is>
          <t>Assets:</t>
        </is>
      </c>
    </row>
    <row r="42">
      <c r="A42" s="4" t="inlineStr">
        <is>
          <t>Debt securities available-for-sale, at estimated fair value</t>
        </is>
      </c>
      <c r="B42" s="5" t="n">
        <v>162181</v>
      </c>
      <c r="C42" s="5" t="n">
        <v>231477</v>
      </c>
    </row>
    <row r="43">
      <c r="A43" s="4" t="inlineStr">
        <is>
          <t>Level 1 | Fair Value, Measurements, Recurring</t>
        </is>
      </c>
    </row>
    <row r="44">
      <c r="A44" s="3" t="inlineStr">
        <is>
          <t>Assets:</t>
        </is>
      </c>
    </row>
    <row r="45">
      <c r="A45" s="4" t="inlineStr">
        <is>
          <t>Equity securities</t>
        </is>
      </c>
      <c r="B45" s="5" t="n">
        <v>9698</v>
      </c>
      <c r="C45" s="5" t="n">
        <v>36000</v>
      </c>
    </row>
    <row r="46">
      <c r="A46" s="4" t="inlineStr">
        <is>
          <t>Debt securities available-for-sale, at estimated fair value</t>
        </is>
      </c>
      <c r="B46" s="5" t="n">
        <v>0</v>
      </c>
      <c r="C46" s="5" t="n">
        <v>0</v>
      </c>
    </row>
    <row r="47">
      <c r="A47" s="3" t="inlineStr">
        <is>
          <t>Liabilities:</t>
        </is>
      </c>
    </row>
    <row r="48">
      <c r="A48" s="4" t="inlineStr">
        <is>
          <t>Derivative financial instruments</t>
        </is>
      </c>
      <c r="B48" s="5" t="n">
        <v>0</v>
      </c>
      <c r="C48" s="5" t="n">
        <v>0</v>
      </c>
    </row>
    <row r="49">
      <c r="A49" s="4" t="inlineStr">
        <is>
          <t>Level 1 | Fair Value, Measurements, Recurring | Interest rate swaps</t>
        </is>
      </c>
    </row>
    <row r="50">
      <c r="A50" s="3" t="inlineStr">
        <is>
          <t>Assets:</t>
        </is>
      </c>
    </row>
    <row r="51">
      <c r="A51" s="4" t="inlineStr">
        <is>
          <t>Interest rate swaps</t>
        </is>
      </c>
      <c r="B51" s="5" t="n">
        <v>0</v>
      </c>
      <c r="C51" s="5" t="n">
        <v>0</v>
      </c>
    </row>
    <row r="52">
      <c r="A52" s="3" t="inlineStr">
        <is>
          <t>Liabilities:</t>
        </is>
      </c>
    </row>
    <row r="53">
      <c r="A53" s="4" t="inlineStr">
        <is>
          <t>Derivative financial instruments</t>
        </is>
      </c>
      <c r="B53" s="5" t="n">
        <v>0</v>
      </c>
      <c r="C53" s="5" t="n">
        <v>0</v>
      </c>
    </row>
    <row r="54">
      <c r="A54" s="4" t="inlineStr">
        <is>
          <t>Level 1 | Fair Value, Measurements, Recurring | Other contracts</t>
        </is>
      </c>
    </row>
    <row r="55">
      <c r="A55" s="3" t="inlineStr">
        <is>
          <t>Liabilities:</t>
        </is>
      </c>
    </row>
    <row r="56">
      <c r="A56" s="4" t="inlineStr">
        <is>
          <t>Derivative financial instruments</t>
        </is>
      </c>
      <c r="B56" s="5" t="n">
        <v>0</v>
      </c>
      <c r="C56" s="5" t="n">
        <v>0</v>
      </c>
    </row>
    <row r="57">
      <c r="A57" s="4" t="inlineStr">
        <is>
          <t>Level 1 | Fair Value, Measurements, Recurring | Government-sponsored enterprises</t>
        </is>
      </c>
    </row>
    <row r="58">
      <c r="A58" s="3" t="inlineStr">
        <is>
          <t>Assets:</t>
        </is>
      </c>
    </row>
    <row r="59">
      <c r="A59" s="4" t="inlineStr">
        <is>
          <t>Debt securities available-for-sale, at estimated fair value</t>
        </is>
      </c>
      <c r="B59" s="5" t="n">
        <v>0</v>
      </c>
      <c r="C59" s="5" t="n">
        <v>0</v>
      </c>
    </row>
    <row r="60">
      <c r="A60" s="4" t="inlineStr">
        <is>
          <t>Level 1 | Fair Value, Measurements, Recurring | Federal Home Loan Mortgage Corporation</t>
        </is>
      </c>
    </row>
    <row r="61">
      <c r="A61" s="3" t="inlineStr">
        <is>
          <t>Assets:</t>
        </is>
      </c>
    </row>
    <row r="62">
      <c r="A62" s="4" t="inlineStr">
        <is>
          <t>Debt securities available-for-sale, at estimated fair value</t>
        </is>
      </c>
      <c r="B62" s="5" t="n">
        <v>0</v>
      </c>
      <c r="C62" s="5" t="n">
        <v>0</v>
      </c>
    </row>
    <row r="63">
      <c r="A63" s="4" t="inlineStr">
        <is>
          <t>Level 1 | Fair Value, Measurements, Recurring | Federal National Mortgage Association</t>
        </is>
      </c>
    </row>
    <row r="64">
      <c r="A64" s="3" t="inlineStr">
        <is>
          <t>Assets:</t>
        </is>
      </c>
    </row>
    <row r="65">
      <c r="A65" s="4" t="inlineStr">
        <is>
          <t>Debt securities available-for-sale, at estimated fair value</t>
        </is>
      </c>
      <c r="B65" s="5" t="n">
        <v>0</v>
      </c>
      <c r="C65" s="5" t="n">
        <v>0</v>
      </c>
    </row>
    <row r="66">
      <c r="A66" s="4" t="inlineStr">
        <is>
          <t>Level 1 | Fair Value, Measurements, Recurring | Government National Mortgage Association</t>
        </is>
      </c>
    </row>
    <row r="67">
      <c r="A67" s="3" t="inlineStr">
        <is>
          <t>Assets:</t>
        </is>
      </c>
    </row>
    <row r="68">
      <c r="A68" s="4" t="inlineStr">
        <is>
          <t>Debt securities available-for-sale, at estimated fair value</t>
        </is>
      </c>
      <c r="B68" s="5" t="n">
        <v>0</v>
      </c>
      <c r="C68" s="5" t="n">
        <v>0</v>
      </c>
    </row>
    <row r="69">
      <c r="A69" s="4" t="inlineStr">
        <is>
          <t>Level 2 | Fair Value, Measurements, Recurring</t>
        </is>
      </c>
    </row>
    <row r="70">
      <c r="A70" s="3" t="inlineStr">
        <is>
          <t>Assets:</t>
        </is>
      </c>
    </row>
    <row r="71">
      <c r="A71" s="4" t="inlineStr">
        <is>
          <t>Equity securities</t>
        </is>
      </c>
      <c r="B71" s="5" t="n">
        <v>0</v>
      </c>
      <c r="C71" s="5" t="n">
        <v>0</v>
      </c>
    </row>
    <row r="72">
      <c r="A72" s="4" t="inlineStr">
        <is>
          <t>Debt securities available-for-sale, at estimated fair value</t>
        </is>
      </c>
      <c r="B72" s="5" t="n">
        <v>2544415</v>
      </c>
      <c r="C72" s="5" t="n">
        <v>2758437</v>
      </c>
    </row>
    <row r="73">
      <c r="A73" s="3" t="inlineStr">
        <is>
          <t>Liabilities:</t>
        </is>
      </c>
    </row>
    <row r="74">
      <c r="A74" s="4" t="inlineStr">
        <is>
          <t>Derivative financial instruments</t>
        </is>
      </c>
      <c r="B74" s="5" t="n">
        <v>6332</v>
      </c>
      <c r="C74" s="5" t="n">
        <v>492</v>
      </c>
    </row>
    <row r="75">
      <c r="A75" s="4" t="inlineStr">
        <is>
          <t>Level 2 | Fair Value, Measurements, Recurring | Interest rate swaps</t>
        </is>
      </c>
    </row>
    <row r="76">
      <c r="A76" s="3" t="inlineStr">
        <is>
          <t>Assets:</t>
        </is>
      </c>
    </row>
    <row r="77">
      <c r="A77" s="4" t="inlineStr">
        <is>
          <t>Interest rate swaps</t>
        </is>
      </c>
      <c r="B77" s="5" t="n">
        <v>19181</v>
      </c>
      <c r="C77" s="5" t="n">
        <v>34577</v>
      </c>
    </row>
    <row r="78">
      <c r="A78" s="3" t="inlineStr">
        <is>
          <t>Liabilities:</t>
        </is>
      </c>
    </row>
    <row r="79">
      <c r="A79" s="4" t="inlineStr">
        <is>
          <t>Derivative financial instruments</t>
        </is>
      </c>
      <c r="B79" s="5" t="n">
        <v>6186</v>
      </c>
      <c r="C79" s="5" t="n">
        <v>275</v>
      </c>
    </row>
    <row r="80">
      <c r="A80" s="4" t="inlineStr">
        <is>
          <t>Level 2 | Fair Value, Measurements, Recurring | Other contracts</t>
        </is>
      </c>
    </row>
    <row r="81">
      <c r="A81" s="3" t="inlineStr">
        <is>
          <t>Liabilities:</t>
        </is>
      </c>
    </row>
    <row r="82">
      <c r="A82" s="4" t="inlineStr">
        <is>
          <t>Derivative financial instruments</t>
        </is>
      </c>
      <c r="B82" s="5" t="n">
        <v>146</v>
      </c>
      <c r="C82" s="5" t="n">
        <v>217</v>
      </c>
    </row>
    <row r="83">
      <c r="A83" s="4" t="inlineStr">
        <is>
          <t>Level 2 | Fair Value, Measurements, Recurring | Government-sponsored enterprises</t>
        </is>
      </c>
    </row>
    <row r="84">
      <c r="A84" s="3" t="inlineStr">
        <is>
          <t>Assets:</t>
        </is>
      </c>
    </row>
    <row r="85">
      <c r="A85" s="4" t="inlineStr">
        <is>
          <t>Debt securities available-for-sale, at estimated fair value</t>
        </is>
      </c>
      <c r="B85" s="5" t="n">
        <v>4064</v>
      </c>
      <c r="C85" s="5" t="n">
        <v>4482</v>
      </c>
    </row>
    <row r="86">
      <c r="A86" s="4" t="inlineStr">
        <is>
          <t>Level 2 | Fair Value, Measurements, Recurring | Federal Home Loan Mortgage Corporation</t>
        </is>
      </c>
    </row>
    <row r="87">
      <c r="A87" s="3" t="inlineStr">
        <is>
          <t>Assets:</t>
        </is>
      </c>
    </row>
    <row r="88">
      <c r="A88" s="4" t="inlineStr">
        <is>
          <t>Debt securities available-for-sale, at estimated fair value</t>
        </is>
      </c>
      <c r="B88" s="5" t="n">
        <v>1189868</v>
      </c>
      <c r="C88" s="5" t="n">
        <v>1317052</v>
      </c>
    </row>
    <row r="89">
      <c r="A89" s="4" t="inlineStr">
        <is>
          <t>Level 2 | Fair Value, Measurements, Recurring | Federal National Mortgage Association</t>
        </is>
      </c>
    </row>
    <row r="90">
      <c r="A90" s="3" t="inlineStr">
        <is>
          <t>Assets:</t>
        </is>
      </c>
    </row>
    <row r="91">
      <c r="A91" s="4" t="inlineStr">
        <is>
          <t>Debt securities available-for-sale, at estimated fair value</t>
        </is>
      </c>
      <c r="B91" s="5" t="n">
        <v>1188302</v>
      </c>
      <c r="C91" s="5" t="n">
        <v>1205426</v>
      </c>
    </row>
    <row r="92">
      <c r="A92" s="4" t="inlineStr">
        <is>
          <t>Level 2 | Fair Value, Measurements, Recurring | Government National Mortgage Association</t>
        </is>
      </c>
    </row>
    <row r="93">
      <c r="A93" s="3" t="inlineStr">
        <is>
          <t>Assets:</t>
        </is>
      </c>
    </row>
    <row r="94">
      <c r="A94" s="4" t="inlineStr">
        <is>
          <t>Debt securities available-for-sale, at estimated fair value</t>
        </is>
      </c>
      <c r="B94" s="5" t="n">
        <v>162181</v>
      </c>
      <c r="C94" s="5" t="n">
        <v>231477</v>
      </c>
    </row>
    <row r="95">
      <c r="A95" s="4" t="inlineStr">
        <is>
          <t>Level 3 | Fair Value, Measurements, Recurring</t>
        </is>
      </c>
    </row>
    <row r="96">
      <c r="A96" s="3" t="inlineStr">
        <is>
          <t>Assets:</t>
        </is>
      </c>
    </row>
    <row r="97">
      <c r="A97" s="4" t="inlineStr">
        <is>
          <t>Equity securities</t>
        </is>
      </c>
      <c r="B97" s="5" t="n">
        <v>0</v>
      </c>
      <c r="C97" s="5" t="n">
        <v>0</v>
      </c>
    </row>
    <row r="98">
      <c r="A98" s="4" t="inlineStr">
        <is>
          <t>Debt securities available-for-sale, at estimated fair value</t>
        </is>
      </c>
      <c r="B98" s="5" t="n">
        <v>0</v>
      </c>
      <c r="C98" s="5" t="n">
        <v>0</v>
      </c>
    </row>
    <row r="99">
      <c r="A99" s="3" t="inlineStr">
        <is>
          <t>Liabilities:</t>
        </is>
      </c>
    </row>
    <row r="100">
      <c r="A100" s="4" t="inlineStr">
        <is>
          <t>Derivative financial instruments</t>
        </is>
      </c>
      <c r="B100" s="5" t="n">
        <v>0</v>
      </c>
      <c r="C100" s="5" t="n">
        <v>0</v>
      </c>
    </row>
    <row r="101">
      <c r="A101" s="4" t="inlineStr">
        <is>
          <t>Level 3 | Fair Value, Measurements, Recurring | Interest rate swaps</t>
        </is>
      </c>
    </row>
    <row r="102">
      <c r="A102" s="3" t="inlineStr">
        <is>
          <t>Assets:</t>
        </is>
      </c>
    </row>
    <row r="103">
      <c r="A103" s="4" t="inlineStr">
        <is>
          <t>Interest rate swaps</t>
        </is>
      </c>
      <c r="B103" s="5" t="n">
        <v>0</v>
      </c>
      <c r="C103" s="5" t="n">
        <v>0</v>
      </c>
    </row>
    <row r="104">
      <c r="A104" s="3" t="inlineStr">
        <is>
          <t>Liabilities:</t>
        </is>
      </c>
    </row>
    <row r="105">
      <c r="A105" s="4" t="inlineStr">
        <is>
          <t>Derivative financial instruments</t>
        </is>
      </c>
      <c r="B105" s="5" t="n">
        <v>0</v>
      </c>
      <c r="C105" s="5" t="n">
        <v>0</v>
      </c>
    </row>
    <row r="106">
      <c r="A106" s="4" t="inlineStr">
        <is>
          <t>Level 3 | Fair Value, Measurements, Recurring | Other contracts</t>
        </is>
      </c>
    </row>
    <row r="107">
      <c r="A107" s="3" t="inlineStr">
        <is>
          <t>Liabilities:</t>
        </is>
      </c>
    </row>
    <row r="108">
      <c r="A108" s="4" t="inlineStr">
        <is>
          <t>Derivative financial instruments</t>
        </is>
      </c>
      <c r="B108" s="5" t="n">
        <v>0</v>
      </c>
      <c r="C108" s="5" t="n">
        <v>0</v>
      </c>
    </row>
    <row r="109">
      <c r="A109" s="4" t="inlineStr">
        <is>
          <t>Level 3 | Fair Value, Measurements, Recurring | Government-sponsored enterprises</t>
        </is>
      </c>
    </row>
    <row r="110">
      <c r="A110" s="3" t="inlineStr">
        <is>
          <t>Assets:</t>
        </is>
      </c>
    </row>
    <row r="111">
      <c r="A111" s="4" t="inlineStr">
        <is>
          <t>Debt securities available-for-sale, at estimated fair value</t>
        </is>
      </c>
      <c r="B111" s="5" t="n">
        <v>0</v>
      </c>
      <c r="C111" s="5" t="n">
        <v>0</v>
      </c>
    </row>
    <row r="112">
      <c r="A112" s="4" t="inlineStr">
        <is>
          <t>Level 3 | Fair Value, Measurements, Recurring | Federal Home Loan Mortgage Corporation</t>
        </is>
      </c>
    </row>
    <row r="113">
      <c r="A113" s="3" t="inlineStr">
        <is>
          <t>Assets:</t>
        </is>
      </c>
    </row>
    <row r="114">
      <c r="A114" s="4" t="inlineStr">
        <is>
          <t>Debt securities available-for-sale, at estimated fair value</t>
        </is>
      </c>
      <c r="B114" s="5" t="n">
        <v>0</v>
      </c>
      <c r="C114" s="5" t="n">
        <v>0</v>
      </c>
    </row>
    <row r="115">
      <c r="A115" s="4" t="inlineStr">
        <is>
          <t>Level 3 | Fair Value, Measurements, Recurring | Federal National Mortgage Association</t>
        </is>
      </c>
    </row>
    <row r="116">
      <c r="A116" s="3" t="inlineStr">
        <is>
          <t>Assets:</t>
        </is>
      </c>
    </row>
    <row r="117">
      <c r="A117" s="4" t="inlineStr">
        <is>
          <t>Debt securities available-for-sale, at estimated fair value</t>
        </is>
      </c>
      <c r="B117" s="5" t="n">
        <v>0</v>
      </c>
      <c r="C117" s="5" t="n">
        <v>0</v>
      </c>
    </row>
    <row r="118">
      <c r="A118" s="4" t="inlineStr">
        <is>
          <t>Level 3 | Fair Value, Measurements, Recurring | Government National Mortgage Association</t>
        </is>
      </c>
    </row>
    <row r="119">
      <c r="A119" s="3" t="inlineStr">
        <is>
          <t>Assets:</t>
        </is>
      </c>
    </row>
    <row r="120">
      <c r="A120" s="4" t="inlineStr">
        <is>
          <t>Debt securities available-for-sale, at estimated fair value</t>
        </is>
      </c>
      <c r="B120" s="6" t="n">
        <v>0</v>
      </c>
      <c r="C12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Narrative) (Details)</t>
        </is>
      </c>
      <c r="B1" s="2" t="inlineStr">
        <is>
          <t>Jun. 30, 2021USD ($)</t>
        </is>
      </c>
      <c r="C1" s="2" t="inlineStr">
        <is>
          <t>Dec. 31, 2020</t>
        </is>
      </c>
    </row>
    <row r="2">
      <c r="A2" s="3" t="inlineStr">
        <is>
          <t>Fair Value, Assets and Liabilities Measured on Recurring and Nonrecurring Basis</t>
        </is>
      </c>
    </row>
    <row r="3">
      <c r="A3" s="4" t="inlineStr">
        <is>
          <t>Outstanding minimum balance of loans to be evaluated for impairment individually</t>
        </is>
      </c>
      <c r="B3" s="6" t="n">
        <v>1000000</v>
      </c>
    </row>
    <row r="4">
      <c r="A4" s="4" t="inlineStr">
        <is>
          <t>Outstanding minimum balance of loans that are evaluated for impairment individually</t>
        </is>
      </c>
      <c r="B4" s="6" t="n">
        <v>1000000</v>
      </c>
    </row>
    <row r="5">
      <c r="A5" s="4" t="inlineStr">
        <is>
          <t>Prepayment speeds | Minimum</t>
        </is>
      </c>
    </row>
    <row r="6">
      <c r="A6" s="3" t="inlineStr">
        <is>
          <t>Fair Value, Assets and Liabilities Measured on Recurring and Nonrecurring Basis</t>
        </is>
      </c>
    </row>
    <row r="7">
      <c r="A7" s="4" t="inlineStr">
        <is>
          <t>MSR, net input (percentage)</t>
        </is>
      </c>
      <c r="B7" s="12" t="n">
        <v>0.0317</v>
      </c>
      <c r="C7" s="12" t="n">
        <v>0.1446</v>
      </c>
    </row>
    <row r="8">
      <c r="A8" s="4" t="inlineStr">
        <is>
          <t>Prepayment speeds | Maximum</t>
        </is>
      </c>
    </row>
    <row r="9">
      <c r="A9" s="3" t="inlineStr">
        <is>
          <t>Fair Value, Assets and Liabilities Measured on Recurring and Nonrecurring Basis</t>
        </is>
      </c>
    </row>
    <row r="10">
      <c r="A10" s="4" t="inlineStr">
        <is>
          <t>MSR, net input (percentage)</t>
        </is>
      </c>
      <c r="B10" s="12" t="n">
        <v>0.312</v>
      </c>
      <c r="C10" s="12" t="n">
        <v>0.2358</v>
      </c>
    </row>
    <row r="11">
      <c r="A11" s="4" t="inlineStr">
        <is>
          <t>Discount Rate</t>
        </is>
      </c>
    </row>
    <row r="12">
      <c r="A12" s="3" t="inlineStr">
        <is>
          <t>Fair Value, Assets and Liabilities Measured on Recurring and Nonrecurring Basis</t>
        </is>
      </c>
    </row>
    <row r="13">
      <c r="A13" s="4" t="inlineStr">
        <is>
          <t>MSR, net input (percentage)</t>
        </is>
      </c>
      <c r="B13" s="12" t="n">
        <v>0.1132</v>
      </c>
      <c r="C13" s="12" t="n">
        <v>0.1203</v>
      </c>
    </row>
    <row r="14">
      <c r="A14" s="4" t="inlineStr">
        <is>
          <t>Discount Rate | Minimum</t>
        </is>
      </c>
    </row>
    <row r="15">
      <c r="A15" s="3" t="inlineStr">
        <is>
          <t>Fair Value, Assets and Liabilities Measured on Recurring and Nonrecurring Basis</t>
        </is>
      </c>
    </row>
    <row r="16">
      <c r="A16" s="4" t="inlineStr">
        <is>
          <t>Impaired loans, measurement input (percentage)</t>
        </is>
      </c>
      <c r="B16" s="4" t="inlineStr">
        <is>
          <t>0.00%</t>
        </is>
      </c>
    </row>
    <row r="17">
      <c r="A17" s="4" t="inlineStr">
        <is>
          <t>Other real estate owned, measurement input (percentage)</t>
        </is>
      </c>
      <c r="B17" s="5" t="n">
        <v>0</v>
      </c>
    </row>
    <row r="18">
      <c r="A18" s="4" t="inlineStr">
        <is>
          <t>Discount Rate | Maximum</t>
        </is>
      </c>
    </row>
    <row r="19">
      <c r="A19" s="3" t="inlineStr">
        <is>
          <t>Fair Value, Assets and Liabilities Measured on Recurring and Nonrecurring Basis</t>
        </is>
      </c>
    </row>
    <row r="20">
      <c r="A20" s="4" t="inlineStr">
        <is>
          <t>Impaired loans, measurement input (percentage)</t>
        </is>
      </c>
      <c r="B20" s="4" t="inlineStr">
        <is>
          <t>25.00%</t>
        </is>
      </c>
    </row>
    <row r="21">
      <c r="A21" s="4" t="inlineStr">
        <is>
          <t>Other real estate owned, measurement input (percentage)</t>
        </is>
      </c>
      <c r="B21" s="8" t="n">
        <v>0.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Carrying Value of Our Assets Measured at Fair Value on a Non-Recurring Basis) (Details) $ in Thousands</t>
        </is>
      </c>
      <c r="B1" s="2" t="inlineStr">
        <is>
          <t>Jun. 30, 2021USD ($)</t>
        </is>
      </c>
      <c r="C1" s="2" t="inlineStr">
        <is>
          <t>Dec. 31, 2020USD ($)</t>
        </is>
      </c>
    </row>
    <row r="2">
      <c r="A2" s="3" t="inlineStr">
        <is>
          <t>Fair Value, Assets and Liabilities Measured on Recurring and Nonrecurring Basis</t>
        </is>
      </c>
    </row>
    <row r="3">
      <c r="A3" s="4" t="inlineStr">
        <is>
          <t>MSR, net</t>
        </is>
      </c>
      <c r="B3" s="6" t="n">
        <v>11900</v>
      </c>
      <c r="C3" s="6" t="n">
        <v>11200</v>
      </c>
    </row>
    <row r="4">
      <c r="A4" s="4" t="inlineStr">
        <is>
          <t>Fair Value, Measurements, Nonrecurring</t>
        </is>
      </c>
    </row>
    <row r="5">
      <c r="A5" s="3" t="inlineStr">
        <is>
          <t>Fair Value, Assets and Liabilities Measured on Recurring and Nonrecurring Basis</t>
        </is>
      </c>
    </row>
    <row r="6">
      <c r="A6" s="4" t="inlineStr">
        <is>
          <t>Asset, fair value</t>
        </is>
      </c>
      <c r="B6" s="5" t="n">
        <v>9047</v>
      </c>
      <c r="C6" s="5" t="n">
        <v>25670</v>
      </c>
    </row>
    <row r="7">
      <c r="A7" s="4" t="inlineStr">
        <is>
          <t>Fair Value, Measurements, Nonrecurring | Level 1</t>
        </is>
      </c>
    </row>
    <row r="8">
      <c r="A8" s="3" t="inlineStr">
        <is>
          <t>Fair Value, Assets and Liabilities Measured on Recurring and Nonrecurring Basis</t>
        </is>
      </c>
    </row>
    <row r="9">
      <c r="A9" s="4" t="inlineStr">
        <is>
          <t>Asset, fair value</t>
        </is>
      </c>
      <c r="B9" s="5" t="n">
        <v>0</v>
      </c>
      <c r="C9" s="5" t="n">
        <v>0</v>
      </c>
    </row>
    <row r="10">
      <c r="A10" s="4" t="inlineStr">
        <is>
          <t>Fair Value, Measurements, Nonrecurring | Level 2</t>
        </is>
      </c>
    </row>
    <row r="11">
      <c r="A11" s="3" t="inlineStr">
        <is>
          <t>Fair Value, Assets and Liabilities Measured on Recurring and Nonrecurring Basis</t>
        </is>
      </c>
    </row>
    <row r="12">
      <c r="A12" s="4" t="inlineStr">
        <is>
          <t>Asset, fair value</t>
        </is>
      </c>
      <c r="B12" s="5" t="n">
        <v>0</v>
      </c>
      <c r="C12" s="5" t="n">
        <v>0</v>
      </c>
    </row>
    <row r="13">
      <c r="A13" s="4" t="inlineStr">
        <is>
          <t>Fair Value, Measurements, Nonrecurring | Level 3</t>
        </is>
      </c>
    </row>
    <row r="14">
      <c r="A14" s="3" t="inlineStr">
        <is>
          <t>Fair Value, Assets and Liabilities Measured on Recurring and Nonrecurring Basis</t>
        </is>
      </c>
    </row>
    <row r="15">
      <c r="A15" s="4" t="inlineStr">
        <is>
          <t>Asset, fair value</t>
        </is>
      </c>
      <c r="B15" s="5" t="n">
        <v>9047</v>
      </c>
      <c r="C15" s="5" t="n">
        <v>25670</v>
      </c>
    </row>
    <row r="16">
      <c r="A16" s="4" t="inlineStr">
        <is>
          <t>Estimated cash flow | Fair Value, Measurements, Nonrecurring</t>
        </is>
      </c>
    </row>
    <row r="17">
      <c r="A17" s="3" t="inlineStr">
        <is>
          <t>Fair Value, Assets and Liabilities Measured on Recurring and Nonrecurring Basis</t>
        </is>
      </c>
    </row>
    <row r="18">
      <c r="A18" s="4" t="inlineStr">
        <is>
          <t>MSR, net</t>
        </is>
      </c>
      <c r="B18" s="5" t="n">
        <v>9047</v>
      </c>
      <c r="C18" s="5" t="n">
        <v>10663</v>
      </c>
    </row>
    <row r="19">
      <c r="A19" s="4" t="inlineStr">
        <is>
          <t>Estimated cash flow | Fair Value, Measurements, Nonrecurring | Level 1</t>
        </is>
      </c>
    </row>
    <row r="20">
      <c r="A20" s="3" t="inlineStr">
        <is>
          <t>Fair Value, Assets and Liabilities Measured on Recurring and Nonrecurring Basis</t>
        </is>
      </c>
    </row>
    <row r="21">
      <c r="A21" s="4" t="inlineStr">
        <is>
          <t>MSR, net</t>
        </is>
      </c>
      <c r="B21" s="5" t="n">
        <v>0</v>
      </c>
      <c r="C21" s="5" t="n">
        <v>0</v>
      </c>
    </row>
    <row r="22">
      <c r="A22" s="4" t="inlineStr">
        <is>
          <t>Estimated cash flow | Fair Value, Measurements, Nonrecurring | Level 2</t>
        </is>
      </c>
    </row>
    <row r="23">
      <c r="A23" s="3" t="inlineStr">
        <is>
          <t>Fair Value, Assets and Liabilities Measured on Recurring and Nonrecurring Basis</t>
        </is>
      </c>
    </row>
    <row r="24">
      <c r="A24" s="4" t="inlineStr">
        <is>
          <t>MSR, net</t>
        </is>
      </c>
      <c r="B24" s="5" t="n">
        <v>0</v>
      </c>
      <c r="C24" s="5" t="n">
        <v>0</v>
      </c>
    </row>
    <row r="25">
      <c r="A25" s="4" t="inlineStr">
        <is>
          <t>Estimated cash flow | Fair Value, Measurements, Nonrecurring | Level 3</t>
        </is>
      </c>
    </row>
    <row r="26">
      <c r="A26" s="3" t="inlineStr">
        <is>
          <t>Fair Value, Assets and Liabilities Measured on Recurring and Nonrecurring Basis</t>
        </is>
      </c>
    </row>
    <row r="27">
      <c r="A27" s="4" t="inlineStr">
        <is>
          <t>MSR, net</t>
        </is>
      </c>
      <c r="B27" s="6" t="n">
        <v>9047</v>
      </c>
      <c r="C27" s="5" t="n">
        <v>10663</v>
      </c>
    </row>
    <row r="28">
      <c r="A28" s="4" t="inlineStr">
        <is>
          <t>Market comparable | Fair Value, Measurements, Nonrecurring</t>
        </is>
      </c>
    </row>
    <row r="29">
      <c r="A29" s="3" t="inlineStr">
        <is>
          <t>Fair Value, Assets and Liabilities Measured on Recurring and Nonrecurring Basis</t>
        </is>
      </c>
    </row>
    <row r="30">
      <c r="A30" s="4" t="inlineStr">
        <is>
          <t>Operating lease equipment</t>
        </is>
      </c>
      <c r="C30" s="5" t="n">
        <v>15007</v>
      </c>
    </row>
    <row r="31">
      <c r="A31" s="4" t="inlineStr">
        <is>
          <t>Market comparable | Fair Value, Measurements, Nonrecurring | Level 1</t>
        </is>
      </c>
    </row>
    <row r="32">
      <c r="A32" s="3" t="inlineStr">
        <is>
          <t>Fair Value, Assets and Liabilities Measured on Recurring and Nonrecurring Basis</t>
        </is>
      </c>
    </row>
    <row r="33">
      <c r="A33" s="4" t="inlineStr">
        <is>
          <t>Operating lease equipment</t>
        </is>
      </c>
      <c r="C33" s="5" t="n">
        <v>0</v>
      </c>
    </row>
    <row r="34">
      <c r="A34" s="4" t="inlineStr">
        <is>
          <t>Market comparable | Fair Value, Measurements, Nonrecurring | Level 2</t>
        </is>
      </c>
    </row>
    <row r="35">
      <c r="A35" s="3" t="inlineStr">
        <is>
          <t>Fair Value, Assets and Liabilities Measured on Recurring and Nonrecurring Basis</t>
        </is>
      </c>
    </row>
    <row r="36">
      <c r="A36" s="4" t="inlineStr">
        <is>
          <t>Operating lease equipment</t>
        </is>
      </c>
      <c r="C36" s="5" t="n">
        <v>0</v>
      </c>
    </row>
    <row r="37">
      <c r="A37" s="4" t="inlineStr">
        <is>
          <t>Market comparable | Fair Value, Measurements, Nonrecurring | Level 3</t>
        </is>
      </c>
    </row>
    <row r="38">
      <c r="A38" s="3" t="inlineStr">
        <is>
          <t>Fair Value, Assets and Liabilities Measured on Recurring and Nonrecurring Basis</t>
        </is>
      </c>
    </row>
    <row r="39">
      <c r="A39" s="4" t="inlineStr">
        <is>
          <t>Operating lease equipment</t>
        </is>
      </c>
      <c r="C39" s="6" t="n">
        <v>15007</v>
      </c>
    </row>
    <row r="40">
      <c r="A40" s="4" t="inlineStr">
        <is>
          <t>Prepayment speeds | Minimum</t>
        </is>
      </c>
    </row>
    <row r="41">
      <c r="A41" s="3" t="inlineStr">
        <is>
          <t>Fair Value, Assets and Liabilities Measured on Recurring and Nonrecurring Basis</t>
        </is>
      </c>
    </row>
    <row r="42">
      <c r="A42" s="4" t="inlineStr">
        <is>
          <t>MSR, net input (percentage)</t>
        </is>
      </c>
      <c r="B42" s="12" t="n">
        <v>0.0317</v>
      </c>
      <c r="C42" s="12" t="n">
        <v>0.1446</v>
      </c>
    </row>
    <row r="43">
      <c r="A43" s="4" t="inlineStr">
        <is>
          <t>Prepayment speeds | Maximum</t>
        </is>
      </c>
    </row>
    <row r="44">
      <c r="A44" s="3" t="inlineStr">
        <is>
          <t>Fair Value, Assets and Liabilities Measured on Recurring and Nonrecurring Basis</t>
        </is>
      </c>
    </row>
    <row r="45">
      <c r="A45" s="4" t="inlineStr">
        <is>
          <t>MSR, net input (percentage)</t>
        </is>
      </c>
      <c r="B45" s="12" t="n">
        <v>0.312</v>
      </c>
      <c r="C45" s="12" t="n">
        <v>0.2358</v>
      </c>
    </row>
    <row r="46">
      <c r="A46" s="4" t="inlineStr">
        <is>
          <t>Prepayment speeds | Estimated cash flow | Minimum | Fair Value, Measurements, Nonrecurring</t>
        </is>
      </c>
    </row>
    <row r="47">
      <c r="A47" s="3" t="inlineStr">
        <is>
          <t>Fair Value, Assets and Liabilities Measured on Recurring and Nonrecurring Basis</t>
        </is>
      </c>
    </row>
    <row r="48">
      <c r="A48" s="4" t="inlineStr">
        <is>
          <t>MSR, net input (percentage)</t>
        </is>
      </c>
      <c r="B48" s="10" t="n">
        <v>0.032</v>
      </c>
      <c r="C48" s="10" t="n">
        <v>0.145</v>
      </c>
    </row>
    <row r="49">
      <c r="A49" s="4" t="inlineStr">
        <is>
          <t>Prepayment speeds | Estimated cash flow | Maximum | Fair Value, Measurements, Nonrecurring</t>
        </is>
      </c>
    </row>
    <row r="50">
      <c r="A50" s="3" t="inlineStr">
        <is>
          <t>Fair Value, Assets and Liabilities Measured on Recurring and Nonrecurring Basis</t>
        </is>
      </c>
    </row>
    <row r="51">
      <c r="A51" s="4" t="inlineStr">
        <is>
          <t>MSR, net input (percentage)</t>
        </is>
      </c>
      <c r="B51" s="10" t="n">
        <v>0.312</v>
      </c>
      <c r="C51" s="10" t="n">
        <v>0.236</v>
      </c>
    </row>
    <row r="52">
      <c r="A52" s="4" t="inlineStr">
        <is>
          <t>Prepayment speeds | Estimated cash flow | Weighted Average Input | Fair Value, Measurements, Nonrecurring</t>
        </is>
      </c>
    </row>
    <row r="53">
      <c r="A53" s="3" t="inlineStr">
        <is>
          <t>Fair Value, Assets and Liabilities Measured on Recurring and Nonrecurring Basis</t>
        </is>
      </c>
    </row>
    <row r="54">
      <c r="A54" s="4" t="inlineStr">
        <is>
          <t>MSR, net input (percentage)</t>
        </is>
      </c>
      <c r="B54" s="12" t="n">
        <v>0.1476</v>
      </c>
      <c r="C54" s="12" t="n">
        <v>0.1776</v>
      </c>
    </row>
    <row r="55">
      <c r="A55" s="4" t="inlineStr">
        <is>
          <t>Lack of marketability | Market comparable | Minimum | Fair Value, Measurements, Nonrecurring</t>
        </is>
      </c>
    </row>
    <row r="56">
      <c r="A56" s="3" t="inlineStr">
        <is>
          <t>Fair Value, Assets and Liabilities Measured on Recurring and Nonrecurring Basis</t>
        </is>
      </c>
    </row>
    <row r="57">
      <c r="A57" s="4" t="inlineStr">
        <is>
          <t>Operating lease equipment measurement input (percentage)</t>
        </is>
      </c>
      <c r="C57" s="5" t="n">
        <v>0</v>
      </c>
    </row>
    <row r="58">
      <c r="A58" s="4" t="inlineStr">
        <is>
          <t>Lack of marketability | Market comparable | Maximum | Fair Value, Measurements, Nonrecurring</t>
        </is>
      </c>
    </row>
    <row r="59">
      <c r="A59" s="3" t="inlineStr">
        <is>
          <t>Fair Value, Assets and Liabilities Measured on Recurring and Nonrecurring Basis</t>
        </is>
      </c>
    </row>
    <row r="60">
      <c r="A60" s="4" t="inlineStr">
        <is>
          <t>Operating lease equipment measurement input (percentage)</t>
        </is>
      </c>
      <c r="C60" s="10" t="n">
        <v>0.104</v>
      </c>
    </row>
    <row r="61">
      <c r="A61" s="4" t="inlineStr">
        <is>
          <t>Lack of marketability | Market comparable | Weighted Average Input | Fair Value, Measurements, Nonrecurring</t>
        </is>
      </c>
    </row>
    <row r="62">
      <c r="A62" s="3" t="inlineStr">
        <is>
          <t>Fair Value, Assets and Liabilities Measured on Recurring and Nonrecurring Basis</t>
        </is>
      </c>
    </row>
    <row r="63">
      <c r="A63" s="4" t="inlineStr">
        <is>
          <t>Operating lease equipment measurement input (percentage)</t>
        </is>
      </c>
      <c r="C63" s="12" t="n">
        <v>0.10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Details) - USD ($) $ in Thousands</t>
        </is>
      </c>
      <c r="B1" s="2" t="inlineStr">
        <is>
          <t>Jun. 30, 2021</t>
        </is>
      </c>
      <c r="C1" s="2" t="inlineStr">
        <is>
          <t>Dec. 31, 2020</t>
        </is>
      </c>
    </row>
    <row r="2">
      <c r="A2" s="3" t="inlineStr">
        <is>
          <t>Financial assets:</t>
        </is>
      </c>
    </row>
    <row r="3">
      <c r="A3" s="4" t="inlineStr">
        <is>
          <t>Equities</t>
        </is>
      </c>
      <c r="B3" s="6" t="n">
        <v>9698</v>
      </c>
      <c r="C3" s="6" t="n">
        <v>36000</v>
      </c>
    </row>
    <row r="4">
      <c r="A4" s="4" t="inlineStr">
        <is>
          <t>Debt securities available-for-sale</t>
        </is>
      </c>
      <c r="B4" s="5" t="n">
        <v>2544415</v>
      </c>
      <c r="C4" s="5" t="n">
        <v>2758437</v>
      </c>
    </row>
    <row r="5">
      <c r="A5" s="4" t="inlineStr">
        <is>
          <t>Debt securities held-to-maturity, net</t>
        </is>
      </c>
      <c r="B5" s="5" t="n">
        <v>1253521</v>
      </c>
      <c r="C5" s="5" t="n">
        <v>1320872</v>
      </c>
    </row>
    <row r="6">
      <c r="A6" s="4" t="inlineStr">
        <is>
          <t>Carrying value</t>
        </is>
      </c>
    </row>
    <row r="7">
      <c r="A7" s="3" t="inlineStr">
        <is>
          <t>Financial assets:</t>
        </is>
      </c>
    </row>
    <row r="8">
      <c r="A8" s="4" t="inlineStr">
        <is>
          <t>Cash and cash equivalents</t>
        </is>
      </c>
      <c r="B8" s="5" t="n">
        <v>770396</v>
      </c>
      <c r="C8" s="5" t="n">
        <v>170432</v>
      </c>
    </row>
    <row r="9">
      <c r="A9" s="4" t="inlineStr">
        <is>
          <t>Equities</t>
        </is>
      </c>
      <c r="B9" s="5" t="n">
        <v>9698</v>
      </c>
      <c r="C9" s="5" t="n">
        <v>36000</v>
      </c>
    </row>
    <row r="10">
      <c r="A10" s="4" t="inlineStr">
        <is>
          <t>Debt securities available-for-sale</t>
        </is>
      </c>
      <c r="B10" s="5" t="n">
        <v>2544415</v>
      </c>
      <c r="C10" s="5" t="n">
        <v>2758437</v>
      </c>
    </row>
    <row r="11">
      <c r="A11" s="4" t="inlineStr">
        <is>
          <t>Debt securities held-to-maturity, net</t>
        </is>
      </c>
      <c r="B11" s="5" t="n">
        <v>1178812</v>
      </c>
      <c r="C11" s="5" t="n">
        <v>1247853</v>
      </c>
    </row>
    <row r="12">
      <c r="A12" s="4" t="inlineStr">
        <is>
          <t>FHLB stock</t>
        </is>
      </c>
      <c r="B12" s="5" t="n">
        <v>199826</v>
      </c>
      <c r="C12" s="5" t="n">
        <v>159829</v>
      </c>
    </row>
    <row r="13">
      <c r="A13" s="4" t="inlineStr">
        <is>
          <t>Loans held for sale</t>
        </is>
      </c>
      <c r="B13" s="5" t="n">
        <v>0</v>
      </c>
      <c r="C13" s="5" t="n">
        <v>30357</v>
      </c>
    </row>
    <row r="14">
      <c r="A14" s="4" t="inlineStr">
        <is>
          <t>Net loans</t>
        </is>
      </c>
      <c r="B14" s="5" t="n">
        <v>21082521</v>
      </c>
      <c r="C14" s="5" t="n">
        <v>20580451</v>
      </c>
    </row>
    <row r="15">
      <c r="A15" s="4" t="inlineStr">
        <is>
          <t>Derivative financial instruments</t>
        </is>
      </c>
      <c r="B15" s="5" t="n">
        <v>19181</v>
      </c>
      <c r="C15" s="5" t="n">
        <v>34577</v>
      </c>
    </row>
    <row r="16">
      <c r="A16" s="3" t="inlineStr">
        <is>
          <t>Financial liabilities:</t>
        </is>
      </c>
    </row>
    <row r="17">
      <c r="A17" s="4" t="inlineStr">
        <is>
          <t>Deposits, other than time deposits</t>
        </is>
      </c>
      <c r="B17" s="5" t="n">
        <v>17152701</v>
      </c>
      <c r="C17" s="5" t="n">
        <v>16807240</v>
      </c>
    </row>
    <row r="18">
      <c r="A18" s="4" t="inlineStr">
        <is>
          <t>Time deposits</t>
        </is>
      </c>
      <c r="B18" s="5" t="n">
        <v>2286265</v>
      </c>
      <c r="C18" s="5" t="n">
        <v>2718179</v>
      </c>
    </row>
    <row r="19">
      <c r="A19" s="4" t="inlineStr">
        <is>
          <t>Borrowed funds</t>
        </is>
      </c>
      <c r="B19" s="5" t="n">
        <v>4033864</v>
      </c>
      <c r="C19" s="5" t="n">
        <v>3295790</v>
      </c>
    </row>
    <row r="20">
      <c r="A20" s="4" t="inlineStr">
        <is>
          <t>Derivative financial instruments</t>
        </is>
      </c>
      <c r="B20" s="5" t="n">
        <v>6332</v>
      </c>
      <c r="C20" s="5" t="n">
        <v>492</v>
      </c>
    </row>
    <row r="21">
      <c r="A21" s="4" t="inlineStr">
        <is>
          <t>Estimated fair value</t>
        </is>
      </c>
    </row>
    <row r="22">
      <c r="A22" s="3" t="inlineStr">
        <is>
          <t>Financial assets:</t>
        </is>
      </c>
    </row>
    <row r="23">
      <c r="A23" s="4" t="inlineStr">
        <is>
          <t>Cash and cash equivalents</t>
        </is>
      </c>
      <c r="B23" s="5" t="n">
        <v>770396</v>
      </c>
      <c r="C23" s="5" t="n">
        <v>170432</v>
      </c>
    </row>
    <row r="24">
      <c r="A24" s="4" t="inlineStr">
        <is>
          <t>Equities</t>
        </is>
      </c>
      <c r="B24" s="5" t="n">
        <v>9698</v>
      </c>
      <c r="C24" s="5" t="n">
        <v>36000</v>
      </c>
    </row>
    <row r="25">
      <c r="A25" s="4" t="inlineStr">
        <is>
          <t>Debt securities available-for-sale</t>
        </is>
      </c>
      <c r="B25" s="5" t="n">
        <v>2544415</v>
      </c>
      <c r="C25" s="5" t="n">
        <v>2758437</v>
      </c>
    </row>
    <row r="26">
      <c r="A26" s="4" t="inlineStr">
        <is>
          <t>Debt securities held-to-maturity, net</t>
        </is>
      </c>
      <c r="B26" s="5" t="n">
        <v>1253521</v>
      </c>
      <c r="C26" s="5" t="n">
        <v>1320872</v>
      </c>
    </row>
    <row r="27">
      <c r="A27" s="4" t="inlineStr">
        <is>
          <t>FHLB stock</t>
        </is>
      </c>
      <c r="B27" s="5" t="n">
        <v>199826</v>
      </c>
      <c r="C27" s="5" t="n">
        <v>159829</v>
      </c>
    </row>
    <row r="28">
      <c r="A28" s="4" t="inlineStr">
        <is>
          <t>Loans held for sale</t>
        </is>
      </c>
      <c r="B28" s="5" t="n">
        <v>0</v>
      </c>
      <c r="C28" s="5" t="n">
        <v>30357</v>
      </c>
    </row>
    <row r="29">
      <c r="A29" s="4" t="inlineStr">
        <is>
          <t>Net loans</t>
        </is>
      </c>
      <c r="B29" s="5" t="n">
        <v>21108980</v>
      </c>
      <c r="C29" s="5" t="n">
        <v>20787917</v>
      </c>
    </row>
    <row r="30">
      <c r="A30" s="4" t="inlineStr">
        <is>
          <t>Derivative financial instruments</t>
        </is>
      </c>
      <c r="B30" s="5" t="n">
        <v>19181</v>
      </c>
      <c r="C30" s="5" t="n">
        <v>34577</v>
      </c>
    </row>
    <row r="31">
      <c r="A31" s="3" t="inlineStr">
        <is>
          <t>Financial liabilities:</t>
        </is>
      </c>
    </row>
    <row r="32">
      <c r="A32" s="4" t="inlineStr">
        <is>
          <t>Deposits, other than time deposits</t>
        </is>
      </c>
      <c r="B32" s="5" t="n">
        <v>17152701</v>
      </c>
      <c r="C32" s="5" t="n">
        <v>16807240</v>
      </c>
    </row>
    <row r="33">
      <c r="A33" s="4" t="inlineStr">
        <is>
          <t>Time deposits</t>
        </is>
      </c>
      <c r="B33" s="5" t="n">
        <v>2287966</v>
      </c>
      <c r="C33" s="5" t="n">
        <v>2726230</v>
      </c>
    </row>
    <row r="34">
      <c r="A34" s="4" t="inlineStr">
        <is>
          <t>Borrowed funds</t>
        </is>
      </c>
      <c r="B34" s="5" t="n">
        <v>4084597</v>
      </c>
      <c r="C34" s="5" t="n">
        <v>3367491</v>
      </c>
    </row>
    <row r="35">
      <c r="A35" s="4" t="inlineStr">
        <is>
          <t>Derivative financial instruments</t>
        </is>
      </c>
      <c r="B35" s="5" t="n">
        <v>6332</v>
      </c>
      <c r="C35" s="5" t="n">
        <v>492</v>
      </c>
    </row>
    <row r="36">
      <c r="A36" s="4" t="inlineStr">
        <is>
          <t>Level 1 | Estimated fair value</t>
        </is>
      </c>
    </row>
    <row r="37">
      <c r="A37" s="3" t="inlineStr">
        <is>
          <t>Financial assets:</t>
        </is>
      </c>
    </row>
    <row r="38">
      <c r="A38" s="4" t="inlineStr">
        <is>
          <t>Cash and cash equivalents</t>
        </is>
      </c>
      <c r="B38" s="5" t="n">
        <v>770396</v>
      </c>
      <c r="C38" s="5" t="n">
        <v>170432</v>
      </c>
    </row>
    <row r="39">
      <c r="A39" s="4" t="inlineStr">
        <is>
          <t>Equities</t>
        </is>
      </c>
      <c r="B39" s="5" t="n">
        <v>9698</v>
      </c>
      <c r="C39" s="5" t="n">
        <v>36000</v>
      </c>
    </row>
    <row r="40">
      <c r="A40" s="4" t="inlineStr">
        <is>
          <t>Debt securities available-for-sale</t>
        </is>
      </c>
      <c r="B40" s="5" t="n">
        <v>0</v>
      </c>
      <c r="C40" s="5" t="n">
        <v>0</v>
      </c>
    </row>
    <row r="41">
      <c r="A41" s="4" t="inlineStr">
        <is>
          <t>Debt securities held-to-maturity, net</t>
        </is>
      </c>
      <c r="B41" s="5" t="n">
        <v>0</v>
      </c>
      <c r="C41" s="5" t="n">
        <v>0</v>
      </c>
    </row>
    <row r="42">
      <c r="A42" s="4" t="inlineStr">
        <is>
          <t>FHLB stock</t>
        </is>
      </c>
      <c r="B42" s="5" t="n">
        <v>199826</v>
      </c>
      <c r="C42" s="5" t="n">
        <v>159829</v>
      </c>
    </row>
    <row r="43">
      <c r="A43" s="4" t="inlineStr">
        <is>
          <t>Loans held for sale</t>
        </is>
      </c>
      <c r="B43" s="5" t="n">
        <v>0</v>
      </c>
      <c r="C43" s="5" t="n">
        <v>0</v>
      </c>
    </row>
    <row r="44">
      <c r="A44" s="4" t="inlineStr">
        <is>
          <t>Net loans</t>
        </is>
      </c>
      <c r="B44" s="5" t="n">
        <v>0</v>
      </c>
      <c r="C44" s="5" t="n">
        <v>0</v>
      </c>
    </row>
    <row r="45">
      <c r="A45" s="4" t="inlineStr">
        <is>
          <t>Derivative financial instruments</t>
        </is>
      </c>
      <c r="B45" s="5" t="n">
        <v>0</v>
      </c>
      <c r="C45" s="5" t="n">
        <v>0</v>
      </c>
    </row>
    <row r="46">
      <c r="A46" s="3" t="inlineStr">
        <is>
          <t>Financial liabilities:</t>
        </is>
      </c>
    </row>
    <row r="47">
      <c r="A47" s="4" t="inlineStr">
        <is>
          <t>Deposits, other than time deposits</t>
        </is>
      </c>
      <c r="B47" s="5" t="n">
        <v>17152701</v>
      </c>
      <c r="C47" s="5" t="n">
        <v>16807240</v>
      </c>
    </row>
    <row r="48">
      <c r="A48" s="4" t="inlineStr">
        <is>
          <t>Time deposits</t>
        </is>
      </c>
      <c r="B48" s="5" t="n">
        <v>0</v>
      </c>
      <c r="C48" s="5" t="n">
        <v>0</v>
      </c>
    </row>
    <row r="49">
      <c r="A49" s="4" t="inlineStr">
        <is>
          <t>Borrowed funds</t>
        </is>
      </c>
      <c r="B49" s="5" t="n">
        <v>0</v>
      </c>
      <c r="C49" s="5" t="n">
        <v>0</v>
      </c>
    </row>
    <row r="50">
      <c r="A50" s="4" t="inlineStr">
        <is>
          <t>Derivative financial instruments</t>
        </is>
      </c>
      <c r="B50" s="5" t="n">
        <v>0</v>
      </c>
      <c r="C50" s="5" t="n">
        <v>0</v>
      </c>
    </row>
    <row r="51">
      <c r="A51" s="4" t="inlineStr">
        <is>
          <t>Level 2 | Estimated fair value</t>
        </is>
      </c>
    </row>
    <row r="52">
      <c r="A52" s="3" t="inlineStr">
        <is>
          <t>Financial assets:</t>
        </is>
      </c>
    </row>
    <row r="53">
      <c r="A53" s="4" t="inlineStr">
        <is>
          <t>Cash and cash equivalents</t>
        </is>
      </c>
      <c r="B53" s="5" t="n">
        <v>0</v>
      </c>
      <c r="C53" s="5" t="n">
        <v>0</v>
      </c>
    </row>
    <row r="54">
      <c r="A54" s="4" t="inlineStr">
        <is>
          <t>Equities</t>
        </is>
      </c>
      <c r="B54" s="5" t="n">
        <v>0</v>
      </c>
      <c r="C54" s="5" t="n">
        <v>0</v>
      </c>
    </row>
    <row r="55">
      <c r="A55" s="4" t="inlineStr">
        <is>
          <t>Debt securities available-for-sale</t>
        </is>
      </c>
      <c r="B55" s="5" t="n">
        <v>2544415</v>
      </c>
      <c r="C55" s="5" t="n">
        <v>2758437</v>
      </c>
    </row>
    <row r="56">
      <c r="A56" s="4" t="inlineStr">
        <is>
          <t>Debt securities held-to-maturity, net</t>
        </is>
      </c>
      <c r="B56" s="5" t="n">
        <v>1169778</v>
      </c>
      <c r="C56" s="5" t="n">
        <v>1253566</v>
      </c>
    </row>
    <row r="57">
      <c r="A57" s="4" t="inlineStr">
        <is>
          <t>FHLB stock</t>
        </is>
      </c>
      <c r="B57" s="5" t="n">
        <v>0</v>
      </c>
      <c r="C57" s="5" t="n">
        <v>0</v>
      </c>
    </row>
    <row r="58">
      <c r="A58" s="4" t="inlineStr">
        <is>
          <t>Loans held for sale</t>
        </is>
      </c>
      <c r="B58" s="5" t="n">
        <v>0</v>
      </c>
      <c r="C58" s="5" t="n">
        <v>30357</v>
      </c>
    </row>
    <row r="59">
      <c r="A59" s="4" t="inlineStr">
        <is>
          <t>Net loans</t>
        </is>
      </c>
      <c r="B59" s="5" t="n">
        <v>0</v>
      </c>
      <c r="C59" s="5" t="n">
        <v>0</v>
      </c>
    </row>
    <row r="60">
      <c r="A60" s="4" t="inlineStr">
        <is>
          <t>Derivative financial instruments</t>
        </is>
      </c>
      <c r="B60" s="5" t="n">
        <v>19181</v>
      </c>
      <c r="C60" s="5" t="n">
        <v>34577</v>
      </c>
    </row>
    <row r="61">
      <c r="A61" s="3" t="inlineStr">
        <is>
          <t>Financial liabilities:</t>
        </is>
      </c>
    </row>
    <row r="62">
      <c r="A62" s="4" t="inlineStr">
        <is>
          <t>Deposits, other than time deposits</t>
        </is>
      </c>
      <c r="B62" s="5" t="n">
        <v>0</v>
      </c>
      <c r="C62" s="5" t="n">
        <v>0</v>
      </c>
    </row>
    <row r="63">
      <c r="A63" s="4" t="inlineStr">
        <is>
          <t>Time deposits</t>
        </is>
      </c>
      <c r="B63" s="5" t="n">
        <v>2287966</v>
      </c>
      <c r="C63" s="5" t="n">
        <v>2726230</v>
      </c>
    </row>
    <row r="64">
      <c r="A64" s="4" t="inlineStr">
        <is>
          <t>Borrowed funds</t>
        </is>
      </c>
      <c r="B64" s="5" t="n">
        <v>4084597</v>
      </c>
      <c r="C64" s="5" t="n">
        <v>3367491</v>
      </c>
    </row>
    <row r="65">
      <c r="A65" s="4" t="inlineStr">
        <is>
          <t>Derivative financial instruments</t>
        </is>
      </c>
      <c r="B65" s="5" t="n">
        <v>6332</v>
      </c>
      <c r="C65" s="5" t="n">
        <v>492</v>
      </c>
    </row>
    <row r="66">
      <c r="A66" s="4" t="inlineStr">
        <is>
          <t>Level 3 | Estimated fair value</t>
        </is>
      </c>
    </row>
    <row r="67">
      <c r="A67" s="3" t="inlineStr">
        <is>
          <t>Financial assets:</t>
        </is>
      </c>
    </row>
    <row r="68">
      <c r="A68" s="4" t="inlineStr">
        <is>
          <t>Cash and cash equivalents</t>
        </is>
      </c>
      <c r="B68" s="5" t="n">
        <v>0</v>
      </c>
      <c r="C68" s="5" t="n">
        <v>0</v>
      </c>
    </row>
    <row r="69">
      <c r="A69" s="4" t="inlineStr">
        <is>
          <t>Equities</t>
        </is>
      </c>
      <c r="B69" s="5" t="n">
        <v>0</v>
      </c>
      <c r="C69" s="5" t="n">
        <v>0</v>
      </c>
    </row>
    <row r="70">
      <c r="A70" s="4" t="inlineStr">
        <is>
          <t>Debt securities available-for-sale</t>
        </is>
      </c>
      <c r="B70" s="5" t="n">
        <v>0</v>
      </c>
      <c r="C70" s="5" t="n">
        <v>0</v>
      </c>
    </row>
    <row r="71">
      <c r="A71" s="4" t="inlineStr">
        <is>
          <t>Debt securities held-to-maturity, net</t>
        </is>
      </c>
      <c r="B71" s="5" t="n">
        <v>83743</v>
      </c>
      <c r="C71" s="5" t="n">
        <v>67306</v>
      </c>
    </row>
    <row r="72">
      <c r="A72" s="4" t="inlineStr">
        <is>
          <t>FHLB stock</t>
        </is>
      </c>
      <c r="B72" s="5" t="n">
        <v>0</v>
      </c>
      <c r="C72" s="5" t="n">
        <v>0</v>
      </c>
    </row>
    <row r="73">
      <c r="A73" s="4" t="inlineStr">
        <is>
          <t>Loans held for sale</t>
        </is>
      </c>
      <c r="B73" s="5" t="n">
        <v>0</v>
      </c>
      <c r="C73" s="5" t="n">
        <v>0</v>
      </c>
    </row>
    <row r="74">
      <c r="A74" s="4" t="inlineStr">
        <is>
          <t>Net loans</t>
        </is>
      </c>
      <c r="B74" s="5" t="n">
        <v>21108980</v>
      </c>
      <c r="C74" s="5" t="n">
        <v>20787917</v>
      </c>
    </row>
    <row r="75">
      <c r="A75" s="4" t="inlineStr">
        <is>
          <t>Derivative financial instruments</t>
        </is>
      </c>
      <c r="B75" s="5" t="n">
        <v>0</v>
      </c>
      <c r="C75" s="5" t="n">
        <v>0</v>
      </c>
    </row>
    <row r="76">
      <c r="A76" s="3" t="inlineStr">
        <is>
          <t>Financial liabilities:</t>
        </is>
      </c>
    </row>
    <row r="77">
      <c r="A77" s="4" t="inlineStr">
        <is>
          <t>Deposits, other than time deposits</t>
        </is>
      </c>
      <c r="B77" s="5" t="n">
        <v>0</v>
      </c>
      <c r="C77" s="5" t="n">
        <v>0</v>
      </c>
    </row>
    <row r="78">
      <c r="A78" s="4" t="inlineStr">
        <is>
          <t>Time deposits</t>
        </is>
      </c>
      <c r="B78" s="5" t="n">
        <v>0</v>
      </c>
      <c r="C78" s="5" t="n">
        <v>0</v>
      </c>
    </row>
    <row r="79">
      <c r="A79" s="4" t="inlineStr">
        <is>
          <t>Borrowed funds</t>
        </is>
      </c>
      <c r="B79" s="5" t="n">
        <v>0</v>
      </c>
      <c r="C79" s="5" t="n">
        <v>0</v>
      </c>
    </row>
    <row r="80">
      <c r="A80" s="4" t="inlineStr">
        <is>
          <t>Derivative financial instruments</t>
        </is>
      </c>
      <c r="B80" s="6" t="n">
        <v>0</v>
      </c>
      <c r="C8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8363</v>
      </c>
      <c r="C4" s="6" t="n">
        <v>4873</v>
      </c>
      <c r="D4" s="6" t="n">
        <v>16534</v>
      </c>
      <c r="E4" s="6" t="n">
        <v>11842</v>
      </c>
    </row>
    <row r="5">
      <c r="A5" s="4" t="inlineStr">
        <is>
          <t>Fees and service charges</t>
        </is>
      </c>
    </row>
    <row r="6">
      <c r="A6" s="3" t="inlineStr">
        <is>
          <t>Disaggregation of Revenue</t>
        </is>
      </c>
    </row>
    <row r="7">
      <c r="A7" s="4" t="inlineStr">
        <is>
          <t>Revenue</t>
        </is>
      </c>
      <c r="B7" s="5" t="n">
        <v>3733</v>
      </c>
      <c r="C7" s="5" t="n">
        <v>2908</v>
      </c>
      <c r="D7" s="5" t="n">
        <v>7331</v>
      </c>
      <c r="E7" s="5" t="n">
        <v>6858</v>
      </c>
    </row>
    <row r="8">
      <c r="A8" s="4" t="inlineStr">
        <is>
          <t>Other income</t>
        </is>
      </c>
    </row>
    <row r="9">
      <c r="A9" s="3" t="inlineStr">
        <is>
          <t>Disaggregation of Revenue</t>
        </is>
      </c>
    </row>
    <row r="10">
      <c r="A10" s="4" t="inlineStr">
        <is>
          <t>Revenue</t>
        </is>
      </c>
      <c r="B10" s="6" t="n">
        <v>4630</v>
      </c>
      <c r="C10" s="6" t="n">
        <v>1965</v>
      </c>
      <c r="D10" s="6" t="n">
        <v>9203</v>
      </c>
      <c r="E10" s="6" t="n">
        <v>498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4" customWidth="1" min="2" max="2"/>
    <col width="21" customWidth="1" min="3" max="3"/>
    <col width="24" customWidth="1" min="4" max="4"/>
    <col width="24" customWidth="1" min="5" max="5"/>
  </cols>
  <sheetData>
    <row r="1">
      <c r="A1" s="1" t="inlineStr">
        <is>
          <t>Subsequent Event (Details) $ / shares in Units, $ in Millions</t>
        </is>
      </c>
      <c r="B1" s="2" t="inlineStr">
        <is>
          <t>Jul. 28, 2021$ / shares</t>
        </is>
      </c>
      <c r="C1" s="2" t="inlineStr">
        <is>
          <t>Jul. 27, 2021USD ($)</t>
        </is>
      </c>
      <c r="D1" s="2" t="inlineStr">
        <is>
          <t>Jun. 30, 2021$ / shares</t>
        </is>
      </c>
      <c r="E1" s="2" t="inlineStr">
        <is>
          <t>Dec. 31, 2020$ / shares</t>
        </is>
      </c>
    </row>
    <row r="2">
      <c r="A2" s="3" t="inlineStr">
        <is>
          <t>Subsequent Event</t>
        </is>
      </c>
    </row>
    <row r="3">
      <c r="A3" s="4" t="inlineStr">
        <is>
          <t>Common stock, par value (usd per share)</t>
        </is>
      </c>
      <c r="D3" s="7" t="n">
        <v>0.01</v>
      </c>
      <c r="E3" s="7" t="n">
        <v>0.01</v>
      </c>
    </row>
    <row r="4">
      <c r="A4" s="4" t="inlineStr">
        <is>
          <t>Subsequent Event</t>
        </is>
      </c>
    </row>
    <row r="5">
      <c r="A5" s="3" t="inlineStr">
        <is>
          <t>Subsequent Event</t>
        </is>
      </c>
    </row>
    <row r="6">
      <c r="A6" s="4" t="inlineStr">
        <is>
          <t>Dividends declared (usd per share)</t>
        </is>
      </c>
      <c r="B6" s="7" t="n">
        <v>0.14</v>
      </c>
    </row>
    <row r="7">
      <c r="A7" s="4" t="inlineStr">
        <is>
          <t>Subsequent Event | Bankwell Financial Group | Citizens | Scenario, Plan</t>
        </is>
      </c>
    </row>
    <row r="8">
      <c r="A8" s="3" t="inlineStr">
        <is>
          <t>Subsequent Event</t>
        </is>
      </c>
    </row>
    <row r="9">
      <c r="A9" s="4" t="inlineStr">
        <is>
          <t>Shares received in merger (shares)</t>
        </is>
      </c>
      <c r="B9" s="10" t="n">
        <v>0.297</v>
      </c>
    </row>
    <row r="10">
      <c r="A10" s="4" t="inlineStr">
        <is>
          <t>Cash conversion ratio (usd per share)</t>
        </is>
      </c>
      <c r="B10" s="7" t="n">
        <v>1.46</v>
      </c>
    </row>
    <row r="11">
      <c r="A11" s="4" t="inlineStr">
        <is>
          <t>Transaction value | $</t>
        </is>
      </c>
      <c r="C11" s="6" t="n">
        <v>3500</v>
      </c>
    </row>
    <row r="12">
      <c r="A12" s="4" t="inlineStr">
        <is>
          <t>Ownership interest (percent)</t>
        </is>
      </c>
      <c r="B12" s="4" t="inlineStr">
        <is>
          <t>1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00:24Z</dcterms:created>
  <dcterms:modified xmlns:dcterms="http://purl.org/dc/terms/" xmlns:xsi="http://www.w3.org/2001/XMLSchema-instance" xsi:type="dcterms:W3CDTF">2021-08-06T18:00:24Z</dcterms:modified>
</cp:coreProperties>
</file>